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Compr" sheetId="2" r:id="rId2"/>
    <s:sheet name="Consolidated Statement of Comp3" sheetId="3" r:id="rId3"/>
    <s:sheet name="Consolidated Balance Sheets" sheetId="4" r:id="rId4"/>
    <s:sheet name="Consolidated Balance Sheets (Pa" sheetId="5" r:id="rId5"/>
    <s:sheet name="Consolidated Statement Of Cash " sheetId="6" r:id="rId6"/>
    <s:sheet name="Consolidated Statement of Share" sheetId="7" r:id="rId7"/>
    <s:sheet name="Accounting Policies" sheetId="8" r:id="rId8"/>
    <s:sheet name="Operations Held for Sale (Notes" sheetId="9" r:id="rId9"/>
    <s:sheet name="Discontinued Operations" sheetId="10" r:id="rId10"/>
    <s:sheet name="Receivables" sheetId="11" r:id="rId11"/>
    <s:sheet name="Inventories" sheetId="12" r:id="rId12"/>
    <s:sheet name="Other Current Assets" sheetId="13" r:id="rId13"/>
    <s:sheet name="Other Long-Term Assets" sheetId="14" r:id="rId14"/>
    <s:sheet name="Property And Equipment" sheetId="15" r:id="rId15"/>
    <s:sheet name="Goodwill" sheetId="16" r:id="rId16"/>
    <s:sheet name="Intangibles" sheetId="17" r:id="rId17"/>
    <s:sheet name="Accrued Expenses" sheetId="18" r:id="rId18"/>
    <s:sheet name="Long-Term Debt" sheetId="19" r:id="rId19"/>
    <s:sheet name="Other Long-Term Obligations" sheetId="20" r:id="rId20"/>
    <s:sheet name="Leases and Commitments" sheetId="21" r:id="rId21"/>
    <s:sheet name="Retirement and Benefit Plans" sheetId="22" r:id="rId22"/>
    <s:sheet name="Equity Compensation" sheetId="23" r:id="rId23"/>
    <s:sheet name="Accumulated Other Comprehensive" sheetId="24" r:id="rId24"/>
    <s:sheet name="Capital Stock" sheetId="25" r:id="rId25"/>
    <s:sheet name="Charges Related To Restructurin" sheetId="26" r:id="rId26"/>
    <s:sheet name="Income Taxes" sheetId="27" r:id="rId27"/>
    <s:sheet name="Net Earnings (Loss) Per Common " sheetId="28" r:id="rId28"/>
    <s:sheet name="Concentration Of Credit Risk" sheetId="29" r:id="rId29"/>
    <s:sheet name="Derivatives" sheetId="30" r:id="rId30"/>
    <s:sheet name="Fair Value of Financial Instrum" sheetId="31" r:id="rId31"/>
    <s:sheet name="Business Segments" sheetId="32" r:id="rId32"/>
    <s:sheet name="Contingencies" sheetId="33" r:id="rId33"/>
    <s:sheet name="Subsequent Event" sheetId="34" r:id="rId34"/>
    <s:sheet name="Supplemental Guarantor Informat" sheetId="35" r:id="rId35"/>
    <s:sheet name="Interim Financial Information" sheetId="36" r:id="rId36"/>
    <s:sheet name="Schedule II - Valuation and Qua" sheetId="37" r:id="rId37"/>
    <s:sheet name="Accounting Policies (Policies)" sheetId="38" r:id="rId38"/>
    <s:sheet name="Operations Held for Sale (Table" sheetId="39" r:id="rId39"/>
    <s:sheet name="Discontinued Operations (Tables" sheetId="40" r:id="rId40"/>
    <s:sheet name="Receivables (Tables)" sheetId="41" r:id="rId41"/>
    <s:sheet name="Inventories (Tables)" sheetId="42" r:id="rId42"/>
    <s:sheet name="Other Current Assets (Tables)" sheetId="43" r:id="rId43"/>
    <s:sheet name="Other Long-Term Assets (Tables)" sheetId="44" r:id="rId44"/>
    <s:sheet name="Property And Equipment (Tables)" sheetId="45" r:id="rId45"/>
    <s:sheet name="Goodwill (Tables)" sheetId="46" r:id="rId46"/>
    <s:sheet name="Intangibles (Tables)" sheetId="47" r:id="rId47"/>
    <s:sheet name="Accrued Expenses (Tables)" sheetId="48" r:id="rId48"/>
    <s:sheet name="Long-Term Debt (Tables)" sheetId="49" r:id="rId49"/>
    <s:sheet name="Other Long-Term Obligations (Ta" sheetId="50" r:id="rId50"/>
    <s:sheet name="Leases and Commitments (Tables)" sheetId="51" r:id="rId51"/>
    <s:sheet name="Equity Compensation (Tables)" sheetId="52" r:id="rId52"/>
    <s:sheet name="Accumulated Other Comprehensi53" sheetId="53" r:id="rId53"/>
    <s:sheet name="Capital Stock (Tables)" sheetId="54" r:id="rId54"/>
    <s:sheet name="Charges Related To Restructur55" sheetId="55" r:id="rId55"/>
    <s:sheet name="Income Taxes (Tables)" sheetId="56" r:id="rId56"/>
    <s:sheet name="Net Earnings Per Common Share (" sheetId="57" r:id="rId57"/>
    <s:sheet name="Derivatives (Tables)" sheetId="58" r:id="rId58"/>
    <s:sheet name="Fair Values of Financial Instru" sheetId="59" r:id="rId59"/>
    <s:sheet name="Business Segments (Tables)" sheetId="60" r:id="rId60"/>
    <s:sheet name="Supplemental Guarantor Inform61" sheetId="61" r:id="rId61"/>
    <s:sheet name="Interim Financial Information (" sheetId="62" r:id="rId62"/>
    <s:sheet name="Accounting Policies  - Property" sheetId="63" r:id="rId63"/>
    <s:sheet name="Accounting Policies  - Goodwill" sheetId="64" r:id="rId64"/>
    <s:sheet name="Accounting Policies  - Product " sheetId="65" r:id="rId65"/>
    <s:sheet name="Accounting Policies  - Addition" sheetId="66" r:id="rId66"/>
    <s:sheet name="Operations Held for Sale (Detai" sheetId="67" r:id="rId67"/>
    <s:sheet name="Discontinued Operations  - Narr" sheetId="68" r:id="rId68"/>
    <s:sheet name="Discontinued Operations  - Asse" sheetId="69" r:id="rId69"/>
    <s:sheet name="Receivables  - Narrative (Detai" sheetId="70" r:id="rId70"/>
    <s:sheet name="Receivables  - Installment Rece" sheetId="71" r:id="rId71"/>
    <s:sheet name="Receivables  - Rollforward of A" sheetId="72" r:id="rId72"/>
    <s:sheet name="Receivables  - Installment Re73" sheetId="73" r:id="rId73"/>
    <s:sheet name="Receivables  - Aging of Install" sheetId="74" r:id="rId74"/>
    <s:sheet name="Inventories  - (Details)" sheetId="75" r:id="rId75"/>
    <s:sheet name="Other Current Assets  - Compone" sheetId="76" r:id="rId76"/>
    <s:sheet name="Other Long-Term Assets  - (Deta" sheetId="77" r:id="rId77"/>
    <s:sheet name="Other Long-Term Assets  - Narra" sheetId="78" r:id="rId78"/>
    <s:sheet name="Property And Equipment  - (Deta" sheetId="79" r:id="rId79"/>
    <s:sheet name="Goodwill  - (Details)" sheetId="80" r:id="rId80"/>
    <s:sheet name="Intangibles  - Narrative (Detai" sheetId="81" r:id="rId81"/>
    <s:sheet name="Intangibles  - Finite and Indef" sheetId="82" r:id="rId82"/>
    <s:sheet name="Intangibles  - Finite-Lived Int" sheetId="83" r:id="rId83"/>
    <s:sheet name="Accrued Expenses  - Components " sheetId="84" r:id="rId84"/>
    <s:sheet name="Accrued Expenses  - Warranty Sc" sheetId="85" r:id="rId85"/>
    <s:sheet name="Long-Term Debt  - Debt (Details" sheetId="86" r:id="rId86"/>
    <s:sheet name="Long-Term Debt  - Convertible D" sheetId="87" r:id="rId87"/>
    <s:sheet name="Long-Term Debt  - Narrative (De" sheetId="88" r:id="rId88"/>
    <s:sheet name="Other Long-Term Obligations  - " sheetId="89" r:id="rId89"/>
    <s:sheet name="Other Long-Term Obligations  90" sheetId="90" r:id="rId90"/>
    <s:sheet name="Leases and Commitments  - Narra" sheetId="91" r:id="rId91"/>
    <s:sheet name="Leases and Commitments  - Futur" sheetId="92" r:id="rId92"/>
    <s:sheet name="Leases and Commitments  - Sale " sheetId="93" r:id="rId93"/>
    <s:sheet name="Retirement and Benefit Plans  -" sheetId="94" r:id="rId94"/>
    <s:sheet name="Equity Compensation  - Narrativ" sheetId="95" r:id="rId95"/>
    <s:sheet name="Equity Compensation  - Share-ba" sheetId="96" r:id="rId96"/>
    <s:sheet name="Equity Compensation  - Unrecogn" sheetId="97" r:id="rId97"/>
    <s:sheet name="Equity Compensation  - Options " sheetId="98" r:id="rId98"/>
    <s:sheet name="Equity Compensation  - Stock Op" sheetId="99" r:id="rId99"/>
    <s:sheet name="Equity Compensation  - Assumpti" sheetId="100" r:id="rId100"/>
    <s:sheet name="Equity Compensation  - Restrict" sheetId="101" r:id="rId101"/>
    <s:sheet name="Equity Compensation  - Performa" sheetId="102" r:id="rId102"/>
    <s:sheet name="Accumulated Other Comprehens103" sheetId="103" r:id="rId103"/>
    <s:sheet name="Accumulated Other Comprehens104" sheetId="104" r:id="rId104"/>
    <s:sheet name="Capital Stock  - (Details)" sheetId="105" r:id="rId105"/>
    <s:sheet name="Charges Related To Restructu106" sheetId="106" r:id="rId106"/>
    <s:sheet name="Charges Related To Restructu107" sheetId="107" r:id="rId107"/>
    <s:sheet name="Income Taxes  - Income Before I" sheetId="108" r:id="rId108"/>
    <s:sheet name="Income Taxes  - Income Tax Expe" sheetId="109" r:id="rId109"/>
    <s:sheet name="Income Taxes  - Rate Reconcilia" sheetId="110" r:id="rId110"/>
    <s:sheet name="Income Taxes  - Components of D" sheetId="111" r:id="rId111"/>
    <s:sheet name="Income Taxes  - Unrecognized Ta" sheetId="112" r:id="rId112"/>
    <s:sheet name="Income Taxes  - (Narrative) (De" sheetId="113" r:id="rId113"/>
    <s:sheet name="Net Earnings (Loss) Per Comm114" sheetId="114" r:id="rId114"/>
    <s:sheet name="Net Earnings (Loss) Per Comm115" sheetId="115" r:id="rId115"/>
    <s:sheet name="Concentration Of Credit Risk  -" sheetId="116" r:id="rId116"/>
    <s:sheet name="Derivatives  - Notional Amounts" sheetId="117" r:id="rId117"/>
    <s:sheet name="Derivatives  - Notional Amou118" sheetId="118" r:id="rId118"/>
    <s:sheet name="Derivatives  - Balance Sheet Lo" sheetId="119" r:id="rId119"/>
    <s:sheet name="Derivatives  - Gain (Loss) in S" sheetId="120" r:id="rId120"/>
    <s:sheet name="Derivatives  - Narrative (Detai" sheetId="121" r:id="rId121"/>
    <s:sheet name="Fair Values of Financial Ins122" sheetId="122" r:id="rId122"/>
    <s:sheet name="Fair Values of Financial Ins123" sheetId="123" r:id="rId123"/>
    <s:sheet name="Fair Values of Financial Ins124" sheetId="124" r:id="rId124"/>
    <s:sheet name="Business Segments  - (Narrative" sheetId="125" r:id="rId125"/>
    <s:sheet name="Business Segments  - (Informati" sheetId="126" r:id="rId126"/>
    <s:sheet name="Business Segments  - (Net Sales" sheetId="127" r:id="rId127"/>
    <s:sheet name="Contingencies  - (Details)" sheetId="128" r:id="rId128"/>
    <s:sheet name="Subsequent Event Subsequent Eve" sheetId="129" r:id="rId129"/>
    <s:sheet name="Supplemental Guarantor Infor130" sheetId="130" r:id="rId130"/>
    <s:sheet name="Supplemental Guarantor Infor131" sheetId="131" r:id="rId131"/>
    <s:sheet name="Supplemental Guarantor Infor132" sheetId="132" r:id="rId132"/>
    <s:sheet name="Interim Financial Information  " sheetId="133" r:id="rId133"/>
    <s:sheet name="Interim Financial Informatio134" sheetId="134" r:id="rId134"/>
    <s:sheet name="Schedule II - Valuation and 135" sheetId="135" r:id="rId135"/>
  </s:sheets>
  <s:definedNames/>
  <s:calcPr calcId="124519" calcMode="auto" fullCalcOnLoad="1"/>
</s:workbook>
</file>

<file path=xl/sharedStrings.xml><?xml version="1.0" encoding="utf-8"?>
<sst xmlns="http://schemas.openxmlformats.org/spreadsheetml/2006/main" uniqueCount="1351">
  <si>
    <t>Document And Entity Information - USD ($)</t>
  </si>
  <si>
    <t>12 Months Ended</t>
  </si>
  <si>
    <t>Dec. 31, 2015</t>
  </si>
  <si>
    <t>Mar. 01, 2016</t>
  </si>
  <si>
    <t>Jun. 30, 2015</t>
  </si>
  <si>
    <t>Entity Information [Line Items]</t>
  </si>
  <si>
    <t>Entity Registrant Name</t>
  </si>
  <si>
    <t>INVACARE CORPORATION</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t>
  </si>
  <si>
    <t>Entity Common Stock, Shares Outstanding</t>
  </si>
  <si>
    <t>Class B Common Shares</t>
  </si>
  <si>
    <t>Consolidated Statement Of Comprehensive Income (Loss) - USD ($) shares in Thousands, $ in Thousands</t>
  </si>
  <si>
    <t>Dec. 31, 2014</t>
  </si>
  <si>
    <t>Dec. 31, 2013</t>
  </si>
  <si>
    <t>Income Statement [Abstract]</t>
  </si>
  <si>
    <t>Net sales</t>
  </si>
  <si>
    <t>Cost of products sold</t>
  </si>
  <si>
    <t>Gross Profit</t>
  </si>
  <si>
    <t>Selling, general and administrative expenses</t>
  </si>
  <si>
    <t>Charges related to restructuring activities</t>
  </si>
  <si>
    <t>Asset write-downs to intangible assets</t>
  </si>
  <si>
    <t>Interest expense</t>
  </si>
  <si>
    <t>Interest income</t>
  </si>
  <si>
    <t>Loss from Continuing Operations Before Income Taxes</t>
  </si>
  <si>
    <t>Income taxes</t>
  </si>
  <si>
    <t>Net Loss from Continuing Operations</t>
  </si>
  <si>
    <t>Net earnings from discontinued operations (net of tax of $0; $1,200 and $2,235)</t>
  </si>
  <si>
    <t>Gain on sale (net of tax of $140; $5,975 and $1,220)</t>
  </si>
  <si>
    <t>Total Net Earnings from Discontinued Operations</t>
  </si>
  <si>
    <t>Net Earnings (loss)</t>
  </si>
  <si>
    <t>Net Earnings (loss) per Share—Basic:</t>
  </si>
  <si>
    <t>Net loss from continuing operations - Basic (in dollars per share)</t>
  </si>
  <si>
    <t>Net earnings (loss) from discontinued operations - Basic (in dollars per share</t>
  </si>
  <si>
    <t>Net Earnings (loss) per Share - Basic (in dollars per share)</t>
  </si>
  <si>
    <t>Weighted Average Shares Outstanding - Basic (in shares)</t>
  </si>
  <si>
    <t>Net Earnings (loss) per Share—Assuming Dilution:</t>
  </si>
  <si>
    <t>Net loss from continuing operations assuming dilution (in dollars per share)</t>
  </si>
  <si>
    <t>[1]</t>
  </si>
  <si>
    <t>Net earnings (loss) from discontinued operations assuming dilution (in dollars per share)</t>
  </si>
  <si>
    <t>Net Earnings (loss) per Share - Assuming Dilution (in dollars per share)</t>
  </si>
  <si>
    <t>Weighted Average Shares Outstanding - Assuming Dilution (in shares)</t>
  </si>
  <si>
    <t>Other comprehensive income (loss):</t>
  </si>
  <si>
    <t>Foreign currency translation adjustments</t>
  </si>
  <si>
    <t>Defined benefit plans:</t>
  </si>
  <si>
    <t>Amortization of prior service costs and unrecognized gains (losses)</t>
  </si>
  <si>
    <t>Amounts arising during the year, primarily addition of new participants</t>
  </si>
  <si>
    <t>Deferred tax adjustment resulting from defined benefit plan activity</t>
  </si>
  <si>
    <t>Valuation reserve (reversal) associated with defined benefit plan activity</t>
  </si>
  <si>
    <t>Current period gain (loss) on cash flow hedges</t>
  </si>
  <si>
    <t>Deferred tax benefit (loss) related to gain (loss) on cash flow hedges</t>
  </si>
  <si>
    <t>Other Comprehensive Income (Loss)</t>
  </si>
  <si>
    <t>Comprehensive Income (Loss)</t>
  </si>
  <si>
    <t>Net earnings (loss) per share assuming dilution calculated utilizing weighted average shares outstanding - basic in periods in which there is a net loss.</t>
  </si>
  <si>
    <t>Consolidated Statement of Comprehensive Income (Parenthetical) - USD ($) $ in Thousands</t>
  </si>
  <si>
    <t>Statement of Comprehensive Income [Abstract]</t>
  </si>
  <si>
    <t>Income Tax Expense (Benefit), Discontinued Operations</t>
  </si>
  <si>
    <t>Income Tax Expense (Benefit) on Gain (Loss), Discontinued Operations</t>
  </si>
  <si>
    <t>Consolidated Balance Sheets - USD ($) $ in Thousands</t>
  </si>
  <si>
    <t>Current Assets</t>
  </si>
  <si>
    <t>Cash and cash equivalents</t>
  </si>
  <si>
    <t>Trade receivables, net</t>
  </si>
  <si>
    <t>Installment receivables, net</t>
  </si>
  <si>
    <t>Inventories, net</t>
  </si>
  <si>
    <t>Deferred income taxes</t>
  </si>
  <si>
    <t>Other current assets</t>
  </si>
  <si>
    <t>Disposal Group, Including Discontinued Operation, Assets, Current</t>
  </si>
  <si>
    <t>Total Current Assets</t>
  </si>
  <si>
    <t>Other Assets</t>
  </si>
  <si>
    <t>Intangibles</t>
  </si>
  <si>
    <t>Property and Equipment, net</t>
  </si>
  <si>
    <t>Goodwill</t>
  </si>
  <si>
    <t>Total Assets</t>
  </si>
  <si>
    <t>Current Liabilities</t>
  </si>
  <si>
    <t>Accounts payable</t>
  </si>
  <si>
    <t>Accrued expenses</t>
  </si>
  <si>
    <t>Current taxes, payable and deferred</t>
  </si>
  <si>
    <t>Short-term debt and current maturities of long-term obligations</t>
  </si>
  <si>
    <t>Disposal Group, Including Discontinued Operation, Liabilities</t>
  </si>
  <si>
    <t>Total Current Liabilities</t>
  </si>
  <si>
    <t>Long-Term Debt</t>
  </si>
  <si>
    <t>Other Long-Term Obligations</t>
  </si>
  <si>
    <t>Shareholders’ Equity</t>
  </si>
  <si>
    <t>Preferred Shares (Authorized 300 shares; none outstanding)</t>
  </si>
  <si>
    <t>Additional paid-in-capital</t>
  </si>
  <si>
    <t>Retained earnings</t>
  </si>
  <si>
    <t>Accumulated other comprehensive earnings</t>
  </si>
  <si>
    <t>Treasury shares (3,194 and 3,187 shares in 2015 and 2014, respectively)</t>
  </si>
  <si>
    <t>Total Shareholders’ Equity</t>
  </si>
  <si>
    <t>Total Liabilities and Shareholders’ Equity</t>
  </si>
  <si>
    <t>Common Shares (Authorized 100,000 shares; 35,024 and 34,219 issued in 2015 and 2014, respectively)—no par</t>
  </si>
  <si>
    <t>Common shares</t>
  </si>
  <si>
    <t>Class B Common Shares (Authorized 12,000 shares; 734 and 1,085 issued and outstanding in 2015 and 2014)—no par</t>
  </si>
  <si>
    <t>Consolidated Balance Sheets (Parenthetical) - shares shares in Thousands</t>
  </si>
  <si>
    <t>Preferred Stock, Shares Authorized</t>
  </si>
  <si>
    <t>Preferred Stock, Shares Outstanding</t>
  </si>
  <si>
    <t>Treasury Stock, Shares</t>
  </si>
  <si>
    <t>Common Stock, Shares Authorized</t>
  </si>
  <si>
    <t>Common Stock, Shares, Issued</t>
  </si>
  <si>
    <t>Consolidated Statement Of Cash Flows - USD ($) $ in Thousands</t>
  </si>
  <si>
    <t>Operating Activities</t>
  </si>
  <si>
    <t>Net earnings (loss)</t>
  </si>
  <si>
    <t>Adjustments to reconcile net earnings to net cash provided by operating activities:</t>
  </si>
  <si>
    <t>Gain on sale of business (pre-tax)</t>
  </si>
  <si>
    <t>Depreciation and amortization</t>
  </si>
  <si>
    <t>Provision for losses on trade and installment receivables</t>
  </si>
  <si>
    <t>Provision (benefit) for deferred income taxes</t>
  </si>
  <si>
    <t>Provision (benefit) for other deferred liabilities</t>
  </si>
  <si>
    <t>Provision for stock-based compensation</t>
  </si>
  <si>
    <t>Loss on disposals of property and equipment</t>
  </si>
  <si>
    <t>Asset write-downs related to restructuring activities</t>
  </si>
  <si>
    <t>Amortization of convertible debt discount</t>
  </si>
  <si>
    <t>Changes in operating assets and liabilities:</t>
  </si>
  <si>
    <t>Trade receivables</t>
  </si>
  <si>
    <t>Installment sales contracts, net</t>
  </si>
  <si>
    <t>Inventories</t>
  </si>
  <si>
    <t>Other long-term liabilities</t>
  </si>
  <si>
    <t>Net Cash (Used) Provided by Operating Activities</t>
  </si>
  <si>
    <t>Investing Activities</t>
  </si>
  <si>
    <t>Purchases of property and equipment</t>
  </si>
  <si>
    <t>Proceeds from sale of property and equipment</t>
  </si>
  <si>
    <t>Proceeds from sale of businesses</t>
  </si>
  <si>
    <t>Decrease in other long-term assets</t>
  </si>
  <si>
    <t>Other</t>
  </si>
  <si>
    <t>Net Cash Provided for Investing Activities</t>
  </si>
  <si>
    <t>Financing Activities</t>
  </si>
  <si>
    <t>Proceeds from revolving lines of credit and long-term borrowings</t>
  </si>
  <si>
    <t>Payments on revolving lines of credit and long-term borrowings</t>
  </si>
  <si>
    <t>Proceeds from exercise of equity awards</t>
  </si>
  <si>
    <t>Payment of financing costs</t>
  </si>
  <si>
    <t>Payment of dividends</t>
  </si>
  <si>
    <t>Net Cash Used by Financing Activities</t>
  </si>
  <si>
    <t>Effect of exchange rate changes on cash</t>
  </si>
  <si>
    <t>Increase (decrease) in cash and cash equivalents</t>
  </si>
  <si>
    <t>Cash and cash equivalents at beginning of year</t>
  </si>
  <si>
    <t>Cash and cash equivalents at end of year</t>
  </si>
  <si>
    <t>Consolidated Statement of Shareholders' Equity - USD ($) $ in Thousands</t>
  </si>
  <si>
    <t>Total</t>
  </si>
  <si>
    <t>Class B Common Stock</t>
  </si>
  <si>
    <t>Additional Paid-in- Capital</t>
  </si>
  <si>
    <t>Retained Earnings</t>
  </si>
  <si>
    <t>Accumulated Other Comprehensive Earnings</t>
  </si>
  <si>
    <t>Treasury Stock</t>
  </si>
  <si>
    <t>Beginning Balance at Dec. 31, 2012</t>
  </si>
  <si>
    <t>Increase (Decrease) in Stockholders' Equity [Roll Forward]</t>
  </si>
  <si>
    <t>Exercise of stock options</t>
  </si>
  <si>
    <t>Non-qualified stock option expense</t>
  </si>
  <si>
    <t>Restricted stock awards</t>
  </si>
  <si>
    <t>Unrealized gain on cash flow hedges</t>
  </si>
  <si>
    <t>Amortization of prior service costs and unrecognized losses and credits</t>
  </si>
  <si>
    <t>Amounts arising during the year, primarily due to the addition of new participants</t>
  </si>
  <si>
    <t>Dividends</t>
  </si>
  <si>
    <t>Ending Balance at Dec. 31, 2013</t>
  </si>
  <si>
    <t>Stock Issued During Period, Deferred Equity Compensation</t>
  </si>
  <si>
    <t>Ending Balance at Dec. 31, 2014</t>
  </si>
  <si>
    <t>Conversion from Class B Stock to Common Stock</t>
  </si>
  <si>
    <t>Ending Balance at Dec. 31, 2015</t>
  </si>
  <si>
    <t>Accounting Policies</t>
  </si>
  <si>
    <t>Accounting Policies [Abstract]</t>
  </si>
  <si>
    <t>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 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15 and the results of its operations and changes in its cash flow for the years ended December 31, 2015 , 2014 and 2013 , respectively. Certain foreign subsidiaries, represented by the European segment, are consolidated using a November 30 fiscal year end in order to meet filing deadlines. No material subsequent events have occurred related to the European segment, which would require disclosure or adjustment to the company’s financial statements. All significant intercompany transactions are eliminated.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Accounts Receivable: The company records accounts receivable when product ships or services are provided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Inventories: Inventories are stated at the lower of cost or market with cost determined by the first-in, first-out method. Market values are based on the lower of replacement cost or estimated net realizable value.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 Property and Equipment: Property and equipment are stated on the basis of cost. The company principally uses the straight-line method of depreciation for financial reporting purposes based on annual rates sufficient to amortize the cost of the assets over their estimated useful lives. Machinery and equipment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capital leases is included in depreciation expense. Long-lived assets are reviewed for impairment whenever events or changes in circumstances indicate the carrying amount may not be recoverable. An asset would be considered impaired when the future net undiscounted cash flows generated by the asset are less than its carrying value. An impairment loss would be recognized based on the amount by which the carrying value of the asset exceeds its fair value. Goodwill and Other Intangibles: In accordance with Intangibles—Goodwill and Other , ASC 350, goodwill and indefinite lived intangibles are subject to annual impairment testing. For purposes of the goodwill impairment test, the fair value of each reporting unit is estimated by forecasting cash flows and discounting those cash flows using appropriate discount rates. The fair values are then compared to the carrying value of the net assets of each reporting unit. Intangibles assets are also reviewed for impairment by estimating forecasted cash flows and discounting those cash flows as needed to calculate impairment amounts. During 2014, the company recognized intangible write-down charges of $13,041,000 comprised of a customer list impairment of $12,826,000 and a non-compete agreement impairment of $215,000 each recorded in the IPG segment. During 2013, the company recognized intangible write-down charges of $1,523,000 comprised of: trademarks with indefinite lives impairment of $568,000 , a trademark with a definite life impairment of $123,000 , customer list impairment of $442,000 and a developed technology impairment of $223,000 each recorded in the IPG segment and a customer list impairment of $167,000 recorded in the North America/HME segment. Accrued Warranty Cost: Generally, the company’s products are covered by warranties against defects in material and workmanship for various periods depending on the product from the date of sale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warrant additional warranty reserve provision. See Current Liabilities in the Notes to the Consolidated Financial Statements for a reconciliation of the changes in the warranty accrual. Product Liability Cost: The company is self-insured in North America for product liability exposures through its captive insurance company, Invatection Insurance Company, which currently has a policy year that runs from September 1 to August 31 and insures annual policy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 Revenue Recognition: Invacare’s revenues are recognized when products are shipped or service provided to unaffiliated customers, risk of loss is passed and title is transferred. Revenue Recognition , ASC 605, provides guidance on the application of generally accepted accounting principles to selected revenue recognition issues. Shipping and handling costs are included in cost of goods sold. 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offers discounts and rebates, which are accounted for as reductions to revenue in the period in which the sale is recognized. Discounts offered include: cash discounts for prompt payment, base and trade discounts based on contract level for specific classes of customers. Volume discounts and rebates are given based on large purchases and the achievement of certain sales volumes. Product returns are accounted for as a reduction to reported sales with estimates recorded for anticipated returns at the time of sale. The company does not sell any goods on consignment. Distributed products sold by the company are accounted for in accordance with the revenue recognition guidance in ASC 605-45-05 . The company records distributed product sales gross as a principal since the company takes title to the products and has the risks of loss for collections, delivery and returns. Product sales that give rise to installment receivables are recorded at the time of sale when the risks and rewards of ownership are transferred. As such, interest income is recognized based on the terms of the installment agreements. Installment accounts are monitored and if a customer defaults on payments, interest income is no longer recognized. All installment accounts are accounted for using the same methodology, regardless of duration of the installment agreements. The company has entered into an agreement with De Lage Landen, Inc. (“DLL”), a third party financing company, to provide the majority of future lease financing to Invacare customers. Research and Development: Research and development costs are expensed as incurred and included in cost of products sold. The company’s annual expenditures for product development and engineering were approximately $18,677,000 , $23,149,000 and $24,075,000 for 2015 , 2014 and 2013 , respectively. Advertising: Advertising costs are expensed as incurred and included in selling, general and administrative expenses. Advertising expenses amounted to $9,203,000 , $13,463,000 and $15,026,000 for 2015 , 2014 and 2013 , respectively, the majority of which is incurred for advertising in the United States and Europe. 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With the exception of two subsidiaries, foreign subsidiaries with undistributed earnings are considered to have such earnings indefinitely reinvested and, accordingly with the exception of the two subsidiaries, no deferred tax liability has been provided for future repatriation of $24,100,000 of unremitted earnings of these foreign subsidiaries. The amount of the unrecognized deferred tax liability for temporary differences related to investments in foreign subsidiaries that are permanently reinvested is not practically determinable. The company has recorded the deferred tax impact of the unremitted earnings of the two subsidiaries for which the earnings are not permanently reinvested. Value Added Taxes: The company operates internationally and is required to comply with value added tax (VAT) or goods and service tax (GST) regulations, particularly in Europe and Asia/Pacific. VAT and GST are taxes on consumption in which the company pays tax on its purchases of goods and services and charges customers on the sale of product. The difference between billings to customers and payments on purchases is then remitted or received from the government as filings are due. The company records tax assets and liabilities related to these taxes and the balances in these accounts can vary significantly from period to period based on the timing of the underlying transactions. 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 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Diluted earnings per share can potentially be impacted by the convertible notes issued in 2007 should the conditions be met to make the notes convertible or if average market price of company stock for the period exceeds the conversion price of $24.79 . For periods in which there was a net loss, loss per share assuming dilution utilized weighted average shares-basic. 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 Reclassifications: In May 2015, the company's board of directors authorized the sale of the company's former rentals businesses. Accordingly, the rentals businesses were treated as held for sale. The company's December 31, 2014 Balance Sheet was restated to reflect this treatment. See Operations Held for Sale in the Notes to the Consolidated Financial Statements for a description of the impact on the consolidated balance sheet. Recent Accounting Pronouncements: 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must be prospectively applied to all reporting periods presented in financial reports issued after the effective date. Early adoption was permitted for disposals that were not reported in financial statements previously issued or available for issuance. The new accounting guidance was effective for interim and annual periods beginning after December 15, 2014. This standard can impact the presentation of the company's financial statements but does not affect the calculation of net income, comprehensive income or earnings per share. The company adopted ASU 2014-08 effective January 1, 2015 which impacted the company’s Condensed Consolidated Statement of Comprehensive Income (Loss), Balance Sheets and Statement of Cash Flows. Specifically, the disposal of the United States Rentals businesses, in the third quarter of 2015, was not deemed to be a discontinued operation.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not permitted. The company is currently reviewing the impact of the adoption of ASU 2014-09 on the company's financial statements. In April 2015, the FASB issued ASU 2015-03, "Simplifying the Presentation of Debt Issuance Costs." ASU 2015-03 requires debt issuance costs to be presented on the balance sheet as a direct deduction from the carrying amount of the related debt liability, which is similar presentation of debt discounts or premiums. Debt issuance costs are currently reported on the balance sheet as assets and amortized as interest expense. ASU 2015-03 does not change the recognition and measurement guidance for debt issuance costs and requires retrospective application to all periods presented upon adoption. The new accounting guidance is effective for fiscal periods beginning after December 15, 2015 and early adoption is permitted. The company has determined the adoption of ASU 2015-03 will not have a material impact on the company's financial statements. In July 2015, the FASB issued ASU 2015-11, “Inventory (Topic 330): Simplifying the Measurement of Inventory,” to simplify the subsequent measurement of inventory. Entities are now required to subsequently measure inventory at the lower of cost or net realizable value rather than at the lower of cost or market. This update is effective for annual reporting periods beginning after December 15, 2016, including interim periods within those annual periods, and early adoption is permitted. The company is currently reviewing the impact of the adoption of ASU 2015-11 on the company's financial statements. In November 2015, the FASB issued ASU 2015-17, "Balance Sheet Classification of Deferred Taxes." ASU 2015-17 requires deferred tax assets and liabilities to be classified as noncurrent amounts on the balance sheet. The new accounting guidance is effective for fiscal periods beginning after December 15, 2016 and early adoption is permitted. The company adopted ASU 2015-17, on a prospective basis, effective October 1, 2015 and thus the company's deferred tax assets and liabilities have been classified as long-term in its Balance Sheet as of December 31, 2015. No prior periods were retrospectively adjusted.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is currently reviewing the impact of the adoption of ASU 2016-02 on the company's financial statements.</t>
  </si>
  <si>
    <t>Operations Held for Sale (Notes)</t>
  </si>
  <si>
    <t>Income Statement, Balance Sheet and Additional Disclosures by Disposal Groups, Including Discontinued Operations [Line Items]</t>
  </si>
  <si>
    <t>Discontinued Operations</t>
  </si>
  <si>
    <t>Operations Held for Sale On May 14, 2015 , the company's board of directors authorized the company and Invacare Continuing Care, Inc., a Missouri Corporation and wholly-owned subsidiary of the company ("ICC") to enter into an agreement to sell all the issued and outstanding membership interests of Dynamic Medical Systems, LLC, a Nevada limited liability company, and Invacare Outcomes Management, LLC, a Delaware limited liability company, each a wholly-owned subsidiary of ICC (“collectively the rentals businesses”). The company determined on that date that the "held for sale" criteria of ASC 360-10-45-9 were met, and accordingly, the assets and liabilities of the rentals businesses (long-lived asset disposal group) were shown at their carrying amounts, which approximate their fair values. The rentals businesses had been operated on a stand-alone basis and reported as part of the Institutional Products Group (IPG) segment of the company. On July 2, 2015 , ICC completed the sale (the "Transaction") of all the issued and outstanding membership interests in the rentals businesses, pursuant to a Membership Interest Purchase Agreement (the “Purchase Agreement”) among the company, ICC and Joerns Healthcare Parent, LLC, a Delaware limited liability company. The price paid to ICC for the rentals businesses was approximately $15,500,000 in cash, which was subject to certain post-closing adjustments required by the Purchase Agreement. Net proceeds from the Transaction were approximately $13,700,000 , net of taxes and expenses. The company recorded a pre-tax gain of approximately $24,000 in the third quarter of 2015, which represents the excess of the net sales price over the book value of the assets and liabilities of the rentals businesses, as of the date of completion of the disposition. The company recorded expenses related to the sale of the rentals businesses totaling $1,792,000 , of which $1,244,000 have been paid as of December 31, 2015 . The sale of the rentals businesses was not dilutive to the company's results. The company utilized the net proceeds from the sale to reduce debt outstanding under its credit agreement. The company determined that the sale of the rentals businesses did not meet the criteria for classification as a discontinued operation in accordance with ASU 2014-08. The rentals businesses were treated as held for sale as of June 30, 2015 until sold on July 2, 2015 . As a result, the December 31, 2014 Balance Sheet was restated to reflect this treatment. The assets and liabilities of the rentals businesses that were sold and shown as held for sale in the company's Consolidated Balance Sheets were comprised of the following (in thousands): July 2, December 31, Trade receivables, net $ 5,834 $ 6,207 Inventories, net 412 315 Other current assets 212 221 Property and equipment, net 4,126 5,896 Goodwill 4,518 4,692 Intangibles 40 57 Assets sold $ 15,142 $ 17,388 Accounts payable $ 410 $ 225 Accrued expenses and other short-term obligations 1,056 788 Liabilities sold $ 1,466 $ 1,013</t>
  </si>
  <si>
    <t>Discontinued Operations and Disposal Groups [Abstract]</t>
  </si>
  <si>
    <t>Discontinued Operations On December 21, 2012 , in order to focus on its core equipment product lines, the company entered into an agreement to sell ISG and determined on that date that the "held for sale" criteria of ASC 360-10-45-9 were met. On January 18, 2013 , the company completed the sale of the ISG medical supplies business to AssuraMed, Inc. for a purchase price of $150,800,000 in cash. ISG had been operated on a stand-alone basis and reported as a reportable segment of the company. The company recorded a gain of $59,402,000 pre-tax in 2013 which represented the excess of the net sales price over the book value of the assets and liabilities of ISG, excluding cash. The sale of this business is dilutive to the company's results. The company utilized the proceeds from the sale to reduce debt outstanding under its revolving credit facility in the first quarter of 2013. In 2013, the net sales of the discontinued operation of ISG were $18,498,000 and earnings before income taxes were $402,000 , On August 6, 2013 , the company sold Champion, its domestic medical recliner business for dialysis clinics, to Champion Equity Holdings, LLC for $45,000,000 in cash, which was subject to final post-closing adjustments. Champion had been operated on a stand-alone basis and reported as part of the IPG segment of the company. The company recorded a gain of $22,761,000 pre-tax in the third quarter of 2013, which represented the excess of the net sales price over the book value of the assets and liabilities of Champion. The sale of this business was dilutive to the company's results. The company utilized the proceeds from the sale to reduce debt outstanding under its revolving credit facility in the third quarter of 2013. The gain recorded by the company reflects the company's estimated final purchase adjustments. In 2013, the net sales of the discontinued operation of Champion were $15,857,000 and earnings before income taxes were $3,156,000 . Results for Champion include an interest expense allocation from continuing operations to discontinued operations of $449,000 in 2013, as proceeds from the sale were required to be utilized to pay down debt. The interest allocation was based on the net proceeds assumed to pay down debt applying the company's average interest rates for the periods presented. In addition, in accordance with ASC 350, when a portion of a reporting entity that constitutes a business is disposed of, goodwill associated with that business should be included in the carrying amount of the net assets of the business sold in determining the gain or loss on the disposal. As such, the company allocated additional goodwill of $16,205,000 to Champion from the continuing operations of the IPG segment based on the relative fair value of Champion as compared to the remaining IPG reporting unit. On August 29, 2014 , the company sold Altimate Medical, Inc. (Altimate), its manufacturer of stationary standing assistive devices for use in patient rehabilitation, to REP Acquisition Corporation for $23,000,000 in cash, which was subject to final post-closing adjustments. Altimate had been operated on a stand-alone basis and reported as part of the North America/HME segment of the company. The company recorded a gain of $17,069,000 pre-tax in the third quarter of 2014, which represented the excess of the net sales price over the book value of the assets and liabilities of Altimate. The sale of this business was dilutive to the company's results. The company utilized the proceeds from the sale to reduce debt outstanding under its revolving credit facility in the third quarter of 2014. The gain recorded by the company reflects the company's estimated final purchase adjustments. The assets and liabilities of Altimate were the following as of the date of the sale, August 29, 2014 , and as of December 31, 2013 (in thousands): August 29, Trade receivables, net $ 2,019 Inventories, net 1,954 Other current assets 246 Property and equipment, net 176 Other Intangibles 1,047 Assets sold $ 5,442 Accounts payable $ 425 Accrued expenses 316 Liabilities sold $ 741 The net sales of the Altimate discontinued operations were $11,778,000 and $17,854,000 for 2014 and 2013, respectively, and earnings before income taxes were $2,796,000 and $5,118,000 , respectively for the same periods. Results for Altimate include an interest expense allocation from continuing operations to discontinued operations of $202,000 and $323,000 for 2014 and 2013, respectively, as proceeds from the sale were required to be utilized to pay down debt. The interest allocation was based on the net proceeds assumed to pay down debt applying the company's average interest rates for the periods presented. The company recorded total expenses related to the discontinued operations noted above of $8,801,000 , of which $8,405,000 were paid as of December 31, 2015 . The company recorded an incremental intra-period tax allocation expense to discontinued operations for 2015, 2014 and 2013 representing the cumulative intra-period allocation expense to discontinued operations based on the company's domestic taxable loss related to continuing operations for 2015, 2014 and 2013. The company has classified ISG, Champion and Altimate as a discontinued operations for all periods presented.</t>
  </si>
  <si>
    <t>Receivables</t>
  </si>
  <si>
    <t>Receivables [Abstract]</t>
  </si>
  <si>
    <t>Receivables Accounts receivable are reduced by an allowance for amounts that may become uncollectible in the future. Substantially all of the company’s receivables are due from health care, medical equipment providers and long term care facilities located throughout the United States, Australia, Canada, New Zealand, China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estimated allowance for uncollectible amounts ($ 10,487,000 in 2015 and $11,970,000 in 2014 ) is based primarily on management’s evaluation of the financial condition of specific customers. In addition, as a result of the company's financing arrangement with DLL, a third 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ing reserves for specific customers as needed. The company charg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 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3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 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 For purposes of granting or extending credit, the company utilizes a scoring model to generate a composite score that considers each customer’s consumer credit score and or D&amp;B credit rating, payment history, security collateral and time in business. Additional analysis is performed for most customers desiring credit greater than $250,000 , which generally includes a detailed review of the customer’s financial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 Any write-offs are made after the legal process has been completed. The company has not made any changes to either its accounting policies or methodology to estimate allowances for doubtful accounts in the last twelve months. Installment receivables as of December 31, 2015 and 2014 consist of the following (in thousands): 2015 2014 Current Long- Term Total Current Long- Term Total Installment receivables $ 2,309 $ 2,318 $ 4,627 $ 2,692 $ 5,117 $ 7,809 Less: Unearned interest (42 ) — (42 ) (46 ) — (46 ) 2,267 2,318 4,585 2,646 5,117 7,763 Allowance for doubtful accounts (1,122 ) (1,670 ) (2,792 ) (1,592 ) (4,260 ) (5,852 ) $ 1,145 $ 648 $ 1,793 $ 1,054 $ 857 $ 1,911 Installment receivables purchased from DLL during the twelve months ended December 31, 2015 increased the gross installment receivables balance by $936,000 during the year compared to $2,123,000 in 2014 . No sales of installment receivables were made by the company during the year. The movement in the installment receivables allowance for doubtful accounts was as follows (in thousands): 2015 2014 Balance as of January 1 $ 5,852 $ 6,039 Current period (benefit) provision (332 ) 796 Direct write-offs charged against the allowance (2,728 ) (983 ) Balance as of December 31 $ 2,792 $ 5,852 Installment receivables by class as of December 31, 2015 consist of the following (in thousands): Total Installment Receivables Unpaid Principal Balance Related Allowance for Doubtful Accounts Interest Income Recognized U.S. Impaired installment receivables with a related allowance recorded $ 3,618 $ 3,618 $ 2,729 $ — Canada Non-Impaired installment receivables with no related allowance recorded 946 904 — 52 Impaired installment receivables with a related allowance recorded 63 63 63 — Total Canadian installment receivables $ 1,009 $ 967 $ 63 $ 52 Total Non-Impaired installment receivables with no related allowance recorded 946 904 — 52 Impaired installment receivables with a related allowance recorded 3,681 3,681 2,792 — Total installment receivables $ 4,627 $ 4,585 $ 2,792 $ 52 Installment receivables by class as of December 31, 2014 consist of the following (in thousands): Total Installment Receivables Unpaid Principal Balance Related Allowance for Doubtful Accounts Interest Income Recognized U.S. Impaired installment receivables with a related allowance recorded $ 6,735 $ 6,735 $ 5,786 $ — Canada Non-Impaired installment receivables with no related allowance recorded 1,008 962 — 82 Impaired installment receivables with a related allowance recorded 66 66 66 — Total Canadian installment receivables $ 1,074 $ 1,028 $ 66 $ 82 Total Non-Impaired installment receivables with no related allowance recorded 1,008 962 — 82 Impaired installment receivables with a related allowance recorded 6,801 6,801 5,852 — Total installment receivables $ 7,809 $ 7,763 $ 5,852 $ 82 Installment receivables with a related allowance recorded as noted in the table above represent those installment receivables on a non-accrual basis in accordance with ASU 2010-20. As of December 31, 2015 ,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In Canada, the company had an immaterial amount of installment receivables which were past due of 90 days or more as of December 31, 2015 and December 31, 2014 for which the company is still accruing interest. The aging of the company’s installment receivables was as follows as of December 31, 2015 and 2014 (in thousands): December 31, 2015 December 31, 2014 Total U.S. Canada Total U.S. Canada Current $ 908 $ — $ 908 $ 976 $ — $ 976 0-30 days past due 16 — 16 15 — 15 31-60 days past due 12 — 12 2 — 2 61-90 days past due 1 — 1 — — — 90+ days past due 3,690 3,618 72 6,816 6,735 81 $ 4,627 $ 3,618 $ 1,009 $ 7,809 $ 6,735 $ 1,074</t>
  </si>
  <si>
    <t>Inventory Disclosure [Abstract]</t>
  </si>
  <si>
    <t>Inventories Inventories, net of reserves, as of December 31, 2015 and 2014 consist of the following (in thousands): 2015 2014 Finished goods $ 67,207 $ 85,828 Raw materials 54,005 57,509 Work in process 11,595 12,224 $ 132,807 $ 155,561</t>
  </si>
  <si>
    <t>Other Current Assets</t>
  </si>
  <si>
    <t>Deferred Costs, Capitalized, Prepaid, and Other Assets Disclosure [Abstract]</t>
  </si>
  <si>
    <t>Other Current Assets Other current assets as of December 31, 2015 and 2014 consist of the following (in thousands): 2015 2014 Value added tax receivables $ 18,031 $ 21,273 Recoverable income taxes 367 261 Derivatives (foreign currency forward contracts) 4,143 520 Prepaid insurance 2,538 2,713 Prepaid and other current assets 9,380 12,031 $ 34,459 $ 36,798</t>
  </si>
  <si>
    <t>Other Long-Term Assets</t>
  </si>
  <si>
    <t>Other Long-Term Assets Other long-term assets as of December 31, 2015 and 2014 consist of the following (in thousands): 2015 2014 Cash surrender value of life insurance policies $ 1,674 $ 15,765 Deferred financing fees 1,088 408 Investments 160 249 Long-term installment receivables 648 857 Long-term deferred taxes 908 613 Other 181 1,161 $ 4,659 $ 19,053 The company sold life insurance policies of $11,902,000 and $21,338,000 in 2015 and 2014, respectively, to fund payments as the result of the retirement of certain executive officers of the company.</t>
  </si>
  <si>
    <t>Property And Equipment</t>
  </si>
  <si>
    <t>Property, Plant and Equipment [Abstract]</t>
  </si>
  <si>
    <t>Property and Equipment Property and equipment as of December 31, 2015 and 2014 consist of the following (in thousands): 2015 2014 Machinery and equipment $ 299,721 $ 318,286 Land, buildings and improvements 73,830 81,219 Furniture and fixtures 10,031 11,738 Leasehold improvements 11,966 14,517 395,548 425,760 Less allowance for depreciation (316,865 ) (346,101 ) $ 78,683 $ 79,659</t>
  </si>
  <si>
    <t>Goodwill and Intangible Assets Disclosure [Abstract]</t>
  </si>
  <si>
    <t>Goodwill The carrying amount of goodwill by operating segment is as follows (in thousands): Institutional Products Group Europe Consolidated Balance at January 1, 2014 $ 31,615 $ 425,919 $ 457,534 Foreign currency translation adjustments (1,696 ) (34,819 ) (36,515 ) Balance at December 31, 2014 29,919 391,100 421,019 Foreign currency translation adjustments (2,763 ) (56,576 ) (59,339 ) Balance at December 31, 2015 $ 27,156 $ 334,524 $ 361,680 In accordance with Intangibles—Goodwill and Other , ASC 350, goodwill is reviewed annually for impairment. The company first estimates the fair value of each reporting unit and compares the calculated fair value to the carrying value of each reporting unit. A reporting unit is defined as an operating segment or one level below. The company has determined that its reporting units are the same as its operating segments. The company completes its annual impairment tests in the fourth quarter of each year or whenever events or changes in circumstances indicate that the carrying amount of an asset may not be recoverable.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20 -year debt of companies of similar credit risk and the cost of equity is based upon the 20 -year treasury rate for the risk free rate, a market risk premium, the industry average beta and a small cap stock adjustment. The discount rates used have a significant impact upon the discounted cash flow methodology utilized in the company's annual impairment testing as higher discount rates decrease the fair value estimates. The assumptions used are based on a market participant's point of view and yielded a discount rate of 9.41% in 2015 for the company's initial impairment analysis compared to 9.89% in 2014 and 10.00% in 2013 . The company also utilizes an Enterprise Value (EV) to Earnings Before Interest, Taxes, Depreciation and Amortization (EBITDA)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 While there was no indication of impairment in 2015 related to goodwill for the Europe or IPG segments, a future potential impairment is possible for these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100 basis points higher for the 2015 impairment analysis and determined that there still would not be an indicator of potential impairment for the Europe or IPG segments. As part of the company's review of goodwill for impairment, the company also considers the potential for impairment of any other assets. In 2015 , 2014 and 2013 , the company performed a review for potential impairments of any other assets, including the company's Taylor Street facility which is subject to the FDA consent decree that limits the company's manufacture and distribution of custom power and manual wheelchairs, wheelchair components and wheelchair subassemblies at the Taylor Street facility. The company determined there was no impairment of the property, plant and equipment of the Taylor Street facility based on a comparison of the forecasted undiscounted cash flows to the carrying value of the net assets in accordance with ASC 360. In addition, the company determined there was no impairment of net inventory associated with the facility.</t>
  </si>
  <si>
    <t>Intangibles All of the company’s other intangible assets have been assigned definite lives and continue to be amortized over their useful lives, except for $24,524,000 related to trademarks, which have indefinite lives. The changes in intangible balances reflected on the balance sheet from December 31, 2014 to December 31, 2015 were the result of foreign currency translation and amortization. The company’s intangibles consist of the following (in thousands): December 31, 2015 December 31, 2014 Historical Cost Accumulated Amortization Historical Cost Accumulated Amortization Customer lists $ 49,858 $ 45,019 $ 78,693 $ 71,343 Trademarks 24,524 — 28,314 — License agreements 1,098 1,098 1,290 1,290 Developed technology 7,405 5,921 8,297 6,340 Patents 5,959 5,843 6,102 5,804 Other 1,161 1,124 2,548 2,454 $ 90,005 $ 59,005 $ 125,244 $ 87,231 Amortization expense related to other intangibles was $1,907,000 , $20,358,000 and $10,567,000 for 2015 , 2014 and 2013 , respectively. Estimated amortization expense for each of the next five years is expected to be $1,626,000 for 2016 , $1,549,000 in 2017 , $1,530,000 in 2018 , $992,000 in 2019 and $184,000 in 2020 . Amortized intangibles are being amortized on a straight-line basis over remaining lives from 1 to 10 years with the majority of the intangibles being amortized over an average remaining life of approximately 5 years. In accordance with ASC 350, Intangibles—Goodwill and Other , the company reviews intangibles for impairment. The company's intangible assets consist of intangible assets with defined lives as well as intangible assets with indefinite lives. Defined-lived intangible assets consist principally of customer lists, developed technology, license agreements, patents and other miscellaneous intangibles such as non-compete agreements. The company's indefinite lived intangible assets consist entirely of trademarks. 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During 2014, the company recognized intangible write-down charges in the IPG segment of $13,041,000 comprised of a customer list impairment of $12,826,000 and a non-compete agreement of $215,000 as the actual and remaining cash flows associated with the intangibles were less than the cash flows originally used to value the intangibles, primarily driven by reduced net sales. The after-tax and pre-tax impairment amounts were the same for each of the above impairments. During 2013, the company recognized intangible write-down charges of $1,523,000 comprised of: trademarks with indefinite lives impairment of $568,000 , a trademark with a definite life impairment of $123,000 , customer list impairment of $442,000 and developed technology impairment of $223,000 all recorded in the IPG segment and a customer list impairment of $167,000 recorded in the North America/HME segment. The after-tax and pre-tax impairment amounts were the same for each of the above impairments except for the indefinite-lived trademark impairment in the IPG segment, which was $496,000 after-tax. The fair values of the customer lists were calculated using an excess earnings method, using a discounted cash flow model. Estimated cash flow returns to the customer relationship were reduced by the cash flows required to satisfy the return requirements of each of the assets employed with the residual cash flow then discounted to value the customer list. The fair values of the trademarks and developed technology were calculated using a relief from royalty payment methodology which requires applying an estimated market royalty rate to forecasted net sales and discounting the resulting cash flows to determine fair value. The patent was impaired as the related product was discontinued.</t>
  </si>
  <si>
    <t>Accrued Expenses</t>
  </si>
  <si>
    <t>Payables and Accruals [Abstract]</t>
  </si>
  <si>
    <t>Accrued Liabilities</t>
  </si>
  <si>
    <t>Accrued expenses as of December 31, 2015 and 2014 consisted of accruals for the following (in thousands): 2015 2014 Salaries and wages $ 41,305 $ 40,850 Taxes other than income taxes, primarily Value Added Taxes 21,424 24,743 Warranty cost 22,820 30,738 Supplemental Executive Retirement Plan (SERP) 1,279 21,517 Freight 6,153 6,202 Professional 5,774 6,613 Product liability, current portion 3,127 4,334 Rebates 1,791 1,722 Insurance 695 1,266 Interest 872 1,068 Derivatives (foreign currency forward exchange contracts) 2,014 2,526 Severance 2,477 4,209 Other items, principally trade accruals 12,689 9,911 $ 122,420 $ 155,699 As a result of the retirement of certain executives of the company during 2015, Supplemental Executive Retirement Program (SERP) and deferred compensation payments of $21,126,000 and $3,525,000 , respectively, were made in 2015. Accrued rebates relate to several volume incentive programs the company offers its customers. The company accounts for these rebates as a reduction of revenue when the products are sold in accordance with the guidance in ASC 605-50, C ustomer Payments and Incentives . 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warrant additional warranty reserve provision. Changes in accrued warranty costs were as follows (in thousands): 2015 2014 Balance as of January 1 $ 30,738 $ 27,393 Warranties provided during the period 11,561 21,472 Settlements made during the period (17,817 ) (22,752 ) Changes in liability for pre-existing warranties during the period, including expirations (1,662 ) 4,625 Balance as of December 31 $ 22,820 $ 30,738 The company's warranty expense for 2015 includes reversals of $2,325,000 principally driven by a $2,000,000 reversal as a result of changes in the company's estimate of costs related to a recall for a component in a stationary oxygen concentrator that was manufactured in the company’s facility in Suzhou, China, and sold globally, which is no longer used in production. The company's warranty expense for 2014 includes $11,493,000 for three specific product issues. First, an expense of $6,559,000 for a recall related to a component in a stationary oxygen concentrator that was manufactured in the company’s facility in Suzhou, China, and sold globally, which is no longer used in production. This expense was recorded in the European segment ( $3,395,000 ) and North America/HME segment ( $3,164,000 ). Second, an expense of $2,057,000 for the recall of a sieve bed component used within stationary oxygen concentrators manufactured during August 2014, which was recorded in the North America/HME segment. Third, an incremental expense of $2,877,000 related to the company's joystick recall as a result of higher than previously anticipated response rates from larger customers in the U.S. and Canada and a shift in the product mix toward higher cost joysticks, which was recorded in the North America/HME segment ( $1,612,000 ) and the Asia/Pacific segment ( $1,265,000 ). These warranty reserves are subject to adjustment in future periods as new developments change the company's estimate of the total cost of these matters.</t>
  </si>
  <si>
    <t>Debt Disclosure [Abstract]</t>
  </si>
  <si>
    <t>Long-Term Debt Debt as of December 31, 2015 and 2014 consisted of the following (in thousands): 2015 2014 Senior secured revolving credit facility, due in October 2015 $ — $ 4,000 Convertible senior subordinated debentures at 4.125%, due in February 2027 12,147 11,351 Other notes and lease obligations 34,973 4,980 47,120 20,331 Less current maturities of long-term debt (2,028 ) (959 ) $ 45,092 $ 19,372 The company had outstanding letters of credit of $3,230,000 and $7,063,000 as of December 31, 2015 and 2014 , respectively. On September 30, 2015 the company entered into an Amended and Restated Revolving Credit and Security Agreement (the “Amended and Restated Credit Agreement”), amending and restating the company’s existing Revolving Credit and Security Agreement which was originally entered into on January 16, 2015 and amended on April 22, 2015 (the “Prior Credit Agreement”) and which matures in January 2018 . The Amended and Restated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Amended and Restated Credit Agreement. The Amended and Restated Credit Agreement contains customary representations, warranties and covenants. Exceptions to the operating covenants in the Amended and Restated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Amended and Restated Credit Agreement. The Amended and Restated Credit Agreement also contains a covenant requiring the company to maintain minimum availability under the U.S. and Canadian Credit Facility of not less than the greater of (i) 11.25% of the maximum amount that may be drawn under the U.S. and Canadian Credit Facility for five ( 5 ) consecutive business days, or (ii) $10,000,000 on any business day (which amount was reduced to $5,000,000 pursuant to an amendment in February 2016 -- see “Subsequent Events”). The company also is subject to dominion triggers under the U.S. and Canadian Credit Facility (as defined below) requiring the company to maintain borrowing capacity of not less than $11,250,000 on any business day or $12,500,000 for five consecutive days in order to avoid triggering full control by an agent for the lenders of the company's cash receipts for application to the company’s obligations under the agreement. The Amended and Restated Credit Agreement contains customary default provisions, with certain grace periods and exceptions, which provide that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 initial borrowings under the U.S. and Canadian Credit Facility were used to repay and terminate the company’s previous credit agreement, which was scheduled to mature in October 2015 . The Prior Credit Agreement was amended on April 22, 2015 to provide for certain technical amendments, including: (1) revising various provisions of the Prior Credit Agreement to allow the company to issue letters of credit denominated in foreign currencies other than those originally contemplated under the Prior Credit Agreement; and (2) amending certain covenants in the Prior Credit Agreement to permit the company (i) to make a single acquisition of assets of a third-party for cash consideration not to exceed $500,000 on or before September 30, 2015 and (ii) to accept surrenders of company shares by employees to facilitate the payment of tax withholding obligations in connection with employee equity compensation. In connection with entering into the Prior Credit Agreement and subsequent Amended and Restated Credit Agreement, the company incurred $1,954,000 in fees which were capitalized and are being amortized through January 2018. In addition, as a result of terminating the previous credit agreement, which was scheduled to mature in October 2015, the company wrote-off $668,000 in previously capitalized fees in the first quarter of 2015, which is reflected in the expense of the North America / HME segment. In comparison, the company wrote-off $1,070,000 in fees previously capitalized in the first quarter of 2014 as a result of a reduction in the borrowing capacity under the company's previous credit agreement, which was scheduled to mature in October 2015. U.S. and Canadian Borrowers Credit Facility For the company's U.S. and Canadian Borrowers, the Amended and Restated Credit Agreement provides for an asset-based-lending senior secured revolving credit facility which is secured by substantially all of the company’s U.S. and Canadian assets, other than real estate. The Amended and Restated Credit Agreement provides the company and the other Borrowers with a credit facility in an aggregate principal amount of $100,000,000 , subject to availability based on a borrowing base formula, under a senior secured revolving credit, letter of credit and swing line loan facility (the “U.S. and Canadian Credit Facility”). Up to $25,000,000 of the U.S. and Canadian Credit Facility will be available for issuance of letters of credit. The aggregate principal amount of the U.S. and Canadian Credit Facility may be increased by up to $25,000,000 to the extent requested by the company and agreed to by any Lender or new financial institution approved by the Administrative Agent. The aggregate borrowing availability under the U.S. and Canadian Credit Facility is determined based on a borrowing base formula set forth in the Amended and Restated Credit Agreement and summarized below. Under the Amended and Restated Credit Agreement, the aggregate usage under the U.S. and Canadian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 plus (c) the lesser of (i) 85% of the net orderly liquidation value of U.S. eligible machinery and equipment and (ii) $2,485,000 (subject to reduction as provided in the Amended and Restated Credit Agreement), plus (d) 85% of eligible Canadian accounts receivable, plus (e) the lesser of (i) 70% of eligible Canadian inventory and (ii) 85% of the net orderly liquidation value of eligible Canadian inventory, less (f) swing loans outstanding under the U.S. and Canadian Credit Facility, less (g) letters of credit issued and undrawn under the U.S. and Canadian Credit Facility, less (h) a $10,000,000 minimum availability reserve, less (i) other reserves required by the Administrative Agent, and in each case subject to the definitions and limitations in the Amended and Restated Credit Agreement. As of December 31, 2015 , the company was in compliance with all covenant requirements and had borrowing capacity on the U.S. and Canadian Credit Facility under the Amended and Restated Credit Agreement of $38,230,000 , taking into account the $10,000,000 minimum availability reserve (which amount was reduced to $5,000,000 pursuant to an amendment in February 2016 - see "Subsequent Events"), then-outstanding letters of credit, other reserves and the $11,250,000 dominion trigger amount noted above. Interest will accrue on outstanding indebtedness under the Amended and Restated Credit Agreement at the LIBOR rate, plus a margin ranging from 2.25% to 2.75% , or at the alternate base rate, plus a margin ranging from 1.25% to 1.75% , as selected by the company. Borrowings under the U.S. and Canadian Credit Facility are subject to commitment fees of 0.25% or 0.375% per year, depending on utilization. European Credit Facility The Amended and Restated Credit Agreement retains the existing asset-based lending senior secured revolving credit facility provided for the company and the U.S. and Canadian Borrowers under the Prior Credit Agreement (the “Existing Credit Facility”) and provides for a new revolving credit, letter of credit and swing line loan facility which gives the European Borrowers the ability to borrow up to an aggregate principal amount of $30,000,000 ,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18, together with the Existing Credit Facility. The aggregate borrowing availability for each European Borrower under the European Credit Facility is determined based on a borrowing base formula set forth in the Amended and Restated Credit Agreement and summarized below. Under the Amended and Restated Credit Agreement,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Amended and Restated Credit Agreement. As of December 31, 2015 , as determined pursuant to the borrowing base formula, the aggregate borrowing base available to the European Borrowers under the European Credit Facility was approximately $21,528,000 , with aggregate borrowing availability of approximately $15,153,000 , taking into account the $3,000,000 minimum availability reserve and a $3,375,000 dominion trigger amount described below.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an adjusted LIBOR rate, plus a margin ranging from 2.50% to 3.00% , or for swing line loans, at the overnight LIBOR rate, plus a margin ranging from 2.50% to 3.00% . The margin will be adjusted quarterly based on utilization. Borrowings under the European Credit Facility are subject to commitment fees of between 0.25% and 0.375% per year, depending on utilization. The European Credit Facility is secured by substantially all of the personal property assets of the UK Borrower and its in-country subsidiaries, and all of the receivables of the French Borrower and its in-country subsidiaries. The UK and French facilities (which comprise the European Credit Facility) are cross collateralized, and the US personal property assets previously pledged under the Existing Credit Facility also serve as collateral for the European Credit Facility. The European Credit Facility is subject to customary representations, warranties and covenants generally consistent with those applicable to the Existing Credit Facility. Exceptions to the operating covenants in the Amended and Restated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Amended and Restated Credit Agreement. The Amended and Restated Credit Agreement also contains a covenant requiring the European Borrowers to maintain undrawn availability under the European Credit Facility of not less than the greater of (i) 11.25% of the maximum amount that may be drawn under the European Credit Facility for five ( 5 ) consecutive business days, or (ii) $3,000,000 on any business day. The European Borrowers also are subject to cash dominion triggers under the European Credit Facility requiring the European Borrower to maintain borrowing capacity of not less than $3,375,000 on any business day or 12.50% of the maximum amount that may be drawn under the European Credit Facility for five ( 5 )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Existing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Convertible senior subordinated debentures In 2007 , the company issued $135,000,000 principal amount of Convertible Senior Subordinated Debentures due 2027 . The debentures are unsecured senior subordinated obligations of the company guaranteed by substantially all of the company’s domestic subsidiaries (which guarantees were released effective February 16, 2016 , see "Subsequent Events"), pay interest at 4.125% per annum on each February 1 and August 1 , and are convertible upon satisfaction of certain conditions into cash, common shares of the company, or a combination of cash and common shares of the company, subject to certain conditions. The debentures allow the company to satisfy the conversion using any combination of cash or stock, and at the company’s discretion. In the event of such a conversion, the company intends to satisfy the accreted value of the debentures using cash. Assuming adequate cash on hand at the time of conversion, the company also intends to satisfy the conversion spread using cash, as opposed to stock. As of December 31, 2015 , the principal amount of the company’s Convertible Notes exceeded the if-converted value of those notes by $3,379,000 . The company includes the dilutive effect of shares necessary to settle the conversion spread in the Net Earnings per Share- Assuming Dilution calculation unless such amounts are anti-dilutive as was the case in 2015, 2014 and 2013. The initial conversion rate is 40.3323 shares per $1,000 principal amount of debentures, which represents an initial conversion price of approximately $24.79 per share. Holders of the debentures can convert the debt to common stock if the company’s common stock price is at a level in excess of $32.23 , a 30% premium to the initial conversion price for at least 20 trading days during a period of thirty consecutive trading days preceding the date on which the notice of conversion is given. At a conversion price of $32.23 ( 30% premium over $24.79 ), the full conversion of the convertible debt equates to 539,000 shares. The debentures are redeemable at the company’s option, subject to specified conditions, on or after February 6, 2012 through and including February 1, 2017 . The company may redeem some or all of the debentures for cash on or after February 1, 2017 . Holders have the right to require the company to repurchase all or some of their debentures upon the occurrence of certain circumstances on February 1, 2017 and 2022 . The company evaluated the terms of the call, redemption and conversion features under the applicable accounting literature, including Derivatives and Hedging, ASC 815, and determined that the features did not require separate accounting as derivatives. The notes, debentures and common shares issuable upon conversion of the debentures have been registered under the Securities Act. The components of the company’s convertible debt as of December 31, 2015 and 2014 consist of the following (in thousands): 2015 2014 Carrying amount of equity component $ 25,381 $ 25,381 Principal amount of liability component $ 13,350 $ 13,350 Unamortized discount (1,203 ) (1,999 ) Net carrying amount of liability component $ 12,147 $ 11,351 The unamortized discount of $1,203,000 is to be amortized through February 2017 . The effective interest rate on the liability component was 11.5% for 2007 through 2014 . Non-cash interest expense of $796,000 , $710,000 and $633,000 was recognized in 2015 , 2014 and 2013 , respectively, in comparison to actual interest expense paid of $551,000 , $551,000 and $551,000 based on the stated coupon rate of 4.125% , for each of the same periods. The convertible debt was not convertible as of December 31, 2015 nor was the convertible debt conversion price threshold of $32.23 met during 2015 . There were no borrowings denominated in foreign currencies as of December 31, 2015 or December 31, 2014 . For 2015 and 2014 , the weighted average interest rate on all borrowings, excluding capital leases, was 3.83% and 2.87% , respectively. The aggregate minimum maturities of long-term debt for each of the next five years are as follows: $2,028,000 in 2016 , $2,169,000 in 2017 , $1,784,000 in 2018 , $1,632,000 in 2019 , and $1,703,000 in 2020 . Interest paid on all borrowings was $2,753,000 , $3,302,000 and $4,046,000 in 2015 , 2014 and 2013 , respectively.</t>
  </si>
  <si>
    <t>Other Liabilities Disclosure [Abstract]</t>
  </si>
  <si>
    <t>Other Liabilities Disclosure</t>
  </si>
  <si>
    <t>Other Long-Term Obligations Other long-term obligations as of December 31, 2015 and 2014 consist of the following (in thousands): 2015 2014 Supplemental Executive Retirement Plan liability $ 4,930 $ 6,067 Product liability 14,582 18,860 Deferred income taxes 32,115 30,423 Deferred gain on sale leaseback 6,978 — Deferred compensation 4,167 5,667 Uncertain tax obligation including interest 4,467 15,160 Other 15,350 12,628 Total long-term obligations $ 82,589 $ 88,805 On April 23, 2015, the company entered into a real estate sales leaseback transaction which resulted in the recording of an initial deferred gain of $7,414,000 , the majority of which is included in Other Long-Term Obligations and will be recognized over the 20-year life of the leases. The gain realized in 2015 was $171,000 . The decrease in the uncertain tax obligation was driven primarily by a reclassification from long term obligations to current taxes payable based on the amount expected be paid in the next twelve months.</t>
  </si>
  <si>
    <t>Leases and Commitments</t>
  </si>
  <si>
    <t>Leases [Abstract]</t>
  </si>
  <si>
    <t xml:space="preserve">Leases and Commitments The company leases a portion of its facilities, transportation equipment, data processing equipment and certain other equipment. These leases have terms from 1 to 20 years and provide for renewal options. Generally, the company is required to pay taxes and normal expenses of operating the facilities and equipment. As of December 31, 2015 , the company is committed under non-cancelable operating leases, which have initial or remaining terms in excess of one year and expire on various dates through 2024 . Lease expenses were approximately $20,360,000 in 2015 , $23,568,000 in 2014 and $24,726,000 in 2013 . On April 23, 2015 , the company sold and leased back, under four separate lease agreements, four properties located in Ohio and one property in Florida for net proceeds of $23,000,000 , which were used to reduce debt under the U.S. and Canadian Credit Facility . The total annual rent for the properties will be $2,275,000 for the first year, which can increase annually over the 20 year term of the leases based on the applicable geographical consumer price index (CPI). 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capital leases totaling $32,339,000 and one operating lease related to leased land, which was not a material component of the transaction. The gains on the sales of the properties are required to be deferred and recognized over the life of the leases as the property sold is being leased back. The deferred gain is classified under Other Long-Term Obligations on the Condensed Consolidated Balance Sheet. The amount of buildings and equipment capitalized in connection with capital leases was $42,640,000 and $12,123,000 at December 31, 2015 and 2014 , respectively. At December 31, 2015 and 2014 , accumulated amortization was $7,667,000 and $7,143,000 , respectively, which is included in depreciation expense. Future minimum operating and capital lease commitments, as of December 31, 2015 , are as follows (in thousands): Capital Leases Operating Leases 2016 $ 3,375 $ 15,067 2017 3,375 8,804 2018 2,848 5,005 2019 2,671 2,378 2020 2,671 1,101 Thereafter 32,872 268 Total future minimum lease payments 47,812 $ 32,623 Amounts representing interest (12,839 ) Present value of minimum lease payments $ 34,973 </t>
  </si>
  <si>
    <t>Retirement and Benefit Plans</t>
  </si>
  <si>
    <t>Compensation and Retirement Disclosure [Abstract]</t>
  </si>
  <si>
    <t>Retirement and Benefit Plans Substantially all full-time salaried and hourly domestic employees are included in the Invacare Retirement Savings Plan sponsored by the company. The company makes matching cash contributions up to 66.7% of employees’ contributions up to 3% of compensation. The company also makes quarterly contributions to this Plan equal to a percentage of qualified wages. In 2015 , quarterly contributions were made at 1% of qualified wages. The company may make discretionary contributions to the domestic plans based on an annual resolution of the Board of Directors. Contribution expense for the Invacare Retirement Savings Plan in 2015 , 2014 and 2013 was $2,573,000 , $2,698,000 and $3,126,000 , respectively. The company sponsors a Deferred Compensation Plus Plan covering certain employees, which provides for elective deferrals and the company retirement deferrals so that the total retirement deferrals equal amounts that would have contributed to the company’s principal retirement plans if it were not for limitations imposed by income tax regulations. The company sponsors a non-qualified defined benefit Supplemental Executive Retirement Plan (SERP) for certain key executives. Effective December 31, 2008 , the SERP was amended, in part to comply with IRS Section 409A. As a result of the amendment, the plan became a defined benefit cash balance plan for the non-retired participants and thus, future payments by the company will be made based upon a cash balance formula with interest credited at a rate determined annually by the Compensation and Management Development Committee of the Board of Directors. In 2015 interest was credited at 0% for active participants in the SERP in accordance with a July 1, 2011 resolution of the Compensation and Management Development Committee of the Board of Directors. The plan continues to be unfunded with individual hypothetical accounts maintained for each participant. The SERP projected benefit obligation related to this unfunded plan was $6,209,000 and $27,548,000 at December 31, 2015 and 2014 , respectively, and the accumulated benefit obligation was $6,209,000 and $27,548,000 at December 31, 2015 and 2014 , respectively. The projected benefit obligations were calculated using an assumed future salary increase of 4% at both December 31, 2015 and 2014 . The assumed discount rate, relevant for three participants unaffected by the plan conversion was 4.34% and 3.95% for 2015 and 2014 , respectively, based upon the discount rate on high-quality fixed-income investments without adjustment. The retirement age was 67 for 2015 and 67 for 2014 . Expense for the plan in 2015 was $142,000 compared to expense of $539,000 in 2014 and income of $14,000 in 2013 . The expense was comprised of interest income of $42,000 in 2015 , interest expense of $377,000 in 2014 and income of $236,000 in 2013 with the remaining portion related to service costs, prior service costs and other gains/losses. Benefit payments in 2015 , 2014 and 2013 were $21,517,000 , $394,000 and $398,000 , respectively. The company also sponsors a Death Benefit Only Plan (DBO) for certain key executives that provides a benefit equal to three times the participant’s final target earnings should the participant’s death occur while an employee and a benefit equal to one times the participant’s final earnings upon the participant’s death after normal retirement or if a participant dies after his or her employment with the company is terminated following a change in control of the company. Expense for the plan in 2015 was $103,000 compared to expense of $808,000 and income of $259,000 in 2014 and 2013 , respectively. The expense was comprised of service and accrual adjustment expense of $28,000 in 2015 , expense of $692,000 in 2014 and income of $364,000 in 2013 with the remaining portion related to interest costs in each year, respectively. There were no benefit payments in 2015 , 2014 or 2013 . In conjunction with these non-qualified and unfunded U.S. defined benefit plans, the company has invested in life insurance policies related to certain employees to help satisfy these obligations of which $11,902,000 and $21,338,000 in life insurance policies were sold during 2015 and 2014, respectively, to fund payments related to the retirement of certain executive officers of the company. In Europe, the company maintains two defined benefit plans in Switzerland. In Switzerland, a statutory pension plan is maintained with a private insurance company and, in accordance with Swiss law, the plan functions as a defined contribution plan whereby employee and employer contributions are defined as a percentage of individual salary depending on the age of the employee and a guaranteed interest rate, which is annually defined by the Swiss Pension Fund. Under U.S. GAAP, the plans are treated as a defined benefit plans. During 2014, the company terminated its plan in the Netherlands which contained benefits and provisions for an Old Age Pension benefit that started at age 65 and were payable until death and a Survivors Pension that started immediately after the death of the insured and is payable until the death of the surviving spouse. Under U.S. GAAP the plan was treated as a defined benefit plan. Income for both the Switzerland and Netherlands plans was $19,000 , $220,000 and $205,000 in 2015 , 2014 and 2013 , respectively. Accumulated other comprehensive income associated with the SERP, DBO, Swiss and Netherlands pension plans combined was $9,757,000 and $7,601,000 as of December 31, 2015 and 2014 , respectively for a net change of $2,156,000 with $226,000 in net periodic benefit income recognized during the year.</t>
  </si>
  <si>
    <t>Equity Compensation</t>
  </si>
  <si>
    <t>Disclosure of Compensation Related Costs, Share-based Payments [Abstract]</t>
  </si>
  <si>
    <t>Equity Compensation The company’s Common Shares have a $.25 stated value. The Common Shares and the Class B Common Shares generally have identical rights, terms and conditions and vote together as a single class on most issues, except that the Class B Common Shares have ten votes per share, carry a 10% lower cash dividend rate and, in general, can only be transferred to family members. Holders of Class B Common Shares are entitled to convert their shares into Common Shares at any time on a share-for-share basis. On May 16, 2013 shareholders approved the Invacare Corporation 2013 Equity Compensation Plan (the “2013 Plan”), which was adopted on March 27, 2013 by the company's Board of Directors (the “Board”). The Board adopted the 2013 Plan to replace the company's prior equity plan, the Invacare Corporation Amended and Restated 2003 Performance Plan (the “2003 Plan”), which expired on May 21, 2013 . Due to its expiration, no new awards may be granted under the 2003 Plan; however, awards granted prior to its expiration will remain in effect under their original terms. The 2013 Plan uses a fungible share-counting method, under which each common share underlying an award of stock options or stock appreciation rights ("SAR") will count against the number of total shares available under the 2013 Plan as one share; and each common share underlying any award other than a stock option or a SAR will count against the number of total shares available under the 2013 Plan as two share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 The Compensation and Management Development Committee of the Board (the “Compensation Committee”), in its discretion, may grant an award under the 2013 Plan to any director or employee of the company or an affiliate. The 2013 Plan initially allows the Compensation Committee to grant up to 4,460,337 common shares in connection with the following types of awards with respect to shares of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The 2013 Plan provides that shares granted come from the company’s authorized but unissued common shares or treasury shares. In addition, the company’s stock-based compensation plans allow participants to exchange mature shares for minimum withholding taxes, which results in the company acquiring treasury shares. Under these provisions, the company acquired approximately 7,000 treasury shares for $134,000 in 2015 , 29,000 shares for $471,000 in 2014 and 23,000 shares for $532,000 in 2013 . The amounts of equity-based compensation expense recognized as part of selling, general and administrative expenses were as follows (in thousands): 2015 2014 2013 Non-Qualified stock options $ 1,228 $ 3,356 $ 3,926 Restricted stock and restricted stock units 2,785 2,270 2,031 Performance shares and performance share units — — — Total stock-based compensation expense $ 4,013 $ 5,626 $ 5,957 As of December 31, 2015 , unrecognized compensation expense related to equity-based compensation arrangements granted under the company's 2013 Plan and previous plans, which is related to non-vested options and shares, was as follows (in thousands): 2015 2014 2013 Non-Qualified stock options $ 1,059 $ 2,600 $ 8,270 Restricted stock and restricted stock units 9,476 4,461 3,705 Performance shares and performance share units — — — Total stock-based compensation expense $ 10,535 $ 7,061 $ 11,975 Total unrecognized compensation cost will be adjusted for future changes in actual and estimated forfeitures and for updated vesting assumptions for the performance share awards (see "Performance Shares and Performance Share Units" below). No tax benefit for share-based compensation was realized during 2015 , 2014 and 2013 as a result of a valuation allowance against deferred tax assets. In accordance with ASC 718, any tax benefits resulting from tax deductions in excess of the compensation expense recognized is classified as a component of financing cash flows. Stock Options Generally, non-qualified stock option awards typically have a term of ten years and are granted at the fair market value of the company’s common shares on the date of grant. The company expects the compensation expense to be recognized over a weighted-average period of approximately 2 years . The following table summarizes information about stock option activity for the three years ended 2015 , 2014 and 2013 : 2015 Weighted Average Exercise Price 2014 Weighted Average Exercise Price 2013 Weighted Average Exercise Price Options outstanding at January 1 3,600,132 $ 22.74 4,533,782 $ 23.86 4,664,634 $ 26.21 Granted — 0.00 8,977 16.71 756,700 14.47 Exercised (172,218 ) 13.95 (33,810 ) 14.16 (30,166 ) 16.94 Canceled (485,131 ) 34.98 (908,817 ) 28.57 (857,386 ) 28.63 Options outstanding at December 31 2,942,783 $ 21.22 3,600,132 $ 22.74 4,533,782 $ 23.86 Options exercise price range at December 31 $ 13.37 to $ 13.37 to $ 13.35 to $ 33.36 $ 47.80 $ 47.80 Options exercisable at December 31 2,656,983 2,954,082 2,985,175 Shares available for grant at December 31* 2,659,562 3,654,426 4,460,337 ________________________ * Shares available for grant as of December 31, 2015 reduced by net restricted stock / unit and performance share / unit award activity of 1,110,740 shares and 681,058 shares, respectively. The following table summarizes information about stock options outstanding at December 31, 2015 : Options Outstanding Options Exercisable Exercise Prices Number Outstanding At 12/31/15 Weighted Average Remaining Contractual Life Years Weighted Average Exercise Price Number Exercisable At 12/31/15 Weighted Average Exercise Price $ 13.37 – $20.00 778,159 6.7 $ 14.12 493,671 $ 14.11 $ 20.01 – $25.00 1,353,578 3.3 22.59 1,353,578 22.59 $ 25.01 – $30.00 783,738 3.7 25.55 783,738 25.55 $ 30.01 – $33.36 27,308 1.0 31.74 25,996 31.73 Total 2,942,783 4.3 $ 21.22 2,656,983 $ 21.98 Pursuant to the Plans, the Committee has established that grants may not be exercised within one year from the date granted and options must be exercised within ten years from the date granted. Accordingly, for the stock options issued in 2014 and 2013 , 25% of such options vested in the year following issuance. The stock options awarded during such years provided a four -year vesting period whereby options vest equally in each year. Options granted with graded vesting are accounted for as single options. The 2015 , 2014 and 2013 expense has been adjusted for estimated forfeitures of awards that will not vest because service or employment requirements have not been met. The fair value of each option grant is estimated on the date of grant using the Black-Scholes option-pricing model with the following weighted-average assumptions for awards granted in 2014 and 2013 as no options were granted in 2015: 2014 2013 Expected dividend yield 0.3 % 0.4 % Expected stock price volatility 36.8 % 38.2 % Risk-free interest rate 1.76 % 0.82 % Expected life in years 6.1 6.1 Forfeiture percentage 13.0 % 9.2 % Expected dividend yields are based on historical dividends as the company has no current intention of changing its dividend policy. Expected stock price volatility percentages are calculated at each date of grant based on historical stock prices for a period of time commensurate with the expected life of the option. The assumed expected lives and forfeiture percentages are based on the company's historical analysis of option history. The weighted-average fair value of options granted during 2014 and 2013 was $6.23 and $5.33 , respectively. The weighted-average remaining contractual life of options outstanding at December 31, 2015 , 2014 and 2013 was 4.3 , 5.0 and 5.8 years, respectively. The weighted-average contractual life of options exercisable at December 31, 2015 was 4.0 years. The total intrinsic value of stock awards exercised in 2015 , 2014 and 2013 was $1,107,000 , $101,000 and $158,000 , respectively. As of December 31, 2015 , the intrinsic value of all options outstanding and of all options exercisable was $2,562,000 and $1,636,000 , respectively. The exercise of stock awards in 2015 , 2014 and 2013 resulted in cash received by the company totaling $2,413,000 , $480,000 and $512,000 for each period, respectively with no tax benefits for any period. The total fair value of awards vested during 2015 , 2014 and 2013 was $1,867,000 , $3,436,000 and $3,778,000 , respectively. Restricted Stock and Restricted Stock Units The following table summarizes information about restricted shares and restricted share units (for non-U.S. recipients): 2015 Weighted Average Fair Value 2014 Weighted Average Fair Value 2013 Weighted Average Fair Value Stock / Units unvested at January 1 312,423 $ 17.91 264,878 $ 16.69 260,548 $ 19.15 Granted 480,839 19.09 218,276 19.36 114,700 14.49 Vested (56,976 ) 16.47 (93,140 ) 17.62 (97,445 ) 20.33 Canceled (94,781 ) 18.11 (77,591 ) 17.58 (12,925 ) 19.23 Stock / Units unvested at December 31 641,505 $ 18.89 312,423 $ 17.91 264,878 $ 16.69 The restricted stock awards vest ratably over the three years after the award date, except for those awards granted in 2014, which vest after a three -year period.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for non-U.S. recipients): 2015 Weighted Average Fair Value 2014 Weighted Average Fair Value Shares / Units unvested at January 1 121,644 $ 20.05 — $ — Granted 114,257 18.95 152,800 20.05 Vested — — — — Canceled (37,500 ) 19.62 (31,156 ) 20.05 Shares / Units unvested at December 31 198,401 $ 19.50 121,644 $ 20.05 During 2015 and 2014, the performance shares and performance share units (for non-U.S. recipients) were granted as performance awards with a 3 year performance period with payouts based on achievement of certain performance goals. The awards are classified as equity awards as they will be settled in common shares upon vesting. The number of shares earned will be determined at the end of the performance period based on achievement of performance criteria for January 1, 2016 through December 31, 2016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3 years. However, for the years ended December 31, 2015 and December 31, 2014, the company concluded that it was not probable that the performance goals, as defined in the agreements, would be achieved and thus no performance award expense was recognized in 2015 or 2014. Rights Agreement Effective July 8, 2005 , the company adopted a Rights Agreement to replace the company’s previous shareholder rights plan, which expired on July 7, 2005 . In order to implement the new Rights Agreement, the Board of Directors declared a dividend of one Right for each outstanding share of the company’s Common Shares and Class B Common Shares to shareholders of record at the close of business on July 19, 2005 . Each Right entitled the registered holder to purchase from the company one one-thousandth of a Series A Participating Serial Preferred Share, without par value, at a Purchase Price of $180.00 in cash, subject to adjustment. The Rights were not exercisable until after a person (an “Acquiring ”) has acquired, or obtained the right to acquire, or commences a tender offer to acquire, shares representing 30% or more of the company’s outstanding voting power, subject to deferral by the Board of Directors. If the Rights became exercisable, under certain circumstances, the Rights may have been exercisable to purchase Common Shares of the company, or common shares of an acquiring company, at a price equal to the exercise price of the Right divided by 50% of the then current market price per Common Share or acquiring company common share, as the case may be. The Rights expired on July 18, 2015 and were not redeemed or exchanged by the company. The company could have redeemed and terminated the Rights in whole, but not in part, at a price of $0.001 per Right at any time prior to 10 days following a public announcement that an Acquiring Party has acquired beneficial ownership of shares representing 30% or more of the company’s outstanding voting power, and in certain other circumstances described in the Rights Agreement. The company's Board of Directors did not renew the Rights Agreement which expired on July 18, 2015 .</t>
  </si>
  <si>
    <t>Accumulated Other Comprehensive Income (Loss) by Component</t>
  </si>
  <si>
    <t>Equity [Abstract]</t>
  </si>
  <si>
    <t xml:space="preserve">Accumulated Other Comprehensive Income (Loss) by Component Changes in accumulated other comprehensive income ("OCI") during the year ended December 31, 2015 were as follows (in thousands): Foreign Currency Long-Term Notes Defined Benefit Plans Derivatives Total December 31, 2014 $ 86,236 $ (6,465 ) $ (7,601 ) $ (551 ) $ 71,619 OCI before reclassifications (91,980 ) 10,576 (2,292 ) 3,545 (80,151 ) Amount reclassified from accumulated OCI — — 136 (991 ) (855 ) Net current-period OCI (91,980 ) 10,576 (2,156 ) 2,554 (81,006 ) December 31, 2015 $ (5,744 ) $ 4,111 $ (9,757 ) $ 2,003 $ (9,387 ) Changes in OCI during the year ended December 31, 2014 were as follows (in thousands): Foreign Currency Long-Term Notes Defined Benefit Plans Derivatives Total December 31, 2013 $ 143,845 $ (12,566 ) $ (5,414 ) $ (709 ) $ 125,156 OCI before reclassifications (57,609 ) 6,101 (3,223 ) 562 (54,169 ) Amount reclassified from accumulated OCI — — 1,036 (404 ) 632 Net current-period OCI (57,609 ) 6,101 (2,187 ) 158 (53,537 ) December 31, 2014 $ 86,236 $ (6,465 ) $ (7,601 ) $ (551 ) $ 71,619 OCI activity related to Long-Term Notes represents currency translation on notes that are long-term in nature and not intended to be settled. Reclassifications out of accumulated OCI for the year ended December 31, 2015 and December 31, 2014 were as follows (in thousands): Amount reclassified from OCI Affected Statement of Comprehensive (Income) Loss line 2015 2014 Defined Benefit Plans Service and interest costs $ 133 $ 1,045 Selling, General and Administrative Tax 3 (9 ) Income Taxes Total after tax $ 136 $ 1,036 Derivatives Foreign currency forward contracts hedging sales $ 2,778 $ 657 Net Sales Foreign currency forward contracts hedging purchases (3,890 ) (995 ) Cost of Products Sold Interest rate swaps — 12 Interest Expense Total before tax (1,112 ) (326 ) Tax 121 (78 ) Income Taxes Total after tax $ (991 ) $ (404 ) </t>
  </si>
  <si>
    <t>Capital Stock</t>
  </si>
  <si>
    <t>Capital Stock Capital stock activity for 2015 , 2014 and 2013 consisted of the following (in thousands of shares): Common Stock Shares Class B Shares Treasury Shares January 1, 2013 Balance 33,952 1,085 (3,135 ) Exercise of stock options 30 — — Restricted stock awards 102 — (23 ) December 31, 2013 Balance 34,084 1,085 (3,158 ) Exercise of stock options 34 — — Restricted stock awards 101 — (29 ) December 31, 2014 Balance 34,219 1,085 (3,187 ) Conversion of Class B to Common 351 (351 ) — Exercise of stock options 172 — — Restricted stock awards 282 — (7 ) December 31, 2015 Balance 35,024 734 (3,194 ) Stock awards for 94,781 , 77,591 and 12,925 shares were canceled in 2015 , 2014 and 2013 , respectively. In 2015 , 2014 and 2013 , dividends of $0.05 per Common Share and $0.045 per Class B Common Share were declared and paid, respectively.</t>
  </si>
  <si>
    <t>Charges Related To Restructuring Activities</t>
  </si>
  <si>
    <t>Restructuring and Related Activities [Abstract]</t>
  </si>
  <si>
    <t>Charges Related to Restructuring Activities The company's restructuring charges recorded since 2011 were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as a result of outsourcing by competitors to lower cost locations. In addition, restructuring decisions were also the result of reduced profitability in the North America/HME and Asia/Pacific segments. While the company's restructuring efforts have been executed on a timely basis resulting in operating cost savings, the savings have been more than offset by continued margin decline, principally as a result of product mix, reduced volumes and regulatory and compliance costs related to quality system improvements which are unrelated to the restructuring actions. The company expects any near-term cost savings from restructuring will be offset by other costs as a result of pressures on the business. The company's restructuring commenced in the second quarter of 2011 with the company's decision to close the Hong, Denmark assembly facility as part of the company's ongoing globalization initiative to reduce complexity in the company's supply chain which is intended to reduce expenses to help offset pricing pressures. In the third quarter of 2011, the company continued to execute on the closure of the Hong, Denmark assembly facility and initiated the closure of a smaller facility in the U.S. Charges for the quarter ended December 31, 2011 were primarily incurred at the company's corporate headquarters for severance, with additional costs incurred as a result of the closure of the Hong, Denmark facility. The facility closures were completed in 2012 in addition to the elimination of various positions principally in the North America/Home Medical Equipment (HME) and Asia/Pacific segments. Charges for the year ended December 31, 2011 totaled $10,534,000 including charges for severance ( $8,352,000 ), contract exit costs primarily related to the closure of the Hong, Denmark assembly facility ( $1,788,000 ) and inventory write-offs ( $277,000 ), recorded in cost of products sold, and miscellaneous costs ( $117,000 ). The majority of the 2011 North America/HME charges were incurred for severance, primarily at the corporate headquarters as the result of the elimination of various positions principally in sales and administration in Elyria, Ohio. These eliminations were permanent reductions in workforce which primarily resulted in reduced selling, general and administrative expenses. In Europe, the charges were the result of the closure of the company's Hong, Denmark facility. The assembly activities were transferred to other company facilities or outsourced to third parties. This closure enabled the company to reduce fixed operating costs related to the facility and reduce headcount with the transfer of a portion of the production to other company facilities. The 2011 charges have now been paid out and were funded with operating cash flows. Charges for the year ended December 31, 2012 totaled $11,395,000 including charges for severance ( $6,775,000 ), lease termination costs ( $1,725,000 ), building and asset write-downs, primarily related to the closure of the Hong, Denmark assembly facility, and other miscellaneous charges in Europe and Asia/Pacific ( $2,404,000 ) and inventory write-offs ( $491,000 ) in Asia/Pacific recorded in cost of products sold. Severance charges were primarily incurred in the North America/HME segment ( $4,242,000 ), Asia/Pacific segment ( $1,681,000 ) and Europe segment ( $817,000 ). In addition, a portion of the North America/HME segment severance was related to positions eliminated, principally in sales and marketing as well as manufacturing, at the company's Taylor Street facility as a result of the FDA consent decree. The savings from these charges will be reflected primarily in reduced selling, general and administrative expenses and manufacturing expenses for the company. In Europe, positions were eliminated as a result of finalizing the exit from the manufacturing facility in Denmark and an elimination of a senior management position in Switzerland. In Asia/Pacific, at the end of October 2012, the company's management approved a plan to restructure the company's operations in this segment. In Australia, the company consolidated offices / warehouses, decreased staffing and exited various activities while returning to a focus on distribution. At the company's subsidiary, which produces microprocessor controllers, the company decided to cease the contract manufacturing business for companies outside of the healthcare industry. Payments for the year ended December 31, 2012 were $9,381,000 and were funded with operating cash flows. The 2012 charges have been paid out. Charges for the year ended December 31, 2013 totaled $9,336,000 including charges for severance ( $8,282,000 ), lease termination costs ( $698,000 ) and other miscellaneous charges principally in North America/HME ( $356,000 ). Severance charges were primarily incurred in the North America/HME segment ( $5,405,000 ), Europe segment ( $1,640,000 ) and Asia/Pacific segment ( $970,000 ). The charges were incurred as a result of the elimination of various positions as part of the company's globalization initiatives. North America/HME segment severance was principally related to positions eliminated due to lost sales volumes resulting from the impact of the FDA consent decree. The savings from these charges will be reflected primarily in reduced selling, general and administrative expenses and manufacturing expenses for the company. In Europe, severance incurred for elimination of certain sales and supply chain positions. In Asia/Pacific, severance principally incurred at the company's subsidiary, which produces microprocessor controllers, as a result of the company's decision in 2012 to cease the contract manufacturing business for companies outside of the healthcare industry. The lease termination costs were principally related to Australia as a result of the restructuring announced in 2012. Payments for the year ended December 31, 2013 were $11,844,000 and were funded with operating cash flows and cash on hand. The 2013 charges have been paid out. Charges for the year ended December 31, 2014 totaled $11,112,000 including charges for severance ( $9,841,000 ), other charges in IPG and Europe ( $1,286,000 ) principally related to building write-downs and lease termination cost reversals ( $15,000 ). Severance charges were incurred in the North America/HME segment ( $4,404,000 ), Other ( $2,978,000 ), IPG segment ( $1,163,000 ), Asia/Pacific segment ( $769,000 ) and Europe segment ( $527,000 ). The North America/HME segment severance was principally related to additional positions eliminated due to lost sales volumes resulting from the continued impact of the FDA consent decree. The Other severance related to the elimination of two senior corporate executive positions. IPG segment severance related principally to the closure of the London, Canada facility. Europe and Asia/Pacific severance related to the elimination of certain positions as a result of general restructuring efforts. The savings from these charges will be reflected primarily in reduced selling, general and administrative expenses and manufacturing expenses for the company. Payments for the year ended December 31, 2014 were $11,131,000 and were funded with operating cash flows and cash on hand. The majority of the 2014 charges have been paid out other than certain executive charge payments which will be paid out over next few years. Charges for the year ended December 31, 2015 totaled $1,971,000 including charges for severance ( $1,678,000 ) and charges primarily in the North America/HME segment ( $293,000 ) principally related to a building lease termination. Severance charges were incurred in the North America/HME segment ( $1,069,000 ), Europe segment ( $510,000 ), IPG segment ( $73,000 ) and Asia/Pacific segment ( $26,000 ) related to the elimination of certain positions as a result of general restructuring efforts. The savings from these charges will be reflected primarily in reduced selling, general and administrative expenses and manufacturing expenses for the company. Payments for the year ended December 31, 2015 were $3,723,000 and were funded with operating cash flows and cash on hand. The majority of the 2015 charges are expected to be paid out within the next 12 months . To date, the company's liquidity has not been materially impacted. There have been no material changes in accrued balances related to the charges, either as a result of revisions in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these savings have been more than offset by continued margin decline, principally as a result of product mix, and higher regulatory and compliance costs related to quality system improvements as well as reduced net sales volumes. A progression by reporting segment of the accruals recorded as a result of the restructuring is as follows (in thousands): Severance Inventory Lease Terminations Other Total December 31, 2010 Balance $ — $ — $ — $ — $ — Charges North America/HME 4,755 — — 4 4,759 IPG 123 — — — 123 Europe 3,288 277 1,788 113 5,466 Asia/Pacific 186 — — — 186 Total 8,352 277 1,788 117 10,534 Payments North America/HME (1,663 ) — — (4 ) (1,667 ) IPG (52 ) — — — (52 ) Europe (1,546 ) (277 ) (1,714 ) (113 ) (3,650 ) Asia/Pacific (186 ) — — — (186 ) Total (3,447 ) (277 ) (1,714 ) (117 ) (5,555 ) December 31, 2011 Balance North America/HME 3,092 — — — 3,092 IPG 71 — — — 71 Europe 1,742 — 74 — 1,816 Asia/Pacific — — — — — Total 4,905 — 74 — 4,979 Charges North America/HME 4,242 — 5 — 4,247 IPG 35 — — — 35 Europe 817 — 53 1,223 2,093 Asia/Pacific 1,681 491 1,667 1,181 5,020 Total 6,775 491 1,725 2,404 11,395 Payments North America/HME (3,587 ) — (5 ) — (3,592 ) IPG (106 ) — — — (106 ) Europe (1,964 ) — (127 ) (1,223 ) (3,314 ) Asia/Pacific (812 ) (340 ) (42 ) (1,175 ) (2,369 ) Total (6,469 ) (340 ) (174 ) (2,398 ) (9,381 ) December 31, 2012 Balance North America/HME 3,747 — — — 3,747 Europe 595 — — — 595 Asia/Pacific 869 151 1,625 6 2,651 Total 5,211 151 1,625 6 6,993 Charges North America/HME 5,405 — 164 353 5,922 IPG 267 — — — 267 Europe 1,640 — — — 1,640 Asia/Pacific 970 — 534 3 1,507 Total 8,282 — 698 356 9,336 Payments North America/HME (6,347 ) — (164 ) (353 ) (6,864 ) IPG (175 ) — — — (175 ) Europe (1,146 ) — — — (1,146 ) Asia/Pacific (1,839 ) (151 ) (1,660 ) (9 ) (3,659 ) Total $ (9,507 ) $ (151 ) $ (1,824 ) $ (362 ) $ (11,844 ) Severance Inventory Lease Terminations Other Total December 31, 2013 Balance North America/HME $ 2,805 $ — $ — $ — $ 2,805 IPG 92 — — — 92 Europe 1,089 — — — 1,089 Asia/Pacific — — 499 — 499 Total 3,986 — 499 — 4,485 Charges North America/HME 4,404 — — — 4,404 IPG 1,163 — — 761 1,924 Europe 527 — — 525 1,052 Asia/Pacific 769 — (15 ) — 754 Other 2,978 — — — 2,978 Total 9,841 — (15 ) 1,286 11,112 Payments North America/HME (6,547 ) — — — (6,547 ) IPG (1,107 ) — — (761 ) (1,868 ) Europe (1,195 ) — — (525 ) (1,720 ) Asia/Pacific (769 ) — (227 ) — (996 ) Total (9,618 ) — (227 ) (1,286 ) (11,131 ) December 31, 2014 Balance North America/HME 662 — — — 662 IPG 148 — — — 148 Europe 421 — — — 421 Asia/Pacific — — 257 — 257 Other 2,978 — — — 2,978 Total 4,209 — 257 — 4,466 Charges North America/HME 1,069 — 292 — 1,361 IPG 73 — — — 73 Europe 510 — — — 510 Asia/Pacific 26 — 1 — 27 Total 1,678 — 293 — 1,971 Payments North America/HME (1,069 ) — (55 ) — (1,124 ) IPG (221 ) — — — (221 ) Europe (619 ) — — — (619 ) Asia/Pacific (26 ) — (258 ) — (284 ) Other (1,475 ) — — — (1,475 ) Total (3,410 ) — (313 ) — (3,723 ) December 31, 2015 Balance North America/HME 662 — 237 — 899 Europe 312 — — — 312 Other 1,503 — — — 1,503 Total $ 2,477 $ — $ 237 $ — $ 2,714</t>
  </si>
  <si>
    <t>Income Taxes</t>
  </si>
  <si>
    <t>Income Tax Disclosure [Abstract]</t>
  </si>
  <si>
    <t>Income Taxes Earnings (loss) from continuing operations before income taxes consist of the following (in thousands): 2015 2014 2013 Domestic $ (54,812 ) $ (104,776 ) $ (73,529 ) Foreign 43,072 41,566 30,070 $ (11,740 ) $ (63,210 ) $ (43,459 ) The company has provided for income taxes (benefits) from continuing operations as follows (in thousands): 2015 2014 2013 Current: Federal $ (167 ) $ (7,105 ) $ (2,485 ) State (150 ) (63 ) 300 Foreign 11,439 15,105 11,043 11,122 7,937 8,858 Deferred: Federal 3,222 100 3,011 State 318 — — Foreign 48 (2,487 ) (994 ) 3,588 (2,387 ) 2,017 Income Taxes $ 14,710 $ 5,550 $ 10,875 Included in the 2015, 2014 and 2013 Federal current tax benefit is a benefit of $140,000 , $7,175,000 and $3,455,000 , respectively, related to an intra-period allocation to continuing operations. A charge in an equal amount is in discontinued operations. A reconciliation to the effective income tax rate from the federal statutory rate is as follows: 2015 2014 2013 Statutory federal income tax rate (35.0 )% (35.0 )% (35.0 )% State and local income taxes, net of federal income tax benefit 0.9 (0.1 ) 0.5 Tax credits (61.8 ) (5.1 ) (22.8 ) Foreign taxes at less than the federal statutory rate (including tax holidays) (46.1 ) (10.7 ) (10.6 ) Federal and foreign valuation allowance 168.0 52.5 35.8 Withholding taxes 3.0 0.6 0.7 Compensation 0.6 0.1 0.5 Dividends 100.1 12.3 54.6 Life insurance (2.7 ) 4.1 (1.5 ) Foreign branch activity (8.1 ) (1.8 ) (1.8 ) Uncertain tax positions 6.7 1.2 1.3 Other, net (0.3 ) (9.3 ) 3.3 125.3 % 8.8 % 25.0 % Effective October 1, 2015, the company adopted ASU 2015-17, "Balance Sheet Classification of Deferred Taxes", on a prospective basis, and thus the company's deferred tax assets and liabilities have been classified as long-term in its Balance Sheet as of December 31, 2015. No prior periods were retrospectively adjusted. At December 31, 2015 , total deferred tax assets were $154,401,000 , total deferred tax liabilities were $33,636,000 and the tax valuation allowance total was $151,972,000 for a net deferred income tax liability of $31,207,000 compared to total deferred tax assets of $137,511,000 , total deferred tax liabilities of $33,778,000 and a tax valuation allowance total of $133,912,000 for a net deferred income tax liability of $30,179,000 at December 31, 2014 . Significant components of deferred income tax assets and liabilities at December 31, 2015 and 2014 are as follows (in thousands): 2015 2014 Current deferred income tax assets (liabilities), net: Bad debt $ — $ 5,364 Warranty — 7,092 State and local taxes — 2,240 Other accrued expenses and reserves — 1,852 Inventory — 3,096 Compensation and benefits — 2,209 Product liability — 594 Valuation allowance — (22,084 ) Other, net — (732 ) $ — $ (369 ) Long-term deferred income tax assets (liabilities), net: Bad Debt $ 3,670 $ — Warranty 5,357 — Other accrued expenses and reserves 4,355 — Inventory 2,395 — Goodwill and intangibles (25,008 ) (21,915 ) Convertible debt (421 ) (700 ) Fixed assets (8,207 ) (10,431 ) Compensation and benefits 7,136 14,630 Loss and credit carryforwards 102,194 65,123 Product liability 4,107 4,919 State and local taxes 19,932 17,745 Valuation allowance (151,972 ) (111,828 ) Other, net 5,255 12,647 $ (31,207 ) $ (29,810 ) Net Deferred Income Taxes $ (31,207 ) $ (30,179 ) The company recorded a valuation allowance for its U.S. and certain foreign country net deferred tax assets where it is in a three year cumulative loss. The company made net payments for income taxes of $7,966,000 , $6,384,000 , and $6,349,000 during the years ended December 31, 2015 , 2014 and 2013 , respectively. At December 31, 2015 , the company had foreign tax loss carryforwards of approximately $61,330,000 which are non-expiring, of which $61,330,000 are offset by valuation allowances. At December 31, 2015 , the company also had $563,000,000 of domestic state and local tax loss carryforwards, of which $206,000,000 expire between 2016 and 2019 , $191,000,000 expire between 2020 and 2029 and $166,000,000 expire after 2029 . The company has a federal domestic net operating loss carryforward of $131,130,000 which expires in 2034 and 2035 and federal tax credit carryforwards of $38,520,000 of which $4,169,000 expire between 2016 and 2018 and $32,522,000 expire between 2019 and 2025 , $1,582,000 expire between 2031 and 2035 , and $247,000 are indefinite. As of December 31, 2015 and 2014 , the company had a liability for uncertain tax positions, excluding interest and penalties of $8,366,000 and $10,030,000 , respectively. The company expects payments over the next twelve months of $9,100,000 pursuant to a payment plan entered in a foreign country for an item being contested in the courts and an anticipated settlement of an audit. The total liabilities associated with unrecognized tax benefits that, if recognized, would impact the effective tax rates were $8,366,000 and $10,030,000 at December 31, 2015 and 2014 , respectively. A reconciliation of the beginning and ending balance of unrecognized tax benefits is as follows (in thousands): 2015 2014 Balance at beginning of year $ 11,019 $ 10,833 Additions to: Positions taken during the current year 227 348 Positions taken during a prior year 270 418 Deductions due to: Exchange rate impact (1,197 ) (362 ) Positions taken during a prior year (527 ) — Lapse of statute of limitations (239 ) (218 ) Balance at end of year $ 9,553 $ 11,019 The company recognizes interest and penalties associated with uncertain tax positions in income tax expense. During 2015 , 2014 and 2013 the (expense) benefit for interest and penalties was $(315,000) , $(500,000) and $(676,000) , respectively. The company had approximately $5,440,000 and $5,130,000 of accrued interest and penalties as of December 31, 2015 and 2014 , respectively. The company and its subsidiaries file income tax returns in the U.S. and certain foreign jurisdictions. The company is subject to U.S. federal income tax examinations for calendar years 2012 to 2015 , and is subject to various U.S. state income tax examinations for 2011 to 2015 . With regards to foreign income tax jurisdictions, the company is generally subject to examinations for the periods 2009 to 2015 .</t>
  </si>
  <si>
    <t>Net Earnings (Loss) Per Common Share</t>
  </si>
  <si>
    <t>Earnings Per Share [Abstract]</t>
  </si>
  <si>
    <t>Net Earnings (Loss) Per Common Share The following table sets forth the computation of basic and diluted net earnings (loss) per common share. 2015 2014 2013 (In thousands except per share data) Basic Average common shares outstanding 32,171 32,009 31,915 Net loss from continuing operations $ (26,450 ) $ (68,760 ) $ (54,334 ) Net earnings from discontinued operations $ 260 $ 12,690 $ 87,385 Net earnings (loss) $ (26,190 ) $ (56,070 ) $ 33,051 Net loss per common share from continuing operations $ (0.82 ) $ (2.15 ) $ (1.70 ) Net earnings per common share from discontinued operations $ 0.01 $ 0.40 $ 2.74 Net earnings (loss) per common share $ (0.81 ) $ (1.75 ) $ 1.04 Diluted Average common shares outstanding 32,171 32,009 31,915 Stock options and awards 512 188 128 Average common shares assuming dilution 32,683 32,197 32,043 Net loss from continuing operations $ (26,450 ) $ (68,760 ) $ (54,334 ) Net earnings from discontinued operations $ 260 $ 12,690 $ 87,385 Net earnings (loss) $ (26,190 ) $ (56,070 ) $ 33,051 Net loss per common share from continuing operations * $ (0.82 ) $ (2.15 ) $ (1.70 ) Net earnings per common share from discontinued operations $ 0.01 $ 0.39 $ 2.73 Net earnings (loss) per common share * $ (0.81 ) $ (1.75 ) $ 1.03 * Net earnings (loss) per share assuming dilution calculated utilizing weighted average shares outstanding - basic in periods in which there is a net loss. At December 31, 2015 , 2014 and 2013 , shares associated with stock options of 1,479,912 , 2,857,590 and 4,307,458 , respectively, were excluded from the average common shares assuming dilution, as they were anti-dilutive. At December 31, 2015 , the majority of the anti-dilutive shares were granted at an exercise price of $18.51 , which was lower than the average fair market value price of $25.24 for 2015 . For the 2015 , 2014 and 2013 net loss per share from continuing operations calculation, all of the shares associated with stock options were anti-dilutive because of the company's loss. In 2014 , the majority of the anti-dilutive shares were granted at an exercise price of $41.87 , which was higher than the average fair market value price of $16.95 for 2014 . In 2013 , the majority of the anti-dilutive shares were granted at an exercise price of $41.87 , which was higher than the average fair market value price of $16.48 for 2013 . Shares necessary to settle a conversion spread on the convertible notes issued in 2007 were not included in the common shares assuming dilution as the average market price of the company stock in 2015 , 2014 and 2013 did not exceed the conversion price.</t>
  </si>
  <si>
    <t>Concentration Of Credit Risk</t>
  </si>
  <si>
    <t>Risks and Uncertainties [Abstract]</t>
  </si>
  <si>
    <t>Concentration of Credit Risk The company manufactures and distributes durable medical equipment and supplies to the home health care, retail and extended care markets. The company performs credit evaluations of its customers’ financial condition. The company utilizes De Lage Landen, Inc. (“DLL”), a third party financing company, to provide the majority of future lease financing to Invacare’s North America customers. The DLL agreement provides for direct leasing between DLL and the Invacare customer. The company retains a recourse obligation of $6,089,000 at December 31, 2015 to DLL for events of default under the contracts, which total $39,510,000 at December 31, 2015 . Guarantees, ASC 460, requires the company to record a guarantee liability as it relates to the limited recourse obligation. As such, the company has recorded a liability of $109,000 for this guarantee obligation within accrued expenses.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of the company’s receivables are due from health care, medical equipment providers and long 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 The company’s top 10 customers accounted for approximately 16.4% of 2015 net sales. The loss of business of one or more of these customers may have a significant impact on the company, although no single customer accounted for more than 3.3% of the company’s 2015 net sales. Providers who are part of a buying group generally make individual purchasing decisions and are invoiced directly by the company.</t>
  </si>
  <si>
    <t>Derivatives</t>
  </si>
  <si>
    <t>Derivative Instruments and Hedging Activities Disclosure [Abstract]</t>
  </si>
  <si>
    <t>Derivatives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and interest rate risk. Foreign forward exchange contracts are used to manage the price risk associated with forecasted sales denominated in foreign currencies and the price risk associated with forecasted purchases of inventory over the next twelve months. Interest rate swaps are, at times, utilized to manage interest rate risk associated with the company’s fixed and floating-rate borrowing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During a portion of 2014 and all of 2013, the company was a party to interest rate swap agreements that qualified as cash flow hedges and effectively converted floating-rate debt to fixed-rate debt, so the company could avoid the risk of changes in market interest rates. The gains or losses on interest rate swaps are reflected in interest expense on the consolidated statement of comprehensive income (loss).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136,818,000 and $157,121,000 matured during the twelve months ended December 31, 2015 and 2014 , respectively. Foreign exchange forward contracts qualifying and designated for hedge accounting treatment were as follows (in thousands USD): December 31, 2015 December 31, 2014 Notional Amount Unrealized Net Gain (Loss) Notional Amount Unrealized Net Gain (Loss) USD / AUD $ 2,910 $ (83 ) $ 1,250 $ 65 USD / CAD 3,893 181 3,570 (63 ) USD / CHF — — 111 — USD / CNY 16,786 (282 ) — — USD / EUR 72,758 2,681 25,524 — USD / GBP 3,862 22 1,199 3 USD / NZD 4,893 37 7,018 (55 ) USD / SEK 5,128 39 594 1 USD / MXP 8,494 (284 ) 10,297 (657 ) EUR / AUD 669 (10 ) 452 5 EUR / CAD 1,283 (17 ) 580 (1 ) EUR / CHF 1,944 (17 ) 505 (2 ) EUR / DKK — — 643 (3 ) EUR / GBP 36,567 (424 ) 11,906 23 EUR / NOK 3,375 (55 ) 1,490 43 EUR / SEK 2,464 (42 ) 2,917 (9 ) EUR / NZD 3,609 476 7,074 60 GBP / AUD 830 (46 ) 656 22 GBP / CHF 463 (7 ) 331 (1 ) GBP / SEK 2,067 (1 ) 1,035 (2 ) AUD / CAD — — 1,538 30 AUD / CHF — — 93 1 AUD / NZD 352 8 537 19 AUD / SEK — — 61 (1 ) CAD / SEK — — 182 (1 ) CHF / DKK — — 269 (2 ) DKK / SEK 37,293 46 2,497 (44 ) NOK / CHF — — 66 2 NOK / SEK 3,524 (39 ) 1,547 19 $ 213,164 $ 2,183 $ 83,942 $ (548 )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15 or 2014 related to these contracts and the associated short-term intercompany trading receivables and payables. Foreign exchange forward contracts not qualifying or designated for hedge accounting treatment entered into in 2015 and 2014 , respectively, and outstanding were as follows (in thousands USD): December 31, 2015 December 31, 2014 Notional Amount Gain (Loss) Notional Amount Gain (Loss) AUD / USD $ 8,051 $ 337 $ 7,300 $ 117 CAD / USD 5,762 (4 ) 6,016 $ (6 ) CNY / USD 9,943 (441 ) 3,200 (14 ) EUR / USD 2,118 53 53,365 (1,585 ) DKK / USD 7,927 125 — — GBP / USD 4,526 (106 ) 5,592 18 NZD / USD — — 4,500 12 NOK / USD 1,838 (18 ) — — $ 40,165 $ (54 ) $ 79,973 $ (1,458 ) The fair values of the company’s derivative instruments were as follows (in thousands): December 31, 2015 December 31, 2014 Assets Liabilities Assets Liabilities Derivatives designated as hedging instruments under ASC 815 Foreign currency forward exchange contracts $ 3,626 $ 1,443 $ 373 $ 921 Derivatives not designated as hedging instruments under ASC 815 Foreign currency forward exchange contracts 517 571 147 1,605 Total derivatives $ 4,143 $ 2,014 $ 520 $ 2,526 The fair values of the company’s foreign currency forward assets and liabilities are included in Other Current Assets and Accrued Expenses, respectively in the Consolidated Balance Sheets. The effect of derivative instruments on the Statement of Operations and Other Comprehensive Income (OCI) was as follows, net of tax (in thousands): Derivatives in ASC 815 cash flow hedge relationships Amount of Gain (Loss) Recognized in OCI on Derivatives (Effective Portion) Amount of Gain (Loss) Reclassified from Accumulated OCI into Income (Effective Portion) Amount of Loss Recognized in Income on Derivatives (Ineffective Portion and Amount Excluded from Effectiveness Testing) Year ended December 31, 2015 Foreign currency forward exchange contracts $ 3,545 $ 991 $ (11 ) Year ended December 31, 2014 Foreign currency forward exchange contracts $ 562 $ 416 $ (11 ) Interest rate swap contracts — (12 ) — $ 562 $ 404 $ (11 ) Derivatives not designated as hedging instruments under ASC 815 Amount of Gain (Loss) Recognized in Income on Derivatives Year ended December 31, 2015 Foreign currency forward contracts $ (54 ) Year ended December 31, 2014 Foreign currency forward contracts $ (1,458 ) The gains or losses recognized as the result of the settlement of cash flow hedge foreign currency forward contracts are recognized in net sales for hedges of inventory sales or cost of product sold for hedges of inventory purchases. In 2015 , net sales were decreased by $2,778,000 and cost of product sold was decreased by $3,890,000 for a net realized gain of $1,112,000 . In 2014 , net sales were decreased by $657,000 and cost of product sold was decreased by $995,000 for a net realized gain of $338,000 compared to a net loss of $271,000 in 2013 . The company recognized incremental expense of $12,000 and $337,000 in 2014 and 2013 , respectively, related to interest rate swap agreements which are reflected in interest expense on the consolidated statement of comprehensive income (loss). Losses of $54,000 and $1,458,000 in 2015 and 2014 , respectively, and a gain $370,000 in 2013 were recognized in selling, general and administrative (SG&amp;A) expenses on ineffective foreign currency forward contracts as well as foreign currency forward contracts not designated as hedging instruments that are entered into to offset gains/losses on intercompany trade receivables or payables. The gains/losses on the non-designated hedging instruments were substantially offset by gains/losses also recorded in SG&amp;A expenses on intercompany trade receivables or payables. The company has entered into foreign currency forward exchange contracts and, at times, interest rate swap contracts (the “agreements”) with various bank counterparties, each of which are subject to provisions which are similar to a master netting agreement. The agreements provide for a net settlement payment in a single currency upon a default by the company. Furthermore, the agreements provide the counterparty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Amended and Restated Credit Agreement to reduce any derivative settlement amounts owed to the company under the derivative contract by any amounts owed to the counterparty by the company under the Amended and Restated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and all derivative balances presented are subject to provisions that are similar to master netting agreements.</t>
  </si>
  <si>
    <t>Fair Value of Financial Instruments</t>
  </si>
  <si>
    <t>Fair Value Disclosures [Abstract]</t>
  </si>
  <si>
    <t>Fair Values of Financial Instruments 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Total Level I Level II Level III December 31, 2015 : Forward Exchange Contracts—net $ 2,129 — $ 2,129 — December 31, 2014 : Forward Exchange Contracts—net $ (2,006 ) — $ (2,006 ) — Forward Contracts: The company operates internationally, and as a result, is exposed to foreign currency fluctuations. Specifically, the exposure includes intercompany loans and third 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 The gains and losses that result from the majority of the forward contracts are deferred and recognized when the offsetting gains and losses for the identified transactions are recognized. The company recognized a net gain of $1,112,000 in 2015 , a net gain of $338,000 in 2014 and a net loss of $271,000 in 2013 related to ASC 815 designated derivatives. Gains or losses recognized as the result of the settlement of forward contracts are recognized in cost of products sold for hedges of inventory transactions, sales for hedges of forecasted sales or selling, general and administrative expenses for other hedged transactions. The company’s forward contracts are included in Other Current Assets or Accrued Expenses in the Consolidated Balance Sheets. The carrying amounts and fair values of the company’s financial instruments at December 31, 2015 and 2014 are as follows (in thousands): 2015 2014 Carrying Value Fair Value Carrying Value Fair Value Cash and cash equivalents $ 60,055 $ 60,055 $ 38,931 $ 38,931 Other investments 160 160 249 249 Installment receivables, net of reserves 1,793 1,793 1,911 1,911 Long-term debt (including current maturities of long-term debt) (47,120 ) (47,369 ) (20,331 ) (20,248 ) Forward contracts in other current assets 4,143 4,143 520 520 Forward contracts in accrued expenses (2,014 ) (2,014 ) (2,526 ) (2,526 ) The company, in estimating its fair value disclosures for financial instruments, used the following methods and assumptions: Cash, cash equivalents: The carrying amount reported in the balance sheet for cash, cash equivalents equals its fair value. Other investments: The company has made other investments in limited partnerships and non-marketable equity securities, which are accounted for using the cost method, adjusted for any estimated declines in value. These investments were acquired in private placements and there are no quoted market prices or stated rates of return. The company does not have the ability to easily sell these investments. The company completes an evaluation of the residual value related to these investments in the fourth quarter of each year. No impairment was recognized in 2015 , 2014 or 2013 . Installment receivables: The carrying amount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Long-term debt: Fair value for the company’s convertible debt is based on quoted market-based estimates as of the end of the year, while the revolving credit facility fair values are based upon the company’s estimate of the market for similar borrowing arrangements. These fair values are deemed to be categorized as Level 2 in the fair value hierarchy. Intangibles and Goodwill: Under Intangibles—Goodwill and Other , ASC 350, goodwill and intangible assets deemed to have indefinite lives are subject to annual impairment tests. Furthermore, goodwill and other long-lived assets are reviewed for impairment whenever events or changes in circumstances indicate that the carrying amount of an asset may not be recoverable. To review goodwill for impairment in accordance with ASC 350, the company first estimates the fair value of each reporting unit and compares the calculated fair value to the carrying value of the each reporting unit. A reporting unit is defined as an operating segment or one level below. The company has determined that its reporting units are the same as its operating segments. The company completes its annual impairment tests in the fourth quarter of each year.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20 -year debt of companies of similar credit risk and the cost of equity is based upon the 20 -year treasury rate for the risk free rate, a market risk premium, the industry average beta and a small cap stock adjustment. The discount rates used have a significant impact upon the discounted cash flow methodology utilized in the company's annual impairment testing as higher discount rates decrease the fair value estimates. The assumptions used are based on a market participant view and yielded a discount rate of 9.41% in 2015 for the company's impairment analysis compared to 9.89% in 2014 and 10.00% in 2013 . The company also utilizes an Enterprise Value (EV) to EBITDA (Earnings Before Interest, Taxes, Depreciation and Amortization)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 While there was no indication of impairment in 2015 related to goodwill for the Europe or IPG segments, a future potential impairment is possible for any of the company's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100 basis points higher for the 2015 impairment analysis and determined that there still would not be any indicator of potential impairment for the segments with goodwill, which are Europe and IPG. During 2014, the company recognized intangible write-down charges in the IPG segment of $13,041,000 comprised of a customer list impairment of $12,826,000 and a non-compete agreement of $215,000 all recorded in the IPG segment as the actual and remaining cash flows associated with the intangibles were less than the cash flow originally used to value the intangibles, primarily driven by reduced net sales. The after-tax and pre-tax impairment amounts were the same for each of the above impairments. In the fourth quarter of 2013, the company recognized intangible write-down charges of $1,523,000 comprised of: trademarks with indefinite lives of $568,000 , a trademark with a definite life of $123,000 , a customer lists impairment of $442,000 and a developed technology of $223,000 all recorded in the IPG segment and a customer list intangible write-down charge of $167,000 recorded in the North America/HME segment. The after-tax and pre-tax impairment amounts were the same for each of the above impairments except for the indefinite-lived trademark impairments in the IPG segment, which were $496,000 after-tax. The fair values of the trademarks and developed technology were calculated using a relief from royalty payment methodology which requires applying an estimated market royalty rate to forecasted net sales and discounting the resulting cash flows to determine fair value. The fair value of the customer lists were calculated using an excess earnings method, using a discounted cash flow model. Estimated cash flow returns to the customer relationship were reduced by the cash flows required to satisfy the return requirements of each of the assets employed with the residual cash flow then discounted to value the customer relationship. The write-down charges were the result of decisions to exit certain businesses as well as lower than anticipated sales. The fair values of the company's intangible assets were calculated using inputs that are not observable in the market and included management’s own estimates regarding the assumptions that market participants would use and thus these inputs are deemed Level III inputs in regards to the fair value hierarchy.</t>
  </si>
  <si>
    <t>Business Segments</t>
  </si>
  <si>
    <t>Segment Reporting [Abstract]</t>
  </si>
  <si>
    <t>Business Segments The company operates in four primary business segments: North America/Home Medical Equipment (North America/HME), Institutional Products Group (IPG), Europe and Asia/Pacific. The North America/HME segment sells each of the three primary product lines, which includes: lifestyle, mobility and seating and respiratory therapy products. IPG sells, and rented prior to the disposition of the rentals businesses, long-term care medical equipment, health care furnishings and accessory products. Europe and Asia/Pacific sell product lines similar to North America/HME and IPG. The company evaluates performance and allocates resources based on profit or loss from operations before income taxes for each reportable segment. The accounting policies of each segment are the same as those described in the summary of significant accounting policies for the company’s consolidated financial statements. Intersegment sales and transfers are based on the costs to manufacture plus a reasonable profit element. Therefore, intercompany profit or loss on intersegment sales and transfers is not considered in evaluating segment performance except for Asia/Pacific due to its significant intercompany sales volume relative to the segment. The information by segment is as follows (in thousands): 2015 2014 2013 Revenues from external customers North America/HME $ 474,196 $ 507,867 $ 589,240 Institutional Products Group 87,137 102,796 112,290 Europe 536,463 610,555 583,143 Asia/Pacific 44,542 48,945 49,832 Consolidated $ 1,142,338 $ 1,270,163 $ 1,334,505 Intersegment revenues North America/HME $ 111,321 $ 84,247 $ 77,553 Institutional Products Group 997 6,711 5,304 Europe 9,958 8,938 8,272 Asia/Pacific 20,661 26,173 24,941 Consolidated $ 142,937 $ 126,069 $ 116,070 Depreciation and amortization North America/HME $ 8,775 $ 10,925 $ 12,149 Institutional Products Group 1,980 7,656 8,310 Europe 7,183 11,111 12,123 Asia/Pacific 1,463 2,406 3,073 All Other (1) 29 173 275 Discontinued Operations — 518 859 Consolidated $ 19,430 $ 32,789 $ 36,789 2015 2014 2013 Net interest expense (income) North America/HME $ 2,080 $ 348 $ (1,869 ) Institutional Products Group 1,028 2,244 3,656 Europe (444 ) (209 ) (53 ) Asia/Pacific 82 149 960 Consolidated $ 2,746 $ 2,532 $ 2,694 Earnings (loss) before income taxes from continuing operations North America/HME $ (32,866 ) $ (63,601 ) $ (50,506 ) Institutional Products Group 6,757 (10,961 ) 1,418 Europe 38,644 48,088 40,468 Asia/Pacific (3,521 ) (9,485 ) (13,258 ) All Other (1) (20,754 ) (27,251 ) (21,581 ) Consolidated $ (11,740 ) $ (63,210 ) $ (43,459 ) Assets North America/HME (2) $ 215,500 $ 218,877 $ 250,239 Institutional Products Group (3) 38,730 42,692 45,933 Europe 557,740 638,896 693,790 Asia/Pacific 24,421 30,231 31,034 All Other (1) 1,752 15,647 37,142 Assets Held for Sale (4) — 17,388 38,296 Consolidated $ 838,143 $ 963,731 $ 1,096,434 Long-lived assets North America/HME (2) $ 49,319 $ 44,727 $ 60,309 Institutional Products Group (3) 30,278 33,487 38,342 Europe 391,533 459,957 506,329 Asia/Pacific 3,140 4,046 5,238 All Other (1) 1,752 15,527 36,830 Consolidated $ 476,022 $ 557,744 $ 647,048 Expenditures for assets North America/HME $ 1,232 $ 2,960 $ 5,017 Institutional Products Group 212 1,232 3,308 Europe 5,058 6,708 4,809 Asia/Pacific 969 1,417 830 All Other (1) 51 — 50 Discontinued Operations — 10 144 Consolidated $ 7,522 $ 12,327 $ 14,158 ________________________ (1) Consists of un-allocated corporate SG&amp;A costs and intercompany profits, which do not meet the quantitative criteria for determining reportable segments. (2) The 2013 North America/HME assets and long-lived assets include a decrease of $167,000 due to an intangible asset impairment write-off. (3) Restated 2014 and 2013 for rentals businesses sold in July 2015 and classified as assets held for sale. (4) Assets held for sale includes decreases of $13,041,000 and $1,356,000 in 2014 and 2013, respectively, due to intangible asset impairment write-offs. Net sales by product, are as follows (in thousands): 2015 2014 2013 North America/HME Lifestyle Products $ 222,944 $ 239,625 $ 267,934 Mobility and Seating 117,232 115,776 134,995 Respiratory Therapy 130,349 149,063 178,065 Other(1) 3,671 3,403 8,246 $ 474,196 $ 507,867 $ 589,240 Institutional Products Group Continuing Care $ 87,137 $ 102,796 $ 112,290 Europe Lifestyle Products $ 275,932 $ 322,370 $ 303,225 Mobility and Seating 208,730 228,163 216,152 Respiratory Therapy 36,373 40,661 40,885 Other(1) 15,428 19,361 22,881 $ 536,463 $ 610,555 $ 583,143 Asia/Pacific Mobility and Seating $ 25,655 $ 28,174 $ 26,737 Lifestyle Products 10,277 11,772 12,023 Continuing Care 3,115 3,956 2,785 Respiratory Therapy 807 1,286 1,290 Other(1) 4,688 3,757 6,997 $ 44,542 $ 48,945 $ 49,832 Total Consolidated $ 1,142,338 $ 1,270,163 $ 1,334,505 ________________________ (1) Includes various services, including repair services, equipment rentals and external contracting. No single customer accounted for more than 3.3% of the company’s sales.</t>
  </si>
  <si>
    <t>Contingencies</t>
  </si>
  <si>
    <t>Commitments and Contingencies Disclosure [Abstract]</t>
  </si>
  <si>
    <t>Contingencies General In the ordinary course of its business, the company is a defendant in a number of lawsuits, primarily product liability actions in which various plaintiffs seek damages for injuries allegedly caused by defective products. All of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On November 15, 2013, an amended complaint, in a lawsuit originally instituted on May 24, 2013, was filed against Invacare Corporation, former officer and director Gerald B. Blouch and former officer and director A. Malachi Mixon III in the U.S. District Court for the Northern District of Ohio, alleging that the defendants violated federal securities laws by failing to properly disclose the issues that the company has faced with the FDA. The lawsuit sought class certification and unspecified damages and attorneys' fees for purchasers of the company's common shares between February 27, 2009 and December 7, 2011. After mediation, the parties agreed to settle the matter, which agreement was fully and finally approved by the Court on November 19, 2015, and the case was dismissed. The settlement was paid entirely by the company’s insurance carriers. On September 12, 2014, a second amended complaint, in a lawsuit originally instituted on August 26, 2013, was filed against Invacare Corporation, former officer and director Gerald B. Blouch, former officer and director A. Malachi Mixon III and the Company's senior Vice President, Human Resources, Patricia Stumpp, as well as outside directors Dale C. LaPorte and Michael F. Delaney and former outside director Charles S. Robb, in the U.S. District Court for the Northern District of Ohio, alleging that the defendants breached their fiduciary duties and violated the Employee Retirement Income Security Act (ERISA) in the administration and maintenance of the company stock fund in the company’s Retirement Savings Plan (401(k) Plan). The lawsuit seeks class certification and unspecified damages and attorneys' fees for participants in the company's stock fund of the 401(k) Plan between July 22, 2010 and the present. On August 28, 2015, the Court limited plaintiff’s claim to the time period between July 22, 2010 and December 8, 2011. This lawsuit has been referred to the company's insurance carriers. The company intends to vigorously defend this lawsuit.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the company reached agreement with the FDA on the terms of the consent decree of injunction with respect to the company's Corporate facility and its Taylor Street wheelchair manufacturing facility in Elyria, Ohio. A complaint and consent decree were filed in the U.S. District Court for the Northern District of Ohio, and on December 21, 2012 , the Court approved the consent decree and it became effective. The consent decree limits the company's manufacture and distribution of power and manual wheelchairs, wheelchair components and wheelchair sub-assemblies at or from its Taylor Street manufacturing facility. The decree also initially limited design activities related to wheelchairs and power beds that take place at the impacted Elyria, Ohio facilities. The company is entitled to continue to produce from the Taylor Street manufacturing facility certain medically necessary wheelchairs provided that documentation and record-keeping requirements are followed, as well as ongoing replacement, service and repair of products already in use, under terms delineated in the consent decree. Under the terms of the consent decree, in order to resume full operations at the impacted facilities, the company must successfully complete a third-party expert certification audit at the impacted Elyria facilities, which is comprised of three distinct reports that must be submitted to, and accepted by, the FDA. During 2013, the company completed the first two of the third-party expert certification audits, and the FDA found the results of both to be acceptable. In these reports, the third-party expert certified that the company's equipment and process validation procedures and its design control systems are compliant with the FDA's QSR. As a result of the FDA's acceptance of the first certification report on May 13, 2013, the Taylor Street facility was able to resume supplying parts and components for the further manufacturing of medical devices at other company facilities. The company's receipt of the FDA's acceptance of the second certification report on July 15, 2013, resulted in the company being able to resume design activities at the impacted facilities related to power wheelchairs and power beds. In February, 2016, the independent expert auditor issued its certification report for the third phase of the consent decree indicating substantial compliance to the FDA's QSR, and the report has been submitted to the FDA. Per the terms of the consent decree, the company must submit its own report to the FDA regarding its compliance status together with its written responses to any observations in the independent expert's report. Both the independent expert auditor's third certification report as well as the company's own report must be accepted by the FDA before the agency reinspects the impacted Elyria facilities. If the FDA is satisfied with the company's compliance, the FDA will provide written notification that the company is permitted to resume full operations at the impacted facilities. The company cannot predict the acceptance of these reports by the FDA, nor any remaining work that may be needed to meet the FDA's requirements. The FDA has the authority to inspect any FDA registered facility at any time. After resumption of full operations, the company must undergo five years of audits by a third-party expert auditor to determine whether the facilities are in continuous compliance with FDA's QSR and the consent decree. The auditor will inspect the Corporate and Taylor Street facilities’ activities every six months during the first year following the resumption of full operations and then every 12 months for the next four years thereafter. As described above, because the limitations on production are not expected to be permanent in nature, and partial production is allowed, the company does not anticipate any major repair, replacement or scrapping of its fixed assets at the Taylor Street manufacturing facility. Based on the company's expectations at the time of filing of this Annual Report on Form 10-K with respect to the utilization of such raw material and with respect to expected future cash flows from production at the Taylor Street manufacturing facility, the company concluded that there is no impairment in the value of the fixed assets related to the Taylor Street manufacturing facility at December 31, 2015 . The majority of the production from the Taylor Street facility is "made to order" custom wheelchairs for customers and, as a result, there was not a significant amount of finished goods inventory on hand at December 31, 2015 , and the inventory is expected to be fully utilized. Accordingly, the company concluded that there was not an impairment of the work in process and finished goods at the Taylor Street facility at December 31, 2015 . Further, based on its analysis of the raw material inventory at the Taylor Street facility and the company's expectations at the time of filing of this Annual Report on Form 10-K with respect to the time frame for FDA's acceptance of the third-party expert certification audit and FDA inspection, the company concluded that the value of the inventory was not excessive nor impaired at December 31, 2015 . However, if the company's expectations regarding the impacts of the limitations in the consent decree or the time frame for acceptance of the third-party expert certification audit and FDA inspection were to change, the company may, in future periods, conclude that an impairment exists with respect to its fixed assets or inventory at the Taylor Street facility. Although the North America/HME segment is the segment primarily impacted by the limitations in the FDA consent decree, the Asia/Pacific segment also is negatively affected as a result of the consent decree due to the lower sales volume of microprocessor controllers. During 2012, before the effective date of the consent decree, the company started to experience decreases in net sales in the North America/HME and Asia/Pacific segments. The company believes that those decreases, which continued beyond 2012, were driven in large part by the consent decree which led to delays in new product introductions and to uncertainty regarding the timing of exiting the consent decree, which limited the company's ability to renegotiate and bid on certain customer contracts and otherwise led to a decline in customer orders. Separately, net sales in the North America/HME segment were likely impacted by uncertainty on the part of the company's customers as they coped with prepayment reviews and post-payment audits by the Centers for Medicare and Medicaid Services ("CMS") and contemplated their participation in the National Competitive Bidding ("NCB") process. The negative effect of the consent decree on customer orders and net sales in these segments has been considerable, and the company expects to continue to experience low levels of net sales in the North America/HME and Asia/Pacific segments at least until it has successfully completed the previously-described FDA re-inspection and has received written notification from the FDA that the company may resume full operations at the Corporate and Taylor Street facilities. Even after the company is permitted to resume full operations at the affected facilities, it is uncertain as to whether, or how quickly, the company will be able to rebuild net sales to more typical historical levels, irrespective of market conditions. Accordingly, when compared to the company's 2010 results, the limitations in the consent decree had, and likely will continue to have, a material adverse effect on the company's business, financial condition and results of operations. For additional information regarding the consent decree, please see the following sections of this Annual Report on Form 10-K: Item 1. Business - Government Regulation and Item 1A. Risk Factors; Item 3. Legal Proceedings; and Item 7. Management's Discussion and Analysis of Financial Condition and Results of Operations - Outlook and - Liquidity and Capital Resources. The company's warranty reserves are subject to adjustment in future periods as new developments change the company's estimate of the total cost of these matters. In 2015 , the company's warranty expense includes reversals of $2,325,000 comprised of $2,000,000 related the company's stationary oxygen concentrator recall, $250,000 related to the recall of a sieve bed component and $75,000 related to the company's joystick recall, all of which impacted the North America/HME segment. The company' recorded incremental warranty expense in 2014 totaling $11,493,000 for three specific product recalls. First, an expense of $6,559,000 for a recall related to a component in a stationary oxygen concentrator that was manufactured in the company’s facility in Suzhou, China, and sold globally. This expense was recorded in the European segment ( $3,395,000 ) and North America/HME segment ( $3,164,000 ). Second, an expense of $2,057,000 for the recall of a sieve bed component used within stationary oxygen concentrators manufactured in the company's Sanford, Florida facility during August 2014, which was recorded in the North America/HME segment. Third, an incremental expense of $2,877,000 related to the company's joystick recall as a result of higher than previously anticipated response rates from large customers in the U.S. and Canada and a product mix toward higher cost joysticks, which was recorded in the North America/HME segment ( $1,612,000 ) and the Asia/Pacific segment ( $1,265,000 ). In 2013, the company recorded an incremental warranty reserve of $7,264,000 , which primarily impacted the Asia/Pacific ( $4,639,000 ) and the North America/HME ( $2,625,000 ) segments. The warranty accrual related to the power wheelchair joystick recall which was increased during the fourth quarter of 2013 principally as a result of the commencement of the recall in the quarter and the realization that the number of replacement units required was trending higher than the company's original estimates, which were based on historical experience related to previous recalls. See Current Liabilities in the Notes to the Consolidated Financial Statements for the total provision amounts and a reconciliation of the changes in the warranty accrual. In December 2010, the company received a warning letter from the FDA related to quality system processes and procedures at the company's Sanford, Florida facility. In January 2014, the FDA conducted inspections at the company’s manufacturing facility in Suzhou, China and at the company’s electronic components subsidiary in Christchurch, New Zealand, covering quality systems and current Good Manufacturing Practice regulations. In August 2014, the FDA inspected Alber GmbH in Albstadt, Germany. The FDA issued its inspectional observations on Forms 483 to the company after these inspections, and the company submitted its responses to the agency in a timely manner. In October 2014, the FDA conducted an inspection at the Sanford facility and, at the conclusion, issued its Form 483 observations. In December 2015, the FDA issued Form 483 observations following a 2015 inspection of approximately 5 months at the Corporate and Taylor Street facilities in Elyria, Ohio which included a review of the company’s compliance with terms of the consent decree and the matters covered by the first and second expert certification reports previously accepted in 2013. The company has timely filed its responses to these Form 483 with the FDA and continues to work on addressing the FDA's observations. The results of regulatory claims, proceedings, investigations, or litigation are difficult to predict. An unfavorable resolution or outcome of the FDA warning letter or other FDA enforcement related to the Sanford or other company facilities could materially and adversely affect the company's business, financial condition, and results of operations. Any of the above contingencies could have an adverse impact on the company's financial condition or results of operations.</t>
  </si>
  <si>
    <t>Subsequent Event</t>
  </si>
  <si>
    <t>Subsequent Events [Abstract]</t>
  </si>
  <si>
    <t>Subsequent Event On February 16, 2016 , in connection with the commencement of the company's offering of 5.00% convertible senior notes due 2021 described below, the company entered into a First Amendment to Amended and Restated Revolving Credit and Security Agreement (the “Credit Agreement Amendment”), which amended the Amended and Restated Revolving Credit and Security Agreement (the “Credit Agreement”), dated as of September 30, 2015 , by and among the company, certain of the company’s direct and indirect domestic, Canadian and European subsidiaries, the lenders party thereto, PNC Bank, National Association, as the administrative agent, and J.P. Morgan Europe Limited, as the European agent. The Credit Agreement Amendment provides for, among other things: • the amendment of the negative covenant regarding indebtedness to permit the issuance of new convertible notes ; • the amendment of various negative covenants to permit convertible bond hedge and warrant transactions to be entered into by the company in connection with the issuance of new convertible notes; • the amendment of the mandatory prepayment provision to eliminate the prepayment requirement that would otherwise be required upon the receipt of proceeds from the issuance of the convertible notes and the sale of the warrants and the negative covenant regarding dividends to permit the issuance of certain equity interests, payment of interest on the notes and certain payments to be made upon conversion of the convertible notes, as well as upon the exercise, settlement or termination of the convertible bond hedge and warrant transactions, so long as the company is not, and would not after giving pro-forma effect to any such transaction be, in default under the Credit Agreement and has had undrawn availability equal to at least 20% of the maximum revolving advance amount under its North American-based credit facility (which maximum amount is currently $100,000,000 ) for the 30 consecutive days ending delivered by the company under the Credit Agreement; • the amendment of the negative covenant to permit the repurchase by the company of up to $5,000,000 of its common shares, including any such shares that may be repurchased in connection with the issuance of the convertible notes so long as the company is not, and would not after giving pro-forma effect to any such repurchase be, in default under the Credit Agreement and has had undrawn availability equal to at least 20% of the maximum revolving advance amount under its North American-based credit facility (which maximum amount is currently $100,000,000 ) for the 30 consecutive days ending as of the date of the most recent North American borrowing base certificate delivered by the company under the Credit Agreement; • the amendment of the negative covenant regarding capital expenditures to increase the aggregate amount of permitted expenditures from $20,000,000 to $35,000,000 ; • the amendment of the negative covenant regarding investments to permit certain qualifying acquisitions for total aggregate consideration of up to $30,000,000 ; • the amendment of the negative covenant regarding sales of assets to increase the aggregate amount of permitted dispositions from $20,000,000 to $25,000,000 (calculated as of the date of the Credit Agreement Amendment), so long as the company is not, and would not after giving pro-forma effect to any such disposition be, in default under the Credit Agreement and has had undrawn availability equal to at least 20% of the maximum revolving advance amount under its North American-based credit facility (which maximum amount is currently $100,000,000 ) for the 30 consecutive days ending as of the date of the most recent North American borrowing base certificate delivered by the company under the Credit Agreement; and • the amendment of the availability block (which affects the company’s borrowing base) by reducing the block from $10,000,000 to $5,000,000 , the effect of which is to increase borrowing capacity. Also on February 16, 2016 , the company executed a release, acknowledged by Wells Fargo Bank, N.A., as trustee, effecting the release as guarantors of all of the company’s subsidiaries that were guarantors of the company’s 4.125% Convertible Senior Subordinated Debentures due 2027, issued pursuant to the terms of the indenture, dated as of February 12, 2007 , between the company and the trustee. See “Supplemental Guarantor Information”. On February 23, 2016 , the company issued $130,000,000 aggregate principal amount of 5.00% convertible senior notes due 2021 (the “notes”) in a private offering to qualified institutional buyers pursuant to Rule 144A under the Securities Act. In connection with the offering, the company granted the initial purchasers an option to purchase (solely to cover over-allotments, if any) up to an additional $20,000,000 aggregate principal amount of notes, for which notice of exercise shall be delivered to the company within a 13-day period beginning on, and including, the date the Company first issues the notes. The notes bear interest at a rate of 5.00% per year payable semi-annually in arrears on February 15 and August 15 of each year, beginning August 15, 2016 . The notes will mature on February 15, 2021 , unless repurchased or converted in accordance with their terms prior to such date. Prior to August 15, 2020 , the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under applicable New York Stock Exchange rules, the notes will be convertible, subject to certain conditions, into cash. If the company obtains such shareholder approval, the notes may be settled in cash, the company’s common shares or a combination of cash and the company’s common shares, at the company’s election. Holders of the notes will have the right to require the company to repurchase all or some of their notes at 100% of their principal, plus any accrued and unpaid interest, upon the occurrence of certain fundamental changes. The conversion rate will initially be 60.0492 common shares per $1,000 principal amount of notes (equivalent to an initial conversion price of approximately $16.65 per common share). In connection with the offering of the notes, the company entered into privately negotiated convertible note hedge transactions with two financial institutions (the “option counterparties”). These transactions cover, subject to customary anti-dilution adjustments, the number of the company’s common shares that will initially underlie the notes, and are expected generally to reduce the potential equity dilution, and/or offset any cash payments in excess of the principal amount due, as the case may be, upon conversion of the notes. The company entered into separate, privately negotiated warrant transactions with the option counterparties at a higher strike price relating to the same number of the company’s common shares, subject to customary anti-dilution adjustments, pursuant to which the company will sell warrants to the option counterparties. The warrants could have a dilutive effect on the company’s outstanding common shares and the company’s earnings per share to the extent that the price of the company’s common shares exceeds the strike price of those warrants. The strike price of the warrants will initially be $22.4175 per share and is subject to certain adjustments under the terms of the warrant transactions. The net proceeds from the offering were approximately $124,800,000 , after deducting fees and estimated offering expenses payable by the company and excluding the option by the purchasers to purchase an additional $20,000,000 aggregate principal amount of notes. Approximately $5,000,000 of the net proceeds from the offering were used to repurchase the company’s common shares from purchases of notes in the offering in privately negotiated transactions. A portion of the net proceeds from the offering were used to pay the cost of the convertible note hedge transactions (after such cost is partially offset by the proceeds to the company from the sale of the warrant transactions), which net cost was $13,520,000 . The company intends to use the remaining net proceeds from the offering for working capital and general corporate purposes, which may include funding portions of the company’s ongoing turnaround and addressing potential risks and contingencies described in the company’s Risk Factors as included in this Form 10-K.</t>
  </si>
  <si>
    <t>Supplemental Guarantor Information</t>
  </si>
  <si>
    <t>Condensed Financial Information of Parent Company Only Disclosure [Abstract]</t>
  </si>
  <si>
    <t>Supplemental Guarantor Information Effective February 12, 2007 , substantially all of the domestic subsidiaries (the “Guarantor Subsidiaries”) of the company became guarantors of the indebtedness of Invacare Corporation under its 4.125% Convertible Senior Subordinated Debentures due 2027 (the “Debentures”) with an original aggregate principal amount of $135,000,000 . The majority of the company’s subsidiaries are not guaranteeing the indebtedness of the Debentures (the “Non-Guarantor Subsidiaries”). Each of the Guarantor Subsidiaries has fully and unconditionally guaranteed, on a joint and several basis, to pay principal, premium and interest related to the Debentures and each of the Guarantor Subsidiaries are directly or indirectly100%-owned subsidiaries of the company. Specifically, the Debentures are guaranteed on an unsecured senior subordinated basis by all of the company's existing domestic subsidiaries (other than the company's captive insurance subsidiary and any receivables subsidiaries) and certain future direct and indirect 100% owned domestic subsidiaries. All of the guarantors are released and relieved of any liability under such guarantees upon the satisfaction and discharge of the indenture governing the debentures and the payment in full of the debentures. Additionally, in the event any subsidiary guarantor no longer guarantees any of the company's existing or future senior debt incurred in a public or private U.S. capital markets transaction, such guarantor shall be released and relieved of any liability which it has under the indenture governing the debentures. On February 16, 2016 , all of the company’s subsidiaries were released as guarantors of the Debentures, pursuant to the terms of the Indenture, dated as of February 12, 2007 , between the company and the trustee named therein. See "Subsequent Events". Presented below are the consolidating condensed financial statements of Invacare Corporation (Parent), its combined Guarantor Subsidiaries and combined Non-Guarantor Subsidiaries with their investments in subsidiaries accounted for using the equity method. The company does not believe that separate financial statements of the Guarantor Subsidiaries are material to investors and accordingly, separate financial statements and other disclosures related to the Guarantor Subsidiaries are not presented. CONSOLIDATING CONDENSED STATEMENTS OF OPERATIONS The Combined Guarantor Subsidiaries Combined Non-Guarantor Subsidiaries Eliminations Total (in thousands) Year ended December 31, 2015 Net sales $ 211,178 $ 402,108 $ 649,966 $ (120,914 ) $ 1,142,338 Cost of products sold 187,272 305,592 457,634 (120,984 ) 829,514 Gross Profit 23,906 96,516 192,332 70 312,824 Selling, general and administrative expenses 111,814 63,068 144,965 — 319,847 Charge related to restructuring activities 1,339 — 632 — 1,971 Income (loss) from equity investee 69,636 29,353 703 (99,692 ) — Interest expense (income)—net 3,011 428 (693 ) — 2,746 Earnings (Loss) from Continuing Operations Before Income Taxes (22,622 ) 62,373 48,131 (99,622 ) (11,740 ) Income taxes 3,568 — 11,142 — 14,710 Net Earnings (Loss) from Continuing Operations (26,190 ) 62,373 36,989 (99,622 ) (26,450 ) Net Earnings from Discontinued Operations — 260 — — 260 Net Earnings (Loss) (26,190 ) 62,633 36,989 (99,622 ) (26,190 ) Other Comprehensive Income (Loss), net of Tax (81,006 ) (15,037 ) (67,842 ) 82,879 (81,006 ) Comprehensive Income (Loss) $ (107,196 ) $ 47,596 $ (30,853 ) $ (16,743 ) $ (107,196 ) CONSOLIDATING CONDENSED STATEMENTS OF OPERATIONS The Combined Guarantor Subsidiaries Combined Non-Guarantor Subsidiaries Eliminations Total (in thousands) Year ended December 31, 2014 Net sales $ 213,072 $ 413,067 $ 740,669 $ (96,645 ) $ 1,270,163 Cost of products sold 192,566 314,562 512,521 (96,874 ) 922,775 Gross Profit 20,506 98,505 228,148 229 347,388 Selling, general and administrative expenses 119,904 81,676 182,416 (83 ) 383,913 Charge related to restructuring activities 9,672 (1,326 ) 2,766 — 11,112 Asset write-downs to intangibles — 13,041 — — 13,041 Income (loss) from equity investee 53,536 35,208 280 (89,024 ) — Interest expense—net 175 2,114 243 — 2,532 Earnings (Loss) from Continuing Operations Before Income Taxes (55,709 ) 38,208 43,003 (88,712 ) (63,210 ) Income taxes 361 — 5,189 — 5,550 Net Earnings (Loss) from Continuing Operations (56,070 ) 38,208 37,814 (88,712 ) (68,760 ) Net Earnings from Discontinued Operations — 12,690 — — 12,690 Net Earnings (Loss) (56,070 ) 50,898 37,814 (88,712 ) (56,070 ) Other Comprehensive Income (Loss), net of Tax (53,537 ) (5,057 ) (50,058 ) 55,115 (53,537 ) Comprehensive Income (Loss) $ (109,607 ) $ 45,841 $ (12,244 ) $ (33,597 ) $ (109,607 ) CONSOLIDATING CONDENSED STATEMENTS OF OPERATIONS The Combined Guarantor Subsidiaries Combined Non-Guarantor Subsidiaries Eliminations Total (in thousands) Year ended December 31, 2013 Net sales $ 241,871 $ 460,960 $ 720,978 $ (89,304 ) $ 1,334,505 Cost of products sold 211,896 338,650 506,308 (89,775 ) 967,079 Gross Profit 29,975 122,310 214,670 471 367,426 Selling, general and administrative expenses 123,377 93,731 177,530 2,694 397,332 Charge related to restructuring activities 6,356 79 2,901 — 9,336 Asset write-downs to intangibles and goodwill — 1,250 273 — 1,523 Income (loss) from equity investee 133,350 29,644 286 (163,280 ) — Interest (income) expense—net (1,661 ) 3,353 1,002 — 2,694 Earnings (Loss) from Continuing Operations Before Income Taxes 35,253 53,541 33,250 (165,503 ) (43,459 ) Income taxes (benefit) 2,202 (1,785 ) 10,458 — 10,875 Net Earnings (Loss) from Continuing Operations 33,051 55,326 22,792 (165,503 ) (54,334 ) Net Earnings from Discontinued Operations — 87,385 — — 87,385 Net Earnings (Loss) 33,051 142,711 22,792 (165,503 ) 33,051 Other Comprehensive Income (Loss), net of Tax 12,413 (2,309 ) 17,797 (15,488 ) 12,413 Comprehensive Income (Loss) $ 45,464 $ 140,402 $ 40,589 $ (180,991 ) $ 45,464 CONSOLIDATING CONDENSED BALANCE SHEETS The Combined Guarantor Subsidiaries Combined Non-Guarantor Subsidiaries Eliminations Total (in thousands) December 31, 2015 Assets Current Assets Cash and cash equivalents $ 14,047 $ 314 $ 45,694 $ — $ 60,055 Trade receivables, net 43,534 20,020 70,101 — 133,655 Installment receivables, net — 361 784 — 1,145 Inventories, net 6,300 25,418 103,173 (2,084 ) 132,807 Intercompany advances, net 8,392 109 49,022 (57,523 ) — Other current assets 6,380 186 32,384 (4,491 ) 34,459 Total Current Assets 78,653 46,408 301,158 (64,098 ) 362,121 Investment in Subsidiaries 1,430,070 467,352 — (1,897,422 ) — Intercompany Advances, net 1,115,121 1,881,567 185,389 (3,182,077 ) — Other Assets 3,095 727 837 — 4,659 Intangibles 123 388 30,489 — 31,000 Property and Equipment, net 32,382 10,170 36,131 — 78,683 Goodwill — 12,142 349,538 — 361,680 Total Assets $ 2,659,444 $ 2,418,754 $ 903,542 $ (5,143,597 ) $ 838,143 Liabilities and Shareholders’ Equity Current Liabilities Accounts payable $ 38,395 $ 8,699 $ 58,514 $ — $ 105,608 Accrued expenses 31,061 20,940 74,910 (4,491 ) 122,420 Current taxes, payable and deferred 1,336 — 16,252 — 17,588 Intercompany advances, net 43,972 2,412 11,140 (57,524 ) — Short-term debt and current maturities of long-term obligations 880 275 873 — 2,028 Total Current Liabilities 115,644 32,326 161,689 (62,015 ) 247,644 Long-Term Debt 35,326 7,257 2,509 — 45,092 Other Long-Term Obligations 31,821 1,752 49,016 — 82,589 Intercompany Advances, net 2,013,835 1,116,834 51,407 (3,182,076 ) — Total Shareholders’ Equity 462,818 1,260,585 638,921 (1,899,506 ) 462,818 Total Liabilities and Shareholders’ Equity $ 2,659,444 $ 2,418,754 $ 903,542 $ (5,143,597 ) $ 838,143 CONSOLIDATING CONDENSED BALANCE SHEETS The Combined Guarantor Subsidiaries Combined Non-Guarantor Subsidiaries Eliminations Total (in thousands) December 31, 2014 Assets Current Assets Cash and cash equivalents $ 7,340 $ 355 $ 31,236 $ — $ 38,931 Trade receivables, net 47,030 21,979 85,198 — 154,207 Installment receivables, net — 292 762 — 1,054 Inventories, net 25,021 25,784 107,139 (2,383 ) 155,561 Deferred income taxes — — 2,048 — 2,048 Intercompany advances, net 10,007 976 84,816 (95,799 ) — Other current assets 8,082 228 33,123 (4,635 ) 36,798 Assets held for sale - current 3,982 13,406 — — 17,388 Total Current Assets 101,462 63,020 344,322 (102,817 ) 405,987 Investment in Subsidiaries 1,409,482 491,541 — (1,901,023 ) — Intercompany Advances, net 1,049,235 1,685,366 184,652 (2,919,253 ) — Other Assets 16,955 657 1,441 — 19,053 Intangibles 286 393 37,334 — 38,013 Property and Equipment, net 29,632 7,209 42,818 — 79,659 Goodwill — 11,968 409,051 — 421,019 Total Assets $ 2,607,052 $ 2,260,154 $ 1,019,618 $ (4,923,093 ) $ 963,731 Liabilities and Shareholders’ Equity Current Liabilities Accounts payable $ 48,815 $ 6,363 $ 64,749 $ — $ 119,927 Accrued expenses 51,613 20,533 88,188 (4,635 ) 155,699 Current taxes, payable and deferred 1,632 — 11,002 — 12,634 Intercompany advances, net 81,141 1,738 12,921 (95,800 ) — Short-term debt and current maturities of long-term obligations — — 959 — 959 Liabilities held for sale - current 632 381 — — 1,013 Total Current Liabilities 183,833 29,015 177,819 (100,435 ) 290,232 Long-Term Debt 15,351 — 4,021 — 19,372 Other Long-Term Obligations 28,551 — 60,254 — 88,805 Intercompany Advances, net 1,813,995 1,051,170 54,088 (2,919,253 ) — Total Shareholders’ Equity 565,322 1,179,969 723,436 (1,903,405 ) 565,322 Total Liabilities and Shareholders’ Equity $ 2,607,052 $ 2,260,154 $ 1,019,618 $ (4,923,093 ) $ 963,731 CONSOLIDATING CONDENSED STATEMENTS OF CASH FLOWS The Combined Guarantor Subsidiaries Combined Non-Guarantor Subsidiaries Eliminations Total (in thousands) Year ended December 31, 2015 Net Cash Provided (Used) by Operating Activities $ (26,382 ) $ 2,125 $ 18,774 $ 105 $ (5,378 ) Investing Activities Purchases of property and equipment (464 ) (704 ) (6,354 ) — (7,522 ) Proceeds from sale of property and equipment 23,040 52 25 — 23,117 Proceeds from sale of businesses — 13,700 — — 13,700 Decrease in other long-term assets 14,488 — 515 — 15,003 Other — 5 178 (105 ) 78 Net Cash Provided (Used) for Investing Activities 37,064 13,053 (5,636 ) (105 ) 44,376 Financing Activities Proceeds from revolving lines of credit and long-term borrowings 214,755 — 4,848 — 219,603 Payments on revolving lines of credit and long-term borrowings (217,589 ) (15,219 ) — — (232,808 ) Proceeds from exercise of equity awards 2,402 — — — 2,402 Payment of financing costs (1,954 ) — — — (1,954 ) Payment of dividends (1,589 ) — — — (1,589 ) Net Cash Used (Provided) by Financing Activities (3,975 ) (15,219 ) 4,848 — (14,346 ) Effect of exchange rate changes on cash — — (3,528 ) — (3,528 ) Increase (decrease) in cash and cash equivalents 6,707 (41 ) 14,458 — 21,124 Cash and cash equivalents at beginning of year 7,340 355 31,236 — 38,931 Cash and cash equivalents at end of year $ 14,047 $ 314 $ 45,694 $ — $ 60,055 CONSOLIDATING CONDENSED STATEMENTS OF CASH FLOWS The Combined Guarantor Subsidiaries Combined Non-Guarantor Subsidiaries Eliminations Total (in thousands) Year ended December 31, 2014 Net Cash (Used) Provided by Operating Activities $ (34,135 ) $ (511 ) $ 14,105 $ 29,433 $ 8,892 Investing Activities Purchases of property and equipment (2,256 ) (1,811 ) (8,260 ) — (12,327 ) Proceeds from sale of property and equipment — — 2,521 — 2,521 Proceeds from sale of businesses — 21,870 — — 21,870 Decrease in other long-term assets 20,926 — 23 — 20,949 Other 44,420 (14,393 ) (25 ) (29,433 ) 569 Net Cash Provided (Used) for Investing Activities 63,090 5,666 (5,741 ) (29,433 ) 33,582 Financing Activities Proceeds from revolving lines of credit and long-term borrowings 255,658 — — — 255,658 Payments on revolving lines of credit and long-term borrowings (277,570 ) (5,113 ) (4,029 ) — (286,712 ) Proceeds from exercise of equity awards 480 — — — 480 Payment of dividends (1,584 ) — — — (1,584 ) Net Used by Financing Activities (23,016 ) (5,113 ) (4,029 ) — (32,158 ) Effect of exchange rate changes on cash — — (1,170 ) — (1,170 ) Increase in cash and cash equivalents 5,939 42 3,165 — 9,146 Cash and cash equivalents at beginning of year 1,401 313 28,071 — 29,785 Cash and cash equivalents at end of year $ 7,340 $ 355 $ 31,236 $ — $ 38,931 CONSOLIDATING CONDENSED STATEMENTS OF CASH FLOWS The Combined Guarantor Subsidiaries Combined Non-Guarantor Subsidiaries Eliminations Total (in thousands) Year ended December 31, 2013 Net Cash Provided (Used) by Operating Activities $ 11,566 $ (68,792 ) $ 1,891 $ 65,389 $ 10,054 Investing Activities Purchases of property and equipment (3,601 ) (4,020 ) (6,537 ) — (14,158 ) Proceeds from sale of property and equipment 4 13 868 — 885 Proceeds from sale of businesses — 187,552 — — 187,552 Decrease in other long-term assets 833 — 168 — 1,001 Other 181,195 (113,067 ) 20 (68,083 ) 65 Net Cash Provided (Used) for Investing Activities 178,431 70,478 (5,481 ) (68,083 ) 175,345 Financing Activities Proceeds from revolving lines of credit and long-term borrowings 323,187 — 29,268 — 352,455 Payments on revolving lines of credit and long-term borrowings (516,488 ) (2,391 ) (26,995 ) — (545,874 ) Proceeds from exercise of equity awards 512 — — — 512 Payment of dividends (1,581 ) — (2,694 ) 2,694 (1,581 ) Net Cash (Used) Provided by Financing Activities (194,370 ) (2,391 ) (421 ) 2,694 (194,488 ) Effect of exchange rate changes on cash — — 83 — 83 Decrease in cash and cash equivalents (4,373 ) (705 ) (3,928 ) — (9,006 ) Cash and cash equivalents at beginning of year 5,774 1,018 31,999 — 38,791 Cash and cash equivalents at end of year $ 1,401 $ 313 $ 28,071 $ — $ 29,785</t>
  </si>
  <si>
    <t>Interim Financial Information</t>
  </si>
  <si>
    <t>Quarterly Financial Information Disclosure [Abstract]</t>
  </si>
  <si>
    <t>Interim Financial Information (unaudited) QUARTER ENDED (In thousands, except per share data) March 31, June 30, September 30, December 31, 2015 Net sales $ 289,024 $ 286,273 $ 283,776 $ 283,265 Gross profit 77,095 77,287 77,639 80,803 Earnings (loss) from continuing operations before income taxes (5,039 ) (6,492 ) (790 ) 581 Net loss from continuing operations (7,514 ) (8,217 ) (7,790 ) (2,929 ) Net earnings from discontinued operations 260 — — — Net loss (7,254 ) (8,217 ) (7,790 ) (2,929 ) Net loss per share from continuing operations—basic (0.23 ) (0.26 ) (0.24 ) (0.09 ) Net earnings per share from discontinued operations—basic 0.01 — — — Net loss per share—basic (0.23 ) (0.26 ) (0.24 ) (0.09 ) Loss per share from continuing operations—assuming dilution * (0.23 ) (0.26 ) (0.24 ) (0.09 ) Net earnings per share from discontinued operations—assuming dilution 0.01 — — — Net loss per share—assuming dilution * (0.23 ) (0.26 ) (0.24 ) (0.09 ) March 31, June 30, September 30, December 31, 2014 Net sales $ 304,501 $ 326,943 $ 320,520 $ 318,199 Gross profit 82,793 91,578 84,647 88,370 Loss from continuing operations before income taxes (16,870 ) (11,580 ) (26,375 ) (8,385 ) Net loss from continuing operations (18,895 ) (14,455 ) (28,725 ) (6,685 ) Net earnings (loss) from discontinued operations 919 842 13,629 (2,700 ) Net loss (17,976 ) (13,613 ) (15,096 ) (9,385 ) Net loss per share from continuing operations—basic (0.59 ) (0.45 ) (0.90 ) (0.21 ) Net earnings (loss) per share from discontinued operations—basic 0.03 0.03 0.43 (0.08 ) Net loss per share—basic (0.56 ) (0.43 ) (0.47 ) (0.29 ) Net loss per share from continuing operations—assuming dilution * (0.59 ) (0.45 ) (0.90 ) (0.21 ) Net earnings (loss) per share from discontinued operations—assuming dilution 0.03 0.03 0.42 (0.08 ) Net loss per share—assuming dilution * (0.56 ) (0.43 ) (0.47 ) (0.29 ) * Net earnings (loss) per share assuming dilution calculated utilizing weighted average shares outstanding - basic in periods in which there is a net loss. The description of significant items affecting continuing operations for each quarter presented are detailed below. The company has classified Altimate as a discontinued operation for all periods presented. Loss and loss per share for the quarter ended March 31, 2015 reflects restructuring charges of $240,000 ( $240,000 after tax or $0.01 per share assuming dilution) and increased amortization expense related to the write-off of debt fees related to a debt amendment of $668,000 ( $668,000 after tax or $0.02 per share assuming dilution). Loss and loss per share for the quarter ended June 30, 2015 reflects restructuring charges of $689,000 ( $635,000 after tax or $0.02 per share assuming dilution). Loss and loss per share for the quarter ended September 30, 2015 reflects a tax expense impact as a result of goodwill deducted for tax purposes from the sale of the rentals business of $3,400,000 ( $0.11 per share assuming dilution). Loss and loss per share for the quarter ended December 31, 2015 reflects recall warranty expense reversal of $2,325,000 ( $2,325,000 after tax or $0.07 per share assuming dilution) and restructuring charges of $1,031,000 pre-tax ( $957,000 after tax or $0.03 per share assuming dilution). Loss and loss per share for the quarter ended March 31, 2014 reflects restructuring charges of $2,240,000 ( $1,811,000 after tax or $0.06 per share assuming dilution), incremental recall warranty expense of $2,237,000 ( $2,100,000 after tax or $0.07 per share assuming dilution) and increased amortization expense related to the write-off of debt fees related to a debt amendment of $1,070,000 ( $1,070,000 after tax or $0.03 per share assuming dilution). Loss and loss per share for the quarter ended June 30, 2014 reflects restructuring charges of $2,090,000 ( $1,711,000 after tax or $0.05 per share assuming dilution). Loss and loss per share for the quarter ended September 30, 2014 reflects restructuring charge of $4,077,000 ( $3,842,000 after tax or $0.12 per share assuming dilution), incremental recall warranty expense of $9,256,000 ( $8,701,000 after tax or $0.27 per share assuming dilution), intangible asset write-downs of $8,253,000 ( $8,253,000 after tax or $0.26 per share assuming dilution)and a positive impact of an intraperiod tax allocation associated with discontinued operations of $1,550,000 ( $0.05 per share assuming dilution). Loss and loss per share for the quarter ended December 31, 2014 reflects restructuring charges of $2,705,000 ( $2,732,000 after tax or $0.09 per share assuming dilution), asset write-downs for intangibles of $4,788,000 ( $4,788,000 after tax or $0.15 per share assuming dilution) and the positive impact of an intraperiod tax allocation associated with discontinued operations $2,700,000 ( $0.08 per share assuming dilution).</t>
  </si>
  <si>
    <t>Schedule II - Valuation and Qualifying Accounts</t>
  </si>
  <si>
    <t>Valuation and Qualifying Accounts [Abstract]</t>
  </si>
  <si>
    <t xml:space="preserve"> COL A. COL B. COL C. COL D. Balance At Beginning of Period Charged To Cost And Expenses Additions (Deductions) Describe Balance At End of Period (In thousands) Year Ended December 31, 2015 Deducted from asset accounts— Allowance for doubtful accounts $ 17,822 $ 754 $ (5,297 ) (A) $ 13,279 Inventory obsolescence reserve 17,617 5,054 (5,983 ) (B) 16,688 Tax valuation allowances 133,912 19,717 (1,657 ) (D) 151,972 Accrued warranty cost 30,738 9,899 (17,817 ) (B) 22,820 Accrued product liability 23,194 5,250 (10,735 ) (C) 17,709 Year Ended December 31, 2014 Deducted from asset accounts— Allowance for doubtful accounts $ 23,144 $ 1,765 $ (7,087 ) (A) $ 17,822 Inventory obsolescence reserve 15,135 5,993 (3,511 ) (B) 17,617 Tax valuation allowances 117,790 33,195 (17,073 ) (D) 133,912 Accrued warranty cost 27,393 26,097 (22,752 ) (B) 30,738 Accrued product liability 20,368 5,910 (3,084 ) (C) 23,194 Year Ended December 31, 2013 Deducted from asset accounts— Allowance for doubtful accounts $ 25,232 $ 3,684 $ (5,772 ) (A) $ 23,144 Inventory obsolescence reserve 13,085 5,310 (3,260 ) (B) 15,135 Tax valuation allowances 97,406 1,078 19,306 (D) 117,790 Accrued warranty cost 21,451 19,394 (13,452 ) (B) 27,393 Accrued product liability 20,334 7,039 (7,005 ) (C) 20,368 ________________________ Note (A)—Uncollectible accounts written off, net of recoveries. Note (B)—Amounts written off or payments incurred. Note (C)—Loss and loss adjustment. Note (D)—Other activity not affecting federal or foreign tax expense.</t>
  </si>
  <si>
    <t>Accounting Policies (Policies)</t>
  </si>
  <si>
    <t>Nature of Operations</t>
  </si>
  <si>
    <t>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t>
  </si>
  <si>
    <t>Principles of Consolidation</t>
  </si>
  <si>
    <t>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15 and the results of its operations and changes in its cash flow for the years ended December 31, 2015 , 2014 and 2013 , respectively. Certain foreign subsidiaries, represented by the European segment, are consolidated using a November 30 fiscal year end in order to meet filing deadlines. No material subsequent events have occurred related to the European segment, which would require disclosure or adjustment to the company’s financial statements. All significant intercompany transactions are eliminated.</t>
  </si>
  <si>
    <t>Use of Estimates</t>
  </si>
  <si>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si>
  <si>
    <t>Accounts Receivables</t>
  </si>
  <si>
    <t xml:space="preserve">Accounts Receivable: The company records accounts receivable when product ships or services are provided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t>
  </si>
  <si>
    <t>Inventories: Inventories are stated at the lower of cost or market with cost determined by the first-in, first-out method. Market values are based on the lower of replacement cost or estimated net realizable value.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t>
  </si>
  <si>
    <t>Property and Equipment</t>
  </si>
  <si>
    <t>Property and Equipment: Property and equipment are stated on the basis of cost. The company principally uses the straight-line method of depreciation for financial reporting purposes based on annual rates sufficient to amortize the cost of the assets over their estimated useful lives. Machinery and equipment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capital leases is included in depreciation expense. Long-lived assets are reviewed for impairment whenever events or changes in circumstances indicate the carrying amount may not be recoverable. An asset would be considered impaired when the future net undiscounted cash flows generated by the asset are less than its carrying value. An impairment loss would be recognized based on the amount by which the carrying value of the asset exceeds its fair value.</t>
  </si>
  <si>
    <t>Goodwill and Other Intangibles</t>
  </si>
  <si>
    <t>Goodwill and Other Intangibles: In accordance with Intangibles—Goodwill and Other , ASC 350, goodwill and indefinite lived intangibles are subject to annual impairment testing. For purposes of the goodwill impairment test, the fair value of each reporting unit is estimated by forecasting cash flows and discounting those cash flows using appropriate discount rates. The fair values are then compared to the carrying value of the net assets of each reporting unit. Intangibles assets are also reviewed for impairment by estimating forecasted cash flows and discounting those cash flows as needed to calculate impairment amounts. During 2014, the company recognized intangible write-down charges of $13,041,000 comprised of a customer list impairment of $12,826,000 and a non-compete agreement impairment of $215,000 each recorded in the IPG segment. During 2013, the company recognized intangible write-down charges of $1,523,000 comprised of: trademarks with indefinite lives impairment of $568,000 , a trademark with a definite life impairment of $123,000 , customer list impairment of $442,000 and a developed technology impairment of $223,000 each recorded in the IPG segment and a customer list impairment of $167,000 recorded in the North America/HME segment.</t>
  </si>
  <si>
    <t>Accrued Warranty Cost</t>
  </si>
  <si>
    <t>Accrued Warranty Cost: Generally, the company’s products are covered by warranties against defects in material and workmanship for various periods depending on the product from the date of sale to the customer.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warrant additional warranty reserve provision. See Current Liabilities in the Notes to the Consolidated Financial Statements for a reconciliation of the changes in the warranty accrual.</t>
  </si>
  <si>
    <t>Product Liability Cost</t>
  </si>
  <si>
    <t>Product Liability Cost: The company is self-insured in North America for product liability exposures through its captive insurance company, Invatection Insurance Company, which currently has a policy year that runs from September 1 to August 31 and insures annual policy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t>
  </si>
  <si>
    <t>Revenue Recognition</t>
  </si>
  <si>
    <t>Revenue Recognition: Invacare’s revenues are recognized when products are shipped or service provided to unaffiliated customers, risk of loss is passed and title is transferred. Revenue Recognition , ASC 605, provides guidance on the application of generally accepted accounting principles to selected revenue recognition issues. Shipping and handling costs are included in cost of goods sold. 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offers discounts and rebates, which are accounted for as reductions to revenue in the period in which the sale is recognized. Discounts offered include: cash discounts for prompt payment, base and trade discounts based on contract level for specific classes of customers. Volume discounts and rebates are given based on large purchases and the achievement of certain sales volumes. Product returns are accounted for as a reduction to reported sales with estimates recorded for anticipated returns at the time of sale. The company does not sell any goods on consignment. Distributed products sold by the company are accounted for in accordance with the revenue recognition guidance in ASC 605-45-05 . The company records distributed product sales gross as a principal since the company takes title to the products and has the risks of loss for collections, delivery and returns. Product sales that give rise to installment receivables are recorded at the time of sale when the risks and rewards of ownership are transferred. As such, interest income is recognized based on the terms of the installment agreements. Installment accounts are monitored and if a customer defaults on payments, interest income is no longer recognized. All installment accounts are accounted for using the same methodology, regardless of duration of the installment agreements. The company has entered into an agreement with De Lage Landen, Inc. (“DLL”), a third party financing company, to provide the majority of future lease financing to Invacare customers.</t>
  </si>
  <si>
    <t>Research and Development</t>
  </si>
  <si>
    <t>Research and Development: Research and development costs are expensed as incurred and included in cost of products sold. The company’s annual expenditures for product development and engineering were approximately $18,677,000 , $23,149,000 and $24,075,000 for 2015 , 2014 and 2013 , respectively.</t>
  </si>
  <si>
    <t>Advertising</t>
  </si>
  <si>
    <t>Advertising: Advertising costs are expensed as incurred and included in selling, general and administrative expenses. Advertising expenses amounted to $9,203,000 , $13,463,000 and $15,026,000 for 2015 , 2014 and 2013 , respectively, the majority of which is incurred for advertising in the United States and Europe.</t>
  </si>
  <si>
    <t>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With the exception of two subsidiaries, foreign subsidiaries with undistributed earnings are considered to have such earnings indefinitely reinvested and, accordingly with the exception of the two subsidiaries, no deferred tax liability has been provided for future repatriation of $24,100,000 of unremitted earnings of these foreign subsidiaries. The amount of the unrecognized deferred tax liability for temporary differences related to investments in foreign subsidiaries that are permanently reinvested is not practically determinable. The company has recorded the deferred tax impact of the unremitted earnings of the two subsidiaries for which the earnings are not permanently reinvested.</t>
  </si>
  <si>
    <t>Derivative Instruments</t>
  </si>
  <si>
    <t>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t>
  </si>
  <si>
    <t>Foreign Currency Translation</t>
  </si>
  <si>
    <t>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t>
  </si>
  <si>
    <t>Net Earnings Per Share</t>
  </si>
  <si>
    <t>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Diluted earnings per share can potentially be impacted by the convertible notes issued in 2007 should the conditions be met to make the notes convertible or if average market price of company stock for the period exceeds the conversion price of $24.79 . For periods in which there was a net loss, loss per share assuming dilution utilized weighted average shares-basic.</t>
  </si>
  <si>
    <t>Defined Benefit Plans</t>
  </si>
  <si>
    <t>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t>
  </si>
  <si>
    <t>Reclassifications</t>
  </si>
  <si>
    <t>Reclassifications: In May 2015, the company's board of directors authorized the sale of the company's former rentals businesses. Accordingly, the rentals businesses were treated as held for sale. The company's December 31, 2014 Balance Sheet was restated to reflect this treatment. See Operations Held for Sale in the Notes to the Consolidated Financial Statements for a description of the impact on the consolidated balance sheet.</t>
  </si>
  <si>
    <t>Recent Accounting Pronouncements</t>
  </si>
  <si>
    <t>Recent Accounting Pronouncements: In April 2014, the FASB issued ASU 2014-08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must be prospectively applied to all reporting periods presented in financial reports issued after the effective date. Early adoption was permitted for disposals that were not reported in financial statements previously issued or available for issuance. The new accounting guidance was effective for interim and annual periods beginning after December 15, 2014. This standard can impact the presentation of the company's financial statements but does not affect the calculation of net income, comprehensive income or earnings per share. The company adopted ASU 2014-08 effective January 1, 2015 which impacted the company’s Condensed Consolidated Statement of Comprehensive Income (Loss), Balance Sheets and Statement of Cash Flows. Specifically, the disposal of the United States Rentals businesses, in the third quarter of 2015, was not deemed to be a discontinued operation.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not permitted. The company is currently reviewing the impact of the adoption of ASU 2014-09 on the company's financial statements. In April 2015, the FASB issued ASU 2015-03, "Simplifying the Presentation of Debt Issuance Costs." ASU 2015-03 requires debt issuance costs to be presented on the balance sheet as a direct deduction from the carrying amount of the related debt liability, which is similar presentation of debt discounts or premiums. Debt issuance costs are currently reported on the balance sheet as assets and amortized as interest expense. ASU 2015-03 does not change the recognition and measurement guidance for debt issuance costs and requires retrospective application to all periods presented upon adoption. The new accounting guidance is effective for fiscal periods beginning after December 15, 2015 and early adoption is permitted. The company has determined the adoption of ASU 2015-03 will not have a material impact on the company's financial statements. In July 2015, the FASB issued ASU 2015-11, “Inventory (Topic 330): Simplifying the Measurement of Inventory,” to simplify the subsequent measurement of inventory. Entities are now required to subsequently measure inventory at the lower of cost or net realizable value rather than at the lower of cost or market. This update is effective for annual reporting periods beginning after December 15, 2016, including interim periods within those annual periods, and early adoption is permitted. The company is currently reviewing the impact of the adoption of ASU 2015-11 on the company's financial statements. In November 2015, the FASB issued ASU 2015-17, "Balance Sheet Classification of Deferred Taxes." ASU 2015-17 requires deferred tax assets and liabilities to be classified as noncurrent amounts on the balance sheet. The new accounting guidance is effective for fiscal periods beginning after December 15, 2016 and early adoption is permitted. The company adopted ASU 2015-17, on a prospective basis, effective October 1, 2015 and thus the company's deferred tax assets and liabilities have been classified as long-term in its Balance Sheet as of December 31, 2015. No prior periods were retrospectively adjusted.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is currently reviewing the impact of the adoption of ASU 2016-02 on the company's financial statements.</t>
  </si>
  <si>
    <t>Operations Held for Sale (Tables)</t>
  </si>
  <si>
    <t>Schedule of Disposal Groups, Including Discontinued Operations, Income Statement, Balance Sheet and Additional Disclosures</t>
  </si>
  <si>
    <t>The assets and liabilities of the rentals businesses that were sold and shown as held for sale in the company's Consolidated Balance Sheets were comprised of the following (in thousands): July 2, December 31, Trade receivables, net $ 5,834 $ 6,207 Inventories, net 412 315 Other current assets 212 221 Property and equipment, net 4,126 5,896 Goodwill 4,518 4,692 Intangibles 40 57 Assets sold $ 15,142 $ 17,388 Accounts payable $ 410 $ 225 Accrued expenses and other short-term obligations 1,056 788 Liabilities sold $ 1,466 $ 1,013</t>
  </si>
  <si>
    <t>Discontinued Operations (Tables)</t>
  </si>
  <si>
    <t>Altimate Medical, Inc.</t>
  </si>
  <si>
    <t>The assets and liabilities of Altimate were the following as of the date of the sale, August 29, 2014 , and as of December 31, 2013 (in thousands): August 29, Trade receivables, net $ 2,019 Inventories, net 1,954 Other current assets 246 Property and equipment, net 176 Other Intangibles 1,047 Assets sold $ 5,442 Accounts payable $ 425 Accrued expenses 316 Liabilities sold $ 741</t>
  </si>
  <si>
    <t>Receivables (Tables)</t>
  </si>
  <si>
    <t>Schedule of Installment Receivables</t>
  </si>
  <si>
    <t>Installment receivables as of December 31, 2015 and 2014 consist of the following (in thousands): 2015 2014 Current Long- Term Total Current Long- Term Total Installment receivables $ 2,309 $ 2,318 $ 4,627 $ 2,692 $ 5,117 $ 7,809 Less: Unearned interest (42 ) — (42 ) (46 ) — (46 ) 2,267 2,318 4,585 2,646 5,117 7,763 Allowance for doubtful accounts (1,122 ) (1,670 ) (2,792 ) (1,592 ) (4,260 ) (5,852 ) $ 1,145 $ 648 $ 1,793 $ 1,054 $ 857 $ 1,911</t>
  </si>
  <si>
    <t>Schedule of Installment Receivables Allowance for Doubtful Accounts</t>
  </si>
  <si>
    <t>The movement in the installment receivables allowance for doubtful accounts was as follows (in thousands): 2015 2014 Balance as of January 1 $ 5,852 $ 6,039 Current period (benefit) provision (332 ) 796 Direct write-offs charged against the allowance (2,728 ) (983 ) Balance as of December 31 $ 2,792 $ 5,852</t>
  </si>
  <si>
    <t>Schedule of Installment Receivables by Class</t>
  </si>
  <si>
    <t>Installment receivables by class as of December 31, 2015 consist of the following (in thousands): Total Installment Receivables Unpaid Principal Balance Related Allowance for Doubtful Accounts Interest Income Recognized U.S. Impaired installment receivables with a related allowance recorded $ 3,618 $ 3,618 $ 2,729 $ — Canada Non-Impaired installment receivables with no related allowance recorded 946 904 — 52 Impaired installment receivables with a related allowance recorded 63 63 63 — Total Canadian installment receivables $ 1,009 $ 967 $ 63 $ 52 Total Non-Impaired installment receivables with no related allowance recorded 946 904 — 52 Impaired installment receivables with a related allowance recorded 3,681 3,681 2,792 — Total installment receivables $ 4,627 $ 4,585 $ 2,792 $ 52 Installment receivables by class as of December 31, 2014 consist of the following (in thousands): Total Installment Receivables Unpaid Principal Balance Related Allowance for Doubtful Accounts Interest Income Recognized U.S. Impaired installment receivables with a related allowance recorded $ 6,735 $ 6,735 $ 5,786 $ — Canada Non-Impaired installment receivables with no related allowance recorded 1,008 962 — 82 Impaired installment receivables with a related allowance recorded 66 66 66 — Total Canadian installment receivables $ 1,074 $ 1,028 $ 66 $ 82 Total Non-Impaired installment receivables with no related allowance recorded 1,008 962 — 82 Impaired installment receivables with a related allowance recorded 6,801 6,801 5,852 — Total installment receivables $ 7,809 $ 7,763 $ 5,852 $ 82</t>
  </si>
  <si>
    <t>Schedule of Financing Receivables</t>
  </si>
  <si>
    <t>Schedule of Aging of Installment Receivables</t>
  </si>
  <si>
    <t>The aging of the company’s installment receivables was as follows as of December 31, 2015 and 2014 (in thousands): December 31, 2015 December 31, 2014 Total U.S. Canada Total U.S. Canada Current $ 908 $ — $ 908 $ 976 $ — $ 976 0-30 days past due 16 — 16 15 — 15 31-60 days past due 12 — 12 2 — 2 61-90 days past due 1 — 1 — — — 90+ days past due 3,690 3,618 72 6,816 6,735 81 $ 4,627 $ 3,618 $ 1,009 $ 7,809 $ 6,735 $ 1,074</t>
  </si>
  <si>
    <t>Inventories (Tables)</t>
  </si>
  <si>
    <t>Inventories, net of reserves, as of December 31, 2015 and 2014 consist of the following (in thousands): 2015 2014 Finished goods $ 67,207 $ 85,828 Raw materials 54,005 57,509 Work in process 11,595 12,224 $ 132,807 $ 155,561</t>
  </si>
  <si>
    <t>Other Current Assets (Tables)</t>
  </si>
  <si>
    <t>Schedule of Other Current Assets</t>
  </si>
  <si>
    <t>Other current assets as of December 31, 2015 and 2014 consist of the following (in thousands): 2015 2014 Value added tax receivables $ 18,031 $ 21,273 Recoverable income taxes 367 261 Derivatives (foreign currency forward contracts) 4,143 520 Prepaid insurance 2,538 2,713 Prepaid and other current assets 9,380 12,031 $ 34,459 $ 36,798</t>
  </si>
  <si>
    <t>Other Long-Term Assets (Tables)</t>
  </si>
  <si>
    <t>Schedule of Other Assets, Noncurrent</t>
  </si>
  <si>
    <t>Other long-term assets as of December 31, 2015 and 2014 consist of the following (in thousands): 2015 2014 Cash surrender value of life insurance policies $ 1,674 $ 15,765 Deferred financing fees 1,088 408 Investments 160 249 Long-term installment receivables 648 857 Long-term deferred taxes 908 613 Other 181 1,161 $ 4,659 $ 19,053</t>
  </si>
  <si>
    <t>Property And Equipment (Tables)</t>
  </si>
  <si>
    <t>Property, Plant and Equipment</t>
  </si>
  <si>
    <t>Property and equipment as of December 31, 2015 and 2014 consist of the following (in thousands): 2015 2014 Machinery and equipment $ 299,721 $ 318,286 Land, buildings and improvements 73,830 81,219 Furniture and fixtures 10,031 11,738 Leasehold improvements 11,966 14,517 395,548 425,760 Less allowance for depreciation (316,865 ) (346,101 ) $ 78,683 $ 79,659</t>
  </si>
  <si>
    <t>Goodwill (Tables)</t>
  </si>
  <si>
    <t>Schedule of Goodwill</t>
  </si>
  <si>
    <t>The carrying amount of goodwill by operating segment is as follows (in thousands): Institutional Products Group Europe Consolidated Balance at January 1, 2014 $ 31,615 $ 425,919 $ 457,534 Foreign currency translation adjustments (1,696 ) (34,819 ) (36,515 ) Balance at December 31, 2014 29,919 391,100 421,019 Foreign currency translation adjustments (2,763 ) (56,576 ) (59,339 ) Balance at December 31, 2015 $ 27,156 $ 334,524 $ 361,680</t>
  </si>
  <si>
    <t>Intangibles (Tables)</t>
  </si>
  <si>
    <t>Schedule of Indefinite-Lived Intangible Assets</t>
  </si>
  <si>
    <t>The company’s intangibles consist of the following (in thousands): December 31, 2015 December 31, 2014 Historical Cost Accumulated Amortization Historical Cost Accumulated Amortization Customer lists $ 49,858 $ 45,019 $ 78,693 $ 71,343 Trademarks 24,524 — 28,314 — License agreements 1,098 1,098 1,290 1,290 Developed technology 7,405 5,921 8,297 6,340 Patents 5,959 5,843 6,102 5,804 Other 1,161 1,124 2,548 2,454 $ 90,005 $ 59,005 $ 125,244 $ 87,231</t>
  </si>
  <si>
    <t>Schedule of Finite Lived Intangible Assets</t>
  </si>
  <si>
    <t>Accrued Expenses (Tables)</t>
  </si>
  <si>
    <t>Accrued expenses as of December 31, 2015 and 2014 consisted of accruals for the following (in thousands): 2015 2014 Salaries and wages $ 41,305 $ 40,850 Taxes other than income taxes, primarily Value Added Taxes 21,424 24,743 Warranty cost 22,820 30,738 Supplemental Executive Retirement Plan (SERP) 1,279 21,517 Freight 6,153 6,202 Professional 5,774 6,613 Product liability, current portion 3,127 4,334 Rebates 1,791 1,722 Insurance 695 1,266 Interest 872 1,068 Derivatives (foreign currency forward exchange contracts) 2,014 2,526 Severance 2,477 4,209 Other items, principally trade accruals 12,689 9,911 $ 122,420 $ 155,699</t>
  </si>
  <si>
    <t>Accrued Warranty Costs</t>
  </si>
  <si>
    <t>Changes in accrued warranty costs were as follows (in thousands): 2015 2014 Balance as of January 1 $ 30,738 $ 27,393 Warranties provided during the period 11,561 21,472 Settlements made during the period (17,817 ) (22,752 ) Changes in liability for pre-existing warranties during the period, including expirations (1,662 ) 4,625 Balance as of December 31 $ 22,820 $ 30,738</t>
  </si>
  <si>
    <t>Long-Term Debt (Tables)</t>
  </si>
  <si>
    <t>Schedule of Long-term Debt Instruments</t>
  </si>
  <si>
    <t>Debt as of December 31, 2015 and 2014 consisted of the following (in thousands): 2015 2014 Senior secured revolving credit facility, due in October 2015 $ — $ 4,000 Convertible senior subordinated debentures at 4.125%, due in February 2027 12,147 11,351 Other notes and lease obligations 34,973 4,980 47,120 20,331 Less current maturities of long-term debt (2,028 ) (959 ) $ 45,092 $ 19,372</t>
  </si>
  <si>
    <t>Schedule of Debt</t>
  </si>
  <si>
    <t>The components of the company’s convertible debt as of December 31, 2015 and 2014 consist of the following (in thousands): 2015 2014 Carrying amount of equity component $ 25,381 $ 25,381 Principal amount of liability component $ 13,350 $ 13,350 Unamortized discount (1,203 ) (1,999 ) Net carrying amount of liability component $ 12,147 $ 11,351</t>
  </si>
  <si>
    <t>Other Long-Term Obligations (Tables)</t>
  </si>
  <si>
    <t>Schedule of Other Liabilities, Noncurrent</t>
  </si>
  <si>
    <t>Other long-term obligations as of December 31, 2015 and 2014 consist of the following (in thousands): 2015 2014 Supplemental Executive Retirement Plan liability $ 4,930 $ 6,067 Product liability 14,582 18,860 Deferred income taxes 32,115 30,423 Deferred gain on sale leaseback 6,978 — Deferred compensation 4,167 5,667 Uncertain tax obligation including interest 4,467 15,160 Other 15,350 12,628 Total long-term obligations $ 82,589 $ 88,805</t>
  </si>
  <si>
    <t>Leases and Commitments (Tables)</t>
  </si>
  <si>
    <t>Schedule of Future Minimum Rental Payments for Operating Leases</t>
  </si>
  <si>
    <t xml:space="preserve">Future minimum operating and capital lease commitments, as of December 31, 2015 , are as follows (in thousands): Capital Leases Operating Leases 2016 $ 3,375 $ 15,067 2017 3,375 8,804 2018 2,848 5,005 2019 2,671 2,378 2020 2,671 1,101 Thereafter 32,872 268 Total future minimum lease payments 47,812 $ 32,623 Amounts representing interest (12,839 ) Present value of minimum lease payments $ 34,973 </t>
  </si>
  <si>
    <t>Schedule of Future Minimum Lease Payments for Capital Leases</t>
  </si>
  <si>
    <t>Equity Compensation (Tables)</t>
  </si>
  <si>
    <t>Schedule of Compensation Cost for Share-based Payment Arrangements, Allocation of Share-based Compensation Costs by Plan</t>
  </si>
  <si>
    <t>The amounts of equity-based compensation expense recognized as part of selling, general and administrative expenses were as follows (in thousands): 2015 2014 2013 Non-Qualified stock options $ 1,228 $ 3,356 $ 3,926 Restricted stock and restricted stock units 2,785 2,270 2,031 Performance shares and performance share units — — — Total stock-based compensation expense $ 4,013 $ 5,626 $ 5,957</t>
  </si>
  <si>
    <t>Schedule of Unrecognized Compensation Cost, Nonvested Awards</t>
  </si>
  <si>
    <t>As of December 31, 2015 , unrecognized compensation expense related to equity-based compensation arrangements granted under the company's 2013 Plan and previous plans, which is related to non-vested options and shares, was as follows (in thousands): 2015 2014 2013 Non-Qualified stock options $ 1,059 $ 2,600 $ 8,270 Restricted stock and restricted stock units 9,476 4,461 3,705 Performance shares and performance share units — — — Total stock-based compensation expense $ 10,535 $ 7,061 $ 11,975</t>
  </si>
  <si>
    <t>Schedule of Share-based Compensation, Stock Options, Activity</t>
  </si>
  <si>
    <t>The following table summarizes information about stock option activity for the three years ended 2015 , 2014 and 2013 : 2015 Weighted Average Exercise Price 2014 Weighted Average Exercise Price 2013 Weighted Average Exercise Price Options outstanding at January 1 3,600,132 $ 22.74 4,533,782 $ 23.86 4,664,634 $ 26.21 Granted — 0.00 8,977 16.71 756,700 14.47 Exercised (172,218 ) 13.95 (33,810 ) 14.16 (30,166 ) 16.94 Canceled (485,131 ) 34.98 (908,817 ) 28.57 (857,386 ) 28.63 Options outstanding at December 31 2,942,783 $ 21.22 3,600,132 $ 22.74 4,533,782 $ 23.86 Options exercise price range at December 31 $ 13.37 to $ 13.37 to $ 13.35 to $ 33.36 $ 47.80 $ 47.80 Options exercisable at December 31 2,656,983 2,954,082 2,985,175 Shares available for grant at December 31* 2,659,562 3,654,426 4,460,337 ________________________ * Shares available for grant as of December 31, 2015 reduced by net restricted stock / unit and performance share / unit award activity of 1,110,740 shares and 681,058 shares, respectively.</t>
  </si>
  <si>
    <t>Schedule of Share-based Compensation, Stock Options Outstanding</t>
  </si>
  <si>
    <t>The following table summarizes information about stock options outstanding at December 31, 2015 : Options Outstanding Options Exercisable Exercise Prices Number Outstanding At 12/31/15 Weighted Average Remaining Contractual Life Years Weighted Average Exercise Price Number Exercisable At 12/31/15 Weighted Average Exercise Price $ 13.37 – $20.00 778,159 6.7 $ 14.12 493,671 $ 14.11 $ 20.01 – $25.00 1,353,578 3.3 22.59 1,353,578 22.59 $ 25.01 – $30.00 783,738 3.7 25.55 783,738 25.55 $ 30.01 – $33.36 27,308 1.0 31.74 25,996 31.73 Total 2,942,783 4.3 $ 21.22 2,656,983 $ 21.98</t>
  </si>
  <si>
    <t>Schedule of Share-based Payment Award, Stock Options, Valuation Assumptions</t>
  </si>
  <si>
    <t>The fair value of each option grant is estimated on the date of grant using the Black-Scholes option-pricing model with the following weighted-average assumptions for awards granted in 2014 and 2013 as no options were granted in 2015: 2014 2013 Expected dividend yield 0.3 % 0.4 % Expected stock price volatility 36.8 % 38.2 % Risk-free interest rate 1.76 % 0.82 % Expected life in years 6.1 6.1 Forfeiture percentage 13.0 % 9.2 %</t>
  </si>
  <si>
    <t>Schedule of Share-based Compensation, Restricted Stock and Restricted Stock Units Activity</t>
  </si>
  <si>
    <t xml:space="preserve">The following table summarizes information about restricted shares and restricted share units (for non-U.S. recipients): 2015 Weighted Average Fair Value 2014 Weighted Average Fair Value 2013 Weighted Average Fair Value Stock / Units unvested at January 1 312,423 $ 17.91 264,878 $ 16.69 260,548 $ 19.15 Granted 480,839 19.09 218,276 19.36 114,700 14.49 Vested (56,976 ) 16.47 (93,140 ) 17.62 (97,445 ) 20.33 Canceled (94,781 ) 18.11 (77,591 ) 17.58 (12,925 ) 19.23 Stock / Units unvested at December 31 641,505 $ 18.89 312,423 $ 17.91 264,878 $ 16.69 </t>
  </si>
  <si>
    <t>Share-based Compensation, Performance Shares Award Unvested Activity</t>
  </si>
  <si>
    <t xml:space="preserve">The following table summarizes information about performance shares and performance share units (for non-U.S. recipients): 2015 Weighted Average Fair Value 2014 Weighted Average Fair Value Shares / Units unvested at January 1 121,644 $ 20.05 — $ — Granted 114,257 18.95 152,800 20.05 Vested — — — — Canceled (37,500 ) 19.62 (31,156 ) 20.05 Shares / Units unvested at December 31 198,401 $ 19.50 121,644 $ 20.05 </t>
  </si>
  <si>
    <t>Accumulated Other Comprehensive Income (Loss) by Component (Tables)</t>
  </si>
  <si>
    <t>Schedule of Accumulated Other Comprehensive Income (Loss)</t>
  </si>
  <si>
    <t>Changes in accumulated other comprehensive income ("OCI") during the year ended December 31, 2015 were as follows (in thousands): Foreign Currency Long-Term Notes Defined Benefit Plans Derivatives Total December 31, 2014 $ 86,236 $ (6,465 ) $ (7,601 ) $ (551 ) $ 71,619 OCI before reclassifications (91,980 ) 10,576 (2,292 ) 3,545 (80,151 ) Amount reclassified from accumulated OCI — — 136 (991 ) (855 ) Net current-period OCI (91,980 ) 10,576 (2,156 ) 2,554 (81,006 ) December 31, 2015 $ (5,744 ) $ 4,111 $ (9,757 ) $ 2,003 $ (9,387 ) Changes in OCI during the year ended December 31, 2014 were as follows (in thousands): Foreign Currency Long-Term Notes Defined Benefit Plans Derivatives Total December 31, 2013 $ 143,845 $ (12,566 ) $ (5,414 ) $ (709 ) $ 125,156 OCI before reclassifications (57,609 ) 6,101 (3,223 ) 562 (54,169 ) Amount reclassified from accumulated OCI — — 1,036 (404 ) 632 Net current-period OCI (57,609 ) 6,101 (2,187 ) 158 (53,537 ) December 31, 2014 $ 86,236 $ (6,465 ) $ (7,601 ) $ (551 ) $ 71,619</t>
  </si>
  <si>
    <t>Schedule of Amounts Recognized in Other Comprehensive Income (Loss)</t>
  </si>
  <si>
    <t xml:space="preserve">Reclassifications out of accumulated OCI for the year ended December 31, 2015 and December 31, 2014 were as follows (in thousands): Amount reclassified from OCI Affected Statement of Comprehensive (Income) Loss line 2015 2014 Defined Benefit Plans Service and interest costs $ 133 $ 1,045 Selling, General and Administrative Tax 3 (9 ) Income Taxes Total after tax $ 136 $ 1,036 Derivatives Foreign currency forward contracts hedging sales $ 2,778 $ 657 Net Sales Foreign currency forward contracts hedging purchases (3,890 ) (995 ) Cost of Products Sold Interest rate swaps — 12 Interest Expense Total before tax (1,112 ) (326 ) Tax 121 (78 ) Income Taxes Total after tax $ (991 ) $ (404 ) </t>
  </si>
  <si>
    <t>Capital Stock (Tables)</t>
  </si>
  <si>
    <t>Schedule of Capital Stock</t>
  </si>
  <si>
    <t>Capital stock activity for 2015 , 2014 and 2013 consisted of the following (in thousands of shares): Common Stock Shares Class B Shares Treasury Shares January 1, 2013 Balance 33,952 1,085 (3,135 ) Exercise of stock options 30 — — Restricted stock awards 102 — (23 ) December 31, 2013 Balance 34,084 1,085 (3,158 ) Exercise of stock options 34 — — Restricted stock awards 101 — (29 ) December 31, 2014 Balance 34,219 1,085 (3,187 ) Conversion of Class B to Common 351 (351 ) — Exercise of stock options 172 — — Restricted stock awards 282 — (7 ) December 31, 2015 Balance 35,024 734 (3,194 )</t>
  </si>
  <si>
    <t>Charges Related To Restructuring Activities (Tables)</t>
  </si>
  <si>
    <t>Schedule of Restructuring and Related Costs</t>
  </si>
  <si>
    <t>A progression by reporting segment of the accruals recorded as a result of the restructuring is as follows (in thousands): Severance Inventory Lease Terminations Other Total December 31, 2010 Balance $ — $ — $ — $ — $ — Charges North America/HME 4,755 — — 4 4,759 IPG 123 — — — 123 Europe 3,288 277 1,788 113 5,466 Asia/Pacific 186 — — — 186 Total 8,352 277 1,788 117 10,534 Payments North America/HME (1,663 ) — — (4 ) (1,667 ) IPG (52 ) — — — (52 ) Europe (1,546 ) (277 ) (1,714 ) (113 ) (3,650 ) Asia/Pacific (186 ) — — — (186 ) Total (3,447 ) (277 ) (1,714 ) (117 ) (5,555 ) December 31, 2011 Balance North America/HME 3,092 — — — 3,092 IPG 71 — — — 71 Europe 1,742 — 74 — 1,816 Asia/Pacific — — — — — Total 4,905 — 74 — 4,979 Charges North America/HME 4,242 — 5 — 4,247 IPG 35 — — — 35 Europe 817 — 53 1,223 2,093 Asia/Pacific 1,681 491 1,667 1,181 5,020 Total 6,775 491 1,725 2,404 11,395 Payments North America/HME (3,587 ) — (5 ) — (3,592 ) IPG (106 ) — — — (106 ) Europe (1,964 ) — (127 ) (1,223 ) (3,314 ) Asia/Pacific (812 ) (340 ) (42 ) (1,175 ) (2,369 ) Total (6,469 ) (340 ) (174 ) (2,398 ) (9,381 ) December 31, 2012 Balance North America/HME 3,747 — — — 3,747 Europe 595 — — — 595 Asia/Pacific 869 151 1,625 6 2,651 Total 5,211 151 1,625 6 6,993 Charges North America/HME 5,405 — 164 353 5,922 IPG 267 — — — 267 Europe 1,640 — — — 1,640 Asia/Pacific 970 — 534 3 1,507 Total 8,282 — 698 356 9,336 Payments North America/HME (6,347 ) — (164 ) (353 ) (6,864 ) IPG (175 ) — — — (175 ) Europe (1,146 ) — — — (1,146 ) Asia/Pacific (1,839 ) (151 ) (1,660 ) (9 ) (3,659 ) Total $ (9,507 ) $ (151 ) $ (1,824 ) $ (362 ) $ (11,844 ) Severance Inventory Lease Terminations Other Total December 31, 2013 Balance North America/HME $ 2,805 $ — $ — $ — $ 2,805 IPG 92 — — — 92 Europe 1,089 — — — 1,089 Asia/Pacific — — 499 — 499 Total 3,986 — 499 — 4,485 Charges North America/HME 4,404 — — — 4,404 IPG 1,163 — — 761 1,924 Europe 527 — — 525 1,052 Asia/Pacific 769 — (15 ) — 754 Other 2,978 — — — 2,978 Total 9,841 — (15 ) 1,286 11,112 Payments North America/HME (6,547 ) — — — (6,547 ) IPG (1,107 ) — — (761 ) (1,868 ) Europe (1,195 ) — — (525 ) (1,720 ) Asia/Pacific (769 ) — (227 ) — (996 ) Total (9,618 ) — (227 ) (1,286 ) (11,131 ) December 31, 2014 Balance North America/HME 662 — — — 662 IPG 148 — — — 148 Europe 421 — — — 421 Asia/Pacific — — 257 — 257 Other 2,978 — — — 2,978 Total 4,209 — 257 — 4,466 Charges North America/HME 1,069 — 292 — 1,361 IPG 73 — — — 73 Europe 510 — — — 510 Asia/Pacific 26 — 1 — 27 Total 1,678 — 293 — 1,971 Payments North America/HME (1,069 ) — (55 ) — (1,124 ) IPG (221 ) — — — (221 ) Europe (619 ) — — — (619 ) Asia/Pacific (26 ) — (258 ) — (284 ) Other (1,475 ) — — — (1,475 ) Total (3,410 ) — (313 ) — (3,723 ) December 31, 2015 Balance North America/HME 662 — 237 — 899 Europe 312 — — — 312 Other 1,503 — — — 1,503 Total $ 2,477 $ — $ 237 $ — $ 2,714</t>
  </si>
  <si>
    <t>Income Taxes (Tables)</t>
  </si>
  <si>
    <t>Schedule of Income before Income Tax, Domestic and Foreign</t>
  </si>
  <si>
    <t>Earnings (loss) from continuing operations before income taxes consist of the following (in thousands): 2015 2014 2013 Domestic $ (54,812 ) $ (104,776 ) $ (73,529 ) Foreign 43,072 41,566 30,070 $ (11,740 ) $ (63,210 ) $ (43,459 )</t>
  </si>
  <si>
    <t>Schedule of Components of Income Tax Expense (Benefit)</t>
  </si>
  <si>
    <t>The company has provided for income taxes (benefits) from continuing operations as follows (in thousands): 2015 2014 2013 Current: Federal $ (167 ) $ (7,105 ) $ (2,485 ) State (150 ) (63 ) 300 Foreign 11,439 15,105 11,043 11,122 7,937 8,858 Deferred: Federal 3,222 100 3,011 State 318 — — Foreign 48 (2,487 ) (994 ) 3,588 (2,387 ) 2,017 Income Taxes $ 14,710 $ 5,550 $ 10,875</t>
  </si>
  <si>
    <t>Schedule of Effective Income Tax Rate Reconciliation</t>
  </si>
  <si>
    <t>A reconciliation to the effective income tax rate from the federal statutory rate is as follows: 2015 2014 2013 Statutory federal income tax rate (35.0 )% (35.0 )% (35.0 )% State and local income taxes, net of federal income tax benefit 0.9 (0.1 ) 0.5 Tax credits (61.8 ) (5.1 ) (22.8 ) Foreign taxes at less than the federal statutory rate (including tax holidays) (46.1 ) (10.7 ) (10.6 ) Federal and foreign valuation allowance 168.0 52.5 35.8 Withholding taxes 3.0 0.6 0.7 Compensation 0.6 0.1 0.5 Dividends 100.1 12.3 54.6 Life insurance (2.7 ) 4.1 (1.5 ) Foreign branch activity (8.1 ) (1.8 ) (1.8 ) Uncertain tax positions 6.7 1.2 1.3 Other, net (0.3 ) (9.3 ) 3.3 125.3 % 8.8 % 25.0 %</t>
  </si>
  <si>
    <t>Schedule of Deferred Tax Assets and Liabilities</t>
  </si>
  <si>
    <t>Significant components of deferred income tax assets and liabilities at December 31, 2015 and 2014 are as follows (in thousands): 2015 2014 Current deferred income tax assets (liabilities), net: Bad debt $ — $ 5,364 Warranty — 7,092 State and local taxes — 2,240 Other accrued expenses and reserves — 1,852 Inventory — 3,096 Compensation and benefits — 2,209 Product liability — 594 Valuation allowance — (22,084 ) Other, net — (732 ) $ — $ (369 ) Long-term deferred income tax assets (liabilities), net: Bad Debt $ 3,670 $ — Warranty 5,357 — Other accrued expenses and reserves 4,355 — Inventory 2,395 — Goodwill and intangibles (25,008 ) (21,915 ) Convertible debt (421 ) (700 ) Fixed assets (8,207 ) (10,431 ) Compensation and benefits 7,136 14,630 Loss and credit carryforwards 102,194 65,123 Product liability 4,107 4,919 State and local taxes 19,932 17,745 Valuation allowance (151,972 ) (111,828 ) Other, net 5,255 12,647 $ (31,207 ) $ (29,810 ) Net Deferred Income Taxes $ (31,207 ) $ (30,179 )</t>
  </si>
  <si>
    <t>Summary of Deferred Tax Liability Not Recognized</t>
  </si>
  <si>
    <t>A reconciliation of the beginning and ending balance of unrecognized tax benefits is as follows (in thousands): 2015 2014 Balance at beginning of year $ 11,019 $ 10,833 Additions to: Positions taken during the current year 227 348 Positions taken during a prior year 270 418 Deductions due to: Exchange rate impact (1,197 ) (362 ) Positions taken during a prior year (527 ) — Lapse of statute of limitations (239 ) (218 ) Balance at end of year $ 9,553 $ 11,019</t>
  </si>
  <si>
    <t>Net Earnings Per Common Share (Tables)</t>
  </si>
  <si>
    <t>Schedule of Earnings (Loss) Per Share, Basic and Diluted</t>
  </si>
  <si>
    <t>The following table sets forth the computation of basic and diluted net earnings (loss) per common share. 2015 2014 2013 (In thousands except per share data) Basic Average common shares outstanding 32,171 32,009 31,915 Net loss from continuing operations $ (26,450 ) $ (68,760 ) $ (54,334 ) Net earnings from discontinued operations $ 260 $ 12,690 $ 87,385 Net earnings (loss) $ (26,190 ) $ (56,070 ) $ 33,051 Net loss per common share from continuing operations $ (0.82 ) $ (2.15 ) $ (1.70 ) Net earnings per common share from discontinued operations $ 0.01 $ 0.40 $ 2.74 Net earnings (loss) per common share $ (0.81 ) $ (1.75 ) $ 1.04 Diluted Average common shares outstanding 32,171 32,009 31,915 Stock options and awards 512 188 128 Average common shares assuming dilution 32,683 32,197 32,043 Net loss from continuing operations $ (26,450 ) $ (68,760 ) $ (54,334 ) Net earnings from discontinued operations $ 260 $ 12,690 $ 87,385 Net earnings (loss) $ (26,190 ) $ (56,070 ) $ 33,051 Net loss per common share from continuing operations * $ (0.82 ) $ (2.15 ) $ (1.70 ) Net earnings per common share from discontinued operations $ 0.01 $ 0.39 $ 2.73 Net earnings (loss) per common share * $ (0.81 ) $ (1.75 ) $ 1.03 * Net earnings (loss) per share assuming dilution calculated utilizing weighted average shares outstanding - basic in periods in which there is a net loss.</t>
  </si>
  <si>
    <t>Derivatives (Tables)</t>
  </si>
  <si>
    <t>Schedule of Notional Amounts of Outstanding Derivative Positions</t>
  </si>
  <si>
    <t>Foreign exchange forward contracts qualifying and designated for hedge accounting treatment were as follows (in thousands USD): December 31, 2015 December 31, 2014 Notional Amount Unrealized Net Gain (Loss) Notional Amount Unrealized Net Gain (Loss) USD / AUD $ 2,910 $ (83 ) $ 1,250 $ 65 USD / CAD 3,893 181 3,570 (63 ) USD / CHF — — 111 — USD / CNY 16,786 (282 ) — — USD / EUR 72,758 2,681 25,524 — USD / GBP 3,862 22 1,199 3 USD / NZD 4,893 37 7,018 (55 ) USD / SEK 5,128 39 594 1 USD / MXP 8,494 (284 ) 10,297 (657 ) EUR / AUD 669 (10 ) 452 5 EUR / CAD 1,283 (17 ) 580 (1 ) EUR / CHF 1,944 (17 ) 505 (2 ) EUR / DKK — — 643 (3 ) EUR / GBP 36,567 (424 ) 11,906 23 EUR / NOK 3,375 (55 ) 1,490 43 EUR / SEK 2,464 (42 ) 2,917 (9 ) EUR / NZD 3,609 476 7,074 60 GBP / AUD 830 (46 ) 656 22 GBP / CHF 463 (7 ) 331 (1 ) GBP / SEK 2,067 (1 ) 1,035 (2 ) AUD / CAD — — 1,538 30 AUD / CHF — — 93 1 AUD / NZD 352 8 537 19 AUD / SEK — — 61 (1 ) CAD / SEK — — 182 (1 ) CHF / DKK — — 269 (2 ) DKK / SEK 37,293 46 2,497 (44 ) NOK / CHF — — 66 2 NOK / SEK 3,524 (39 ) 1,547 19 $ 213,164 $ 2,183 $ 83,942 $ (548 )</t>
  </si>
  <si>
    <t>Schedule of Other Derivatives Not Designated as Hedging Instruments, Statements of Financial Performance and Financial Position, Location</t>
  </si>
  <si>
    <t>Foreign exchange forward contracts not qualifying or designated for hedge accounting treatment entered into in 2015 and 2014 , respectively, and outstanding were as follows (in thousands USD): December 31, 2015 December 31, 2014 Notional Amount Gain (Loss) Notional Amount Gain (Loss) AUD / USD $ 8,051 $ 337 $ 7,300 $ 117 CAD / USD 5,762 (4 ) 6,016 $ (6 ) CNY / USD 9,943 (441 ) 3,200 (14 ) EUR / USD 2,118 53 53,365 (1,585 ) DKK / USD 7,927 125 — — GBP / USD 4,526 (106 ) 5,592 18 NZD / USD — — 4,500 12 NOK / USD 1,838 (18 ) — — $ 40,165 $ (54 ) $ 79,973 $ (1,458 )</t>
  </si>
  <si>
    <t>Schedule of Derivatives Instruments Statements of Financial Performance and Financial Position, Location</t>
  </si>
  <si>
    <t>The fair values of the company’s derivative instruments were as follows (in thousands): December 31, 2015 December 31, 2014 Assets Liabilities Assets Liabilities Derivatives designated as hedging instruments under ASC 815 Foreign currency forward exchange contracts $ 3,626 $ 1,443 $ 373 $ 921 Derivatives not designated as hedging instruments under ASC 815 Foreign currency forward exchange contracts 517 571 147 1,605 Total derivatives $ 4,143 $ 2,014 $ 520 $ 2,526</t>
  </si>
  <si>
    <t>Schedule of Derivative Instruments, Effect on Other Comprehensive Income (Loss)</t>
  </si>
  <si>
    <t>The effect of derivative instruments on the Statement of Operations and Other Comprehensive Income (OCI) was as follows, net of tax (in thousands): Derivatives in ASC 815 cash flow hedge relationships Amount of Gain (Loss) Recognized in OCI on Derivatives (Effective Portion) Amount of Gain (Loss) Reclassified from Accumulated OCI into Income (Effective Portion) Amount of Loss Recognized in Income on Derivatives (Ineffective Portion and Amount Excluded from Effectiveness Testing) Year ended December 31, 2015 Foreign currency forward exchange contracts $ 3,545 $ 991 $ (11 ) Year ended December 31, 2014 Foreign currency forward exchange contracts $ 562 $ 416 $ (11 ) Interest rate swap contracts — (12 ) — $ 562 $ 404 $ (11 ) Derivatives not designated as hedging instruments under ASC 815 Amount of Gain (Loss) Recognized in Income on Derivatives Year ended December 31, 2015 Foreign currency forward contracts $ (54 ) Year ended December 31, 2014 Foreign currency forward contracts $ (1,458 )</t>
  </si>
  <si>
    <t>Fair Values of Financial Instruments (Tables)</t>
  </si>
  <si>
    <t>Schedule of Fair Value, Assets and Liabilities Measured on Recurring Basis</t>
  </si>
  <si>
    <t>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Total Level I Level II Level III December 31, 2015 : Forward Exchange Contracts—net $ 2,129 — $ 2,129 — December 31, 2014 : Forward Exchange Contracts—net $ (2,006 ) — $ (2,006 ) —</t>
  </si>
  <si>
    <t>Fair Value, by Balance Sheet Grouping</t>
  </si>
  <si>
    <t>The carrying amounts and fair values of the company’s financial instruments at December 31, 2015 and 2014 are as follows (in thousands): 2015 2014 Carrying Value Fair Value Carrying Value Fair Value Cash and cash equivalents $ 60,055 $ 60,055 $ 38,931 $ 38,931 Other investments 160 160 249 249 Installment receivables, net of reserves 1,793 1,793 1,911 1,911 Long-term debt (including current maturities of long-term debt) (47,120 ) (47,369 ) (20,331 ) (20,248 ) Forward contracts in other current assets 4,143 4,143 520 520 Forward contracts in accrued expenses (2,014 ) (2,014 ) (2,526 ) (2,526 )</t>
  </si>
  <si>
    <t>Business Segments (Tables)</t>
  </si>
  <si>
    <t>Schedule of Segment Reporting Information, by Segment</t>
  </si>
  <si>
    <t>The information by segment is as follows (in thousands): 2015 2014 2013 Revenues from external customers North America/HME $ 474,196 $ 507,867 $ 589,240 Institutional Products Group 87,137 102,796 112,290 Europe 536,463 610,555 583,143 Asia/Pacific 44,542 48,945 49,832 Consolidated $ 1,142,338 $ 1,270,163 $ 1,334,505 Intersegment revenues North America/HME $ 111,321 $ 84,247 $ 77,553 Institutional Products Group 997 6,711 5,304 Europe 9,958 8,938 8,272 Asia/Pacific 20,661 26,173 24,941 Consolidated $ 142,937 $ 126,069 $ 116,070 Depreciation and amortization North America/HME $ 8,775 $ 10,925 $ 12,149 Institutional Products Group 1,980 7,656 8,310 Europe 7,183 11,111 12,123 Asia/Pacific 1,463 2,406 3,073 All Other (1) 29 173 275 Discontinued Operations — 518 859 Consolidated $ 19,430 $ 32,789 $ 36,789 2015 2014 2013 Net interest expense (income) North America/HME $ 2,080 $ 348 $ (1,869 ) Institutional Products Group 1,028 2,244 3,656 Europe (444 ) (209 ) (53 ) Asia/Pacific 82 149 960 Consolidated $ 2,746 $ 2,532 $ 2,694 Earnings (loss) before income taxes from continuing operations North America/HME $ (32,866 ) $ (63,601 ) $ (50,506 ) Institutional Products Group 6,757 (10,961 ) 1,418 Europe 38,644 48,088 40,468 Asia/Pacific (3,521 ) (9,485 ) (13,258 ) All Other (1) (20,754 ) (27,251 ) (21,581 ) Consolidated $ (11,740 ) $ (63,210 ) $ (43,459 ) Assets North America/HME (2) $ 215,500 $ 218,877 $ 250,239 Institutional Products Group (3) 38,730 42,692 45,933 Europe 557,740 638,896 693,790 Asia/Pacific 24,421 30,231 31,034 All Other (1) 1,752 15,647 37,142 Assets Held for Sale (4) — 17,388 38,296 Consolidated $ 838,143 $ 963,731 $ 1,096,434 Long-lived assets North America/HME (2) $ 49,319 $ 44,727 $ 60,309 Institutional Products Group (3) 30,278 33,487 38,342 Europe 391,533 459,957 506,329 Asia/Pacific 3,140 4,046 5,238 All Other (1) 1,752 15,527 36,830 Consolidated $ 476,022 $ 557,744 $ 647,048 Expenditures for assets North America/HME $ 1,232 $ 2,960 $ 5,017 Institutional Products Group 212 1,232 3,308 Europe 5,058 6,708 4,809 Asia/Pacific 969 1,417 830 All Other (1) 51 — 50 Discontinued Operations — 10 144 Consolidated $ 7,522 $ 12,327 $ 14,158 ________________________ (1) Consists of un-allocated corporate SG&amp;A costs and intercompany profits, which do not meet the quantitative criteria for determining reportable segments. (2) The 2013 North America/HME assets and long-lived assets include a decrease of $167,000 due to an intangible asset impairment write-off.</t>
  </si>
  <si>
    <t>Revenue from External Customers by Products and Services</t>
  </si>
  <si>
    <t>Net sales by product, are as follows (in thousands): 2015 2014 2013 North America/HME Lifestyle Products $ 222,944 $ 239,625 $ 267,934 Mobility and Seating 117,232 115,776 134,995 Respiratory Therapy 130,349 149,063 178,065 Other(1) 3,671 3,403 8,246 $ 474,196 $ 507,867 $ 589,240 Institutional Products Group Continuing Care $ 87,137 $ 102,796 $ 112,290 Europe Lifestyle Products $ 275,932 $ 322,370 $ 303,225 Mobility and Seating 208,730 228,163 216,152 Respiratory Therapy 36,373 40,661 40,885 Other(1) 15,428 19,361 22,881 $ 536,463 $ 610,555 $ 583,143 Asia/Pacific Mobility and Seating $ 25,655 $ 28,174 $ 26,737 Lifestyle Products 10,277 11,772 12,023 Continuing Care 3,115 3,956 2,785 Respiratory Therapy 807 1,286 1,290 Other(1) 4,688 3,757 6,997 $ 44,542 $ 48,945 $ 49,832 Total Consolidated $ 1,142,338 $ 1,270,163 $ 1,334,505 ________________________ (1) Includes various services, including repair services, equipment rentals and external contracting.</t>
  </si>
  <si>
    <t>Supplemental Guarantor Information (Tables)</t>
  </si>
  <si>
    <t>Condensed Financial Statements</t>
  </si>
  <si>
    <t>CONSOLIDATING CONDENSED STATEMENTS OF OPERATIONS The Combined Guarantor Subsidiaries Combined Non-Guarantor Subsidiaries Eliminations Total (in thousands) Year ended December 31, 2015 Net sales $ 211,178 $ 402,108 $ 649,966 $ (120,914 ) $ 1,142,338 Cost of products sold 187,272 305,592 457,634 (120,984 ) 829,514 Gross Profit 23,906 96,516 192,332 70 312,824 Selling, general and administrative expenses 111,814 63,068 144,965 — 319,847 Charge related to restructuring activities 1,339 — 632 — 1,971 Income (loss) from equity investee 69,636 29,353 703 (99,692 ) — Interest expense (income)—net 3,011 428 (693 ) — 2,746 Earnings (Loss) from Continuing Operations Before Income Taxes (22,622 ) 62,373 48,131 (99,622 ) (11,740 ) Income taxes 3,568 — 11,142 — 14,710 Net Earnings (Loss) from Continuing Operations (26,190 ) 62,373 36,989 (99,622 ) (26,450 ) Net Earnings from Discontinued Operations — 260 — — 260 Net Earnings (Loss) (26,190 ) 62,633 36,989 (99,622 ) (26,190 ) Other Comprehensive Income (Loss), net of Tax (81,006 ) (15,037 ) (67,842 ) 82,879 (81,006 ) Comprehensive Income (Loss) $ (107,196 ) $ 47,596 $ (30,853 ) $ (16,743 ) $ (107,196 ) CONSOLIDATING CONDENSED STATEMENTS OF OPERATIONS The Combined Guarantor Subsidiaries Combined Non-Guarantor Subsidiaries Eliminations Total (in thousands) Year ended December 31, 2014 Net sales $ 213,072 $ 413,067 $ 740,669 $ (96,645 ) $ 1,270,163 Cost of products sold 192,566 314,562 512,521 (96,874 ) 922,775 Gross Profit 20,506 98,505 228,148 229 347,388 Selling, general and administrative expenses 119,904 81,676 182,416 (83 ) 383,913 Charge related to restructuring activities 9,672 (1,326 ) 2,766 — 11,112 Asset write-downs to intangibles — 13,041 — — 13,041 Income (loss) from equity investee 53,536 35,208 280 (89,024 ) — Interest expense—net 175 2,114 243 — 2,532 Earnings (Loss) from Continuing Operations Before Income Taxes (55,709 ) 38,208 43,003 (88,712 ) (63,210 ) Income taxes 361 — 5,189 — 5,550 Net Earnings (Loss) from Continuing Operations (56,070 ) 38,208 37,814 (88,712 ) (68,760 ) Net Earnings from Discontinued Operations — 12,690 — — 12,690 Net Earnings (Loss) (56,070 ) 50,898 37,814 (88,712 ) (56,070 ) Other Comprehensive Income (Loss), net of Tax (53,537 ) (5,057 ) (50,058 ) 55,115 (53,537 ) Comprehensive Income (Loss) $ (109,607 ) $ 45,841 $ (12,244 ) $ (33,597 ) $ (109,607 ) CONSOLIDATING CONDENSED STATEMENTS OF OPERATIONS The Combined Guarantor Subsidiaries Combined Non-Guarantor Subsidiaries Eliminations Total (in thousands) Year ended December 31, 2013 Net sales $ 241,871 $ 460,960 $ 720,978 $ (89,304 ) $ 1,334,505 Cost of products sold 211,896 338,650 506,308 (89,775 ) 967,079 Gross Profit 29,975 122,310 214,670 471 367,426 Selling, general and administrative expenses 123,377 93,731 177,530 2,694 397,332 Charge related to restructuring activities 6,356 79 2,901 — 9,336 Asset write-downs to intangibles and goodwill — 1,250 273 — 1,523 Income (loss) from equity investee 133,350 29,644 286 (163,280 ) — Interest (income) expense—net (1,661 ) 3,353 1,002 — 2,694 Earnings (Loss) from Continuing Operations Before Income Taxes 35,253 53,541 33,250 (165,503 ) (43,459 ) Income taxes (benefit) 2,202 (1,785 ) 10,458 — 10,875 Net Earnings (Loss) from Continuing Operations 33,051 55,326 22,792 (165,503 ) (54,334 ) Net Earnings from Discontinued Operations — 87,385 — — 87,385 Net Earnings (Loss) 33,051 142,711 22,792 (165,503 ) 33,051 Other Comprehensive Income (Loss), net of Tax 12,413 (2,309 ) 17,797 (15,488 ) 12,413 Comprehensive Income (Loss) $ 45,464 $ 140,402 $ 40,589 $ (180,991 ) $ 45,464 CONSOLIDATING CONDENSED BALANCE SHEETS The Combined Guarantor Subsidiaries Combined Non-Guarantor Subsidiaries Eliminations Total (in thousands) December 31, 2015 Assets Current Assets Cash and cash equivalents $ 14,047 $ 314 $ 45,694 $ — $ 60,055 Trade receivables, net 43,534 20,020 70,101 — 133,655 Installment receivables, net — 361 784 — 1,145 Inventories, net 6,300 25,418 103,173 (2,084 ) 132,807 Intercompany advances, net 8,392 109 49,022 (57,523 ) — Other current assets 6,380 186 32,384 (4,491 ) 34,459 Total Current Assets 78,653 46,408 301,158 (64,098 ) 362,121 Investment in Subsidiaries 1,430,070 467,352 — (1,897,422 ) — Intercompany Advances, net 1,115,121 1,881,567 185,389 (3,182,077 ) — Other Assets 3,095 727 837 — 4,659 Intangibles 123 388 30,489 — 31,000 Property and Equipment, net 32,382 10,170 36,131 — 78,683 Goodwill — 12,142 349,538 — 361,680 Total Assets $ 2,659,444 $ 2,418,754 $ 903,542 $ (5,143,597 ) $ 838,143 Liabilities and Shareholders’ Equity Current Liabilities Accounts payable $ 38,395 $ 8,699 $ 58,514 $ — $ 105,608 Accrued expenses 31,061 20,940 74,910 (4,491 ) 122,420 Current taxes, payable and deferred 1,336 — 16,252 — 17,588 Intercompany advances, net 43,972 2,412 11,140 (57,524 ) — Short-term debt and current maturities of long-term obligations 880 275 873 — 2,028 Total Current Liabilities 115,644 32,326 161,689 (62,015 ) 247,644 Long-Term Debt 35,326 7,257 2,509 — 45,092 Other Long-Term Obligations 31,821 1,752 49,016 — 82,589 Intercompany Advances, net 2,013,835 1,116,834 51,407 (3,182,076 ) — Total Shareholders’ Equity 462,818 1,260,585 638,921 (1,899,506 ) 462,818 Total Liabilities and Shareholders’ Equity $ 2,659,444 $ 2,418,754 $ 903,542 $ (5,143,597 ) $ 838,143 CONSOLIDATING CONDENSED BALANCE SHEETS The Combined Guarantor Subsidiaries Combined Non-Guarantor Subsidiaries Eliminations Total (in thousands) December 31, 2014 Assets Current Assets Cash and cash equivalents $ 7,340 $ 355 $ 31,236 $ — $ 38,931 Trade receivables, net 47,030 21,979 85,198 — 154,207 Installment receivables, net — 292 762 — 1,054 Inventories, net 25,021 25,784 107,139 (2,383 ) 155,561 Deferred income taxes — — 2,048 — 2,048 Intercompany advances, net 10,007 976 84,816 (95,799 ) — Other current assets 8,082 228 33,123 (4,635 ) 36,798 Assets held for sale - current 3,982 13,406 — — 17,388 Total Current Assets 101,462 63,020 344,322 (102,817 ) 405,987 Investment in Subsidiaries 1,409,482 491,541 — (1,901,023 ) — Intercompany Advances, net 1,049,235 1,685,366 184,652 (2,919,253 ) — Other Assets 16,955 657 1,441 — 19,053 Intangibles 286 393 37,334 — 38,013 Property and Equipment, net 29,632 7,209 42,818 — 79,659 Goodwill — 11,968 409,051 — 421,019 Total Assets $ 2,607,052 $ 2,260,154 $ 1,019,618 $ (4,923,093 ) $ 963,731 Liabilities and Shareholders’ Equity Current Liabilities Accounts payable $ 48,815 $ 6,363 $ 64,749 $ — $ 119,927 Accrued expenses 51,613 20,533 88,188 (4,635 ) 155,699 Current taxes, payable and deferred 1,632 — 11,002 — 12,634 Intercompany advances, net 81,141 1,738 12,921 (95,800 ) — Short-term debt and current maturities of long-term obligations — — 959 — 959 Liabilities held for sale - current 632 381 — — 1,013 Total Current Liabilities 183,833 29,015 177,819 (100,435 ) 290,232 Long-Term Debt 15,351 — 4,021 — 19,372 Other Long-Term Obligations 28,551 — 60,254 — 88,805 Intercompany Advances, net 1,813,995 1,051,170 54,088 (2,919,253 ) — Total Shareholders’ Equity 565,322 1,179,969 723,436 (1,903,405 ) 565,322 Total Liabilities and Shareholders’ Equity $ 2,607,052 $ 2,260,154 $ 1,019,618 $ (4,923,093 ) $ 963,731 CONSOLIDATING CONDENSED STATEMENTS OF CASH FLOWS The Combined Guarantor Subsidiaries Combined Non-Guarantor Subsidiaries Eliminations Total (in thousands) Year ended December 31, 2015 Net Cash Provided (Used) by Operating Activities $ (26,382 ) $ 2,125 $ 18,774 $ 105 $ (5,378 ) Investing Activities Purchases of property and equipment (464 ) (704 ) (6,354 ) — (7,522 ) Proceeds from sale of property and equipment 23,040 52 25 — 23,117 Proceeds from sale of businesses — 13,700 — — 13,700 Decrease in other long-term assets 14,488 — 515 — 15,003 Other — 5 178 (105 ) 78 Net Cash Provided (Used) for Investing Activities 37,064 13,053 (5,636 ) (105 ) 44,376 Financing Activities Proceeds from revolving lines of credit and long-term borrowings 214,755 — 4,848 — 219,603 Payments on revolving lines of credit and long-term borrowings (217,589 ) (15,219 ) — — (232,808 ) Proceeds from exercise of equity awards 2,402 — — — 2,402 Payment of financing costs (1,954 ) — — — (1,954 ) Payment of dividends (1,589 ) — — — (1,589 ) Net Cash Used (Provided) by Financing Activities (3,975 ) (15,219 ) 4,848 — (14,346 ) Effect of exchange rate changes on cash — — (3,528 ) — (3,528 ) Increase (decrease) in cash and cash equivalents 6,707 (41 ) 14,458 — 21,124 Cash and cash equivalents at beginning of year 7,340 355 31,236 — 38,931 Cash and cash equivalents at end of year $ 14,047 $ 314 $ 45,694 $ — $ 60,055 CONSOLIDATING CONDENSED STATEMENTS OF CASH FLOWS The Combined Guarantor Subsidiaries Combined Non-Guarantor Subsidiaries Eliminations Total (in thousands) Year ended December 31, 2014 Net Cash (Used) Provided by Operating Activities $ (34,135 ) $ (511 ) $ 14,105 $ 29,433 $ 8,892 Investing Activities Purchases of property and equipment (2,256 ) (1,811 ) (8,260 ) — (12,327 ) Proceeds from sale of property and equipment — — 2,521 — 2,521 Proceeds from sale of businesses — 21,870 — — 21,870 Decrease in other long-term assets 20,926 — 23 — 20,949 Other 44,420 (14,393 ) (25 ) (29,433 ) 569 Net Cash Provided (Used) for Investing Activities 63,090 5,666 (5,741 ) (29,433 ) 33,582 Financing Activities Proceeds from revolving lines of credit and long-term borrowings 255,658 — — — 255,658 Payments on revolving lines of credit and long-term borrowings (277,570 ) (5,113 ) (4,029 ) — (286,712 ) Proceeds from exercise of equity awards 480 — — — 480 Payment of dividends (1,584 ) — — — (1,584 ) Net Used by Financing Activities (23,016 ) (5,113 ) (4,029 ) — (32,158 ) Effect of exchange rate changes on cash — — (1,170 ) — (1,170 ) Increase in cash and cash equivalents 5,939 42 3,165 — 9,146 Cash and cash equivalents at beginning of year 1,401 313 28,071 — 29,785 Cash and cash equivalents at end of year $ 7,340 $ 355 $ 31,236 $ — $ 38,931 CONSOLIDATING CONDENSED STATEMENTS OF CASH FLOWS The Combined Guarantor Subsidiaries Combined Non-Guarantor Subsidiaries Eliminations Total (in thousands) Year ended December 31, 2013 Net Cash Provided (Used) by Operating Activities $ 11,566 $ (68,792 ) $ 1,891 $ 65,389 $ 10,054 Investing Activities Purchases of property and equipment (3,601 ) (4,020 ) (6,537 ) — (14,158 ) Proceeds from sale of property and equipment 4 13 868 — 885 Proceeds from sale of businesses — 187,552 — — 187,552 Decrease in other long-term assets 833 — 168 — 1,001 Other 181,195 (113,067 ) 20 (68,083 ) 65 Net Cash Provided (Used) for Investing Activities 178,431 70,478 (5,481 ) (68,083 ) 175,345 Financing Activities Proceeds from revolving lines of credit and long-term borrowings 323,187 — 29,268 — 352,455 Payments on revolving lines of credit and long-term borrowings (516,488 ) (2,391 ) (26,995 ) — (545,874 ) Proceeds from exercise of equity awards 512 — — — 512 Payment of dividends (1,581 ) — (2,694 ) 2,694 (1,581 ) Net Cash (Used) Provided by Financing Activities (194,370 ) (2,391 ) (421 ) 2,694 (194,488 ) Effect of exchange rate changes on cash — — 83 — 83 Decrease in cash and cash equivalents (4,373 ) (705 ) (3,928 ) — (9,006 ) Cash and cash equivalents at beginning of year 5,774 1,018 31,999 — 38,791 Cash and cash equivalents at end of year $ 1,401 $ 313 $ 28,071 $ — $ 29,785</t>
  </si>
  <si>
    <t>Interim Financial Information (Tables)</t>
  </si>
  <si>
    <t>Schedule of Quarterly Financial Information</t>
  </si>
  <si>
    <t>Interim Financial Information (unaudited) QUARTER ENDED (In thousands, except per share data) March 31, June 30, September 30, December 31, 2015 Net sales $ 289,024 $ 286,273 $ 283,776 $ 283,265 Gross profit 77,095 77,287 77,639 80,803 Earnings (loss) from continuing operations before income taxes (5,039 ) (6,492 ) (790 ) 581 Net loss from continuing operations (7,514 ) (8,217 ) (7,790 ) (2,929 ) Net earnings from discontinued operations 260 — — — Net loss (7,254 ) (8,217 ) (7,790 ) (2,929 ) Net loss per share from continuing operations—basic (0.23 ) (0.26 ) (0.24 ) (0.09 ) Net earnings per share from discontinued operations—basic 0.01 — — — Net loss per share—basic (0.23 ) (0.26 ) (0.24 ) (0.09 ) Loss per share from continuing operations—assuming dilution * (0.23 ) (0.26 ) (0.24 ) (0.09 ) Net earnings per share from discontinued operations—assuming dilution 0.01 — — — Net loss per share—assuming dilution * (0.23 ) (0.26 ) (0.24 ) (0.09 ) March 31, June 30, September 30, December 31, 2014 Net sales $ 304,501 $ 326,943 $ 320,520 $ 318,199 Gross profit 82,793 91,578 84,647 88,370 Loss from continuing operations before income taxes (16,870 ) (11,580 ) (26,375 ) (8,385 ) Net loss from continuing operations (18,895 ) (14,455 ) (28,725 ) (6,685 ) Net earnings (loss) from discontinued operations 919 842 13,629 (2,700 ) Net loss (17,976 ) (13,613 ) (15,096 ) (9,385 ) Net loss per share from continuing operations—basic (0.59 ) (0.45 ) (0.90 ) (0.21 ) Net earnings (loss) per share from discontinued operations—basic 0.03 0.03 0.43 (0.08 ) Net loss per share—basic (0.56 ) (0.43 ) (0.47 ) (0.29 ) Net loss per share from continuing operations—assuming dilution * (0.59 ) (0.45 ) (0.90 ) (0.21 ) Net earnings (loss) per share from discontinued operations—assuming dilution 0.03 0.03 0.42 (0.08 ) Net loss per share—assuming dilution * (0.56 ) (0.43 ) (0.47 ) (0.29 ) * Net earnings (loss) per share assuming dilution calculated utilizing weighted average shares outstanding - basic in periods in which there is a net loss.</t>
  </si>
  <si>
    <t>Accounting Policies  - Property and Equipment (Details)</t>
  </si>
  <si>
    <t>Machinery and equipment | Minimum</t>
  </si>
  <si>
    <t>Property, Plant and Equipment [Line Items]</t>
  </si>
  <si>
    <t>Property, plant and equipment, useful life</t>
  </si>
  <si>
    <t>3 years</t>
  </si>
  <si>
    <t>Machinery and equipment | Maximum</t>
  </si>
  <si>
    <t>10 years</t>
  </si>
  <si>
    <t>Furniture and fixtures | Minimum</t>
  </si>
  <si>
    <t>Furniture and fixtures | Maximum</t>
  </si>
  <si>
    <t>Building and building improvements | Minimum</t>
  </si>
  <si>
    <t>5 years</t>
  </si>
  <si>
    <t>Building and building improvements | Maximum</t>
  </si>
  <si>
    <t>40 years</t>
  </si>
  <si>
    <t>Accounting Policies  - Goodwill and Other Intangibles (Details) - USD ($)</t>
  </si>
  <si>
    <t>3 Months Ended</t>
  </si>
  <si>
    <t>Sep. 30, 2014</t>
  </si>
  <si>
    <t>Finite-Lived Intangible Assets [Line Items]</t>
  </si>
  <si>
    <t>Impairment of intangible assets</t>
  </si>
  <si>
    <t>Institutional Products Group</t>
  </si>
  <si>
    <t>Impairment of finite-lived intangible assets</t>
  </si>
  <si>
    <t>Trademarks | Institutional Products Group</t>
  </si>
  <si>
    <t>Indefinite-lived Intangible Assets [Line Items]</t>
  </si>
  <si>
    <t>Impairment of indefinite-lived intangible assets</t>
  </si>
  <si>
    <t>Customer lists | Institutional Products Group</t>
  </si>
  <si>
    <t>Customer lists | North America/HME</t>
  </si>
  <si>
    <t>Developed technology | Institutional Products Group</t>
  </si>
  <si>
    <t>Noncompete Agreements | Institutional Products Group</t>
  </si>
  <si>
    <t>Trademarks with definite life | Institutional Products Group</t>
  </si>
  <si>
    <t>Accounting Policies  - Product Liability Cost (Details)</t>
  </si>
  <si>
    <t>Dec. 31, 2015USD ($)</t>
  </si>
  <si>
    <t>Annual policy losses insured per occurence</t>
  </si>
  <si>
    <t>Annual policy losses, in aggregate</t>
  </si>
  <si>
    <t>Annual policy losses, external insurance coverage, in aggregate</t>
  </si>
  <si>
    <t>Accounting Policies  - Additional Information (Details)</t>
  </si>
  <si>
    <t>Dec. 31, 2015USD ($)Facilities$ / shares</t>
  </si>
  <si>
    <t>Dec. 31, 2014USD ($)</t>
  </si>
  <si>
    <t>Dec. 31, 2013USD ($)</t>
  </si>
  <si>
    <t>Research and development expense</t>
  </si>
  <si>
    <t>Advertising expense</t>
  </si>
  <si>
    <t>Number of subsidiaries | Facilities</t>
  </si>
  <si>
    <t>Unremitted earnings of foreign subsidiaries</t>
  </si>
  <si>
    <t>Convertible Subordinated Debt</t>
  </si>
  <si>
    <t>Debt Conversion [Line Items]</t>
  </si>
  <si>
    <t>Initial conversion price | $ / shares</t>
  </si>
  <si>
    <t>Operations Held for Sale (Details) - USD ($)</t>
  </si>
  <si>
    <t>Jul. 02, 2015</t>
  </si>
  <si>
    <t>Sep. 30, 2015</t>
  </si>
  <si>
    <t>Rentals Businesses [Member]</t>
  </si>
  <si>
    <t>Proceeds from sale of business</t>
  </si>
  <si>
    <t>Proceeds from sale of Business, net</t>
  </si>
  <si>
    <t>Gain on sale of businesses (pre-tax)</t>
  </si>
  <si>
    <t>Operations Held For Sale, Costs Incurred During the Period</t>
  </si>
  <si>
    <t>Operations Held for Sale, Payment of Sale Costs</t>
  </si>
  <si>
    <t>Property and equipment, net</t>
  </si>
  <si>
    <t>Other Intangibles</t>
  </si>
  <si>
    <t>Disposal Group, Including Discontinued Operation, Assets</t>
  </si>
  <si>
    <t>Discontinued Operations  - Narrative (Details) - USD ($)</t>
  </si>
  <si>
    <t>Aug. 29, 2014</t>
  </si>
  <si>
    <t>Aug. 06, 2013</t>
  </si>
  <si>
    <t>Jan. 18, 2013</t>
  </si>
  <si>
    <t>Sep. 30, 2013</t>
  </si>
  <si>
    <t>Net earnings from discontinued operations</t>
  </si>
  <si>
    <t>Total expenses related to discontinued operations</t>
  </si>
  <si>
    <t>Payments for expenses related to discontinued operations</t>
  </si>
  <si>
    <t>Invacare Supply Group</t>
  </si>
  <si>
    <t>Proceeds from divestiture of businesses</t>
  </si>
  <si>
    <t>Net sales of discontinued operations</t>
  </si>
  <si>
    <t>Champion Manufacturing, Inc.</t>
  </si>
  <si>
    <t>Interest expense allocated to discontinued operations</t>
  </si>
  <si>
    <t>Goodwill allocated to discontinued operations</t>
  </si>
  <si>
    <t>Discontinued Operations  - Assets and Liabilities of Discontinued Operations (Details) - USD ($) $ in Thousands</t>
  </si>
  <si>
    <t>Liabilities sold</t>
  </si>
  <si>
    <t>Assets sold</t>
  </si>
  <si>
    <t>Receivables  - Narrative (Details)</t>
  </si>
  <si>
    <t>Dec. 31, 2015USD ($)payment</t>
  </si>
  <si>
    <t>Allowance for doubtful accounts receivable</t>
  </si>
  <si>
    <t>Number of missed payments before delinquent | payment</t>
  </si>
  <si>
    <t>Typical financing period</t>
  </si>
  <si>
    <t>12 months</t>
  </si>
  <si>
    <t>Credit amount requiring additional analysis</t>
  </si>
  <si>
    <t>Average period of adjudication</t>
  </si>
  <si>
    <t>18 months</t>
  </si>
  <si>
    <t>Installment receivable purchased from DLL</t>
  </si>
  <si>
    <t>Receivables  - Installment Receivables (Details) - USD ($) $ in Thousands</t>
  </si>
  <si>
    <t>Installment receivables, current</t>
  </si>
  <si>
    <t>Installment receivables, long-term</t>
  </si>
  <si>
    <t>Total Installment Receivables</t>
  </si>
  <si>
    <t>Unearned interest, current</t>
  </si>
  <si>
    <t>Unearned interest, long-term</t>
  </si>
  <si>
    <t>Total Unearned Interest</t>
  </si>
  <si>
    <t>Installment receivables net of unearned interest, current</t>
  </si>
  <si>
    <t>Installment receivables net of unearned interest, long-term</t>
  </si>
  <si>
    <t>Total installment receivables net of unearned interest</t>
  </si>
  <si>
    <t>Allowance for doubtful accounts, current</t>
  </si>
  <si>
    <t>Allowance for doubtful accounts, long-term</t>
  </si>
  <si>
    <t>Allowance for doubtful accounts</t>
  </si>
  <si>
    <t>Total installment receivables, net</t>
  </si>
  <si>
    <t>Receivables  - Rollforward of Allowance for Doubtful Accounts (Details) - USD ($) $ in Thousands</t>
  </si>
  <si>
    <t>Allowance for Doubtful Accounts [Roll Forward]</t>
  </si>
  <si>
    <t>Balance as of January 1</t>
  </si>
  <si>
    <t>Current period (benefit) provision</t>
  </si>
  <si>
    <t>Direct write-offs charged against the allowance</t>
  </si>
  <si>
    <t>Balance as of December 31</t>
  </si>
  <si>
    <t>Receivables  - Installment Receivables by Class (Details) - USD ($) $ in Thousands</t>
  </si>
  <si>
    <t>Non-Impaired installment receivables with no related allowance recorded</t>
  </si>
  <si>
    <t>Impaired installment receivables with a related allowance recorded</t>
  </si>
  <si>
    <t>Total installment receivables</t>
  </si>
  <si>
    <t>Unpaid Principal Balance</t>
  </si>
  <si>
    <t>Related Allowance for Doubtful Accounts</t>
  </si>
  <si>
    <t>Interest Income Recognized</t>
  </si>
  <si>
    <t>U.S.</t>
  </si>
  <si>
    <t>CANADA</t>
  </si>
  <si>
    <t>Receivables  - Aging of Installment Receivables (Details) - USD ($) $ in Thousands</t>
  </si>
  <si>
    <t>Financing Receivable, Recorded Investment, Past Due [Line Items]</t>
  </si>
  <si>
    <t>Current</t>
  </si>
  <si>
    <t>0-30 days past due</t>
  </si>
  <si>
    <t>31-60 days past due</t>
  </si>
  <si>
    <t>61-90 days past due</t>
  </si>
  <si>
    <t>90 days past due</t>
  </si>
  <si>
    <t>Inventories  - (Details) - USD ($) $ in Thousands</t>
  </si>
  <si>
    <t>Finished goods</t>
  </si>
  <si>
    <t>Raw materials</t>
  </si>
  <si>
    <t>Work in process</t>
  </si>
  <si>
    <t>Inventory, Net</t>
  </si>
  <si>
    <t>Other Current Assets  - Components of Other Current Assets (Details) - USD ($) $ in Thousands</t>
  </si>
  <si>
    <t>Value added tax receivables</t>
  </si>
  <si>
    <t>Recoverable income taxes</t>
  </si>
  <si>
    <t>Derivatives (foreign currency forward contracts)</t>
  </si>
  <si>
    <t>Prepaid insurance</t>
  </si>
  <si>
    <t>Prepaid and other current assets</t>
  </si>
  <si>
    <t>Other Long-Term Assets  - (Details) - USD ($) $ in Thousands</t>
  </si>
  <si>
    <t>Cash surrender value of life insurance policies</t>
  </si>
  <si>
    <t>Deferred financing fees</t>
  </si>
  <si>
    <t>Investments</t>
  </si>
  <si>
    <t>Long-term installment receivables</t>
  </si>
  <si>
    <t>Long-term deferred taxes</t>
  </si>
  <si>
    <t>Other Long-Term Assets  - Narrative (Details) - USD ($)</t>
  </si>
  <si>
    <t>Proceeds from sale of life insurance policies</t>
  </si>
  <si>
    <t>Property And Equipment  - (Details) - USD ($)</t>
  </si>
  <si>
    <t>Asset Disposals, Pretax</t>
  </si>
  <si>
    <t>Property and equipment, gross</t>
  </si>
  <si>
    <t>Less allowance for depreciation</t>
  </si>
  <si>
    <t>Machinery and equipment</t>
  </si>
  <si>
    <t>Land, buildings and improvements</t>
  </si>
  <si>
    <t>Furniture and fixtures</t>
  </si>
  <si>
    <t>Leasehold improvements</t>
  </si>
  <si>
    <t>Goodwill  - (Details) - USD ($) $ in Thousands</t>
  </si>
  <si>
    <t>Goodwill [Roll Forward]</t>
  </si>
  <si>
    <t>Beginning Balance</t>
  </si>
  <si>
    <t>Ending Balance</t>
  </si>
  <si>
    <t>Maturity of corporate debt with similar credit risk</t>
  </si>
  <si>
    <t>20 years</t>
  </si>
  <si>
    <t>US treasury bond maturity</t>
  </si>
  <si>
    <t>Discounted cash flow, discount rate</t>
  </si>
  <si>
    <t>9.41%</t>
  </si>
  <si>
    <t>9.89%</t>
  </si>
  <si>
    <t>10.00%</t>
  </si>
  <si>
    <t>Discounted cash flow sensitivity analysis discount rate rncrease</t>
  </si>
  <si>
    <t>1.00%</t>
  </si>
  <si>
    <t>Europe</t>
  </si>
  <si>
    <t>Intangibles  - Narrative (Details) - USD ($)</t>
  </si>
  <si>
    <t>Amortization of Intangible Assets</t>
  </si>
  <si>
    <t>Institutional Products Group | Customer lists</t>
  </si>
  <si>
    <t>Institutional Products Group | Noncompete Agreements</t>
  </si>
  <si>
    <t>Institutional Products Group | Trademarks with definite life</t>
  </si>
  <si>
    <t>Institutional Products Group | Developed technology</t>
  </si>
  <si>
    <t>North America/HME | Customer lists</t>
  </si>
  <si>
    <t>Trademarks</t>
  </si>
  <si>
    <t>Historical Cost</t>
  </si>
  <si>
    <t>Impairment indefinite-lived intangible assets, net of tax</t>
  </si>
  <si>
    <t>Minimum</t>
  </si>
  <si>
    <t>Useful life of intangible assets</t>
  </si>
  <si>
    <t>1 year</t>
  </si>
  <si>
    <t>Maximum</t>
  </si>
  <si>
    <t>Weighted Average</t>
  </si>
  <si>
    <t>Intangibles  - Finite and Indefinite Lived Intangibles (Details) - USD ($)</t>
  </si>
  <si>
    <t>Finite-Lived and Indefinite-Lived Intangible Assets [Line Items]</t>
  </si>
  <si>
    <t>Accumulated Amortization</t>
  </si>
  <si>
    <t>Customer lists</t>
  </si>
  <si>
    <t>License agreements</t>
  </si>
  <si>
    <t>Developed technology</t>
  </si>
  <si>
    <t>Patents</t>
  </si>
  <si>
    <t>Intangibles  - Finite-Lived Intangible Asset Future Amortization Expense (Details)</t>
  </si>
  <si>
    <t>Future amortization expense, 2016</t>
  </si>
  <si>
    <t>Future amortization expense, 2017</t>
  </si>
  <si>
    <t>Future amortization expense, 2018</t>
  </si>
  <si>
    <t>Future amortization expense, 2019</t>
  </si>
  <si>
    <t>Future amortization expense, 2020</t>
  </si>
  <si>
    <t>Accrued Expenses  - Components of Current Liabilities (Details) - USD ($)</t>
  </si>
  <si>
    <t>Payments for Deferred Compensation, Cash Based Arrangement</t>
  </si>
  <si>
    <t>Salaries and wages</t>
  </si>
  <si>
    <t>Taxes other than income taxes, primarily Value Added Taxes</t>
  </si>
  <si>
    <t>Warranty cost</t>
  </si>
  <si>
    <t>Supplemental Executive Retirement Plan (SERP)</t>
  </si>
  <si>
    <t>Freight</t>
  </si>
  <si>
    <t>Professional</t>
  </si>
  <si>
    <t>Product liability, current portion</t>
  </si>
  <si>
    <t>Rebates</t>
  </si>
  <si>
    <t>Insurance</t>
  </si>
  <si>
    <t>Interest</t>
  </si>
  <si>
    <t>Derivatives (foreign currency forward exchange contracts)</t>
  </si>
  <si>
    <t>Severance</t>
  </si>
  <si>
    <t>Other items, principally trade accruals</t>
  </si>
  <si>
    <t>Payments for Deferred Compensation Arrangement</t>
  </si>
  <si>
    <t>Accrued Expenses  - Warranty Schedule (Details) - USD ($)</t>
  </si>
  <si>
    <t>Product Liability Contingency [Line Items]</t>
  </si>
  <si>
    <t>Loss Contingency Accrual, Period Increase (Decrease)</t>
  </si>
  <si>
    <t>Movement in Standard and Extended Product Warranty, Increase (Decrease) [Roll Forward]</t>
  </si>
  <si>
    <t>Warranties provided during the period</t>
  </si>
  <si>
    <t>Settlements made during the period</t>
  </si>
  <si>
    <t>Changes in liability for pre-existing warranties during the period, including expirations</t>
  </si>
  <si>
    <t>Additional warranty expense related to recall</t>
  </si>
  <si>
    <t>North America/HME</t>
  </si>
  <si>
    <t>North America [Member]</t>
  </si>
  <si>
    <t>Field Action Under Review</t>
  </si>
  <si>
    <t>Warranty Related Sieve Bed Recall</t>
  </si>
  <si>
    <t>Warranty Related Recall</t>
  </si>
  <si>
    <t>Warranty Related Recall | North America/HME</t>
  </si>
  <si>
    <t>Warranty Related Recall | North America [Member]</t>
  </si>
  <si>
    <t>Long-Term Debt  - Debt (Details) - USD ($) $ in Thousands</t>
  </si>
  <si>
    <t>Debt Instrument [Line Items]</t>
  </si>
  <si>
    <t>Long-term debt</t>
  </si>
  <si>
    <t>Less current maturities of long-term debt</t>
  </si>
  <si>
    <t>Long-term debt of current maturities</t>
  </si>
  <si>
    <t>Convertible Subordinated Debt | Convertible senior subordinated debentures at 4.125%, due in February 2027</t>
  </si>
  <si>
    <t>Other notes and lease obligations</t>
  </si>
  <si>
    <t>Revolving Credit Facility | Line of Credit</t>
  </si>
  <si>
    <t>Long-Term Debt  - Convertible Debt (Details) - USD ($)</t>
  </si>
  <si>
    <t>Convertible senior subordinated debentures at 4.125%, due in February 2027 | Convertible Subordinated Debt</t>
  </si>
  <si>
    <t>Initial conversion price</t>
  </si>
  <si>
    <t>Interest rate (as a percent)</t>
  </si>
  <si>
    <t>4.125%</t>
  </si>
  <si>
    <t>Carrying amount of equity component</t>
  </si>
  <si>
    <t>Principal amount of liability component</t>
  </si>
  <si>
    <t>Unamortized discount</t>
  </si>
  <si>
    <t>Long-Term Debt  - Narrative (Details)</t>
  </si>
  <si>
    <t>Jan. 16, 2015USD ($)</t>
  </si>
  <si>
    <t>Mar. 31, 2015USD ($)</t>
  </si>
  <si>
    <t>Mar. 31, 2014USD ($)</t>
  </si>
  <si>
    <t>Dec. 31, 2015USD ($)sharesd$ / shares</t>
  </si>
  <si>
    <t>Feb. 16, 2016USD ($)</t>
  </si>
  <si>
    <t>Apr. 22, 2015USD ($)</t>
  </si>
  <si>
    <t>Feb. 17, 2007USD ($)</t>
  </si>
  <si>
    <t>Write off of deferred debt issuance cost</t>
  </si>
  <si>
    <t>Weighted average interest rate</t>
  </si>
  <si>
    <t>3.83%</t>
  </si>
  <si>
    <t>2.87%</t>
  </si>
  <si>
    <t>Interest Paid</t>
  </si>
  <si>
    <t>Long-term Debt, Fiscal Year Maturity [Abstract]</t>
  </si>
  <si>
    <t>Year One</t>
  </si>
  <si>
    <t>Year Two</t>
  </si>
  <si>
    <t>Year Three</t>
  </si>
  <si>
    <t>Year Four</t>
  </si>
  <si>
    <t>Year Five</t>
  </si>
  <si>
    <t>Debt Instrument, Unamortized Discount</t>
  </si>
  <si>
    <t>Principal Amount</t>
  </si>
  <si>
    <t>Principal in excess of if-converted value</t>
  </si>
  <si>
    <t>Conversion par amount</t>
  </si>
  <si>
    <t>Conversion price premium</t>
  </si>
  <si>
    <t>30.00%</t>
  </si>
  <si>
    <t>Convertible debt, stock price trigger | $ / shares</t>
  </si>
  <si>
    <t>Conversion ratio</t>
  </si>
  <si>
    <t>Trading days common stock above conversion price | d</t>
  </si>
  <si>
    <t>Period of consecutive trading days preceding the date on which the notice of conversion is given</t>
  </si>
  <si>
    <t>30 days</t>
  </si>
  <si>
    <t>Number of equity instruments upon conversion of convertible debt | shares</t>
  </si>
  <si>
    <t>Effective Interest Rate</t>
  </si>
  <si>
    <t>11.50%</t>
  </si>
  <si>
    <t>Interest Expense</t>
  </si>
  <si>
    <t>Letters of Credit</t>
  </si>
  <si>
    <t>Letters of credit outstanding</t>
  </si>
  <si>
    <t>Letters of Credit | Line of Credit | Revolving Credit and Security Agreement (Europe Credit Agreement) [Member] [Domain]</t>
  </si>
  <si>
    <t>Borrowing capacity</t>
  </si>
  <si>
    <t>Letters of Credit | Line of Credit | Revolving Credit and Security Agreement (New Credit Agreement) [Member]</t>
  </si>
  <si>
    <t>Swing Line Loans [Domain] | Line of Credit | Revolving Credit and Security Agreement (Europe Credit Agreement) [Member] [Domain]</t>
  </si>
  <si>
    <t>Amount Available to Invacare Limited and Invacare Poirier SAS [Domain] | Line of Credit | Revolving Credit and Security Agreement (Europe Credit Agreement) [Member] [Domain]</t>
  </si>
  <si>
    <t>Debt issuance cost</t>
  </si>
  <si>
    <t>Revolving Credit Facility | Line of Credit | Revolving Credit and Security Agreement (Europe Credit Agreement) [Member] [Domain]</t>
  </si>
  <si>
    <t>Line of Credit, Covenant Compliance, Maximum Borrowing Capacity, Trade Receivables, Europe, Percent</t>
  </si>
  <si>
    <t>85.00%</t>
  </si>
  <si>
    <t>Line of Credit, Covenant Compliance, Maximum Borrowing Capacity, Availability Reserve, Minimum</t>
  </si>
  <si>
    <t>Line of Credit Facility, Covenant Feature, Dominion Trigger</t>
  </si>
  <si>
    <t>Line of Credit Facility, Covenant Feature, Dominion Trigger Maximum Percentage</t>
  </si>
  <si>
    <t>12.50%</t>
  </si>
  <si>
    <t>Line of Credit, Covenant Compliance, Consecutive Business Days for Undrawn Balance</t>
  </si>
  <si>
    <t>5 days</t>
  </si>
  <si>
    <t>Line of Credit, Covenant Compliance, Interruption of Manufacturing Facilities Period</t>
  </si>
  <si>
    <t>10 days</t>
  </si>
  <si>
    <t>Line of Credit Facility, Current Borrowing Capacity</t>
  </si>
  <si>
    <t>Line of Credit Facility, Remaining Borrowing Capacity</t>
  </si>
  <si>
    <t>Line of Credit, Covenant Compliance, Required Undrawn Balance, Minimum, Percent</t>
  </si>
  <si>
    <t>11.25%</t>
  </si>
  <si>
    <t>Line of Credit, Covenant Compliance, Required Undrawn Balance, Amount</t>
  </si>
  <si>
    <t>Remaining borrowing capacity</t>
  </si>
  <si>
    <t>Revolving Credit Facility | Line of Credit | Revolving Credit and Security Agreement (New Credit Agreement) [Member]</t>
  </si>
  <si>
    <t>Line of Credit, Covenant Compliance, Maximum Borrowing Capacity, Additional Long-Lived Asset Amount</t>
  </si>
  <si>
    <t>Line of Credit, Covenant Compliance, Maximum Borrowing Capacity, Trade Receivables, Foreign, Percent</t>
  </si>
  <si>
    <t>Line of Credit, Covenant Compliance, Maximum Borrowing Capacity, Inventories, Foreign, Percent</t>
  </si>
  <si>
    <t>70.00%</t>
  </si>
  <si>
    <t>Line of Credit, Covenant Compliance, Maximum Borrowing Capacity, Inventories, Foreign, Liquidation Value, Percent</t>
  </si>
  <si>
    <t>Line of Credit Facility, Additional Borrowing Capacity</t>
  </si>
  <si>
    <t>Line of Credit, Covenant Compliance, Maximum Borrowing Capacity, Trade Receivables, Domestic, Percent</t>
  </si>
  <si>
    <t>Line of Credit, Covenant Compliance, Maximum Borrowing Capacity, Inventories, Domestic, Percent</t>
  </si>
  <si>
    <t>Line of Credit, Covenant Compliance, Maximum Borrowing Capacity, Inventories, Liquidation Value, Percent</t>
  </si>
  <si>
    <t>Line of Credit, Covenant Compliance, Maximum Borrowing Capacity, Inventories, Liquidation Value, Amount</t>
  </si>
  <si>
    <t>Line of Credit, Covenant Compliance, Maximum Borrowing Capacity, Property, Plant and Equipment, Liquidation Value, Percent</t>
  </si>
  <si>
    <t>Line of Credit Facility, Covenant Feature, Dominion Trigger for Five Consecutive Days</t>
  </si>
  <si>
    <t>Line of Credit, Covenant Compliance, Single Acquisition Limit Maximum</t>
  </si>
  <si>
    <t>Base Rate | Revolving Credit Facility | Line of Credit | Credit Agreement</t>
  </si>
  <si>
    <t>Basis spread on variable rate</t>
  </si>
  <si>
    <t>0.25%</t>
  </si>
  <si>
    <t>Maximum | Revolving Credit Facility | Line of Credit | Revolving Credit and Security Agreement (Europe Credit Agreement) [Member] [Domain]</t>
  </si>
  <si>
    <t>Line of Credit Facility, Unused Capacity, Commitment Fee Percentage</t>
  </si>
  <si>
    <t>0.375%</t>
  </si>
  <si>
    <t>Maximum | Revolving Credit Facility | Line of Credit | Revolving Credit and Security Agreement (New Credit Agreement) [Member]</t>
  </si>
  <si>
    <t>Maximum | Adjusted LIBOR | Revolving Credit Facility | Line of Credit | Revolving Credit and Security Agreement (Europe Credit Agreement) [Member] [Domain]</t>
  </si>
  <si>
    <t>3.00%</t>
  </si>
  <si>
    <t>Maximum | Adjusted LIBOR | Revolving Credit Facility | Line of Credit | Revolving Credit and Security Agreement (New Credit Agreement) [Member]</t>
  </si>
  <si>
    <t>2.75%</t>
  </si>
  <si>
    <t>Maximum | Base Rate | Revolving Credit Facility | Line of Credit | Revolving Credit and Security Agreement (Europe Credit Agreement) [Member] [Domain]</t>
  </si>
  <si>
    <t>Maximum | Base Rate | Revolving Credit Facility | Line of Credit | Revolving Credit and Security Agreement (New Credit Agreement) [Member]</t>
  </si>
  <si>
    <t>1.75%</t>
  </si>
  <si>
    <t>Minimum | Revolving Credit Facility | Line of Credit | Revolving Credit and Security Agreement (Europe Credit Agreement) [Member] [Domain]</t>
  </si>
  <si>
    <t>Minimum | Revolving Credit Facility | Line of Credit | Revolving Credit and Security Agreement (New Credit Agreement) [Member]</t>
  </si>
  <si>
    <t>Minimum | Adjusted LIBOR | Revolving Credit Facility | Line of Credit | Revolving Credit and Security Agreement (Europe Credit Agreement) [Member] [Domain]</t>
  </si>
  <si>
    <t>2.50%</t>
  </si>
  <si>
    <t>Minimum | Adjusted LIBOR | Revolving Credit Facility | Line of Credit | Revolving Credit and Security Agreement (New Credit Agreement) [Member]</t>
  </si>
  <si>
    <t>2.25%</t>
  </si>
  <si>
    <t>Minimum | Base Rate | Revolving Credit Facility | Line of Credit | Revolving Credit and Security Agreement (Europe Credit Agreement) [Member] [Domain]</t>
  </si>
  <si>
    <t>Minimum | Base Rate | Revolving Credit Facility | Line of Credit | Revolving Credit and Security Agreement (New Credit Agreement) [Member]</t>
  </si>
  <si>
    <t>1.25%</t>
  </si>
  <si>
    <t>Subsequent Event [Member] | Convertible Subordinated Debt | Convertible senior subordinated debentures at 4.125%, due in February 2027</t>
  </si>
  <si>
    <t>Subsequent Event [Member] | Revolving Credit Facility | Line of Credit | Revolving Credit and Security Agreement (New Credit Agreement) [Member]</t>
  </si>
  <si>
    <t>20.00%</t>
  </si>
  <si>
    <t>Other Long-Term Obligations  - (Details) - USD ($)</t>
  </si>
  <si>
    <t>Apr. 23, 2015</t>
  </si>
  <si>
    <t>Supplemental Executive Retirement Plan liability</t>
  </si>
  <si>
    <t>Product liability</t>
  </si>
  <si>
    <t>Sale Leaseback Transaction, Deferred Gain, Gross</t>
  </si>
  <si>
    <t>Deferred compensation</t>
  </si>
  <si>
    <t>Uncertain tax obligation including interest</t>
  </si>
  <si>
    <t>Total long-term obligations</t>
  </si>
  <si>
    <t>Other Long-Term Obligations  - Narrative (Details) - USD ($)</t>
  </si>
  <si>
    <t>Income Tax Examination [Line Items]</t>
  </si>
  <si>
    <t>Sale Leaseback Transaction, Current Period Gain Recognized</t>
  </si>
  <si>
    <t>Leases and Commitments  - Narrative (Details) - USD ($)</t>
  </si>
  <si>
    <t>Operating Leased Assets [Line Items]</t>
  </si>
  <si>
    <t>Lease expense</t>
  </si>
  <si>
    <t>Buildings and equipment capitalized under capital leases</t>
  </si>
  <si>
    <t>Accumulated amortization in connection with capital leases</t>
  </si>
  <si>
    <t>Lease term</t>
  </si>
  <si>
    <t>Leases and Commitments  - Future Minimum Lease Commitments (Details) $ in Thousands</t>
  </si>
  <si>
    <t>Capital Leases</t>
  </si>
  <si>
    <t>Capital Leases - 2016</t>
  </si>
  <si>
    <t>Capital Leases - 2017</t>
  </si>
  <si>
    <t>Capital Leases - 2018</t>
  </si>
  <si>
    <t>Capital Leases - 2019</t>
  </si>
  <si>
    <t>Capital Leases - 2020</t>
  </si>
  <si>
    <t>Capital Leases - Thereafter</t>
  </si>
  <si>
    <t>Total future minimum lease payments</t>
  </si>
  <si>
    <t>Amounts representing interest</t>
  </si>
  <si>
    <t>Present value of minimum lease payments</t>
  </si>
  <si>
    <t>Operating Leases</t>
  </si>
  <si>
    <t>Operating Leases - 2016</t>
  </si>
  <si>
    <t>Operating Leases - 2017</t>
  </si>
  <si>
    <t>Operating Leases - 2018</t>
  </si>
  <si>
    <t>Operating Leases - 2019</t>
  </si>
  <si>
    <t>Operating Leases - 2020</t>
  </si>
  <si>
    <t>Operating Leases - Thereafter</t>
  </si>
  <si>
    <t>Leases and Commitments  - Sale Leaseback Transactions (Details) - USD ($)</t>
  </si>
  <si>
    <t>Sale Leaseback Transaction [Line Items]</t>
  </si>
  <si>
    <t>Sale Leaseback Transaction, Net Proceeds, Investing Activities</t>
  </si>
  <si>
    <t>Sale Leaseback Transaction, Annual Rental Payments</t>
  </si>
  <si>
    <t>Sale Leaseback Transaction, Lease Term</t>
  </si>
  <si>
    <t>Sale Leaseback Transaction, Lease Terms</t>
  </si>
  <si>
    <t>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t>
  </si>
  <si>
    <t>Sale Leaseback Transaction, Immediate Loss Recognized</t>
  </si>
  <si>
    <t>Capital Lease Obligations</t>
  </si>
  <si>
    <t>Retirement and Benefit Plans  - (Details)</t>
  </si>
  <si>
    <t>Dec. 31, 2015USD ($)planParticipantsTimesyr</t>
  </si>
  <si>
    <t>Dec. 31, 2014USD ($)yr</t>
  </si>
  <si>
    <t>Company matching employee contributions</t>
  </si>
  <si>
    <t>66.70%</t>
  </si>
  <si>
    <t>Maximum percentage of matching contribution for total compensation</t>
  </si>
  <si>
    <t>Discretionary contributions, percentage of qualified wages</t>
  </si>
  <si>
    <t>Contribution expense</t>
  </si>
  <si>
    <t>Defined Benefit Plan Disclosure [Line Items]</t>
  </si>
  <si>
    <t>Number of participants unaffected by plan conversion | Participants</t>
  </si>
  <si>
    <t>Death benefit only plan, benefit payment as multiplier of final earnings | Times</t>
  </si>
  <si>
    <t>Net periodic benefit (income) costs</t>
  </si>
  <si>
    <t>Death benefit only plan, benefit payment as multiplier of final earnings, current employee | Times</t>
  </si>
  <si>
    <t>Proceeds from life insurance policies</t>
  </si>
  <si>
    <t>Accumulated other comprehensive income (loss)</t>
  </si>
  <si>
    <t>Accumulated other comprehensive income, net change</t>
  </si>
  <si>
    <t>Supplemental Executive Retirement Plan</t>
  </si>
  <si>
    <t>Interest credited for active participants (as a percent)</t>
  </si>
  <si>
    <t>0.00%</t>
  </si>
  <si>
    <t>Accumulated benefit obligation</t>
  </si>
  <si>
    <t>Assumption, future salary increase rate</t>
  </si>
  <si>
    <t>4.00%</t>
  </si>
  <si>
    <t>Assumed discount rate</t>
  </si>
  <si>
    <t>4.34%</t>
  </si>
  <si>
    <t>3.95%</t>
  </si>
  <si>
    <t>Retirement age | yr</t>
  </si>
  <si>
    <t>Projected benefit obligation</t>
  </si>
  <si>
    <t>Interest (benefit) cost</t>
  </si>
  <si>
    <t>Benefit payments</t>
  </si>
  <si>
    <t>Death Benefit Only Plan</t>
  </si>
  <si>
    <t>Service cost and accrual adjustments</t>
  </si>
  <si>
    <t>Switzerland | Foreign Postretirement Benefit Plan</t>
  </si>
  <si>
    <t>Number of plans | plan</t>
  </si>
  <si>
    <t>Netherlands | Foreign Postretirement Benefit Plan</t>
  </si>
  <si>
    <t>Europe | Foreign Postretirement Benefit Plan</t>
  </si>
  <si>
    <t>Amounts recognized in other comprehensive income (loss)</t>
  </si>
  <si>
    <t>Equity Compensation  - Narrative (Details)</t>
  </si>
  <si>
    <t>Dec. 31, 2015USD ($)votes$ / sharesshares</t>
  </si>
  <si>
    <t>Dec. 31, 2014USD ($)$ / sharesshares</t>
  </si>
  <si>
    <t>Dec. 31, 2013USD ($)$ / sharesshares</t>
  </si>
  <si>
    <t>May. 16, 2013shares</t>
  </si>
  <si>
    <t>Jul. 19, 2005$ / shares</t>
  </si>
  <si>
    <t>Share-based Compensation Arrangement by Share-based Payment Award [Line Items]</t>
  </si>
  <si>
    <t>Common stock par value (in dollars per share) | $ / shares</t>
  </si>
  <si>
    <t>Stock option related treasury stock, shares acquired | shares</t>
  </si>
  <si>
    <t>Right to purchase series A participating serial preferred purchase price per share | $ / shares</t>
  </si>
  <si>
    <t>Percentage of voting power to be acquired at which point rights become exercisable</t>
  </si>
  <si>
    <t>Percentage of the current market price per common share to be used as denominator of rights used to acquire common stock</t>
  </si>
  <si>
    <t>50.00%</t>
  </si>
  <si>
    <t>Number of securities called by each warrant or right | $ / shares</t>
  </si>
  <si>
    <t>Number of days following a public announcement of beneficial ownership acquisition</t>
  </si>
  <si>
    <t>Stock Options</t>
  </si>
  <si>
    <t>Purchase of treasury stock</t>
  </si>
  <si>
    <t>Expiration period</t>
  </si>
  <si>
    <t>Unrecognized compensation expense, period for recognition</t>
  </si>
  <si>
    <t>2 years</t>
  </si>
  <si>
    <t>Award vesting percentage</t>
  </si>
  <si>
    <t>25.00%</t>
  </si>
  <si>
    <t>Weighted-average fair value of options granted | $ / shares</t>
  </si>
  <si>
    <t>Weighted average remaining contractual term of options outstanding</t>
  </si>
  <si>
    <t>4 years 3 months</t>
  </si>
  <si>
    <t>5 years 9 months</t>
  </si>
  <si>
    <t>Weighted-average remaining contractual term of options exercisable</t>
  </si>
  <si>
    <t>4 years</t>
  </si>
  <si>
    <t>Intrinsic value of exercises in period</t>
  </si>
  <si>
    <t>Intrinsic value of options outstanding</t>
  </si>
  <si>
    <t>Intrinsic value of options exercisable</t>
  </si>
  <si>
    <t>Cash received from exercise of stock options</t>
  </si>
  <si>
    <t>Fair value of awards vested in period</t>
  </si>
  <si>
    <t>Award vesting period</t>
  </si>
  <si>
    <t>Restricted stock and restricted stock units</t>
  </si>
  <si>
    <t>Decrease of shares available for grant due to award activity | shares</t>
  </si>
  <si>
    <t>Performance shares and performance share units</t>
  </si>
  <si>
    <t>Award requisite service period</t>
  </si>
  <si>
    <t>Performance achievement level, lower range</t>
  </si>
  <si>
    <t>Performance achievement level, upper range</t>
  </si>
  <si>
    <t>150.00%</t>
  </si>
  <si>
    <t>Performance achievement level, target range</t>
  </si>
  <si>
    <t>100.00%</t>
  </si>
  <si>
    <t>2013 Plan</t>
  </si>
  <si>
    <t>Number of shares authorized | shares</t>
  </si>
  <si>
    <t>Weighted Average | Performance shares and performance share units</t>
  </si>
  <si>
    <t>Ratio of votes per share of Class B common stock to common stock | votes</t>
  </si>
  <si>
    <t>Class B common shares dividend rate lower than common shares</t>
  </si>
  <si>
    <t>Cliff Vesting | Restricted stock and restricted stock units</t>
  </si>
  <si>
    <t>Equity Compensation  - Share-based Compensation Expense (Details) - Selling, general and administrative expense - USD ($) $ in Thousands</t>
  </si>
  <si>
    <t>Share-based Compensation Arrangement by Share-based Payment Award, Compensation Cost [Line Items]</t>
  </si>
  <si>
    <t>Stock-based compensation expense</t>
  </si>
  <si>
    <t>Non-qualified stock options</t>
  </si>
  <si>
    <t>Equity Compensation  - Unrecognized Compensation Expense (Details) - USD ($) $ in Thousands</t>
  </si>
  <si>
    <t>Unrecognized compensation expense</t>
  </si>
  <si>
    <t>Equity Compensation  - Options Activity (Details) - $ / shares</t>
  </si>
  <si>
    <t>Share-based Compensation Arrangement by Share-based Payment Award, Options, Outstanding [Roll Forward]</t>
  </si>
  <si>
    <t>Options outstanding at beginning of period (in shares)</t>
  </si>
  <si>
    <t>Granted (in shares)</t>
  </si>
  <si>
    <t>Excercised (in shares)</t>
  </si>
  <si>
    <t>Canceled (in shares)</t>
  </si>
  <si>
    <t>Options outstanding at end of period (in shares)</t>
  </si>
  <si>
    <t>Weighted Average Exercise Price</t>
  </si>
  <si>
    <t>Options outstanding at beginning of period - Weighted Average Exercise Price (in dollars per share)</t>
  </si>
  <si>
    <t>Granted - Weighted Average Exercise Price (in dollars per share)</t>
  </si>
  <si>
    <t>Excercise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t>
  </si>
  <si>
    <t>Exercise price range, lower limit (in dollars per shares)</t>
  </si>
  <si>
    <t>Exercise price range, upper limit (in dollars per shares)</t>
  </si>
  <si>
    <t>Options available for grant at end of period (in shares)</t>
  </si>
  <si>
    <t>*Shares available for grant as of December 31, 2015 reduced by net restricted stock / unit and performance share / unit award activity of 1,110,740 shares and 681,058 shares, respectively.</t>
  </si>
  <si>
    <t>Equity Compensation  - Stock Options Outstanding by Exercise Price (Details) - $ / shares</t>
  </si>
  <si>
    <t>Dec. 31, 2012</t>
  </si>
  <si>
    <t>Share-based Compensation, Shares Authorized under Stock Option Plans, Exercise Price Range [Line Items]</t>
  </si>
  <si>
    <t>Options Outstanding - Weighted Average Exercise Price (in dollars per share)</t>
  </si>
  <si>
    <t>Options Outstanding - Number Outstanding at end of period (in shares)</t>
  </si>
  <si>
    <t>Options Outstanding - Weighted Average Remaining Contractual Life</t>
  </si>
  <si>
    <t>Options Exercisable - Number Exercisable at end of period (in shares)</t>
  </si>
  <si>
    <t>Options Exercisable - Weighted Average Exercise Price (in dollars per share)</t>
  </si>
  <si>
    <t>Stock Options | $ 13.37 – $20.00</t>
  </si>
  <si>
    <t>6 years 8 months</t>
  </si>
  <si>
    <t>Stock Options | $ 20.01 – $25.00</t>
  </si>
  <si>
    <t>3 years 3 months</t>
  </si>
  <si>
    <t>Stock Options | $ 25.01 – $30.00</t>
  </si>
  <si>
    <t>3 years 8 months</t>
  </si>
  <si>
    <t>Stock Options | $ 30.01 – $33.36</t>
  </si>
  <si>
    <t>Equity Compensation  - Assumptions (Details)</t>
  </si>
  <si>
    <t>Expected dividend yield</t>
  </si>
  <si>
    <t>0.40%</t>
  </si>
  <si>
    <t>Expected stock price volatility</t>
  </si>
  <si>
    <t>36.80%</t>
  </si>
  <si>
    <t>38.20%</t>
  </si>
  <si>
    <t>Risk free interest rate</t>
  </si>
  <si>
    <t>1.76%</t>
  </si>
  <si>
    <t>0.82%</t>
  </si>
  <si>
    <t>Expected life in years</t>
  </si>
  <si>
    <t>6 years 1 month 6 days</t>
  </si>
  <si>
    <t>Forfeiture percentage</t>
  </si>
  <si>
    <t>13.00%</t>
  </si>
  <si>
    <t>9.20%</t>
  </si>
  <si>
    <t>Equity Compensation  - Restricted Stock Activity (Details) - Restricted stock and restricted stock units - $ / shares</t>
  </si>
  <si>
    <t>Share-based Compensation Arrangement by Share-based Payment Award, Equity Instruments Other than Options, Nonvested, Number of Shares [Roll Forward]</t>
  </si>
  <si>
    <t>Stock / Units unvested at beginning of period (in shares)</t>
  </si>
  <si>
    <t>Vested (in shares)</t>
  </si>
  <si>
    <t>Stock / Units unvested at end of period (in shares)</t>
  </si>
  <si>
    <t>Share-based Compensation Arrangement by Share-based Payment Award, Equity Instruments Other than Options, Nonvested, Weighted Average Grant Date Fair Value [Abstract]</t>
  </si>
  <si>
    <t>Stock / Units unvested at beginning of period - Weighted Average Fair Value (in dollars per share)</t>
  </si>
  <si>
    <t>Granted - Weighted Average Fair Value (in dollars per share)</t>
  </si>
  <si>
    <t>Vested - Weighted Average Fair Value (in dollars per share)</t>
  </si>
  <si>
    <t>Canceled - Weighted Average Fair Value (in dollars per share)</t>
  </si>
  <si>
    <t>Stock / Units unvested at end of period - Weighted Average Fair Value (in dollars per share)</t>
  </si>
  <si>
    <t>Equity Compensation  - Performance Share Activity (Details) - Performance shares and performance share units - $ / shares</t>
  </si>
  <si>
    <t>Accumulated Other Comprehensive Income (Loss) by Component  - Changes in Accumulated Comprehensive Income (Details) - USD ($) $ in Thousands</t>
  </si>
  <si>
    <t>Accumulated Other Comprehensive Income (Loss), Net of Tax [Roll Forward]</t>
  </si>
  <si>
    <t>Beginning balance</t>
  </si>
  <si>
    <t>OCI before reclassifications</t>
  </si>
  <si>
    <t>Amount reclassified from accumulated OCI</t>
  </si>
  <si>
    <t>Ending balance</t>
  </si>
  <si>
    <t>Foreign Currency</t>
  </si>
  <si>
    <t>Long-Term Notes</t>
  </si>
  <si>
    <t>Accumulated Other Comprehensive Income (Loss) by Component  - Reclassifications out of Accumulated Other Comprehensive Income (Details) - USD ($) $ in Thousands</t>
  </si>
  <si>
    <t>Mar. 31, 2015</t>
  </si>
  <si>
    <t>Jun. 30, 2014</t>
  </si>
  <si>
    <t>Mar. 31, 2014</t>
  </si>
  <si>
    <t>Reclassification Adjustment out of Accumulated Other Comprehensive Income on Derivatives [Line Items]</t>
  </si>
  <si>
    <t>Earnings before income taxes</t>
  </si>
  <si>
    <t>Defined Benefit Plans | Reclassification out of Accumulated Other Comprehensive Income</t>
  </si>
  <si>
    <t>Derivatives | Reclassification out of Accumulated Other Comprehensive Income</t>
  </si>
  <si>
    <t>Derivatives | Reclassification out of Accumulated Other Comprehensive Income | Foreign exchange forward</t>
  </si>
  <si>
    <t>Derivatives | Reclassification out of Accumulated Other Comprehensive Income | Interest rate swap</t>
  </si>
  <si>
    <t>Capital Stock  - (Details) - $ / shares</t>
  </si>
  <si>
    <t>Capital Stock [Roll Forward]</t>
  </si>
  <si>
    <t>Treasury Shares, Beginning Balance</t>
  </si>
  <si>
    <t>Treasury Shares, Ending Balance</t>
  </si>
  <si>
    <t>Number of stock awards canceled</t>
  </si>
  <si>
    <t>Class of Stock [Line Items]</t>
  </si>
  <si>
    <t>Stock Issued During Period, Shares, Conversion of Convertible Securities</t>
  </si>
  <si>
    <t>Common Stock, Beginning Balance</t>
  </si>
  <si>
    <t>Common Stock, Ending Balance</t>
  </si>
  <si>
    <t>Dividends declared (in dollars per share)</t>
  </si>
  <si>
    <t>Dividends paid (in dollars per share)</t>
  </si>
  <si>
    <t>Treasury Shares</t>
  </si>
  <si>
    <t>Charges Related To Restructuring Activities  - (Details) - USD ($)</t>
  </si>
  <si>
    <t>Dec. 31, 2011</t>
  </si>
  <si>
    <t>Restructuring Reserve [Roll Forward]</t>
  </si>
  <si>
    <t>Charges</t>
  </si>
  <si>
    <t>Payments</t>
  </si>
  <si>
    <t>Inventory</t>
  </si>
  <si>
    <t>Lease Terminations</t>
  </si>
  <si>
    <t>North America/HME | Severance</t>
  </si>
  <si>
    <t>North America/HME | Inventory</t>
  </si>
  <si>
    <t>North America/HME | Lease Terminations</t>
  </si>
  <si>
    <t>North America/HME | Other</t>
  </si>
  <si>
    <t>IPG</t>
  </si>
  <si>
    <t>IPG | Severance</t>
  </si>
  <si>
    <t>IPG | Inventory</t>
  </si>
  <si>
    <t>IPG | Lease Terminations</t>
  </si>
  <si>
    <t>IPG | Other</t>
  </si>
  <si>
    <t>Europe | Severance</t>
  </si>
  <si>
    <t>Europe | Inventory</t>
  </si>
  <si>
    <t>Europe | Lease Terminations</t>
  </si>
  <si>
    <t>Europe | Other</t>
  </si>
  <si>
    <t>Asia/Pacific</t>
  </si>
  <si>
    <t>Asia/Pacific | Severance</t>
  </si>
  <si>
    <t>Asia/Pacific | Inventory</t>
  </si>
  <si>
    <t>Asia/Pacific | Lease Terminations</t>
  </si>
  <si>
    <t>Asia/Pacific | Other</t>
  </si>
  <si>
    <t>Other | Severance</t>
  </si>
  <si>
    <t>Other | Inventory</t>
  </si>
  <si>
    <t>Other | Lease Terminations</t>
  </si>
  <si>
    <t>Other | Other</t>
  </si>
  <si>
    <t>Charges Related To Restructuring Activities  - Narrative (Details) - USD ($)</t>
  </si>
  <si>
    <t>Restructuring Cost and Reserve [Line Items]</t>
  </si>
  <si>
    <t>Expected payout period</t>
  </si>
  <si>
    <t>Institutional Products Group | Severance</t>
  </si>
  <si>
    <t>Institutional Products Group | Lease Terminations</t>
  </si>
  <si>
    <t>Institutional Products Group | Other</t>
  </si>
  <si>
    <t>Institutional Products Group | Inventory</t>
  </si>
  <si>
    <t>Income Taxes  - Income Before Income Tax (Details) - USD ($) $ in Thousands</t>
  </si>
  <si>
    <t>Domestic</t>
  </si>
  <si>
    <t>Foreign</t>
  </si>
  <si>
    <t>Income Taxes  - Income Tax Expense (Benefit) (Details) - USD ($) $ in Thousands</t>
  </si>
  <si>
    <t>Current:</t>
  </si>
  <si>
    <t>Federal</t>
  </si>
  <si>
    <t>State</t>
  </si>
  <si>
    <t>Current Income Tax Expense (Benefit)</t>
  </si>
  <si>
    <t>Deferred:</t>
  </si>
  <si>
    <t>Deferred Income Tax Expense (Benefit)</t>
  </si>
  <si>
    <t>Income Taxes  - Rate Reconciliation (Details)</t>
  </si>
  <si>
    <t>Effective Income Tax Rate, Continuing Operations, Tax Rate Reconciliation [Abstract]</t>
  </si>
  <si>
    <t>Statutory federal income tax rate</t>
  </si>
  <si>
    <t>(35.00%)</t>
  </si>
  <si>
    <t>State and local income taxes, net of federal income tax benefit</t>
  </si>
  <si>
    <t>0.90%</t>
  </si>
  <si>
    <t>(0.10%)</t>
  </si>
  <si>
    <t>0.50%</t>
  </si>
  <si>
    <t>Tax credits</t>
  </si>
  <si>
    <t>(61.80%)</t>
  </si>
  <si>
    <t>(5.10%)</t>
  </si>
  <si>
    <t>(22.80%)</t>
  </si>
  <si>
    <t>Foreign taxes at less than the federal statutory rate (including tax holidays)</t>
  </si>
  <si>
    <t>(46.10%)</t>
  </si>
  <si>
    <t>(10.70%)</t>
  </si>
  <si>
    <t>(10.60%)</t>
  </si>
  <si>
    <t>Federal and foreign valuation allowance</t>
  </si>
  <si>
    <t>168.00%</t>
  </si>
  <si>
    <t>52.50%</t>
  </si>
  <si>
    <t>35.80%</t>
  </si>
  <si>
    <t>Withholding taxes</t>
  </si>
  <si>
    <t>0.60%</t>
  </si>
  <si>
    <t>0.70%</t>
  </si>
  <si>
    <t>Compensation</t>
  </si>
  <si>
    <t>0.10%</t>
  </si>
  <si>
    <t>100.10%</t>
  </si>
  <si>
    <t>12.30%</t>
  </si>
  <si>
    <t>54.60%</t>
  </si>
  <si>
    <t>Life insurance</t>
  </si>
  <si>
    <t>(2.70%)</t>
  </si>
  <si>
    <t>4.10%</t>
  </si>
  <si>
    <t>(1.50%)</t>
  </si>
  <si>
    <t>Foreign branch activity</t>
  </si>
  <si>
    <t>(8.10%)</t>
  </si>
  <si>
    <t>(1.80%)</t>
  </si>
  <si>
    <t>Uncertain tax positions</t>
  </si>
  <si>
    <t>6.70%</t>
  </si>
  <si>
    <t>1.20%</t>
  </si>
  <si>
    <t>1.30%</t>
  </si>
  <si>
    <t>Other, net</t>
  </si>
  <si>
    <t>(0.30%)</t>
  </si>
  <si>
    <t>(9.30%)</t>
  </si>
  <si>
    <t>3.30%</t>
  </si>
  <si>
    <t>Effective Income Tax Rate, Continuing Operations</t>
  </si>
  <si>
    <t>125.30%</t>
  </si>
  <si>
    <t>8.80%</t>
  </si>
  <si>
    <t>Income Taxes  - Components of Deferred Income Tax (Details) - USD ($)</t>
  </si>
  <si>
    <t>Current deferred income tax assets (liabilities), net:</t>
  </si>
  <si>
    <t>Bad debt</t>
  </si>
  <si>
    <t>Warranty</t>
  </si>
  <si>
    <t>State and local taxes</t>
  </si>
  <si>
    <t>Other accrued expenses and reserves</t>
  </si>
  <si>
    <t>Compensation and benefits</t>
  </si>
  <si>
    <t>Valuation allowance</t>
  </si>
  <si>
    <t>Deferred Tax Liabilities, Net, Current</t>
  </si>
  <si>
    <t>Long-term deferred income tax assets (liabilities), net:</t>
  </si>
  <si>
    <t>Goodwill and intangibles</t>
  </si>
  <si>
    <t>Convertible debt</t>
  </si>
  <si>
    <t>Fixed assets</t>
  </si>
  <si>
    <t>Loss and credit carryforwards</t>
  </si>
  <si>
    <t>Deferred tax assets (Liabilities), net, noncurrent</t>
  </si>
  <si>
    <t>Net Deferred Income Taxes</t>
  </si>
  <si>
    <t>Income Taxes  - Unrecognized Tax Liability (Details) - USD ($) $ in Thousands</t>
  </si>
  <si>
    <t>Reconciliation of Unrecognized Tax Benefits, Excluding Amounts Pertaining to Examined Tax Returns [Roll Forward]</t>
  </si>
  <si>
    <t>Balance at beginning of year</t>
  </si>
  <si>
    <t>Additions to:</t>
  </si>
  <si>
    <t>Positions taken during the current year</t>
  </si>
  <si>
    <t>Positions taken during a prior year</t>
  </si>
  <si>
    <t>Deductions due to:</t>
  </si>
  <si>
    <t>Exchange rate impact</t>
  </si>
  <si>
    <t>Lapse of statute of limitations</t>
  </si>
  <si>
    <t>Balance at end of year</t>
  </si>
  <si>
    <t>Income Taxes  - (Narrative) (Details) - USD ($)</t>
  </si>
  <si>
    <t>Tax Credit Carryforward [Line Items]</t>
  </si>
  <si>
    <t>Tax benefit from intra-period allocation</t>
  </si>
  <si>
    <t>Income taxes (benefit)</t>
  </si>
  <si>
    <t>Deferred tax assets, gross</t>
  </si>
  <si>
    <t>Deferred tax liabilities</t>
  </si>
  <si>
    <t>Deferred tax assets, valuation allowance</t>
  </si>
  <si>
    <t>Income Taxes Paid, Net</t>
  </si>
  <si>
    <t>Domestic state and local tax loss carryforwards</t>
  </si>
  <si>
    <t>Federal tax credit carryforwards</t>
  </si>
  <si>
    <t>Unrecognized tax benefits, excluding interest and penalties</t>
  </si>
  <si>
    <t>Expected Foreign Tax Payments Pursuant to Payment Plan, Current</t>
  </si>
  <si>
    <t>Unrecognized tax benefits that would impact effective tax rate</t>
  </si>
  <si>
    <t>Income tax penalties and interest expense</t>
  </si>
  <si>
    <t>Income tax penalties and interest accrued</t>
  </si>
  <si>
    <t>Foreign Tax Authority [Member]</t>
  </si>
  <si>
    <t>Deferred Tax Assets, Operating Loss Carryforwards, Foreign</t>
  </si>
  <si>
    <t>Tax Year 2014 to 2017 | State and Local Jurisdiction [Member]</t>
  </si>
  <si>
    <t>Deferred Tax Assets, Operating Loss Carryforwards, Subject to Expiration</t>
  </si>
  <si>
    <t>Tax year 2018 to 2027 | State and Local Jurisdiction [Member]</t>
  </si>
  <si>
    <t>Tax Year 2014 to 2018 | Domestic tax authority</t>
  </si>
  <si>
    <t>Tax credit carryforwards</t>
  </si>
  <si>
    <t>Tax Year 2019 to 2022 | Domestic tax authority</t>
  </si>
  <si>
    <t>Tax Year 2028 and Thereafter | State and Local Jurisdiction [Member]</t>
  </si>
  <si>
    <t>Tax Year 2031 | Domestic tax authority</t>
  </si>
  <si>
    <t>Indefinite | Domestic tax authority</t>
  </si>
  <si>
    <t>Loss Carryforwards | Foreign Tax Authority [Member]</t>
  </si>
  <si>
    <t>Net Earnings (Loss) Per Common Share  - Computation of Basic and Diluted Net Earnings Per Common Share (Details) - USD ($) $ / shares in Units, shares in Thousands, $ in Thousands</t>
  </si>
  <si>
    <t>Average common shares outstanding</t>
  </si>
  <si>
    <t>Net earnings per common share</t>
  </si>
  <si>
    <t>Diluted</t>
  </si>
  <si>
    <t>Stock options and awards</t>
  </si>
  <si>
    <t>Average common shares assuming dilution</t>
  </si>
  <si>
    <t>Net Earnings (Loss) Per Common Share  - Narrative (Details) - Stock Options - $ / shares</t>
  </si>
  <si>
    <t>Antidilutive Securities Excluded from Computation of Earnings Per Share [Line Items]</t>
  </si>
  <si>
    <t>Antidilutive securities excluded from computation of earnings per share, amount</t>
  </si>
  <si>
    <t>Average exercise price</t>
  </si>
  <si>
    <t>Fair value stock price</t>
  </si>
  <si>
    <t>Concentration Of Credit Risk  - (Details)</t>
  </si>
  <si>
    <t>Dec. 31, 2015USD ($)Customer</t>
  </si>
  <si>
    <t>Net Sales | Customer Concentration Risk</t>
  </si>
  <si>
    <t>Concentration Risk [Line Items]</t>
  </si>
  <si>
    <t>Number of Customers Used For Concentration Risk Disclosure | Customer</t>
  </si>
  <si>
    <t>Concentration risk, percentage</t>
  </si>
  <si>
    <t>16.40%</t>
  </si>
  <si>
    <t>Maximum percent of revenue from single customer</t>
  </si>
  <si>
    <t>Payment Guarantee</t>
  </si>
  <si>
    <t>Retained recourse obligation</t>
  </si>
  <si>
    <t>Total contracts</t>
  </si>
  <si>
    <t>Other Long-Term Obligations | Payment Guarantee</t>
  </si>
  <si>
    <t>Guarantee obligation at carrying value</t>
  </si>
  <si>
    <t>Derivatives  - Notional Amounts - Designated as Hedges (Details) - USD ($)</t>
  </si>
  <si>
    <t>Not Designated as Hedging Instrument</t>
  </si>
  <si>
    <t>Derivative [Line Items]</t>
  </si>
  <si>
    <t>Notional Amount</t>
  </si>
  <si>
    <t>Gain (Loss)</t>
  </si>
  <si>
    <t>Designated as Hedging Instrument</t>
  </si>
  <si>
    <t>Unrealized Gain (Loss)</t>
  </si>
  <si>
    <t>Foreign exchange forward</t>
  </si>
  <si>
    <t>Foreign exchange forward | Not Designated as Hedging Instrument</t>
  </si>
  <si>
    <t>USD / AUD | Designated as Hedging Instrument</t>
  </si>
  <si>
    <t>USD / CAD | Designated as Hedging Instrument</t>
  </si>
  <si>
    <t>USD / CHF | Designated as Hedging Instrument</t>
  </si>
  <si>
    <t>USD / CNY | Designated as Hedging Instrument</t>
  </si>
  <si>
    <t>USD / EUR | Designated as Hedging Instrument</t>
  </si>
  <si>
    <t>USD / GBP | Designated as Hedging Instrument</t>
  </si>
  <si>
    <t>USD / NZD | Designated as Hedging Instrument</t>
  </si>
  <si>
    <t>USD / SEK | Designated as Hedging Instrument</t>
  </si>
  <si>
    <t>USD / MXP | Designated as Hedging Instrument</t>
  </si>
  <si>
    <t>EUR / AUD | Designated as Hedging Instrument</t>
  </si>
  <si>
    <t>EUR / CAD | Designated as Hedging Instrument</t>
  </si>
  <si>
    <t>EUR / CHF | Designated as Hedging Instrument</t>
  </si>
  <si>
    <t>EUR / DKK | Designated as Hedging Instrument</t>
  </si>
  <si>
    <t>EUR / GBP | Designated as Hedging Instrument</t>
  </si>
  <si>
    <t>EUR / NOK | Designated as Hedging Instrument</t>
  </si>
  <si>
    <t>EUR / SEK | Designated as Hedging Instrument</t>
  </si>
  <si>
    <t>EUR / NZD | Designated as Hedging Instrument</t>
  </si>
  <si>
    <t>GBP / AUD | Designated as Hedging Instrument</t>
  </si>
  <si>
    <t>GBP / CHF | Designated as Hedging Instrument</t>
  </si>
  <si>
    <t>GBP / SEK | Designated as Hedging Instrument</t>
  </si>
  <si>
    <t>AUD / CAD | Designated as Hedging Instrument</t>
  </si>
  <si>
    <t>AUD / CHF | Designated as Hedging Instrument</t>
  </si>
  <si>
    <t>AUD / NZD | Designated as Hedging Instrument</t>
  </si>
  <si>
    <t>AUD / SEK | Designated as Hedging Instrument</t>
  </si>
  <si>
    <t>CAD / SEK | Designated as Hedging Instrument</t>
  </si>
  <si>
    <t>CHF / DKK | Designated as Hedging Instrument</t>
  </si>
  <si>
    <t>DKK / SEK | Designated as Hedging Instrument</t>
  </si>
  <si>
    <t>NOK / CHF | Designated as Hedging Instrument</t>
  </si>
  <si>
    <t>NOK / SEK | Designated as Hedging Instrument</t>
  </si>
  <si>
    <t>Derivatives  - Notional Amounts - Not Designated as Hedges (Details) - USD ($)</t>
  </si>
  <si>
    <t>AUD / USD | Not Designated as Hedging Instrument</t>
  </si>
  <si>
    <t>CAD / USD | Not Designated as Hedging Instrument</t>
  </si>
  <si>
    <t>CNY / USD | Not Designated as Hedging Instrument</t>
  </si>
  <si>
    <t>EUR / USD | Not Designated as Hedging Instrument</t>
  </si>
  <si>
    <t>DKK / USD | Not Designated as Hedging Instrument</t>
  </si>
  <si>
    <t>GBP / USD | Not Designated as Hedging Instrument</t>
  </si>
  <si>
    <t>NZD / USD | Not Designated as Hedging Instrument</t>
  </si>
  <si>
    <t>NOK / USD | Not Designated as Hedging Instrument</t>
  </si>
  <si>
    <t>Derivatives  - Balance Sheet Location (Details) - USD ($) $ in Thousands</t>
  </si>
  <si>
    <t>Derivatives, Fair Value [Line Items]</t>
  </si>
  <si>
    <t>Assets</t>
  </si>
  <si>
    <t>Other Current Assets | Foreign exchange forward | Designated as Hedging Instrument</t>
  </si>
  <si>
    <t>Other Current Assets | Foreign exchange forward | Not Designated as Hedging Instrument</t>
  </si>
  <si>
    <t>Liabilities</t>
  </si>
  <si>
    <t>Accrued Expenses | Foreign exchange forward | Designated as Hedging Instrument</t>
  </si>
  <si>
    <t>Accrued Expenses | Foreign exchange forward | Not Designated as Hedging Instrument</t>
  </si>
  <si>
    <t>Derivatives  - Gain (Loss) in Statement of Finacial Position (Details) - USD ($)</t>
  </si>
  <si>
    <t>Cash Flow Hedging</t>
  </si>
  <si>
    <t>Derivative Instruments, Gain (Loss) [Line Items]</t>
  </si>
  <si>
    <t>Amount of Gain (Loss) Recognized in OCI on Derivatives (Effective Portion)</t>
  </si>
  <si>
    <t>Amount of Gain (Loss) Reclassified from Accumulated OCI into Income (Effective Portion)</t>
  </si>
  <si>
    <t>Amount of Loss Recognized in Income on Derivatives (Ineffective Portion and Amount Excluded from Effectiveness Testing)</t>
  </si>
  <si>
    <t>Amount of Gain (Loss) Recognized in Income on Derivatives</t>
  </si>
  <si>
    <t>Foreign exchange forward | Cash Flow Hedging</t>
  </si>
  <si>
    <t>Interest rate swap | Cash Flow Hedging</t>
  </si>
  <si>
    <t>Not Designated as Hedging Instrument | Foreign exchange forward</t>
  </si>
  <si>
    <t>Derivatives  - Narrative (Details) - USD ($)</t>
  </si>
  <si>
    <t>Percentage of forcasted transactions with currency rate exposure</t>
  </si>
  <si>
    <t>90.00%</t>
  </si>
  <si>
    <t>Notional amount of derivatives, matured during period</t>
  </si>
  <si>
    <t>Interest expense | Interest rate swap</t>
  </si>
  <si>
    <t>Loss on derivative</t>
  </si>
  <si>
    <t>Selling, general and administrative expense | Foreign exchange forward</t>
  </si>
  <si>
    <t>Gain on derivative</t>
  </si>
  <si>
    <t>Cash Flow Hedging | Net sales</t>
  </si>
  <si>
    <t>Cash Flow Hedging | Cost of products sold</t>
  </si>
  <si>
    <t>Fair Values of Financial Instruments  - Assets and Liabilities Measured at Fair Value on a Recurring Basis (Details) - Foreign exchange forward - Fair Value, Measurements, Recurring - USD ($) $ in Thousands</t>
  </si>
  <si>
    <t>Fair Value, Assets and Liabilities Measured on Recurring and Nonrecurring Basis [Line Items]</t>
  </si>
  <si>
    <t>Derivative assets (liabilities), at fair value, net</t>
  </si>
  <si>
    <t>Quoted Prices in Active Markets for Identical Assets / (Liabilities) - Level I</t>
  </si>
  <si>
    <t>Significant Other Observable Inputs - Level II</t>
  </si>
  <si>
    <t>Significant Other Unobservable Inputs - Level III</t>
  </si>
  <si>
    <t>Fair Values of Financial Instruments  - Details of Book Value and Fair Value of Financial Instruments (Details) - USD ($) $ in Thousands</t>
  </si>
  <si>
    <t>Carrying Value</t>
  </si>
  <si>
    <t>Fair Value, Balance Sheet Grouping, Financial Statement Captions [Line Items]</t>
  </si>
  <si>
    <t>Other investments</t>
  </si>
  <si>
    <t>Installment receivables, net of reserves</t>
  </si>
  <si>
    <t>Long-term debt (including current maturities of long-term debt)</t>
  </si>
  <si>
    <t>Fair Value</t>
  </si>
  <si>
    <t>Foreign exchange forward | Other Current Assets | Carrying Value</t>
  </si>
  <si>
    <t>Derivative assets</t>
  </si>
  <si>
    <t>Foreign exchange forward | Other Current Assets | Fair Value</t>
  </si>
  <si>
    <t>Foreign exchange forward | Accrued Expenses | Carrying Value</t>
  </si>
  <si>
    <t>Derivative liabilities</t>
  </si>
  <si>
    <t>Foreign exchange forward | Accrued Expenses | Fair Value</t>
  </si>
  <si>
    <t>Fair Values of Financial Instruments  - Narrative (Details) - USD ($)</t>
  </si>
  <si>
    <t>Discounted cash flow, discount rate premium</t>
  </si>
  <si>
    <t>Business Segments  - (Narrative) (Details) - USD ($)</t>
  </si>
  <si>
    <t>Segment Reporting Information [Line Items]</t>
  </si>
  <si>
    <t>Customer Concentration Risk | Net Sales</t>
  </si>
  <si>
    <t>Business Segments  - (Information by Segment) (Details) - USD ($) $ in Thousands</t>
  </si>
  <si>
    <t>Net interest expense (income)</t>
  </si>
  <si>
    <t>Earnings (loss) before income taxes</t>
  </si>
  <si>
    <t>Long-lived assets</t>
  </si>
  <si>
    <t>Expenditures for assets</t>
  </si>
  <si>
    <t>All Other</t>
  </si>
  <si>
    <t>Operating Segments | North America/HME</t>
  </si>
  <si>
    <t>Operating Segments | Institutional Products Group</t>
  </si>
  <si>
    <t>Operating Segments | Europe</t>
  </si>
  <si>
    <t>Operating Segments | Asia/Pacific</t>
  </si>
  <si>
    <t>Intersegment Eliminations</t>
  </si>
  <si>
    <t>Intersegment Eliminations | North America/HME</t>
  </si>
  <si>
    <t>Intersegment Eliminations | Institutional Products Group</t>
  </si>
  <si>
    <t>Intersegment Eliminations | Europe</t>
  </si>
  <si>
    <t>Intersegment Eliminations | Asia/Pacific</t>
  </si>
  <si>
    <t>Consists of un-allocated corporate SG&amp;A costs and intercompany profits, which do not meet the quantitative criteria for determining reportable segments.</t>
  </si>
  <si>
    <t>Business Segments  - (Net Sales by Product) (Details) - USD ($) $ in Thousands</t>
  </si>
  <si>
    <t>Revenue from External Customer [Line Items]</t>
  </si>
  <si>
    <t>Net sales by product</t>
  </si>
  <si>
    <t>Institutional Products Group | Continuing Care</t>
  </si>
  <si>
    <t>Operating Segments | North America/HME | Lifestyle Products</t>
  </si>
  <si>
    <t>Operating Segments | North America/HME | Mobility and Seating</t>
  </si>
  <si>
    <t>Operating Segments | North America/HME | Respiratory Therapy</t>
  </si>
  <si>
    <t>Operating Segments | North America/HME | Other Products and Services</t>
  </si>
  <si>
    <t>Operating Segments | Europe | Lifestyle Products</t>
  </si>
  <si>
    <t>Operating Segments | Europe | Mobility and Seating</t>
  </si>
  <si>
    <t>Operating Segments | Europe | Respiratory Therapy</t>
  </si>
  <si>
    <t>Operating Segments | Europe | Other Products and Services</t>
  </si>
  <si>
    <t>Operating Segments | Asia/Pacific | Lifestyle Products</t>
  </si>
  <si>
    <t>Operating Segments | Asia/Pacific | Mobility and Seating</t>
  </si>
  <si>
    <t>Operating Segments | Asia/Pacific | Respiratory Therapy</t>
  </si>
  <si>
    <t>Operating Segments | Asia/Pacific | Continuing Care</t>
  </si>
  <si>
    <t>Operating Segments | Asia/Pacific | Other Products and Services</t>
  </si>
  <si>
    <t>Includes various services, including repair services, equipment rentals and external contracting.</t>
  </si>
  <si>
    <t>Contingencies  - (Details) - USD ($)</t>
  </si>
  <si>
    <t>Loss Contingencies [Line Items]</t>
  </si>
  <si>
    <t>Warranty Related Recall | Asia/Pacific</t>
  </si>
  <si>
    <t>Subsequent Event Subsequent Event (Details)</t>
  </si>
  <si>
    <t>Feb. 16, 2016USD ($)$ / shares$ / unitshares</t>
  </si>
  <si>
    <t>Dec. 31, 2015USD ($)$ / shares</t>
  </si>
  <si>
    <t>Subsequent Event [Line Items]</t>
  </si>
  <si>
    <t>Convertible Subordinated Debt | Convertible senior subordinated debentures at 4.125%, due in February 2027 | Subsequent Event [Member]</t>
  </si>
  <si>
    <t>Convertible Subordinated Debt | Convertible Senior Subordinated Debentures at 5.00% February 2021 [Domain] | Subsequent Event [Member]</t>
  </si>
  <si>
    <t>5.00%</t>
  </si>
  <si>
    <t>Debt Instrument, Convertible, Percentage of Principal Required to be Repurchased Upon the Occurrence of Certain Fundamental Changes</t>
  </si>
  <si>
    <t>Convertible Common Stock, Shares Issued upon Conversion | shares</t>
  </si>
  <si>
    <t>Debt Instrument, Convertible, Conversion Ratio Principal Amount</t>
  </si>
  <si>
    <t>Derivative, Price Risk Option Strike Price | $ / unit</t>
  </si>
  <si>
    <t>Convertible Debt, Net Proceeds</t>
  </si>
  <si>
    <t>Convertible Debt, Option to Purchase Solely to Cover Over-Allotments, Amount</t>
  </si>
  <si>
    <t>Convertible Debt, Hedge Transaction Cost, net</t>
  </si>
  <si>
    <t>Line of Credit, Covenant Compliance, Maximum Capital Expenditure, Amount</t>
  </si>
  <si>
    <t>Line of Credit, Covenant Compliance, Aggregate Amount of Permitted Dispositions, Amount</t>
  </si>
  <si>
    <t>Revolving Credit Facility | Line of Credit | Revolving Credit and Security Agreement (New Credit Agreement) [Member] | Subsequent Event [Member]</t>
  </si>
  <si>
    <t>Line of Credit, Covenant Compliance, Common Stock Repurchase, Amount</t>
  </si>
  <si>
    <t>Supplemental Guarantor Information  - Consolidating Condensed Statements of Operations (Details) - USD ($)</t>
  </si>
  <si>
    <t>Feb. 17, 2007</t>
  </si>
  <si>
    <t>Condensed Financial Statements, Captions [Line Items]</t>
  </si>
  <si>
    <t>Asset write-downs to intangibles and goodwill</t>
  </si>
  <si>
    <t>Income (loss) from equity investee</t>
  </si>
  <si>
    <t>Interest expense, net</t>
  </si>
  <si>
    <t>Net Earnings from Discontinued Operations</t>
  </si>
  <si>
    <t>Other Comprehensive Income (Loss), net of Tax</t>
  </si>
  <si>
    <t>The Company (Parent)</t>
  </si>
  <si>
    <t>Combined Guarantor Subsidiaries</t>
  </si>
  <si>
    <t>Combined Non-Guarantor Subsidiaries</t>
  </si>
  <si>
    <t>Eliminations</t>
  </si>
  <si>
    <t>Convertible Senior Subordinated Debentures February 2027 | Convertible Subordinated Debt</t>
  </si>
  <si>
    <t>Supplemental Guarantor Information  - Consolidating Condensed Balance Sheets (Details) - USD ($) $ in Thousands</t>
  </si>
  <si>
    <t>Intercompany advance</t>
  </si>
  <si>
    <t>Investment in subsidiaries</t>
  </si>
  <si>
    <t>Intercompany advances, net</t>
  </si>
  <si>
    <t>Inercompany advances, net</t>
  </si>
  <si>
    <t>Supplemental Guarantor Information  - Consolidating Condensed Statement of Cash Flows (Details) - USD ($) $ in Thousands</t>
  </si>
  <si>
    <t>Net Cash Provided (Used) by Operating Activities</t>
  </si>
  <si>
    <t>Other long-term assets</t>
  </si>
  <si>
    <t>Payments of Financing Costs</t>
  </si>
  <si>
    <t>Interim Financial Information  - (Details) - USD ($) $ / shares in Units, $ in Thousands</t>
  </si>
  <si>
    <t>Gross profit</t>
  </si>
  <si>
    <t>Net earnings (loss) per share - basic</t>
  </si>
  <si>
    <t>Interim Financial Information  - Narrative (Details) - USD ($)</t>
  </si>
  <si>
    <t>Loss Contingency Accrual, Net of Tax</t>
  </si>
  <si>
    <t>Loss Contingency Accrual, Net of Tax, Per Diluted Share</t>
  </si>
  <si>
    <t>Restructuring charges, net of tax</t>
  </si>
  <si>
    <t>Restructuring charges, net of tax, per diluted share</t>
  </si>
  <si>
    <t>Product warranty expense</t>
  </si>
  <si>
    <t>Product warranty expense, net of tax</t>
  </si>
  <si>
    <t>Product warranty expense, net of tax, per diluted share</t>
  </si>
  <si>
    <t>Write off of debt fees</t>
  </si>
  <si>
    <t>Write off of debt fees, net of tax</t>
  </si>
  <si>
    <t>Write off of debt fees per diluted share</t>
  </si>
  <si>
    <t>Tax benefit (expense) from intra-period allocation</t>
  </si>
  <si>
    <t>Tax benefit (expense) from intra-period allocation per diluted share</t>
  </si>
  <si>
    <t>Impairment of intangible assets, net of tax</t>
  </si>
  <si>
    <t>Valuation tax expense per diluted share</t>
  </si>
  <si>
    <t>Schedule II - Valuation and Qualifying Accounts  - (Details) - USD ($) $ in Thousands</t>
  </si>
  <si>
    <t>Allowance for doubtful accounts [Member]</t>
  </si>
  <si>
    <t>Movement in Valuation Allowances and Reserves [Roll Forward]</t>
  </si>
  <si>
    <t>Balance At Beginning of Period</t>
  </si>
  <si>
    <t>Charged To Cost And Expenses</t>
  </si>
  <si>
    <t>Additions (Deductions) Describe</t>
  </si>
  <si>
    <t>Balance At End of Period</t>
  </si>
  <si>
    <t>Inventory obsolescense reserve [Member]</t>
  </si>
  <si>
    <t>[2]</t>
  </si>
  <si>
    <t>Tax valuation allowances [Member]</t>
  </si>
  <si>
    <t>[3]</t>
  </si>
  <si>
    <t>Accrued warranty cost [Member]</t>
  </si>
  <si>
    <t>Accrued product liability [Member]</t>
  </si>
  <si>
    <t>[4]</t>
  </si>
  <si>
    <t>Uncollectible accounts written off, net of recoveries.</t>
  </si>
  <si>
    <t>Amounts written off or payments incurred.</t>
  </si>
  <si>
    <t>Other activity not affecting federal or foreign tax expense.</t>
  </si>
  <si>
    <t>Loss and loss adjustment.</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42112</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7" r="D16" t="n">
        <v>660426735</v>
      </c>
    </row>
    <row r="17" spans="1:4">
      <c s="4" r="A17" t="s">
        <v>28</v>
      </c>
    </row>
    <row r="18" spans="1:4">
      <c s="3" r="A18" t="s">
        <v>5</v>
      </c>
    </row>
    <row r="19" spans="1:4">
      <c s="4" r="A19" t="s">
        <v>29</v>
      </c>
      <c s="6" r="C19" t="n">
        <v>31834488</v>
      </c>
    </row>
    <row r="20" spans="1:4">
      <c s="4" r="A20" t="s">
        <v>30</v>
      </c>
    </row>
    <row r="21" spans="1:4">
      <c s="3" r="A21" t="s">
        <v>5</v>
      </c>
    </row>
    <row r="22" spans="1:4">
      <c s="4" r="A22" t="s">
        <v>29</v>
      </c>
      <c s="6" r="C22" t="n">
        <v>733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1</v>
      </c>
      <c s="2" r="B1" t="s">
        <v>1</v>
      </c>
    </row>
    <row r="2" spans="1:2">
      <c s="2" r="B2" t="s">
        <v>2</v>
      </c>
    </row>
    <row r="3" spans="1:2">
      <c s="3" r="A3" t="s">
        <v>183</v>
      </c>
    </row>
    <row r="4" spans="1:2">
      <c s="4" r="A4" t="s">
        <v>181</v>
      </c>
      <c s="4" r="B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3"/>
    <col customWidth="1" max="3" min="3" width="23"/>
  </cols>
  <sheetData>
    <row r="1" spans="1:3">
      <c s="1" r="A1" t="s">
        <v>914</v>
      </c>
      <c s="2" r="B1" t="s">
        <v>1</v>
      </c>
    </row>
    <row r="2" spans="1:3">
      <c s="2" r="B2" t="s">
        <v>32</v>
      </c>
      <c s="2" r="C2" t="s">
        <v>33</v>
      </c>
    </row>
    <row r="3" spans="1:3">
      <c s="3" r="A3" t="s">
        <v>217</v>
      </c>
    </row>
    <row r="4" spans="1:3">
      <c s="4" r="A4" t="s">
        <v>915</v>
      </c>
      <c s="4" r="B4" t="s">
        <v>808</v>
      </c>
      <c s="4" r="C4" t="s">
        <v>916</v>
      </c>
    </row>
    <row r="5" spans="1:3">
      <c s="4" r="A5" t="s">
        <v>917</v>
      </c>
      <c s="4" r="B5" t="s">
        <v>918</v>
      </c>
      <c s="4" r="C5" t="s">
        <v>919</v>
      </c>
    </row>
    <row r="6" spans="1:3">
      <c s="4" r="A6" t="s">
        <v>920</v>
      </c>
      <c s="4" r="B6" t="s">
        <v>921</v>
      </c>
      <c s="4" r="C6" t="s">
        <v>922</v>
      </c>
    </row>
    <row r="7" spans="1:3">
      <c s="4" r="A7" t="s">
        <v>923</v>
      </c>
      <c s="4" r="B7" t="s">
        <v>924</v>
      </c>
      <c s="4" r="C7" t="s">
        <v>924</v>
      </c>
    </row>
    <row r="8" spans="1:3">
      <c s="4" r="A8" t="s">
        <v>925</v>
      </c>
      <c s="4" r="B8" t="s">
        <v>926</v>
      </c>
      <c s="4" r="C8" t="s">
        <v>92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8</v>
      </c>
      <c s="2" r="B1" t="s">
        <v>1</v>
      </c>
    </row>
    <row r="2" spans="1:4">
      <c s="2" r="B2" t="s">
        <v>2</v>
      </c>
      <c s="2" r="C2" t="s">
        <v>32</v>
      </c>
      <c s="2" r="D2" t="s">
        <v>33</v>
      </c>
    </row>
    <row r="3" spans="1:4">
      <c s="3" r="A3" t="s">
        <v>929</v>
      </c>
    </row>
    <row r="4" spans="1:4">
      <c s="4" r="A4" t="s">
        <v>930</v>
      </c>
      <c s="6" r="B4" t="n">
        <v>312423</v>
      </c>
      <c s="6" r="C4" t="n">
        <v>264878</v>
      </c>
      <c s="6" r="D4" t="n">
        <v>260548</v>
      </c>
    </row>
    <row r="5" spans="1:4">
      <c s="4" r="A5" t="s">
        <v>884</v>
      </c>
      <c s="6" r="B5" t="n">
        <v>480839</v>
      </c>
      <c s="6" r="C5" t="n">
        <v>218276</v>
      </c>
      <c s="6" r="D5" t="n">
        <v>114700</v>
      </c>
    </row>
    <row r="6" spans="1:4">
      <c s="4" r="A6" t="s">
        <v>931</v>
      </c>
      <c s="6" r="B6" t="n">
        <v>-56976</v>
      </c>
      <c s="6" r="C6" t="n">
        <v>-93140</v>
      </c>
      <c s="6" r="D6" t="n">
        <v>-97445</v>
      </c>
    </row>
    <row r="7" spans="1:4">
      <c s="4" r="A7" t="s">
        <v>886</v>
      </c>
      <c s="6" r="B7" t="n">
        <v>-94781</v>
      </c>
      <c s="6" r="C7" t="n">
        <v>-77591</v>
      </c>
      <c s="6" r="D7" t="n">
        <v>-12925</v>
      </c>
    </row>
    <row r="8" spans="1:4">
      <c s="4" r="A8" t="s">
        <v>932</v>
      </c>
      <c s="6" r="B8" t="n">
        <v>641505</v>
      </c>
      <c s="6" r="C8" t="n">
        <v>312423</v>
      </c>
      <c s="6" r="D8" t="n">
        <v>264878</v>
      </c>
    </row>
    <row r="9" spans="1:4">
      <c s="3" r="A9" t="s">
        <v>933</v>
      </c>
    </row>
    <row r="10" spans="1:4">
      <c s="4" r="A10" t="s">
        <v>934</v>
      </c>
      <c s="8" r="B10" t="n">
        <v>17.91</v>
      </c>
      <c s="8" r="C10" t="n">
        <v>16.69</v>
      </c>
      <c s="8" r="D10" t="n">
        <v>19.15</v>
      </c>
    </row>
    <row r="11" spans="1:4">
      <c s="4" r="A11" t="s">
        <v>935</v>
      </c>
      <c s="9" r="B11" t="n">
        <v>19.09</v>
      </c>
      <c s="9" r="C11" t="n">
        <v>19.36</v>
      </c>
      <c s="9" r="D11" t="n">
        <v>14.49</v>
      </c>
    </row>
    <row r="12" spans="1:4">
      <c s="4" r="A12" t="s">
        <v>936</v>
      </c>
      <c s="9" r="B12" t="n">
        <v>16.47</v>
      </c>
      <c s="9" r="C12" t="n">
        <v>17.62</v>
      </c>
      <c s="9" r="D12" t="n">
        <v>20.33</v>
      </c>
    </row>
    <row r="13" spans="1:4">
      <c s="4" r="A13" t="s">
        <v>937</v>
      </c>
      <c s="9" r="B13" t="n">
        <v>18.11</v>
      </c>
      <c s="9" r="C13" t="n">
        <v>17.58</v>
      </c>
      <c s="9" r="D13" t="n">
        <v>19.23</v>
      </c>
    </row>
    <row r="14" spans="1:4">
      <c s="4" r="A14" t="s">
        <v>938</v>
      </c>
      <c s="8" r="B14" t="n">
        <v>18.89</v>
      </c>
      <c s="8" r="C14" t="n">
        <v>17.91</v>
      </c>
      <c s="8" r="D14" t="n">
        <v>16.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9</v>
      </c>
      <c s="2" r="B1" t="s">
        <v>1</v>
      </c>
    </row>
    <row r="2" spans="1:3">
      <c s="2" r="B2" t="s">
        <v>2</v>
      </c>
      <c s="2" r="C2" t="s">
        <v>32</v>
      </c>
    </row>
    <row r="3" spans="1:3">
      <c s="3" r="A3" t="s">
        <v>929</v>
      </c>
    </row>
    <row r="4" spans="1:3">
      <c s="4" r="A4" t="s">
        <v>930</v>
      </c>
      <c s="6" r="B4" t="n">
        <v>121644</v>
      </c>
      <c s="6" r="C4" t="n">
        <v>0</v>
      </c>
    </row>
    <row r="5" spans="1:3">
      <c s="4" r="A5" t="s">
        <v>884</v>
      </c>
      <c s="6" r="B5" t="n">
        <v>114257</v>
      </c>
      <c s="6" r="C5" t="n">
        <v>152800</v>
      </c>
    </row>
    <row r="6" spans="1:3">
      <c s="4" r="A6" t="s">
        <v>931</v>
      </c>
      <c s="6" r="B6" t="n">
        <v>0</v>
      </c>
      <c s="6" r="C6" t="n">
        <v>0</v>
      </c>
    </row>
    <row r="7" spans="1:3">
      <c s="4" r="A7" t="s">
        <v>886</v>
      </c>
      <c s="6" r="B7" t="n">
        <v>-37500</v>
      </c>
      <c s="6" r="C7" t="n">
        <v>-31156</v>
      </c>
    </row>
    <row r="8" spans="1:3">
      <c s="4" r="A8" t="s">
        <v>932</v>
      </c>
      <c s="6" r="B8" t="n">
        <v>198401</v>
      </c>
      <c s="6" r="C8" t="n">
        <v>121644</v>
      </c>
    </row>
    <row r="9" spans="1:3">
      <c s="3" r="A9" t="s">
        <v>933</v>
      </c>
    </row>
    <row r="10" spans="1:3">
      <c s="4" r="A10" t="s">
        <v>934</v>
      </c>
      <c s="8" r="B10" t="n">
        <v>20.05</v>
      </c>
      <c s="7" r="C10" t="n">
        <v>0</v>
      </c>
    </row>
    <row r="11" spans="1:3">
      <c s="4" r="A11" t="s">
        <v>935</v>
      </c>
      <c s="9" r="B11" t="n">
        <v>18.95</v>
      </c>
      <c s="9" r="C11" t="n">
        <v>20.05</v>
      </c>
    </row>
    <row r="12" spans="1:3">
      <c s="4" r="A12" t="s">
        <v>936</v>
      </c>
      <c s="6" r="B12" t="n">
        <v>0</v>
      </c>
      <c s="6" r="C12" t="n">
        <v>0</v>
      </c>
    </row>
    <row r="13" spans="1:3">
      <c s="4" r="A13" t="s">
        <v>937</v>
      </c>
      <c s="9" r="B13" t="n">
        <v>19.62</v>
      </c>
      <c s="9" r="C13" t="n">
        <v>20.05</v>
      </c>
    </row>
    <row r="14" spans="1:3">
      <c s="4" r="A14" t="s">
        <v>938</v>
      </c>
      <c s="8" r="B14" t="n">
        <v>19.5</v>
      </c>
      <c s="8" r="C14" t="n">
        <v>20.0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0</v>
      </c>
      <c s="2" r="B1" t="s">
        <v>1</v>
      </c>
    </row>
    <row r="2" spans="1:4">
      <c s="2" r="B2" t="s">
        <v>2</v>
      </c>
      <c s="2" r="C2" t="s">
        <v>32</v>
      </c>
      <c s="2" r="D2" t="s">
        <v>33</v>
      </c>
    </row>
    <row r="3" spans="1:4">
      <c s="3" r="A3" t="s">
        <v>941</v>
      </c>
    </row>
    <row r="4" spans="1:4">
      <c s="4" r="A4" t="s">
        <v>942</v>
      </c>
      <c s="7" r="B4" t="n">
        <v>71619</v>
      </c>
      <c s="7" r="C4" t="n">
        <v>125156</v>
      </c>
    </row>
    <row r="5" spans="1:4">
      <c s="4" r="A5" t="s">
        <v>943</v>
      </c>
      <c s="6" r="B5" t="n">
        <v>-80151</v>
      </c>
      <c s="6" r="C5" t="n">
        <v>-54169</v>
      </c>
    </row>
    <row r="6" spans="1:4">
      <c s="4" r="A6" t="s">
        <v>944</v>
      </c>
      <c s="6" r="B6" t="n">
        <v>-855</v>
      </c>
      <c s="6" r="C6" t="n">
        <v>632</v>
      </c>
    </row>
    <row r="7" spans="1:4">
      <c s="4" r="A7" t="s">
        <v>70</v>
      </c>
      <c s="6" r="B7" t="n">
        <v>-81006</v>
      </c>
      <c s="6" r="C7" t="n">
        <v>-53537</v>
      </c>
      <c s="7" r="D7" t="n">
        <v>12413</v>
      </c>
    </row>
    <row r="8" spans="1:4">
      <c s="4" r="A8" t="s">
        <v>945</v>
      </c>
      <c s="6" r="B8" t="n">
        <v>-9387</v>
      </c>
      <c s="6" r="C8" t="n">
        <v>71619</v>
      </c>
      <c s="6" r="D8" t="n">
        <v>125156</v>
      </c>
    </row>
    <row r="9" spans="1:4">
      <c s="4" r="A9" t="s">
        <v>946</v>
      </c>
    </row>
    <row r="10" spans="1:4">
      <c s="3" r="A10" t="s">
        <v>941</v>
      </c>
    </row>
    <row r="11" spans="1:4">
      <c s="4" r="A11" t="s">
        <v>942</v>
      </c>
      <c s="6" r="B11" t="n">
        <v>86236</v>
      </c>
      <c s="6" r="C11" t="n">
        <v>143845</v>
      </c>
    </row>
    <row r="12" spans="1:4">
      <c s="4" r="A12" t="s">
        <v>943</v>
      </c>
      <c s="6" r="B12" t="n">
        <v>-91980</v>
      </c>
      <c s="6" r="C12" t="n">
        <v>-57609</v>
      </c>
    </row>
    <row r="13" spans="1:4">
      <c s="4" r="A13" t="s">
        <v>944</v>
      </c>
      <c s="6" r="B13" t="n">
        <v>0</v>
      </c>
      <c s="6" r="C13" t="n">
        <v>0</v>
      </c>
    </row>
    <row r="14" spans="1:4">
      <c s="4" r="A14" t="s">
        <v>70</v>
      </c>
      <c s="6" r="B14" t="n">
        <v>-91980</v>
      </c>
      <c s="6" r="C14" t="n">
        <v>-57609</v>
      </c>
    </row>
    <row r="15" spans="1:4">
      <c s="4" r="A15" t="s">
        <v>945</v>
      </c>
      <c s="6" r="B15" t="n">
        <v>-5744</v>
      </c>
      <c s="6" r="C15" t="n">
        <v>86236</v>
      </c>
      <c s="6" r="D15" t="n">
        <v>143845</v>
      </c>
    </row>
    <row r="16" spans="1:4">
      <c s="4" r="A16" t="s">
        <v>947</v>
      </c>
    </row>
    <row r="17" spans="1:4">
      <c s="3" r="A17" t="s">
        <v>941</v>
      </c>
    </row>
    <row r="18" spans="1:4">
      <c s="4" r="A18" t="s">
        <v>942</v>
      </c>
      <c s="6" r="B18" t="n">
        <v>-6465</v>
      </c>
      <c s="6" r="C18" t="n">
        <v>-12566</v>
      </c>
    </row>
    <row r="19" spans="1:4">
      <c s="4" r="A19" t="s">
        <v>943</v>
      </c>
      <c s="6" r="B19" t="n">
        <v>10576</v>
      </c>
      <c s="6" r="C19" t="n">
        <v>6101</v>
      </c>
    </row>
    <row r="20" spans="1:4">
      <c s="4" r="A20" t="s">
        <v>944</v>
      </c>
      <c s="6" r="B20" t="n">
        <v>0</v>
      </c>
      <c s="6" r="C20" t="n">
        <v>0</v>
      </c>
    </row>
    <row r="21" spans="1:4">
      <c s="4" r="A21" t="s">
        <v>70</v>
      </c>
      <c s="6" r="B21" t="n">
        <v>10576</v>
      </c>
      <c s="6" r="C21" t="n">
        <v>6101</v>
      </c>
    </row>
    <row r="22" spans="1:4">
      <c s="4" r="A22" t="s">
        <v>945</v>
      </c>
      <c s="6" r="B22" t="n">
        <v>4111</v>
      </c>
      <c s="6" r="C22" t="n">
        <v>-6465</v>
      </c>
      <c s="6" r="D22" t="n">
        <v>-12566</v>
      </c>
    </row>
    <row r="23" spans="1:4">
      <c s="4" r="A23" t="s">
        <v>291</v>
      </c>
    </row>
    <row r="24" spans="1:4">
      <c s="3" r="A24" t="s">
        <v>941</v>
      </c>
    </row>
    <row r="25" spans="1:4">
      <c s="4" r="A25" t="s">
        <v>942</v>
      </c>
      <c s="6" r="B25" t="n">
        <v>-7601</v>
      </c>
      <c s="6" r="C25" t="n">
        <v>-5414</v>
      </c>
    </row>
    <row r="26" spans="1:4">
      <c s="4" r="A26" t="s">
        <v>943</v>
      </c>
      <c s="6" r="B26" t="n">
        <v>-2292</v>
      </c>
      <c s="6" r="C26" t="n">
        <v>-3223</v>
      </c>
    </row>
    <row r="27" spans="1:4">
      <c s="4" r="A27" t="s">
        <v>944</v>
      </c>
      <c s="6" r="B27" t="n">
        <v>136</v>
      </c>
      <c s="6" r="C27" t="n">
        <v>1036</v>
      </c>
    </row>
    <row r="28" spans="1:4">
      <c s="4" r="A28" t="s">
        <v>70</v>
      </c>
      <c s="6" r="B28" t="n">
        <v>-2156</v>
      </c>
      <c s="6" r="C28" t="n">
        <v>-2187</v>
      </c>
    </row>
    <row r="29" spans="1:4">
      <c s="4" r="A29" t="s">
        <v>945</v>
      </c>
      <c s="6" r="B29" t="n">
        <v>-9757</v>
      </c>
      <c s="6" r="C29" t="n">
        <v>-7601</v>
      </c>
      <c s="6" r="D29" t="n">
        <v>-5414</v>
      </c>
    </row>
    <row r="30" spans="1:4">
      <c s="4" r="A30" t="s">
        <v>236</v>
      </c>
    </row>
    <row r="31" spans="1:4">
      <c s="3" r="A31" t="s">
        <v>941</v>
      </c>
    </row>
    <row r="32" spans="1:4">
      <c s="4" r="A32" t="s">
        <v>942</v>
      </c>
      <c s="6" r="B32" t="n">
        <v>-551</v>
      </c>
      <c s="6" r="C32" t="n">
        <v>-709</v>
      </c>
    </row>
    <row r="33" spans="1:4">
      <c s="4" r="A33" t="s">
        <v>943</v>
      </c>
      <c s="6" r="B33" t="n">
        <v>3545</v>
      </c>
      <c s="6" r="C33" t="n">
        <v>562</v>
      </c>
    </row>
    <row r="34" spans="1:4">
      <c s="4" r="A34" t="s">
        <v>944</v>
      </c>
      <c s="6" r="B34" t="n">
        <v>-991</v>
      </c>
      <c s="6" r="C34" t="n">
        <v>-404</v>
      </c>
    </row>
    <row r="35" spans="1:4">
      <c s="4" r="A35" t="s">
        <v>70</v>
      </c>
      <c s="6" r="B35" t="n">
        <v>2554</v>
      </c>
      <c s="6" r="C35" t="n">
        <v>158</v>
      </c>
    </row>
    <row r="36" spans="1:4">
      <c s="4" r="A36" t="s">
        <v>945</v>
      </c>
      <c s="7" r="B36" t="n">
        <v>2003</v>
      </c>
      <c s="7" r="C36" t="n">
        <v>-551</v>
      </c>
      <c s="7" r="D36" t="n">
        <v>-7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8</v>
      </c>
      <c s="2" r="B1" t="s">
        <v>426</v>
      </c>
      <c s="2" r="J1" t="s">
        <v>1</v>
      </c>
    </row>
    <row r="2" spans="1:12">
      <c s="2" r="B2" t="s">
        <v>2</v>
      </c>
      <c s="2" r="C2" t="s">
        <v>458</v>
      </c>
      <c s="2" r="D2" t="s">
        <v>4</v>
      </c>
      <c s="2" r="E2" t="s">
        <v>949</v>
      </c>
      <c s="2" r="F2" t="s">
        <v>32</v>
      </c>
      <c s="2" r="G2" t="s">
        <v>427</v>
      </c>
      <c s="2" r="H2" t="s">
        <v>950</v>
      </c>
      <c s="2" r="I2" t="s">
        <v>951</v>
      </c>
      <c s="2" r="J2" t="s">
        <v>2</v>
      </c>
      <c s="2" r="K2" t="s">
        <v>32</v>
      </c>
      <c s="2" r="L2" t="s">
        <v>33</v>
      </c>
    </row>
    <row r="3" spans="1:12">
      <c s="3" r="A3" t="s">
        <v>952</v>
      </c>
    </row>
    <row r="4" spans="1:12">
      <c s="4" r="A4" t="s">
        <v>35</v>
      </c>
      <c s="7" r="B4" t="n">
        <v>283265</v>
      </c>
      <c s="7" r="C4" t="n">
        <v>283776</v>
      </c>
      <c s="7" r="D4" t="n">
        <v>286273</v>
      </c>
      <c s="7" r="E4" t="n">
        <v>289024</v>
      </c>
      <c s="7" r="F4" t="n">
        <v>318199</v>
      </c>
      <c s="7" r="G4" t="n">
        <v>320520</v>
      </c>
      <c s="7" r="H4" t="n">
        <v>326943</v>
      </c>
      <c s="7" r="I4" t="n">
        <v>304501</v>
      </c>
      <c s="7" r="J4" t="n">
        <v>1142338</v>
      </c>
      <c s="7" r="K4" t="n">
        <v>1270163</v>
      </c>
      <c s="7" r="L4" t="n">
        <v>1334505</v>
      </c>
    </row>
    <row r="5" spans="1:12">
      <c s="4" r="A5" t="s">
        <v>36</v>
      </c>
      <c s="6" r="J5" t="n">
        <v>-829514</v>
      </c>
      <c s="6" r="K5" t="n">
        <v>-922775</v>
      </c>
      <c s="6" r="L5" t="n">
        <v>-967079</v>
      </c>
    </row>
    <row r="6" spans="1:12">
      <c s="4" r="A6" t="s">
        <v>38</v>
      </c>
      <c s="6" r="J6" t="n">
        <v>-319847</v>
      </c>
      <c s="6" r="K6" t="n">
        <v>-383913</v>
      </c>
      <c s="6" r="L6" t="n">
        <v>-397332</v>
      </c>
    </row>
    <row r="7" spans="1:12">
      <c s="4" r="A7" t="s">
        <v>953</v>
      </c>
      <c s="6" r="B7" t="n">
        <v>581</v>
      </c>
      <c s="6" r="C7" t="n">
        <v>-790</v>
      </c>
      <c s="6" r="D7" t="n">
        <v>-6492</v>
      </c>
      <c s="6" r="E7" t="n">
        <v>-5039</v>
      </c>
      <c s="6" r="F7" t="n">
        <v>-8385</v>
      </c>
      <c s="6" r="G7" t="n">
        <v>-26375</v>
      </c>
      <c s="6" r="H7" t="n">
        <v>-11580</v>
      </c>
      <c s="6" r="I7" t="n">
        <v>-16870</v>
      </c>
      <c s="6" r="J7" t="n">
        <v>-11740</v>
      </c>
      <c s="6" r="K7" t="n">
        <v>-63210</v>
      </c>
      <c s="6" r="L7" t="n">
        <v>-43459</v>
      </c>
    </row>
    <row r="8" spans="1:12">
      <c s="4" r="A8" t="s">
        <v>44</v>
      </c>
      <c s="6" r="J8" t="n">
        <v>-14710</v>
      </c>
      <c s="6" r="K8" t="n">
        <v>-5550</v>
      </c>
      <c s="6" r="L8" t="n">
        <v>-10875</v>
      </c>
    </row>
    <row r="9" spans="1:12">
      <c s="4" r="A9" t="s">
        <v>45</v>
      </c>
      <c s="7" r="B9" t="n">
        <v>-2929</v>
      </c>
      <c s="7" r="C9" t="n">
        <v>-7790</v>
      </c>
      <c s="7" r="D9" t="n">
        <v>-8217</v>
      </c>
      <c s="7" r="E9" t="n">
        <v>-7514</v>
      </c>
      <c s="7" r="F9" t="n">
        <v>-6685</v>
      </c>
      <c s="7" r="G9" t="n">
        <v>-28725</v>
      </c>
      <c s="7" r="H9" t="n">
        <v>-14455</v>
      </c>
      <c s="7" r="I9" t="n">
        <v>-18895</v>
      </c>
      <c s="6" r="J9" t="n">
        <v>-26450</v>
      </c>
      <c s="6" r="K9" t="n">
        <v>-68760</v>
      </c>
      <c s="7" r="L9" t="n">
        <v>-54334</v>
      </c>
    </row>
    <row r="10" spans="1:12">
      <c s="4" r="A10" t="s">
        <v>954</v>
      </c>
    </row>
    <row r="11" spans="1:12">
      <c s="3" r="A11" t="s">
        <v>952</v>
      </c>
    </row>
    <row r="12" spans="1:12">
      <c s="4" r="A12" t="s">
        <v>38</v>
      </c>
      <c s="6" r="J12" t="n">
        <v>133</v>
      </c>
      <c s="6" r="K12" t="n">
        <v>1045</v>
      </c>
    </row>
    <row r="13" spans="1:12">
      <c s="4" r="A13" t="s">
        <v>44</v>
      </c>
      <c s="6" r="J13" t="n">
        <v>3</v>
      </c>
      <c s="6" r="K13" t="n">
        <v>-9</v>
      </c>
    </row>
    <row r="14" spans="1:12">
      <c s="4" r="A14" t="s">
        <v>45</v>
      </c>
      <c s="6" r="J14" t="n">
        <v>136</v>
      </c>
      <c s="6" r="K14" t="n">
        <v>1036</v>
      </c>
    </row>
    <row r="15" spans="1:12">
      <c s="4" r="A15" t="s">
        <v>955</v>
      </c>
    </row>
    <row r="16" spans="1:12">
      <c s="3" r="A16" t="s">
        <v>952</v>
      </c>
    </row>
    <row r="17" spans="1:12">
      <c s="4" r="A17" t="s">
        <v>953</v>
      </c>
      <c s="6" r="J17" t="n">
        <v>-1112</v>
      </c>
      <c s="6" r="K17" t="n">
        <v>-326</v>
      </c>
    </row>
    <row r="18" spans="1:12">
      <c s="4" r="A18" t="s">
        <v>44</v>
      </c>
      <c s="6" r="J18" t="n">
        <v>121</v>
      </c>
      <c s="6" r="K18" t="n">
        <v>-78</v>
      </c>
    </row>
    <row r="19" spans="1:12">
      <c s="4" r="A19" t="s">
        <v>45</v>
      </c>
      <c s="6" r="J19" t="n">
        <v>-991</v>
      </c>
      <c s="6" r="K19" t="n">
        <v>-404</v>
      </c>
    </row>
    <row r="20" spans="1:12">
      <c s="4" r="A20" t="s">
        <v>956</v>
      </c>
    </row>
    <row r="21" spans="1:12">
      <c s="3" r="A21" t="s">
        <v>952</v>
      </c>
    </row>
    <row r="22" spans="1:12">
      <c s="4" r="A22" t="s">
        <v>35</v>
      </c>
      <c s="6" r="J22" t="n">
        <v>2778</v>
      </c>
      <c s="6" r="K22" t="n">
        <v>657</v>
      </c>
    </row>
    <row r="23" spans="1:12">
      <c s="4" r="A23" t="s">
        <v>36</v>
      </c>
      <c s="6" r="J23" t="n">
        <v>-3890</v>
      </c>
      <c s="6" r="K23" t="n">
        <v>-995</v>
      </c>
    </row>
    <row r="24" spans="1:12">
      <c s="4" r="A24" t="s">
        <v>957</v>
      </c>
    </row>
    <row r="25" spans="1:12">
      <c s="3" r="A25" t="s">
        <v>952</v>
      </c>
    </row>
    <row r="26" spans="1:12">
      <c s="4" r="A26" t="s">
        <v>41</v>
      </c>
      <c s="7" r="J26" t="n">
        <v>0</v>
      </c>
      <c s="7" r="K26" t="n">
        <v>-1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958</v>
      </c>
      <c s="2" r="B1" t="s">
        <v>1</v>
      </c>
    </row>
    <row r="2" spans="1:4">
      <c s="2" r="B2" t="s">
        <v>2</v>
      </c>
      <c s="2" r="C2" t="s">
        <v>32</v>
      </c>
      <c s="2" r="D2" t="s">
        <v>33</v>
      </c>
    </row>
    <row r="3" spans="1:4">
      <c s="3" r="A3" t="s">
        <v>959</v>
      </c>
    </row>
    <row r="4" spans="1:4">
      <c s="4" r="A4" t="s">
        <v>960</v>
      </c>
      <c s="6" r="B4" t="n">
        <v>-3187000</v>
      </c>
      <c s="6" r="C4" t="n">
        <v>-3158000</v>
      </c>
      <c s="6" r="D4" t="n">
        <v>-3135000</v>
      </c>
    </row>
    <row r="5" spans="1:4">
      <c s="4" r="A5" t="s">
        <v>164</v>
      </c>
      <c s="6" r="B5" t="n">
        <v>172218</v>
      </c>
      <c s="6" r="C5" t="n">
        <v>33810</v>
      </c>
      <c s="6" r="D5" t="n">
        <v>30166</v>
      </c>
    </row>
    <row r="6" spans="1:4">
      <c s="4" r="A6" t="s">
        <v>961</v>
      </c>
      <c s="6" r="B6" t="n">
        <v>-3194000</v>
      </c>
      <c s="6" r="C6" t="n">
        <v>-3187000</v>
      </c>
      <c s="6" r="D6" t="n">
        <v>-3158000</v>
      </c>
    </row>
    <row r="7" spans="1:4">
      <c s="4" r="A7" t="s">
        <v>962</v>
      </c>
      <c s="6" r="B7" t="n">
        <v>94781</v>
      </c>
      <c s="6" r="C7" t="n">
        <v>77591</v>
      </c>
      <c s="6" r="D7" t="n">
        <v>12925</v>
      </c>
    </row>
    <row r="8" spans="1:4">
      <c s="4" r="A8" t="s">
        <v>28</v>
      </c>
    </row>
    <row r="9" spans="1:4">
      <c s="3" r="A9" t="s">
        <v>963</v>
      </c>
    </row>
    <row r="10" spans="1:4">
      <c s="4" r="A10" t="s">
        <v>964</v>
      </c>
      <c s="6" r="B10" t="n">
        <v>351000</v>
      </c>
    </row>
    <row r="11" spans="1:4">
      <c s="3" r="A11" t="s">
        <v>959</v>
      </c>
    </row>
    <row r="12" spans="1:4">
      <c s="4" r="A12" t="s">
        <v>965</v>
      </c>
      <c s="6" r="B12" t="n">
        <v>34219000</v>
      </c>
      <c s="6" r="C12" t="n">
        <v>34084000</v>
      </c>
      <c s="6" r="D12" t="n">
        <v>33952000</v>
      </c>
    </row>
    <row r="13" spans="1:4">
      <c s="4" r="A13" t="s">
        <v>164</v>
      </c>
      <c s="6" r="B13" t="n">
        <v>172000</v>
      </c>
      <c s="6" r="C13" t="n">
        <v>34000</v>
      </c>
      <c s="6" r="D13" t="n">
        <v>30000</v>
      </c>
    </row>
    <row r="14" spans="1:4">
      <c s="4" r="A14" t="s">
        <v>166</v>
      </c>
      <c s="6" r="B14" t="n">
        <v>282000</v>
      </c>
      <c s="6" r="C14" t="n">
        <v>101000</v>
      </c>
      <c s="6" r="D14" t="n">
        <v>102000</v>
      </c>
    </row>
    <row r="15" spans="1:4">
      <c s="4" r="A15" t="s">
        <v>966</v>
      </c>
      <c s="6" r="B15" t="n">
        <v>35024000</v>
      </c>
      <c s="6" r="C15" t="n">
        <v>34219000</v>
      </c>
      <c s="6" r="D15" t="n">
        <v>34084000</v>
      </c>
    </row>
    <row r="16" spans="1:4">
      <c s="4" r="A16" t="s">
        <v>967</v>
      </c>
      <c s="8" r="B16" t="n">
        <v>0.05</v>
      </c>
      <c s="8" r="C16" t="n">
        <v>0.05</v>
      </c>
      <c s="8" r="D16" t="n">
        <v>0.05</v>
      </c>
    </row>
    <row r="17" spans="1:4">
      <c s="4" r="A17" t="s">
        <v>968</v>
      </c>
      <c s="8" r="B17" t="n">
        <v>0.05</v>
      </c>
      <c s="8" r="C17" t="n">
        <v>0.05</v>
      </c>
      <c s="8" r="D17" t="n">
        <v>0.05</v>
      </c>
    </row>
    <row r="18" spans="1:4">
      <c s="4" r="A18" t="s">
        <v>30</v>
      </c>
    </row>
    <row r="19" spans="1:4">
      <c s="3" r="A19" t="s">
        <v>963</v>
      </c>
    </row>
    <row r="20" spans="1:4">
      <c s="4" r="A20" t="s">
        <v>964</v>
      </c>
      <c s="6" r="B20" t="n">
        <v>-351000</v>
      </c>
    </row>
    <row r="21" spans="1:4">
      <c s="3" r="A21" t="s">
        <v>959</v>
      </c>
    </row>
    <row r="22" spans="1:4">
      <c s="4" r="A22" t="s">
        <v>965</v>
      </c>
      <c s="6" r="B22" t="n">
        <v>1085000</v>
      </c>
      <c s="6" r="C22" t="n">
        <v>1085000</v>
      </c>
      <c s="6" r="D22" t="n">
        <v>1085000</v>
      </c>
    </row>
    <row r="23" spans="1:4">
      <c s="4" r="A23" t="s">
        <v>164</v>
      </c>
      <c s="6" r="B23" t="n">
        <v>0</v>
      </c>
      <c s="6" r="C23" t="n">
        <v>0</v>
      </c>
      <c s="6" r="D23" t="n">
        <v>0</v>
      </c>
    </row>
    <row r="24" spans="1:4">
      <c s="4" r="A24" t="s">
        <v>166</v>
      </c>
      <c s="6" r="B24" t="n">
        <v>0</v>
      </c>
      <c s="6" r="C24" t="n">
        <v>0</v>
      </c>
      <c s="6" r="D24" t="n">
        <v>0</v>
      </c>
    </row>
    <row r="25" spans="1:4">
      <c s="4" r="A25" t="s">
        <v>966</v>
      </c>
      <c s="6" r="B25" t="n">
        <v>734000</v>
      </c>
      <c s="6" r="C25" t="n">
        <v>1085000</v>
      </c>
      <c s="6" r="D25" t="n">
        <v>1085000</v>
      </c>
    </row>
    <row r="26" spans="1:4">
      <c s="4" r="A26" t="s">
        <v>967</v>
      </c>
      <c s="11" r="B26" t="n">
        <v>0.045</v>
      </c>
      <c s="11" r="C26" t="n">
        <v>0.045</v>
      </c>
      <c s="11" r="D26" t="n">
        <v>0.045</v>
      </c>
    </row>
    <row r="27" spans="1:4">
      <c s="4" r="A27" t="s">
        <v>968</v>
      </c>
      <c s="11" r="B27" t="n">
        <v>0.045</v>
      </c>
      <c s="11" r="C27" t="n">
        <v>0.045</v>
      </c>
      <c s="11" r="D27" t="n">
        <v>0.045</v>
      </c>
    </row>
    <row r="28" spans="1:4">
      <c s="4" r="A28" t="s">
        <v>969</v>
      </c>
    </row>
    <row r="29" spans="1:4">
      <c s="3" r="A29" t="s">
        <v>963</v>
      </c>
    </row>
    <row r="30" spans="1:4">
      <c s="4" r="A30" t="s">
        <v>964</v>
      </c>
      <c s="6" r="B30" t="n">
        <v>0</v>
      </c>
    </row>
    <row r="31" spans="1:4">
      <c s="3" r="A31" t="s">
        <v>959</v>
      </c>
    </row>
    <row r="32" spans="1:4">
      <c s="4" r="A32" t="s">
        <v>164</v>
      </c>
      <c s="6" r="B32" t="n">
        <v>0</v>
      </c>
      <c s="6" r="C32" t="n">
        <v>0</v>
      </c>
      <c s="6" r="D32" t="n">
        <v>0</v>
      </c>
    </row>
    <row r="33" spans="1:4">
      <c s="4" r="A33" t="s">
        <v>166</v>
      </c>
      <c s="6" r="B33" t="n">
        <v>-7000</v>
      </c>
      <c s="6" r="C33" t="n">
        <v>-29000</v>
      </c>
      <c s="6" r="D33" t="n">
        <v>-23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M18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s="1" r="A1" t="s">
        <v>970</v>
      </c>
      <c s="2" r="B1" t="s">
        <v>426</v>
      </c>
      <c s="2" r="I1" t="s">
        <v>1</v>
      </c>
    </row>
    <row r="2" spans="1:13">
      <c s="2" r="B2" t="s">
        <v>2</v>
      </c>
      <c s="2" r="C2" t="s">
        <v>4</v>
      </c>
      <c s="2" r="D2" t="s">
        <v>949</v>
      </c>
      <c s="2" r="E2" t="s">
        <v>32</v>
      </c>
      <c s="2" r="F2" t="s">
        <v>427</v>
      </c>
      <c s="2" r="G2" t="s">
        <v>950</v>
      </c>
      <c s="2" r="H2" t="s">
        <v>951</v>
      </c>
      <c s="2" r="I2" t="s">
        <v>2</v>
      </c>
      <c s="2" r="J2" t="s">
        <v>32</v>
      </c>
      <c s="2" r="K2" t="s">
        <v>33</v>
      </c>
      <c s="2" r="L2" t="s">
        <v>900</v>
      </c>
      <c s="2" r="M2" t="s">
        <v>971</v>
      </c>
    </row>
    <row r="3" spans="1:13">
      <c s="3" r="A3" t="s">
        <v>972</v>
      </c>
    </row>
    <row r="4" spans="1:13">
      <c s="4" r="A4" t="s">
        <v>560</v>
      </c>
      <c s="7" r="D4" t="n">
        <v>4466000</v>
      </c>
      <c s="7" r="H4" t="n">
        <v>4485000</v>
      </c>
      <c s="7" r="I4" t="n">
        <v>4466000</v>
      </c>
      <c s="7" r="J4" t="n">
        <v>4485000</v>
      </c>
      <c s="7" r="K4" t="n">
        <v>6993000</v>
      </c>
      <c s="7" r="L4" t="n">
        <v>4979000</v>
      </c>
      <c s="7" r="M4" t="n">
        <v>0</v>
      </c>
    </row>
    <row r="5" spans="1:13">
      <c s="4" r="A5" t="s">
        <v>973</v>
      </c>
      <c s="7" r="B5" t="n">
        <v>1031000</v>
      </c>
      <c s="7" r="C5" t="n">
        <v>689000</v>
      </c>
      <c s="6" r="D5" t="n">
        <v>240000</v>
      </c>
      <c s="7" r="E5" t="n">
        <v>2705000</v>
      </c>
      <c s="7" r="F5" t="n">
        <v>4077000</v>
      </c>
      <c s="7" r="G5" t="n">
        <v>2090000</v>
      </c>
      <c s="6" r="H5" t="n">
        <v>2240000</v>
      </c>
      <c s="6" r="I5" t="n">
        <v>1971000</v>
      </c>
      <c s="6" r="J5" t="n">
        <v>11112000</v>
      </c>
      <c s="6" r="K5" t="n">
        <v>9336000</v>
      </c>
      <c s="6" r="L5" t="n">
        <v>11395000</v>
      </c>
      <c s="6" r="M5" t="n">
        <v>10534000</v>
      </c>
    </row>
    <row r="6" spans="1:13">
      <c s="4" r="A6" t="s">
        <v>974</v>
      </c>
      <c s="6" r="I6" t="n">
        <v>-3723000</v>
      </c>
      <c s="6" r="J6" t="n">
        <v>-11131000</v>
      </c>
      <c s="6" r="K6" t="n">
        <v>-11844000</v>
      </c>
      <c s="6" r="L6" t="n">
        <v>-9381000</v>
      </c>
      <c s="6" r="M6" t="n">
        <v>-5555000</v>
      </c>
    </row>
    <row r="7" spans="1:13">
      <c s="4" r="A7" t="s">
        <v>561</v>
      </c>
      <c s="6" r="B7" t="n">
        <v>2714000</v>
      </c>
      <c s="6" r="E7" t="n">
        <v>4466000</v>
      </c>
      <c s="6" r="I7" t="n">
        <v>2714000</v>
      </c>
      <c s="6" r="J7" t="n">
        <v>4466000</v>
      </c>
      <c s="6" r="K7" t="n">
        <v>4485000</v>
      </c>
      <c s="6" r="L7" t="n">
        <v>6993000</v>
      </c>
      <c s="6" r="M7" t="n">
        <v>4979000</v>
      </c>
    </row>
    <row r="8" spans="1:13">
      <c s="4" r="A8" t="s">
        <v>613</v>
      </c>
    </row>
    <row r="9" spans="1:13">
      <c s="3" r="A9" t="s">
        <v>972</v>
      </c>
    </row>
    <row r="10" spans="1:13">
      <c s="4" r="A10" t="s">
        <v>560</v>
      </c>
      <c s="6" r="D10" t="n">
        <v>4209000</v>
      </c>
      <c s="6" r="H10" t="n">
        <v>3986000</v>
      </c>
      <c s="6" r="I10" t="n">
        <v>4209000</v>
      </c>
      <c s="6" r="J10" t="n">
        <v>3986000</v>
      </c>
      <c s="6" r="K10" t="n">
        <v>5211000</v>
      </c>
      <c s="6" r="L10" t="n">
        <v>4905000</v>
      </c>
      <c s="6" r="M10" t="n">
        <v>0</v>
      </c>
    </row>
    <row r="11" spans="1:13">
      <c s="4" r="A11" t="s">
        <v>973</v>
      </c>
      <c s="6" r="I11" t="n">
        <v>1678000</v>
      </c>
      <c s="6" r="J11" t="n">
        <v>9841000</v>
      </c>
      <c s="6" r="K11" t="n">
        <v>8282000</v>
      </c>
      <c s="6" r="L11" t="n">
        <v>6775000</v>
      </c>
      <c s="6" r="M11" t="n">
        <v>8352000</v>
      </c>
    </row>
    <row r="12" spans="1:13">
      <c s="4" r="A12" t="s">
        <v>974</v>
      </c>
      <c s="6" r="I12" t="n">
        <v>-3410000</v>
      </c>
      <c s="6" r="J12" t="n">
        <v>-9618000</v>
      </c>
      <c s="6" r="K12" t="n">
        <v>-9507000</v>
      </c>
      <c s="6" r="L12" t="n">
        <v>-6469000</v>
      </c>
      <c s="6" r="M12" t="n">
        <v>-3447000</v>
      </c>
    </row>
    <row r="13" spans="1:13">
      <c s="4" r="A13" t="s">
        <v>561</v>
      </c>
      <c s="6" r="B13" t="n">
        <v>2477000</v>
      </c>
      <c s="6" r="E13" t="n">
        <v>4209000</v>
      </c>
      <c s="6" r="I13" t="n">
        <v>2477000</v>
      </c>
      <c s="6" r="J13" t="n">
        <v>4209000</v>
      </c>
      <c s="6" r="K13" t="n">
        <v>3986000</v>
      </c>
      <c s="6" r="L13" t="n">
        <v>5211000</v>
      </c>
      <c s="6" r="M13" t="n">
        <v>4905000</v>
      </c>
    </row>
    <row r="14" spans="1:13">
      <c s="4" r="A14" t="s">
        <v>975</v>
      </c>
    </row>
    <row r="15" spans="1:13">
      <c s="3" r="A15" t="s">
        <v>972</v>
      </c>
    </row>
    <row r="16" spans="1:13">
      <c s="4" r="A16" t="s">
        <v>560</v>
      </c>
      <c s="6" r="D16" t="n">
        <v>0</v>
      </c>
      <c s="6" r="H16" t="n">
        <v>0</v>
      </c>
      <c s="6" r="I16" t="n">
        <v>0</v>
      </c>
      <c s="6" r="J16" t="n">
        <v>0</v>
      </c>
      <c s="6" r="K16" t="n">
        <v>151000</v>
      </c>
      <c s="6" r="L16" t="n">
        <v>0</v>
      </c>
      <c s="6" r="M16" t="n">
        <v>0</v>
      </c>
    </row>
    <row r="17" spans="1:13">
      <c s="4" r="A17" t="s">
        <v>973</v>
      </c>
      <c s="6" r="I17" t="n">
        <v>0</v>
      </c>
      <c s="6" r="J17" t="n">
        <v>0</v>
      </c>
      <c s="6" r="K17" t="n">
        <v>0</v>
      </c>
      <c s="6" r="L17" t="n">
        <v>491000</v>
      </c>
      <c s="6" r="M17" t="n">
        <v>277000</v>
      </c>
    </row>
    <row r="18" spans="1:13">
      <c s="4" r="A18" t="s">
        <v>974</v>
      </c>
      <c s="6" r="I18" t="n">
        <v>0</v>
      </c>
      <c s="6" r="J18" t="n">
        <v>0</v>
      </c>
      <c s="6" r="K18" t="n">
        <v>-151000</v>
      </c>
      <c s="6" r="L18" t="n">
        <v>-340000</v>
      </c>
      <c s="6" r="M18" t="n">
        <v>-277000</v>
      </c>
    </row>
    <row r="19" spans="1:13">
      <c s="4" r="A19" t="s">
        <v>561</v>
      </c>
      <c s="6" r="B19" t="n">
        <v>0</v>
      </c>
      <c s="6" r="E19" t="n">
        <v>0</v>
      </c>
      <c s="6" r="I19" t="n">
        <v>0</v>
      </c>
      <c s="6" r="J19" t="n">
        <v>0</v>
      </c>
      <c s="6" r="K19" t="n">
        <v>0</v>
      </c>
      <c s="6" r="L19" t="n">
        <v>151000</v>
      </c>
      <c s="6" r="M19" t="n">
        <v>0</v>
      </c>
    </row>
    <row r="20" spans="1:13">
      <c s="4" r="A20" t="s">
        <v>976</v>
      </c>
    </row>
    <row r="21" spans="1:13">
      <c s="3" r="A21" t="s">
        <v>972</v>
      </c>
    </row>
    <row r="22" spans="1:13">
      <c s="4" r="A22" t="s">
        <v>560</v>
      </c>
      <c s="6" r="D22" t="n">
        <v>257000</v>
      </c>
      <c s="6" r="H22" t="n">
        <v>499000</v>
      </c>
      <c s="6" r="I22" t="n">
        <v>257000</v>
      </c>
      <c s="6" r="J22" t="n">
        <v>499000</v>
      </c>
      <c s="6" r="K22" t="n">
        <v>1625000</v>
      </c>
      <c s="6" r="L22" t="n">
        <v>74000</v>
      </c>
      <c s="6" r="M22" t="n">
        <v>0</v>
      </c>
    </row>
    <row r="23" spans="1:13">
      <c s="4" r="A23" t="s">
        <v>973</v>
      </c>
      <c s="6" r="I23" t="n">
        <v>293000</v>
      </c>
      <c s="6" r="J23" t="n">
        <v>-15000</v>
      </c>
      <c s="6" r="K23" t="n">
        <v>698000</v>
      </c>
      <c s="6" r="L23" t="n">
        <v>1725000</v>
      </c>
      <c s="6" r="M23" t="n">
        <v>1788000</v>
      </c>
    </row>
    <row r="24" spans="1:13">
      <c s="4" r="A24" t="s">
        <v>974</v>
      </c>
      <c s="6" r="I24" t="n">
        <v>-313000</v>
      </c>
      <c s="6" r="J24" t="n">
        <v>-227000</v>
      </c>
      <c s="6" r="K24" t="n">
        <v>-1824000</v>
      </c>
      <c s="6" r="L24" t="n">
        <v>-174000</v>
      </c>
      <c s="6" r="M24" t="n">
        <v>-1714000</v>
      </c>
    </row>
    <row r="25" spans="1:13">
      <c s="4" r="A25" t="s">
        <v>561</v>
      </c>
      <c s="6" r="B25" t="n">
        <v>237000</v>
      </c>
      <c s="6" r="E25" t="n">
        <v>257000</v>
      </c>
      <c s="6" r="I25" t="n">
        <v>237000</v>
      </c>
      <c s="6" r="J25" t="n">
        <v>257000</v>
      </c>
      <c s="6" r="K25" t="n">
        <v>499000</v>
      </c>
      <c s="6" r="L25" t="n">
        <v>1625000</v>
      </c>
      <c s="6" r="M25" t="n">
        <v>74000</v>
      </c>
    </row>
    <row r="26" spans="1:13">
      <c s="4" r="A26" t="s">
        <v>142</v>
      </c>
    </row>
    <row r="27" spans="1:13">
      <c s="3" r="A27" t="s">
        <v>972</v>
      </c>
    </row>
    <row r="28" spans="1:13">
      <c s="4" r="A28" t="s">
        <v>560</v>
      </c>
      <c s="6" r="D28" t="n">
        <v>0</v>
      </c>
      <c s="6" r="H28" t="n">
        <v>0</v>
      </c>
      <c s="6" r="I28" t="n">
        <v>0</v>
      </c>
      <c s="6" r="J28" t="n">
        <v>0</v>
      </c>
      <c s="6" r="K28" t="n">
        <v>6000</v>
      </c>
      <c s="6" r="L28" t="n">
        <v>0</v>
      </c>
      <c s="6" r="M28" t="n">
        <v>0</v>
      </c>
    </row>
    <row r="29" spans="1:13">
      <c s="4" r="A29" t="s">
        <v>973</v>
      </c>
      <c s="6" r="I29" t="n">
        <v>0</v>
      </c>
      <c s="6" r="J29" t="n">
        <v>1286000</v>
      </c>
      <c s="6" r="K29" t="n">
        <v>356000</v>
      </c>
      <c s="6" r="L29" t="n">
        <v>2404000</v>
      </c>
      <c s="6" r="M29" t="n">
        <v>117000</v>
      </c>
    </row>
    <row r="30" spans="1:13">
      <c s="4" r="A30" t="s">
        <v>974</v>
      </c>
      <c s="6" r="I30" t="n">
        <v>0</v>
      </c>
      <c s="6" r="J30" t="n">
        <v>-1286000</v>
      </c>
      <c s="6" r="K30" t="n">
        <v>-362000</v>
      </c>
      <c s="6" r="L30" t="n">
        <v>-2398000</v>
      </c>
      <c s="6" r="M30" t="n">
        <v>-117000</v>
      </c>
    </row>
    <row r="31" spans="1:13">
      <c s="4" r="A31" t="s">
        <v>561</v>
      </c>
      <c s="6" r="B31" t="n">
        <v>0</v>
      </c>
      <c s="6" r="E31" t="n">
        <v>0</v>
      </c>
      <c s="6" r="I31" t="n">
        <v>0</v>
      </c>
      <c s="6" r="J31" t="n">
        <v>0</v>
      </c>
      <c s="6" r="K31" t="n">
        <v>0</v>
      </c>
      <c s="6" r="L31" t="n">
        <v>6000</v>
      </c>
      <c s="6" r="M31" t="n">
        <v>0</v>
      </c>
    </row>
    <row r="32" spans="1:13">
      <c s="4" r="A32" t="s">
        <v>624</v>
      </c>
    </row>
    <row r="33" spans="1:13">
      <c s="3" r="A33" t="s">
        <v>972</v>
      </c>
    </row>
    <row r="34" spans="1:13">
      <c s="4" r="A34" t="s">
        <v>560</v>
      </c>
      <c s="6" r="D34" t="n">
        <v>662000</v>
      </c>
      <c s="6" r="H34" t="n">
        <v>2805000</v>
      </c>
      <c s="6" r="I34" t="n">
        <v>662000</v>
      </c>
      <c s="6" r="J34" t="n">
        <v>2805000</v>
      </c>
      <c s="6" r="K34" t="n">
        <v>3747000</v>
      </c>
      <c s="6" r="L34" t="n">
        <v>3092000</v>
      </c>
    </row>
    <row r="35" spans="1:13">
      <c s="4" r="A35" t="s">
        <v>973</v>
      </c>
      <c s="6" r="I35" t="n">
        <v>1361000</v>
      </c>
      <c s="6" r="J35" t="n">
        <v>4404000</v>
      </c>
      <c s="6" r="K35" t="n">
        <v>5922000</v>
      </c>
      <c s="6" r="L35" t="n">
        <v>4247000</v>
      </c>
      <c s="6" r="M35" t="n">
        <v>4759000</v>
      </c>
    </row>
    <row r="36" spans="1:13">
      <c s="4" r="A36" t="s">
        <v>974</v>
      </c>
      <c s="6" r="I36" t="n">
        <v>-1124000</v>
      </c>
      <c s="6" r="J36" t="n">
        <v>-6547000</v>
      </c>
      <c s="6" r="K36" t="n">
        <v>-6864000</v>
      </c>
      <c s="6" r="L36" t="n">
        <v>-3592000</v>
      </c>
      <c s="6" r="M36" t="n">
        <v>-1667000</v>
      </c>
    </row>
    <row r="37" spans="1:13">
      <c s="4" r="A37" t="s">
        <v>561</v>
      </c>
      <c s="6" r="B37" t="n">
        <v>899000</v>
      </c>
      <c s="6" r="E37" t="n">
        <v>662000</v>
      </c>
      <c s="6" r="I37" t="n">
        <v>899000</v>
      </c>
      <c s="6" r="J37" t="n">
        <v>662000</v>
      </c>
      <c s="6" r="K37" t="n">
        <v>2805000</v>
      </c>
      <c s="6" r="L37" t="n">
        <v>3747000</v>
      </c>
      <c s="6" r="M37" t="n">
        <v>3092000</v>
      </c>
    </row>
    <row r="38" spans="1:13">
      <c s="4" r="A38" t="s">
        <v>977</v>
      </c>
    </row>
    <row r="39" spans="1:13">
      <c s="3" r="A39" t="s">
        <v>972</v>
      </c>
    </row>
    <row r="40" spans="1:13">
      <c s="4" r="A40" t="s">
        <v>560</v>
      </c>
      <c s="6" r="D40" t="n">
        <v>662000</v>
      </c>
      <c s="6" r="H40" t="n">
        <v>2805000</v>
      </c>
      <c s="6" r="I40" t="n">
        <v>662000</v>
      </c>
      <c s="6" r="J40" t="n">
        <v>2805000</v>
      </c>
      <c s="6" r="K40" t="n">
        <v>3747000</v>
      </c>
      <c s="6" r="L40" t="n">
        <v>3092000</v>
      </c>
    </row>
    <row r="41" spans="1:13">
      <c s="4" r="A41" t="s">
        <v>973</v>
      </c>
      <c s="6" r="I41" t="n">
        <v>1069000</v>
      </c>
      <c s="6" r="J41" t="n">
        <v>4404000</v>
      </c>
      <c s="6" r="K41" t="n">
        <v>5405000</v>
      </c>
      <c s="6" r="L41" t="n">
        <v>4242000</v>
      </c>
      <c s="6" r="M41" t="n">
        <v>4755000</v>
      </c>
    </row>
    <row r="42" spans="1:13">
      <c s="4" r="A42" t="s">
        <v>974</v>
      </c>
      <c s="6" r="I42" t="n">
        <v>-1069000</v>
      </c>
      <c s="6" r="J42" t="n">
        <v>-6547000</v>
      </c>
      <c s="6" r="K42" t="n">
        <v>-6347000</v>
      </c>
      <c s="6" r="L42" t="n">
        <v>-3587000</v>
      </c>
      <c s="6" r="M42" t="n">
        <v>-1663000</v>
      </c>
    </row>
    <row r="43" spans="1:13">
      <c s="4" r="A43" t="s">
        <v>561</v>
      </c>
      <c s="6" r="B43" t="n">
        <v>662000</v>
      </c>
      <c s="6" r="E43" t="n">
        <v>662000</v>
      </c>
      <c s="6" r="I43" t="n">
        <v>662000</v>
      </c>
      <c s="6" r="J43" t="n">
        <v>662000</v>
      </c>
      <c s="6" r="K43" t="n">
        <v>2805000</v>
      </c>
      <c s="6" r="L43" t="n">
        <v>3747000</v>
      </c>
      <c s="6" r="M43" t="n">
        <v>3092000</v>
      </c>
    </row>
    <row r="44" spans="1:13">
      <c s="4" r="A44" t="s">
        <v>978</v>
      </c>
    </row>
    <row r="45" spans="1:13">
      <c s="3" r="A45" t="s">
        <v>972</v>
      </c>
    </row>
    <row r="46" spans="1:13">
      <c s="4" r="A46" t="s">
        <v>560</v>
      </c>
      <c s="6" r="D46" t="n">
        <v>0</v>
      </c>
      <c s="6" r="H46" t="n">
        <v>0</v>
      </c>
      <c s="6" r="I46" t="n">
        <v>0</v>
      </c>
      <c s="6" r="J46" t="n">
        <v>0</v>
      </c>
      <c s="6" r="K46" t="n">
        <v>0</v>
      </c>
      <c s="6" r="L46" t="n">
        <v>0</v>
      </c>
    </row>
    <row r="47" spans="1:13">
      <c s="4" r="A47" t="s">
        <v>973</v>
      </c>
      <c s="6" r="I47" t="n">
        <v>0</v>
      </c>
      <c s="6" r="J47" t="n">
        <v>0</v>
      </c>
      <c s="6" r="K47" t="n">
        <v>0</v>
      </c>
      <c s="6" r="L47" t="n">
        <v>0</v>
      </c>
      <c s="6" r="M47" t="n">
        <v>0</v>
      </c>
    </row>
    <row r="48" spans="1:13">
      <c s="4" r="A48" t="s">
        <v>974</v>
      </c>
      <c s="6" r="I48" t="n">
        <v>0</v>
      </c>
      <c s="6" r="J48" t="n">
        <v>0</v>
      </c>
      <c s="6" r="K48" t="n">
        <v>0</v>
      </c>
      <c s="6" r="L48" t="n">
        <v>0</v>
      </c>
      <c s="6" r="M48" t="n">
        <v>0</v>
      </c>
    </row>
    <row r="49" spans="1:13">
      <c s="4" r="A49" t="s">
        <v>561</v>
      </c>
      <c s="6" r="B49" t="n">
        <v>0</v>
      </c>
      <c s="6" r="E49" t="n">
        <v>0</v>
      </c>
      <c s="6" r="I49" t="n">
        <v>0</v>
      </c>
      <c s="6" r="J49" t="n">
        <v>0</v>
      </c>
      <c s="6" r="K49" t="n">
        <v>0</v>
      </c>
      <c s="6" r="L49" t="n">
        <v>0</v>
      </c>
      <c s="6" r="M49" t="n">
        <v>0</v>
      </c>
    </row>
    <row r="50" spans="1:13">
      <c s="4" r="A50" t="s">
        <v>979</v>
      </c>
    </row>
    <row r="51" spans="1:13">
      <c s="3" r="A51" t="s">
        <v>972</v>
      </c>
    </row>
    <row r="52" spans="1:13">
      <c s="4" r="A52" t="s">
        <v>560</v>
      </c>
      <c s="6" r="D52" t="n">
        <v>0</v>
      </c>
      <c s="6" r="H52" t="n">
        <v>0</v>
      </c>
      <c s="6" r="I52" t="n">
        <v>0</v>
      </c>
      <c s="6" r="J52" t="n">
        <v>0</v>
      </c>
      <c s="6" r="K52" t="n">
        <v>0</v>
      </c>
      <c s="6" r="L52" t="n">
        <v>0</v>
      </c>
    </row>
    <row r="53" spans="1:13">
      <c s="4" r="A53" t="s">
        <v>973</v>
      </c>
      <c s="6" r="I53" t="n">
        <v>292000</v>
      </c>
      <c s="6" r="J53" t="n">
        <v>0</v>
      </c>
      <c s="6" r="K53" t="n">
        <v>164000</v>
      </c>
      <c s="6" r="L53" t="n">
        <v>5000</v>
      </c>
      <c s="6" r="M53" t="n">
        <v>0</v>
      </c>
    </row>
    <row r="54" spans="1:13">
      <c s="4" r="A54" t="s">
        <v>974</v>
      </c>
      <c s="6" r="I54" t="n">
        <v>-55000</v>
      </c>
      <c s="6" r="J54" t="n">
        <v>0</v>
      </c>
      <c s="6" r="K54" t="n">
        <v>-164000</v>
      </c>
      <c s="6" r="L54" t="n">
        <v>-5000</v>
      </c>
      <c s="6" r="M54" t="n">
        <v>0</v>
      </c>
    </row>
    <row r="55" spans="1:13">
      <c s="4" r="A55" t="s">
        <v>561</v>
      </c>
      <c s="6" r="B55" t="n">
        <v>237000</v>
      </c>
      <c s="6" r="E55" t="n">
        <v>0</v>
      </c>
      <c s="6" r="I55" t="n">
        <v>237000</v>
      </c>
      <c s="6" r="J55" t="n">
        <v>0</v>
      </c>
      <c s="6" r="K55" t="n">
        <v>0</v>
      </c>
      <c s="6" r="L55" t="n">
        <v>0</v>
      </c>
      <c s="6" r="M55" t="n">
        <v>0</v>
      </c>
    </row>
    <row r="56" spans="1:13">
      <c s="4" r="A56" t="s">
        <v>980</v>
      </c>
    </row>
    <row r="57" spans="1:13">
      <c s="3" r="A57" t="s">
        <v>972</v>
      </c>
    </row>
    <row r="58" spans="1:13">
      <c s="4" r="A58" t="s">
        <v>560</v>
      </c>
      <c s="6" r="D58" t="n">
        <v>0</v>
      </c>
      <c s="6" r="H58" t="n">
        <v>0</v>
      </c>
      <c s="6" r="I58" t="n">
        <v>0</v>
      </c>
      <c s="6" r="J58" t="n">
        <v>0</v>
      </c>
      <c s="6" r="K58" t="n">
        <v>0</v>
      </c>
      <c s="6" r="L58" t="n">
        <v>0</v>
      </c>
    </row>
    <row r="59" spans="1:13">
      <c s="4" r="A59" t="s">
        <v>973</v>
      </c>
      <c s="6" r="I59" t="n">
        <v>0</v>
      </c>
      <c s="6" r="J59" t="n">
        <v>0</v>
      </c>
      <c s="6" r="K59" t="n">
        <v>353000</v>
      </c>
      <c s="6" r="L59" t="n">
        <v>0</v>
      </c>
      <c s="6" r="M59" t="n">
        <v>4000</v>
      </c>
    </row>
    <row r="60" spans="1:13">
      <c s="4" r="A60" t="s">
        <v>974</v>
      </c>
      <c s="6" r="I60" t="n">
        <v>0</v>
      </c>
      <c s="6" r="J60" t="n">
        <v>0</v>
      </c>
      <c s="6" r="K60" t="n">
        <v>-353000</v>
      </c>
      <c s="6" r="L60" t="n">
        <v>0</v>
      </c>
      <c s="6" r="M60" t="n">
        <v>-4000</v>
      </c>
    </row>
    <row r="61" spans="1:13">
      <c s="4" r="A61" t="s">
        <v>561</v>
      </c>
      <c s="6" r="B61" t="n">
        <v>0</v>
      </c>
      <c s="6" r="E61" t="n">
        <v>0</v>
      </c>
      <c s="6" r="I61" t="n">
        <v>0</v>
      </c>
      <c s="6" r="J61" t="n">
        <v>0</v>
      </c>
      <c s="6" r="K61" t="n">
        <v>0</v>
      </c>
      <c s="6" r="L61" t="n">
        <v>0</v>
      </c>
      <c s="6" r="M61" t="n">
        <v>0</v>
      </c>
    </row>
    <row r="62" spans="1:13">
      <c s="4" r="A62" t="s">
        <v>981</v>
      </c>
    </row>
    <row r="63" spans="1:13">
      <c s="3" r="A63" t="s">
        <v>972</v>
      </c>
    </row>
    <row r="64" spans="1:13">
      <c s="4" r="A64" t="s">
        <v>560</v>
      </c>
      <c s="6" r="D64" t="n">
        <v>148000</v>
      </c>
      <c s="6" r="H64" t="n">
        <v>92000</v>
      </c>
      <c s="6" r="I64" t="n">
        <v>148000</v>
      </c>
      <c s="6" r="J64" t="n">
        <v>92000</v>
      </c>
      <c s="6" r="L64" t="n">
        <v>71000</v>
      </c>
    </row>
    <row r="65" spans="1:13">
      <c s="4" r="A65" t="s">
        <v>973</v>
      </c>
      <c s="6" r="I65" t="n">
        <v>73000</v>
      </c>
      <c s="6" r="J65" t="n">
        <v>1924000</v>
      </c>
      <c s="6" r="K65" t="n">
        <v>267000</v>
      </c>
      <c s="6" r="L65" t="n">
        <v>35000</v>
      </c>
      <c s="6" r="M65" t="n">
        <v>123000</v>
      </c>
    </row>
    <row r="66" spans="1:13">
      <c s="4" r="A66" t="s">
        <v>974</v>
      </c>
      <c s="6" r="I66" t="n">
        <v>-221000</v>
      </c>
      <c s="6" r="J66" t="n">
        <v>-1868000</v>
      </c>
      <c s="6" r="K66" t="n">
        <v>-175000</v>
      </c>
      <c s="6" r="L66" t="n">
        <v>-106000</v>
      </c>
      <c s="6" r="M66" t="n">
        <v>-52000</v>
      </c>
    </row>
    <row r="67" spans="1:13">
      <c s="4" r="A67" t="s">
        <v>561</v>
      </c>
      <c s="6" r="E67" t="n">
        <v>148000</v>
      </c>
      <c s="6" r="J67" t="n">
        <v>148000</v>
      </c>
      <c s="6" r="K67" t="n">
        <v>92000</v>
      </c>
      <c s="6" r="M67" t="n">
        <v>71000</v>
      </c>
    </row>
    <row r="68" spans="1:13">
      <c s="4" r="A68" t="s">
        <v>982</v>
      </c>
    </row>
    <row r="69" spans="1:13">
      <c s="3" r="A69" t="s">
        <v>972</v>
      </c>
    </row>
    <row r="70" spans="1:13">
      <c s="4" r="A70" t="s">
        <v>560</v>
      </c>
      <c s="6" r="D70" t="n">
        <v>148000</v>
      </c>
      <c s="6" r="H70" t="n">
        <v>92000</v>
      </c>
      <c s="6" r="I70" t="n">
        <v>148000</v>
      </c>
      <c s="6" r="J70" t="n">
        <v>92000</v>
      </c>
      <c s="6" r="L70" t="n">
        <v>71000</v>
      </c>
    </row>
    <row r="71" spans="1:13">
      <c s="4" r="A71" t="s">
        <v>973</v>
      </c>
      <c s="6" r="I71" t="n">
        <v>73000</v>
      </c>
      <c s="6" r="J71" t="n">
        <v>1163000</v>
      </c>
      <c s="6" r="K71" t="n">
        <v>267000</v>
      </c>
      <c s="6" r="L71" t="n">
        <v>35000</v>
      </c>
      <c s="6" r="M71" t="n">
        <v>123000</v>
      </c>
    </row>
    <row r="72" spans="1:13">
      <c s="4" r="A72" t="s">
        <v>974</v>
      </c>
      <c s="6" r="I72" t="n">
        <v>-221000</v>
      </c>
      <c s="6" r="J72" t="n">
        <v>-1107000</v>
      </c>
      <c s="6" r="K72" t="n">
        <v>-175000</v>
      </c>
      <c s="6" r="L72" t="n">
        <v>-106000</v>
      </c>
      <c s="6" r="M72" t="n">
        <v>-52000</v>
      </c>
    </row>
    <row r="73" spans="1:13">
      <c s="4" r="A73" t="s">
        <v>561</v>
      </c>
      <c s="6" r="E73" t="n">
        <v>148000</v>
      </c>
      <c s="6" r="J73" t="n">
        <v>148000</v>
      </c>
      <c s="6" r="K73" t="n">
        <v>92000</v>
      </c>
      <c s="6" r="M73" t="n">
        <v>71000</v>
      </c>
    </row>
    <row r="74" spans="1:13">
      <c s="4" r="A74" t="s">
        <v>983</v>
      </c>
    </row>
    <row r="75" spans="1:13">
      <c s="3" r="A75" t="s">
        <v>972</v>
      </c>
    </row>
    <row r="76" spans="1:13">
      <c s="4" r="A76" t="s">
        <v>560</v>
      </c>
      <c s="6" r="D76" t="n">
        <v>0</v>
      </c>
      <c s="6" r="H76" t="n">
        <v>0</v>
      </c>
      <c s="6" r="I76" t="n">
        <v>0</v>
      </c>
      <c s="6" r="J76" t="n">
        <v>0</v>
      </c>
      <c s="6" r="L76" t="n">
        <v>0</v>
      </c>
    </row>
    <row r="77" spans="1:13">
      <c s="4" r="A77" t="s">
        <v>973</v>
      </c>
      <c s="6" r="I77" t="n">
        <v>0</v>
      </c>
      <c s="6" r="J77" t="n">
        <v>0</v>
      </c>
      <c s="6" r="K77" t="n">
        <v>0</v>
      </c>
      <c s="6" r="L77" t="n">
        <v>0</v>
      </c>
      <c s="6" r="M77" t="n">
        <v>0</v>
      </c>
    </row>
    <row r="78" spans="1:13">
      <c s="4" r="A78" t="s">
        <v>974</v>
      </c>
      <c s="6" r="I78" t="n">
        <v>0</v>
      </c>
      <c s="6" r="J78" t="n">
        <v>0</v>
      </c>
      <c s="6" r="K78" t="n">
        <v>0</v>
      </c>
      <c s="6" r="L78" t="n">
        <v>0</v>
      </c>
      <c s="6" r="M78" t="n">
        <v>0</v>
      </c>
    </row>
    <row r="79" spans="1:13">
      <c s="4" r="A79" t="s">
        <v>561</v>
      </c>
      <c s="6" r="E79" t="n">
        <v>0</v>
      </c>
      <c s="6" r="J79" t="n">
        <v>0</v>
      </c>
      <c s="6" r="K79" t="n">
        <v>0</v>
      </c>
      <c s="6" r="M79" t="n">
        <v>0</v>
      </c>
    </row>
    <row r="80" spans="1:13">
      <c s="4" r="A80" t="s">
        <v>984</v>
      </c>
    </row>
    <row r="81" spans="1:13">
      <c s="3" r="A81" t="s">
        <v>972</v>
      </c>
    </row>
    <row r="82" spans="1:13">
      <c s="4" r="A82" t="s">
        <v>560</v>
      </c>
      <c s="6" r="D82" t="n">
        <v>0</v>
      </c>
      <c s="6" r="H82" t="n">
        <v>0</v>
      </c>
      <c s="6" r="I82" t="n">
        <v>0</v>
      </c>
      <c s="6" r="J82" t="n">
        <v>0</v>
      </c>
      <c s="6" r="L82" t="n">
        <v>0</v>
      </c>
    </row>
    <row r="83" spans="1:13">
      <c s="4" r="A83" t="s">
        <v>973</v>
      </c>
      <c s="6" r="I83" t="n">
        <v>0</v>
      </c>
      <c s="6" r="J83" t="n">
        <v>0</v>
      </c>
      <c s="6" r="K83" t="n">
        <v>0</v>
      </c>
      <c s="6" r="L83" t="n">
        <v>0</v>
      </c>
      <c s="6" r="M83" t="n">
        <v>0</v>
      </c>
    </row>
    <row r="84" spans="1:13">
      <c s="4" r="A84" t="s">
        <v>974</v>
      </c>
      <c s="6" r="I84" t="n">
        <v>0</v>
      </c>
      <c s="6" r="J84" t="n">
        <v>0</v>
      </c>
      <c s="6" r="K84" t="n">
        <v>0</v>
      </c>
      <c s="6" r="L84" t="n">
        <v>0</v>
      </c>
      <c s="6" r="M84" t="n">
        <v>0</v>
      </c>
    </row>
    <row r="85" spans="1:13">
      <c s="4" r="A85" t="s">
        <v>561</v>
      </c>
      <c s="6" r="E85" t="n">
        <v>0</v>
      </c>
      <c s="6" r="J85" t="n">
        <v>0</v>
      </c>
      <c s="6" r="K85" t="n">
        <v>0</v>
      </c>
      <c s="6" r="M85" t="n">
        <v>0</v>
      </c>
    </row>
    <row r="86" spans="1:13">
      <c s="4" r="A86" t="s">
        <v>985</v>
      </c>
    </row>
    <row r="87" spans="1:13">
      <c s="3" r="A87" t="s">
        <v>972</v>
      </c>
    </row>
    <row r="88" spans="1:13">
      <c s="4" r="A88" t="s">
        <v>560</v>
      </c>
      <c s="6" r="D88" t="n">
        <v>0</v>
      </c>
      <c s="6" r="H88" t="n">
        <v>0</v>
      </c>
      <c s="6" r="I88" t="n">
        <v>0</v>
      </c>
      <c s="6" r="J88" t="n">
        <v>0</v>
      </c>
      <c s="6" r="L88" t="n">
        <v>0</v>
      </c>
    </row>
    <row r="89" spans="1:13">
      <c s="4" r="A89" t="s">
        <v>973</v>
      </c>
      <c s="6" r="I89" t="n">
        <v>0</v>
      </c>
      <c s="6" r="J89" t="n">
        <v>761000</v>
      </c>
      <c s="6" r="K89" t="n">
        <v>0</v>
      </c>
      <c s="6" r="L89" t="n">
        <v>0</v>
      </c>
      <c s="6" r="M89" t="n">
        <v>0</v>
      </c>
    </row>
    <row r="90" spans="1:13">
      <c s="4" r="A90" t="s">
        <v>974</v>
      </c>
      <c s="6" r="I90" t="n">
        <v>0</v>
      </c>
      <c s="6" r="J90" t="n">
        <v>-761000</v>
      </c>
      <c s="6" r="K90" t="n">
        <v>0</v>
      </c>
      <c s="6" r="L90" t="n">
        <v>0</v>
      </c>
      <c s="6" r="M90" t="n">
        <v>0</v>
      </c>
    </row>
    <row r="91" spans="1:13">
      <c s="4" r="A91" t="s">
        <v>561</v>
      </c>
      <c s="6" r="E91" t="n">
        <v>0</v>
      </c>
      <c s="6" r="J91" t="n">
        <v>0</v>
      </c>
      <c s="6" r="K91" t="n">
        <v>0</v>
      </c>
      <c s="6" r="M91" t="n">
        <v>0</v>
      </c>
    </row>
    <row r="92" spans="1:13">
      <c s="4" r="A92" t="s">
        <v>571</v>
      </c>
    </row>
    <row r="93" spans="1:13">
      <c s="3" r="A93" t="s">
        <v>972</v>
      </c>
    </row>
    <row r="94" spans="1:13">
      <c s="4" r="A94" t="s">
        <v>560</v>
      </c>
      <c s="6" r="D94" t="n">
        <v>421000</v>
      </c>
      <c s="6" r="H94" t="n">
        <v>1089000</v>
      </c>
      <c s="6" r="I94" t="n">
        <v>421000</v>
      </c>
      <c s="6" r="J94" t="n">
        <v>1089000</v>
      </c>
      <c s="6" r="K94" t="n">
        <v>595000</v>
      </c>
      <c s="6" r="L94" t="n">
        <v>1816000</v>
      </c>
    </row>
    <row r="95" spans="1:13">
      <c s="4" r="A95" t="s">
        <v>973</v>
      </c>
      <c s="6" r="I95" t="n">
        <v>510000</v>
      </c>
      <c s="6" r="J95" t="n">
        <v>1052000</v>
      </c>
      <c s="6" r="K95" t="n">
        <v>1640000</v>
      </c>
      <c s="6" r="L95" t="n">
        <v>2093000</v>
      </c>
      <c s="6" r="M95" t="n">
        <v>5466000</v>
      </c>
    </row>
    <row r="96" spans="1:13">
      <c s="4" r="A96" t="s">
        <v>974</v>
      </c>
      <c s="6" r="I96" t="n">
        <v>-619000</v>
      </c>
      <c s="6" r="J96" t="n">
        <v>-1720000</v>
      </c>
      <c s="6" r="K96" t="n">
        <v>-1146000</v>
      </c>
      <c s="6" r="L96" t="n">
        <v>-3314000</v>
      </c>
      <c s="6" r="M96" t="n">
        <v>-3650000</v>
      </c>
    </row>
    <row r="97" spans="1:13">
      <c s="4" r="A97" t="s">
        <v>561</v>
      </c>
      <c s="6" r="B97" t="n">
        <v>312000</v>
      </c>
      <c s="6" r="E97" t="n">
        <v>421000</v>
      </c>
      <c s="6" r="I97" t="n">
        <v>312000</v>
      </c>
      <c s="6" r="J97" t="n">
        <v>421000</v>
      </c>
      <c s="6" r="K97" t="n">
        <v>1089000</v>
      </c>
      <c s="6" r="L97" t="n">
        <v>595000</v>
      </c>
      <c s="6" r="M97" t="n">
        <v>1816000</v>
      </c>
    </row>
    <row r="98" spans="1:13">
      <c s="4" r="A98" t="s">
        <v>986</v>
      </c>
    </row>
    <row r="99" spans="1:13">
      <c s="3" r="A99" t="s">
        <v>972</v>
      </c>
    </row>
    <row r="100" spans="1:13">
      <c s="4" r="A100" t="s">
        <v>560</v>
      </c>
      <c s="6" r="D100" t="n">
        <v>421000</v>
      </c>
      <c s="6" r="H100" t="n">
        <v>1089000</v>
      </c>
      <c s="6" r="I100" t="n">
        <v>421000</v>
      </c>
      <c s="6" r="J100" t="n">
        <v>1089000</v>
      </c>
      <c s="6" r="K100" t="n">
        <v>595000</v>
      </c>
      <c s="6" r="L100" t="n">
        <v>1742000</v>
      </c>
    </row>
    <row r="101" spans="1:13">
      <c s="4" r="A101" t="s">
        <v>973</v>
      </c>
      <c s="6" r="I101" t="n">
        <v>510000</v>
      </c>
      <c s="6" r="J101" t="n">
        <v>527000</v>
      </c>
      <c s="6" r="K101" t="n">
        <v>1640000</v>
      </c>
      <c s="6" r="L101" t="n">
        <v>817000</v>
      </c>
      <c s="6" r="M101" t="n">
        <v>3288000</v>
      </c>
    </row>
    <row r="102" spans="1:13">
      <c s="4" r="A102" t="s">
        <v>974</v>
      </c>
      <c s="6" r="I102" t="n">
        <v>-619000</v>
      </c>
      <c s="6" r="J102" t="n">
        <v>-1195000</v>
      </c>
      <c s="6" r="K102" t="n">
        <v>-1146000</v>
      </c>
      <c s="6" r="L102" t="n">
        <v>-1964000</v>
      </c>
      <c s="6" r="M102" t="n">
        <v>-1546000</v>
      </c>
    </row>
    <row r="103" spans="1:13">
      <c s="4" r="A103" t="s">
        <v>561</v>
      </c>
      <c s="6" r="B103" t="n">
        <v>312000</v>
      </c>
      <c s="6" r="E103" t="n">
        <v>421000</v>
      </c>
      <c s="6" r="I103" t="n">
        <v>312000</v>
      </c>
      <c s="6" r="J103" t="n">
        <v>421000</v>
      </c>
      <c s="6" r="K103" t="n">
        <v>1089000</v>
      </c>
      <c s="6" r="L103" t="n">
        <v>595000</v>
      </c>
      <c s="6" r="M103" t="n">
        <v>1742000</v>
      </c>
    </row>
    <row r="104" spans="1:13">
      <c s="4" r="A104" t="s">
        <v>987</v>
      </c>
    </row>
    <row r="105" spans="1:13">
      <c s="3" r="A105" t="s">
        <v>972</v>
      </c>
    </row>
    <row r="106" spans="1:13">
      <c s="4" r="A106" t="s">
        <v>560</v>
      </c>
      <c s="6" r="D106" t="n">
        <v>0</v>
      </c>
      <c s="6" r="H106" t="n">
        <v>0</v>
      </c>
      <c s="6" r="I106" t="n">
        <v>0</v>
      </c>
      <c s="6" r="J106" t="n">
        <v>0</v>
      </c>
      <c s="6" r="K106" t="n">
        <v>0</v>
      </c>
      <c s="6" r="L106" t="n">
        <v>0</v>
      </c>
    </row>
    <row r="107" spans="1:13">
      <c s="4" r="A107" t="s">
        <v>973</v>
      </c>
      <c s="6" r="I107" t="n">
        <v>0</v>
      </c>
      <c s="6" r="J107" t="n">
        <v>0</v>
      </c>
      <c s="6" r="K107" t="n">
        <v>0</v>
      </c>
      <c s="6" r="L107" t="n">
        <v>0</v>
      </c>
      <c s="6" r="M107" t="n">
        <v>277000</v>
      </c>
    </row>
    <row r="108" spans="1:13">
      <c s="4" r="A108" t="s">
        <v>974</v>
      </c>
      <c s="6" r="I108" t="n">
        <v>0</v>
      </c>
      <c s="6" r="J108" t="n">
        <v>0</v>
      </c>
      <c s="6" r="K108" t="n">
        <v>0</v>
      </c>
      <c s="6" r="L108" t="n">
        <v>0</v>
      </c>
      <c s="6" r="M108" t="n">
        <v>-277000</v>
      </c>
    </row>
    <row r="109" spans="1:13">
      <c s="4" r="A109" t="s">
        <v>561</v>
      </c>
      <c s="6" r="B109" t="n">
        <v>0</v>
      </c>
      <c s="6" r="E109" t="n">
        <v>0</v>
      </c>
      <c s="6" r="I109" t="n">
        <v>0</v>
      </c>
      <c s="6" r="J109" t="n">
        <v>0</v>
      </c>
      <c s="6" r="K109" t="n">
        <v>0</v>
      </c>
      <c s="6" r="L109" t="n">
        <v>0</v>
      </c>
      <c s="6" r="M109" t="n">
        <v>0</v>
      </c>
    </row>
    <row r="110" spans="1:13">
      <c s="4" r="A110" t="s">
        <v>988</v>
      </c>
    </row>
    <row r="111" spans="1:13">
      <c s="3" r="A111" t="s">
        <v>972</v>
      </c>
    </row>
    <row r="112" spans="1:13">
      <c s="4" r="A112" t="s">
        <v>560</v>
      </c>
      <c s="6" r="D112" t="n">
        <v>0</v>
      </c>
      <c s="6" r="H112" t="n">
        <v>0</v>
      </c>
      <c s="6" r="I112" t="n">
        <v>0</v>
      </c>
      <c s="6" r="J112" t="n">
        <v>0</v>
      </c>
      <c s="6" r="K112" t="n">
        <v>0</v>
      </c>
      <c s="6" r="L112" t="n">
        <v>74000</v>
      </c>
    </row>
    <row r="113" spans="1:13">
      <c s="4" r="A113" t="s">
        <v>973</v>
      </c>
      <c s="6" r="I113" t="n">
        <v>0</v>
      </c>
      <c s="6" r="J113" t="n">
        <v>0</v>
      </c>
      <c s="6" r="K113" t="n">
        <v>0</v>
      </c>
      <c s="6" r="L113" t="n">
        <v>53000</v>
      </c>
      <c s="6" r="M113" t="n">
        <v>1788000</v>
      </c>
    </row>
    <row r="114" spans="1:13">
      <c s="4" r="A114" t="s">
        <v>974</v>
      </c>
      <c s="6" r="I114" t="n">
        <v>0</v>
      </c>
      <c s="6" r="J114" t="n">
        <v>0</v>
      </c>
      <c s="6" r="K114" t="n">
        <v>0</v>
      </c>
      <c s="6" r="L114" t="n">
        <v>-127000</v>
      </c>
      <c s="6" r="M114" t="n">
        <v>-1714000</v>
      </c>
    </row>
    <row r="115" spans="1:13">
      <c s="4" r="A115" t="s">
        <v>561</v>
      </c>
      <c s="6" r="B115" t="n">
        <v>0</v>
      </c>
      <c s="6" r="E115" t="n">
        <v>0</v>
      </c>
      <c s="6" r="I115" t="n">
        <v>0</v>
      </c>
      <c s="6" r="J115" t="n">
        <v>0</v>
      </c>
      <c s="6" r="K115" t="n">
        <v>0</v>
      </c>
      <c s="6" r="L115" t="n">
        <v>0</v>
      </c>
      <c s="6" r="M115" t="n">
        <v>74000</v>
      </c>
    </row>
    <row r="116" spans="1:13">
      <c s="4" r="A116" t="s">
        <v>989</v>
      </c>
    </row>
    <row r="117" spans="1:13">
      <c s="3" r="A117" t="s">
        <v>972</v>
      </c>
    </row>
    <row r="118" spans="1:13">
      <c s="4" r="A118" t="s">
        <v>560</v>
      </c>
      <c s="6" r="D118" t="n">
        <v>0</v>
      </c>
      <c s="6" r="H118" t="n">
        <v>0</v>
      </c>
      <c s="6" r="I118" t="n">
        <v>0</v>
      </c>
      <c s="6" r="J118" t="n">
        <v>0</v>
      </c>
      <c s="6" r="K118" t="n">
        <v>0</v>
      </c>
      <c s="6" r="L118" t="n">
        <v>0</v>
      </c>
    </row>
    <row r="119" spans="1:13">
      <c s="4" r="A119" t="s">
        <v>973</v>
      </c>
      <c s="6" r="I119" t="n">
        <v>0</v>
      </c>
      <c s="6" r="J119" t="n">
        <v>525000</v>
      </c>
      <c s="6" r="K119" t="n">
        <v>0</v>
      </c>
      <c s="6" r="L119" t="n">
        <v>1223000</v>
      </c>
      <c s="6" r="M119" t="n">
        <v>113000</v>
      </c>
    </row>
    <row r="120" spans="1:13">
      <c s="4" r="A120" t="s">
        <v>974</v>
      </c>
      <c s="6" r="I120" t="n">
        <v>0</v>
      </c>
      <c s="6" r="J120" t="n">
        <v>-525000</v>
      </c>
      <c s="6" r="K120" t="n">
        <v>0</v>
      </c>
      <c s="6" r="L120" t="n">
        <v>-1223000</v>
      </c>
      <c s="6" r="M120" t="n">
        <v>-113000</v>
      </c>
    </row>
    <row r="121" spans="1:13">
      <c s="4" r="A121" t="s">
        <v>561</v>
      </c>
      <c s="6" r="B121" t="n">
        <v>0</v>
      </c>
      <c s="6" r="E121" t="n">
        <v>0</v>
      </c>
      <c s="6" r="I121" t="n">
        <v>0</v>
      </c>
      <c s="6" r="J121" t="n">
        <v>0</v>
      </c>
      <c s="6" r="K121" t="n">
        <v>0</v>
      </c>
      <c s="6" r="L121" t="n">
        <v>0</v>
      </c>
      <c s="6" r="M121" t="n">
        <v>0</v>
      </c>
    </row>
    <row r="122" spans="1:13">
      <c s="4" r="A122" t="s">
        <v>990</v>
      </c>
    </row>
    <row r="123" spans="1:13">
      <c s="3" r="A123" t="s">
        <v>972</v>
      </c>
    </row>
    <row r="124" spans="1:13">
      <c s="4" r="A124" t="s">
        <v>560</v>
      </c>
      <c s="6" r="D124" t="n">
        <v>257000</v>
      </c>
      <c s="6" r="H124" t="n">
        <v>499000</v>
      </c>
      <c s="6" r="I124" t="n">
        <v>257000</v>
      </c>
      <c s="6" r="J124" t="n">
        <v>499000</v>
      </c>
      <c s="6" r="K124" t="n">
        <v>2651000</v>
      </c>
      <c s="6" r="L124" t="n">
        <v>0</v>
      </c>
    </row>
    <row r="125" spans="1:13">
      <c s="4" r="A125" t="s">
        <v>973</v>
      </c>
      <c s="6" r="I125" t="n">
        <v>27000</v>
      </c>
      <c s="6" r="J125" t="n">
        <v>754000</v>
      </c>
      <c s="6" r="K125" t="n">
        <v>1507000</v>
      </c>
      <c s="6" r="L125" t="n">
        <v>5020000</v>
      </c>
      <c s="6" r="M125" t="n">
        <v>186000</v>
      </c>
    </row>
    <row r="126" spans="1:13">
      <c s="4" r="A126" t="s">
        <v>974</v>
      </c>
      <c s="6" r="I126" t="n">
        <v>-284000</v>
      </c>
      <c s="6" r="J126" t="n">
        <v>-996000</v>
      </c>
      <c s="6" r="K126" t="n">
        <v>-3659000</v>
      </c>
      <c s="6" r="L126" t="n">
        <v>-2369000</v>
      </c>
      <c s="6" r="M126" t="n">
        <v>-186000</v>
      </c>
    </row>
    <row r="127" spans="1:13">
      <c s="4" r="A127" t="s">
        <v>561</v>
      </c>
      <c s="6" r="E127" t="n">
        <v>257000</v>
      </c>
      <c s="6" r="J127" t="n">
        <v>257000</v>
      </c>
      <c s="6" r="K127" t="n">
        <v>499000</v>
      </c>
      <c s="6" r="L127" t="n">
        <v>2651000</v>
      </c>
      <c s="6" r="M127" t="n">
        <v>0</v>
      </c>
    </row>
    <row r="128" spans="1:13">
      <c s="4" r="A128" t="s">
        <v>991</v>
      </c>
    </row>
    <row r="129" spans="1:13">
      <c s="3" r="A129" t="s">
        <v>972</v>
      </c>
    </row>
    <row r="130" spans="1:13">
      <c s="4" r="A130" t="s">
        <v>560</v>
      </c>
      <c s="6" r="D130" t="n">
        <v>0</v>
      </c>
      <c s="6" r="H130" t="n">
        <v>0</v>
      </c>
      <c s="6" r="I130" t="n">
        <v>0</v>
      </c>
      <c s="6" r="J130" t="n">
        <v>0</v>
      </c>
      <c s="6" r="K130" t="n">
        <v>869000</v>
      </c>
      <c s="6" r="L130" t="n">
        <v>0</v>
      </c>
    </row>
    <row r="131" spans="1:13">
      <c s="4" r="A131" t="s">
        <v>973</v>
      </c>
      <c s="6" r="I131" t="n">
        <v>26000</v>
      </c>
      <c s="6" r="J131" t="n">
        <v>769000</v>
      </c>
      <c s="6" r="K131" t="n">
        <v>970000</v>
      </c>
      <c s="6" r="L131" t="n">
        <v>1681000</v>
      </c>
      <c s="6" r="M131" t="n">
        <v>186000</v>
      </c>
    </row>
    <row r="132" spans="1:13">
      <c s="4" r="A132" t="s">
        <v>974</v>
      </c>
      <c s="6" r="I132" t="n">
        <v>-26000</v>
      </c>
      <c s="6" r="J132" t="n">
        <v>-769000</v>
      </c>
      <c s="6" r="K132" t="n">
        <v>-1839000</v>
      </c>
      <c s="6" r="L132" t="n">
        <v>-812000</v>
      </c>
      <c s="6" r="M132" t="n">
        <v>-186000</v>
      </c>
    </row>
    <row r="133" spans="1:13">
      <c s="4" r="A133" t="s">
        <v>561</v>
      </c>
      <c s="6" r="E133" t="n">
        <v>0</v>
      </c>
      <c s="6" r="J133" t="n">
        <v>0</v>
      </c>
      <c s="6" r="K133" t="n">
        <v>0</v>
      </c>
      <c s="6" r="L133" t="n">
        <v>869000</v>
      </c>
      <c s="6" r="M133" t="n">
        <v>0</v>
      </c>
    </row>
    <row r="134" spans="1:13">
      <c s="4" r="A134" t="s">
        <v>992</v>
      </c>
    </row>
    <row r="135" spans="1:13">
      <c s="3" r="A135" t="s">
        <v>972</v>
      </c>
    </row>
    <row r="136" spans="1:13">
      <c s="4" r="A136" t="s">
        <v>560</v>
      </c>
      <c s="6" r="D136" t="n">
        <v>0</v>
      </c>
      <c s="6" r="H136" t="n">
        <v>0</v>
      </c>
      <c s="6" r="I136" t="n">
        <v>0</v>
      </c>
      <c s="6" r="J136" t="n">
        <v>0</v>
      </c>
      <c s="6" r="K136" t="n">
        <v>151000</v>
      </c>
      <c s="6" r="L136" t="n">
        <v>0</v>
      </c>
    </row>
    <row r="137" spans="1:13">
      <c s="4" r="A137" t="s">
        <v>973</v>
      </c>
      <c s="6" r="I137" t="n">
        <v>0</v>
      </c>
      <c s="6" r="J137" t="n">
        <v>0</v>
      </c>
      <c s="6" r="K137" t="n">
        <v>0</v>
      </c>
      <c s="6" r="L137" t="n">
        <v>491000</v>
      </c>
      <c s="6" r="M137" t="n">
        <v>0</v>
      </c>
    </row>
    <row r="138" spans="1:13">
      <c s="4" r="A138" t="s">
        <v>974</v>
      </c>
      <c s="6" r="I138" t="n">
        <v>0</v>
      </c>
      <c s="6" r="J138" t="n">
        <v>0</v>
      </c>
      <c s="6" r="K138" t="n">
        <v>-151000</v>
      </c>
      <c s="6" r="L138" t="n">
        <v>-340000</v>
      </c>
      <c s="6" r="M138" t="n">
        <v>0</v>
      </c>
    </row>
    <row r="139" spans="1:13">
      <c s="4" r="A139" t="s">
        <v>561</v>
      </c>
      <c s="6" r="E139" t="n">
        <v>0</v>
      </c>
      <c s="6" r="J139" t="n">
        <v>0</v>
      </c>
      <c s="6" r="K139" t="n">
        <v>0</v>
      </c>
      <c s="6" r="L139" t="n">
        <v>151000</v>
      </c>
      <c s="6" r="M139" t="n">
        <v>0</v>
      </c>
    </row>
    <row r="140" spans="1:13">
      <c s="4" r="A140" t="s">
        <v>993</v>
      </c>
    </row>
    <row r="141" spans="1:13">
      <c s="3" r="A141" t="s">
        <v>972</v>
      </c>
    </row>
    <row r="142" spans="1:13">
      <c s="4" r="A142" t="s">
        <v>560</v>
      </c>
      <c s="6" r="D142" t="n">
        <v>257000</v>
      </c>
      <c s="6" r="H142" t="n">
        <v>499000</v>
      </c>
      <c s="6" r="I142" t="n">
        <v>257000</v>
      </c>
      <c s="6" r="J142" t="n">
        <v>499000</v>
      </c>
      <c s="6" r="K142" t="n">
        <v>1625000</v>
      </c>
      <c s="6" r="L142" t="n">
        <v>0</v>
      </c>
    </row>
    <row r="143" spans="1:13">
      <c s="4" r="A143" t="s">
        <v>973</v>
      </c>
      <c s="6" r="I143" t="n">
        <v>1000</v>
      </c>
      <c s="6" r="J143" t="n">
        <v>-15000</v>
      </c>
      <c s="6" r="K143" t="n">
        <v>534000</v>
      </c>
      <c s="6" r="L143" t="n">
        <v>1667000</v>
      </c>
      <c s="6" r="M143" t="n">
        <v>0</v>
      </c>
    </row>
    <row r="144" spans="1:13">
      <c s="4" r="A144" t="s">
        <v>974</v>
      </c>
      <c s="6" r="I144" t="n">
        <v>-258000</v>
      </c>
      <c s="6" r="J144" t="n">
        <v>-227000</v>
      </c>
      <c s="6" r="K144" t="n">
        <v>-1660000</v>
      </c>
      <c s="6" r="L144" t="n">
        <v>-42000</v>
      </c>
      <c s="6" r="M144" t="n">
        <v>0</v>
      </c>
    </row>
    <row r="145" spans="1:13">
      <c s="4" r="A145" t="s">
        <v>561</v>
      </c>
      <c s="6" r="E145" t="n">
        <v>257000</v>
      </c>
      <c s="6" r="J145" t="n">
        <v>257000</v>
      </c>
      <c s="6" r="K145" t="n">
        <v>499000</v>
      </c>
      <c s="6" r="L145" t="n">
        <v>1625000</v>
      </c>
      <c s="6" r="M145" t="n">
        <v>0</v>
      </c>
    </row>
    <row r="146" spans="1:13">
      <c s="4" r="A146" t="s">
        <v>994</v>
      </c>
    </row>
    <row r="147" spans="1:13">
      <c s="3" r="A147" t="s">
        <v>972</v>
      </c>
    </row>
    <row r="148" spans="1:13">
      <c s="4" r="A148" t="s">
        <v>560</v>
      </c>
      <c s="6" r="D148" t="n">
        <v>0</v>
      </c>
      <c s="7" r="H148" t="n">
        <v>0</v>
      </c>
      <c s="6" r="I148" t="n">
        <v>0</v>
      </c>
      <c s="6" r="J148" t="n">
        <v>0</v>
      </c>
      <c s="6" r="K148" t="n">
        <v>6000</v>
      </c>
      <c s="6" r="L148" t="n">
        <v>0</v>
      </c>
    </row>
    <row r="149" spans="1:13">
      <c s="4" r="A149" t="s">
        <v>973</v>
      </c>
      <c s="6" r="I149" t="n">
        <v>0</v>
      </c>
      <c s="6" r="J149" t="n">
        <v>0</v>
      </c>
      <c s="6" r="K149" t="n">
        <v>3000</v>
      </c>
      <c s="6" r="L149" t="n">
        <v>1181000</v>
      </c>
      <c s="6" r="M149" t="n">
        <v>0</v>
      </c>
    </row>
    <row r="150" spans="1:13">
      <c s="4" r="A150" t="s">
        <v>974</v>
      </c>
      <c s="6" r="I150" t="n">
        <v>0</v>
      </c>
      <c s="6" r="J150" t="n">
        <v>0</v>
      </c>
      <c s="6" r="K150" t="n">
        <v>-9000</v>
      </c>
      <c s="6" r="L150" t="n">
        <v>-1175000</v>
      </c>
      <c s="6" r="M150" t="n">
        <v>0</v>
      </c>
    </row>
    <row r="151" spans="1:13">
      <c s="4" r="A151" t="s">
        <v>561</v>
      </c>
      <c s="6" r="E151" t="n">
        <v>0</v>
      </c>
      <c s="6" r="J151" t="n">
        <v>0</v>
      </c>
      <c s="7" r="K151" t="n">
        <v>0</v>
      </c>
      <c s="7" r="L151" t="n">
        <v>6000</v>
      </c>
      <c s="7" r="M151" t="n">
        <v>0</v>
      </c>
    </row>
    <row r="152" spans="1:13">
      <c s="4" r="A152" t="s">
        <v>142</v>
      </c>
    </row>
    <row r="153" spans="1:13">
      <c s="3" r="A153" t="s">
        <v>972</v>
      </c>
    </row>
    <row r="154" spans="1:13">
      <c s="4" r="A154" t="s">
        <v>560</v>
      </c>
      <c s="6" r="D154" t="n">
        <v>2978000</v>
      </c>
      <c s="6" r="I154" t="n">
        <v>2978000</v>
      </c>
    </row>
    <row r="155" spans="1:13">
      <c s="4" r="A155" t="s">
        <v>973</v>
      </c>
      <c s="6" r="J155" t="n">
        <v>2978000</v>
      </c>
    </row>
    <row r="156" spans="1:13">
      <c s="4" r="A156" t="s">
        <v>974</v>
      </c>
      <c s="6" r="I156" t="n">
        <v>-1475000</v>
      </c>
    </row>
    <row r="157" spans="1:13">
      <c s="4" r="A157" t="s">
        <v>561</v>
      </c>
      <c s="6" r="B157" t="n">
        <v>1503000</v>
      </c>
      <c s="6" r="E157" t="n">
        <v>2978000</v>
      </c>
      <c s="6" r="I157" t="n">
        <v>1503000</v>
      </c>
      <c s="6" r="J157" t="n">
        <v>2978000</v>
      </c>
    </row>
    <row r="158" spans="1:13">
      <c s="4" r="A158" t="s">
        <v>995</v>
      </c>
    </row>
    <row r="159" spans="1:13">
      <c s="3" r="A159" t="s">
        <v>972</v>
      </c>
    </row>
    <row r="160" spans="1:13">
      <c s="4" r="A160" t="s">
        <v>560</v>
      </c>
      <c s="6" r="D160" t="n">
        <v>2978000</v>
      </c>
      <c s="6" r="I160" t="n">
        <v>2978000</v>
      </c>
    </row>
    <row r="161" spans="1:13">
      <c s="4" r="A161" t="s">
        <v>973</v>
      </c>
      <c s="6" r="J161" t="n">
        <v>2978000</v>
      </c>
    </row>
    <row r="162" spans="1:13">
      <c s="4" r="A162" t="s">
        <v>974</v>
      </c>
      <c s="6" r="I162" t="n">
        <v>-1475000</v>
      </c>
    </row>
    <row r="163" spans="1:13">
      <c s="4" r="A163" t="s">
        <v>561</v>
      </c>
      <c s="6" r="B163" t="n">
        <v>1503000</v>
      </c>
      <c s="6" r="E163" t="n">
        <v>2978000</v>
      </c>
      <c s="6" r="I163" t="n">
        <v>1503000</v>
      </c>
      <c s="6" r="J163" t="n">
        <v>2978000</v>
      </c>
    </row>
    <row r="164" spans="1:13">
      <c s="4" r="A164" t="s">
        <v>996</v>
      </c>
    </row>
    <row r="165" spans="1:13">
      <c s="3" r="A165" t="s">
        <v>972</v>
      </c>
    </row>
    <row r="166" spans="1:13">
      <c s="4" r="A166" t="s">
        <v>560</v>
      </c>
      <c s="6" r="D166" t="n">
        <v>0</v>
      </c>
      <c s="6" r="I166" t="n">
        <v>0</v>
      </c>
    </row>
    <row r="167" spans="1:13">
      <c s="4" r="A167" t="s">
        <v>973</v>
      </c>
      <c s="6" r="J167" t="n">
        <v>0</v>
      </c>
    </row>
    <row r="168" spans="1:13">
      <c s="4" r="A168" t="s">
        <v>974</v>
      </c>
      <c s="6" r="I168" t="n">
        <v>0</v>
      </c>
    </row>
    <row r="169" spans="1:13">
      <c s="4" r="A169" t="s">
        <v>561</v>
      </c>
      <c s="6" r="B169" t="n">
        <v>0</v>
      </c>
      <c s="6" r="E169" t="n">
        <v>0</v>
      </c>
      <c s="6" r="I169" t="n">
        <v>0</v>
      </c>
      <c s="6" r="J169" t="n">
        <v>0</v>
      </c>
    </row>
    <row r="170" spans="1:13">
      <c s="4" r="A170" t="s">
        <v>997</v>
      </c>
    </row>
    <row r="171" spans="1:13">
      <c s="3" r="A171" t="s">
        <v>972</v>
      </c>
    </row>
    <row r="172" spans="1:13">
      <c s="4" r="A172" t="s">
        <v>560</v>
      </c>
      <c s="6" r="D172" t="n">
        <v>0</v>
      </c>
      <c s="6" r="I172" t="n">
        <v>0</v>
      </c>
    </row>
    <row r="173" spans="1:13">
      <c s="4" r="A173" t="s">
        <v>973</v>
      </c>
      <c s="6" r="J173" t="n">
        <v>0</v>
      </c>
    </row>
    <row r="174" spans="1:13">
      <c s="4" r="A174" t="s">
        <v>974</v>
      </c>
      <c s="6" r="I174" t="n">
        <v>0</v>
      </c>
    </row>
    <row r="175" spans="1:13">
      <c s="4" r="A175" t="s">
        <v>561</v>
      </c>
      <c s="6" r="B175" t="n">
        <v>0</v>
      </c>
      <c s="6" r="E175" t="n">
        <v>0</v>
      </c>
      <c s="6" r="I175" t="n">
        <v>0</v>
      </c>
      <c s="6" r="J175" t="n">
        <v>0</v>
      </c>
    </row>
    <row r="176" spans="1:13">
      <c s="4" r="A176" t="s">
        <v>998</v>
      </c>
    </row>
    <row r="177" spans="1:13">
      <c s="3" r="A177" t="s">
        <v>972</v>
      </c>
    </row>
    <row r="178" spans="1:13">
      <c s="4" r="A178" t="s">
        <v>560</v>
      </c>
      <c s="7" r="D178" t="n">
        <v>0</v>
      </c>
      <c s="6" r="I178" t="n">
        <v>0</v>
      </c>
    </row>
    <row r="179" spans="1:13">
      <c s="4" r="A179" t="s">
        <v>973</v>
      </c>
      <c s="6" r="J179" t="n">
        <v>0</v>
      </c>
    </row>
    <row r="180" spans="1:13">
      <c s="4" r="A180" t="s">
        <v>974</v>
      </c>
      <c s="6" r="I180" t="n">
        <v>0</v>
      </c>
    </row>
    <row r="181" spans="1:13">
      <c s="4" r="A181" t="s">
        <v>561</v>
      </c>
      <c s="7" r="B181" t="n">
        <v>0</v>
      </c>
      <c s="7" r="E181" t="n">
        <v>0</v>
      </c>
      <c s="7" r="I181" t="n">
        <v>0</v>
      </c>
      <c s="7" r="J181" t="n">
        <v>0</v>
      </c>
    </row>
  </sheetData>
  <mergeCells count="3">
    <mergeCell ref="A1:A2"/>
    <mergeCell ref="B1:H1"/>
    <mergeCell ref="I1:M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s="1" r="A1" t="s">
        <v>999</v>
      </c>
      <c s="2" r="B1" t="s">
        <v>426</v>
      </c>
      <c s="2" r="I1" t="s">
        <v>1</v>
      </c>
    </row>
    <row r="2" spans="1:13">
      <c s="2" r="B2" t="s">
        <v>2</v>
      </c>
      <c s="2" r="C2" t="s">
        <v>4</v>
      </c>
      <c s="2" r="D2" t="s">
        <v>949</v>
      </c>
      <c s="2" r="E2" t="s">
        <v>32</v>
      </c>
      <c s="2" r="F2" t="s">
        <v>427</v>
      </c>
      <c s="2" r="G2" t="s">
        <v>950</v>
      </c>
      <c s="2" r="H2" t="s">
        <v>951</v>
      </c>
      <c s="2" r="I2" t="s">
        <v>2</v>
      </c>
      <c s="2" r="J2" t="s">
        <v>32</v>
      </c>
      <c s="2" r="K2" t="s">
        <v>33</v>
      </c>
      <c s="2" r="L2" t="s">
        <v>900</v>
      </c>
      <c s="2" r="M2" t="s">
        <v>971</v>
      </c>
    </row>
    <row r="3" spans="1:13">
      <c s="3" r="A3" t="s">
        <v>1000</v>
      </c>
    </row>
    <row r="4" spans="1:13">
      <c s="4" r="A4" t="s">
        <v>973</v>
      </c>
      <c s="7" r="B4" t="n">
        <v>1031000</v>
      </c>
      <c s="7" r="C4" t="n">
        <v>689000</v>
      </c>
      <c s="7" r="D4" t="n">
        <v>240000</v>
      </c>
      <c s="7" r="E4" t="n">
        <v>2705000</v>
      </c>
      <c s="7" r="F4" t="n">
        <v>4077000</v>
      </c>
      <c s="7" r="G4" t="n">
        <v>2090000</v>
      </c>
      <c s="7" r="H4" t="n">
        <v>2240000</v>
      </c>
      <c s="7" r="I4" t="n">
        <v>1971000</v>
      </c>
      <c s="7" r="J4" t="n">
        <v>11112000</v>
      </c>
      <c s="7" r="K4" t="n">
        <v>9336000</v>
      </c>
      <c s="7" r="L4" t="n">
        <v>11395000</v>
      </c>
      <c s="7" r="M4" t="n">
        <v>10534000</v>
      </c>
    </row>
    <row r="5" spans="1:13">
      <c s="4" r="A5" t="s">
        <v>974</v>
      </c>
      <c s="7" r="I5" t="n">
        <v>-3723000</v>
      </c>
      <c s="6" r="J5" t="n">
        <v>-11131000</v>
      </c>
      <c s="6" r="K5" t="n">
        <v>-11844000</v>
      </c>
      <c s="6" r="L5" t="n">
        <v>-9381000</v>
      </c>
      <c s="6" r="M5" t="n">
        <v>-5555000</v>
      </c>
    </row>
    <row r="6" spans="1:13">
      <c s="4" r="A6" t="s">
        <v>1001</v>
      </c>
      <c s="4" r="I6" t="s">
        <v>490</v>
      </c>
    </row>
    <row r="7" spans="1:13">
      <c s="4" r="A7" t="s">
        <v>613</v>
      </c>
    </row>
    <row r="8" spans="1:13">
      <c s="3" r="A8" t="s">
        <v>1000</v>
      </c>
    </row>
    <row r="9" spans="1:13">
      <c s="4" r="A9" t="s">
        <v>973</v>
      </c>
      <c s="7" r="I9" t="n">
        <v>1678000</v>
      </c>
      <c s="6" r="J9" t="n">
        <v>9841000</v>
      </c>
      <c s="6" r="K9" t="n">
        <v>8282000</v>
      </c>
      <c s="6" r="L9" t="n">
        <v>6775000</v>
      </c>
      <c s="6" r="M9" t="n">
        <v>8352000</v>
      </c>
    </row>
    <row r="10" spans="1:13">
      <c s="4" r="A10" t="s">
        <v>974</v>
      </c>
      <c s="6" r="I10" t="n">
        <v>-3410000</v>
      </c>
      <c s="6" r="J10" t="n">
        <v>-9618000</v>
      </c>
      <c s="6" r="K10" t="n">
        <v>-9507000</v>
      </c>
      <c s="6" r="L10" t="n">
        <v>-6469000</v>
      </c>
      <c s="6" r="M10" t="n">
        <v>-3447000</v>
      </c>
    </row>
    <row r="11" spans="1:13">
      <c s="4" r="A11" t="s">
        <v>976</v>
      </c>
    </row>
    <row r="12" spans="1:13">
      <c s="3" r="A12" t="s">
        <v>1000</v>
      </c>
    </row>
    <row r="13" spans="1:13">
      <c s="4" r="A13" t="s">
        <v>973</v>
      </c>
      <c s="6" r="I13" t="n">
        <v>293000</v>
      </c>
      <c s="6" r="J13" t="n">
        <v>-15000</v>
      </c>
      <c s="6" r="K13" t="n">
        <v>698000</v>
      </c>
      <c s="6" r="L13" t="n">
        <v>1725000</v>
      </c>
      <c s="6" r="M13" t="n">
        <v>1788000</v>
      </c>
    </row>
    <row r="14" spans="1:13">
      <c s="4" r="A14" t="s">
        <v>974</v>
      </c>
      <c s="6" r="I14" t="n">
        <v>-313000</v>
      </c>
      <c s="6" r="J14" t="n">
        <v>-227000</v>
      </c>
      <c s="6" r="K14" t="n">
        <v>-1824000</v>
      </c>
      <c s="6" r="L14" t="n">
        <v>-174000</v>
      </c>
      <c s="6" r="M14" t="n">
        <v>-1714000</v>
      </c>
    </row>
    <row r="15" spans="1:13">
      <c s="4" r="A15" t="s">
        <v>142</v>
      </c>
    </row>
    <row r="16" spans="1:13">
      <c s="3" r="A16" t="s">
        <v>1000</v>
      </c>
    </row>
    <row r="17" spans="1:13">
      <c s="4" r="A17" t="s">
        <v>973</v>
      </c>
      <c s="6" r="I17" t="n">
        <v>0</v>
      </c>
      <c s="6" r="J17" t="n">
        <v>1286000</v>
      </c>
      <c s="6" r="K17" t="n">
        <v>356000</v>
      </c>
      <c s="6" r="L17" t="n">
        <v>2404000</v>
      </c>
      <c s="6" r="M17" t="n">
        <v>117000</v>
      </c>
    </row>
    <row r="18" spans="1:13">
      <c s="4" r="A18" t="s">
        <v>974</v>
      </c>
      <c s="6" r="I18" t="n">
        <v>0</v>
      </c>
      <c s="6" r="J18" t="n">
        <v>-1286000</v>
      </c>
      <c s="6" r="K18" t="n">
        <v>-362000</v>
      </c>
      <c s="6" r="L18" t="n">
        <v>-2398000</v>
      </c>
      <c s="6" r="M18" t="n">
        <v>-117000</v>
      </c>
    </row>
    <row r="19" spans="1:13">
      <c s="4" r="A19" t="s">
        <v>975</v>
      </c>
    </row>
    <row r="20" spans="1:13">
      <c s="3" r="A20" t="s">
        <v>1000</v>
      </c>
    </row>
    <row r="21" spans="1:13">
      <c s="4" r="A21" t="s">
        <v>973</v>
      </c>
      <c s="6" r="I21" t="n">
        <v>0</v>
      </c>
      <c s="6" r="J21" t="n">
        <v>0</v>
      </c>
      <c s="6" r="K21" t="n">
        <v>0</v>
      </c>
      <c s="6" r="L21" t="n">
        <v>491000</v>
      </c>
      <c s="6" r="M21" t="n">
        <v>277000</v>
      </c>
    </row>
    <row r="22" spans="1:13">
      <c s="4" r="A22" t="s">
        <v>974</v>
      </c>
      <c s="6" r="I22" t="n">
        <v>0</v>
      </c>
      <c s="6" r="J22" t="n">
        <v>0</v>
      </c>
      <c s="6" r="K22" t="n">
        <v>-151000</v>
      </c>
      <c s="6" r="L22" t="n">
        <v>-340000</v>
      </c>
      <c s="6" r="M22" t="n">
        <v>-277000</v>
      </c>
    </row>
    <row r="23" spans="1:13">
      <c s="4" r="A23" t="s">
        <v>571</v>
      </c>
    </row>
    <row r="24" spans="1:13">
      <c s="3" r="A24" t="s">
        <v>1000</v>
      </c>
    </row>
    <row r="25" spans="1:13">
      <c s="4" r="A25" t="s">
        <v>973</v>
      </c>
      <c s="6" r="I25" t="n">
        <v>510000</v>
      </c>
      <c s="6" r="J25" t="n">
        <v>1052000</v>
      </c>
      <c s="6" r="K25" t="n">
        <v>1640000</v>
      </c>
      <c s="6" r="L25" t="n">
        <v>2093000</v>
      </c>
      <c s="6" r="M25" t="n">
        <v>5466000</v>
      </c>
    </row>
    <row r="26" spans="1:13">
      <c s="4" r="A26" t="s">
        <v>974</v>
      </c>
      <c s="6" r="I26" t="n">
        <v>-619000</v>
      </c>
      <c s="6" r="J26" t="n">
        <v>-1720000</v>
      </c>
      <c s="6" r="K26" t="n">
        <v>-1146000</v>
      </c>
      <c s="6" r="L26" t="n">
        <v>-3314000</v>
      </c>
      <c s="6" r="M26" t="n">
        <v>-3650000</v>
      </c>
    </row>
    <row r="27" spans="1:13">
      <c s="4" r="A27" t="s">
        <v>986</v>
      </c>
    </row>
    <row r="28" spans="1:13">
      <c s="3" r="A28" t="s">
        <v>1000</v>
      </c>
    </row>
    <row r="29" spans="1:13">
      <c s="4" r="A29" t="s">
        <v>973</v>
      </c>
      <c s="6" r="I29" t="n">
        <v>510000</v>
      </c>
      <c s="6" r="J29" t="n">
        <v>527000</v>
      </c>
      <c s="6" r="K29" t="n">
        <v>1640000</v>
      </c>
      <c s="6" r="L29" t="n">
        <v>817000</v>
      </c>
      <c s="6" r="M29" t="n">
        <v>3288000</v>
      </c>
    </row>
    <row r="30" spans="1:13">
      <c s="4" r="A30" t="s">
        <v>974</v>
      </c>
      <c s="6" r="I30" t="n">
        <v>-619000</v>
      </c>
      <c s="6" r="J30" t="n">
        <v>-1195000</v>
      </c>
      <c s="6" r="K30" t="n">
        <v>-1146000</v>
      </c>
      <c s="6" r="L30" t="n">
        <v>-1964000</v>
      </c>
      <c s="6" r="M30" t="n">
        <v>-1546000</v>
      </c>
    </row>
    <row r="31" spans="1:13">
      <c s="4" r="A31" t="s">
        <v>988</v>
      </c>
    </row>
    <row r="32" spans="1:13">
      <c s="3" r="A32" t="s">
        <v>1000</v>
      </c>
    </row>
    <row r="33" spans="1:13">
      <c s="4" r="A33" t="s">
        <v>973</v>
      </c>
      <c s="6" r="I33" t="n">
        <v>0</v>
      </c>
      <c s="6" r="J33" t="n">
        <v>0</v>
      </c>
      <c s="6" r="K33" t="n">
        <v>0</v>
      </c>
      <c s="6" r="L33" t="n">
        <v>53000</v>
      </c>
      <c s="6" r="M33" t="n">
        <v>1788000</v>
      </c>
    </row>
    <row r="34" spans="1:13">
      <c s="4" r="A34" t="s">
        <v>974</v>
      </c>
      <c s="6" r="I34" t="n">
        <v>0</v>
      </c>
      <c s="6" r="J34" t="n">
        <v>0</v>
      </c>
      <c s="6" r="K34" t="n">
        <v>0</v>
      </c>
      <c s="6" r="L34" t="n">
        <v>-127000</v>
      </c>
      <c s="6" r="M34" t="n">
        <v>-1714000</v>
      </c>
    </row>
    <row r="35" spans="1:13">
      <c s="4" r="A35" t="s">
        <v>989</v>
      </c>
    </row>
    <row r="36" spans="1:13">
      <c s="3" r="A36" t="s">
        <v>1000</v>
      </c>
    </row>
    <row r="37" spans="1:13">
      <c s="4" r="A37" t="s">
        <v>973</v>
      </c>
      <c s="6" r="I37" t="n">
        <v>0</v>
      </c>
      <c s="6" r="J37" t="n">
        <v>525000</v>
      </c>
      <c s="6" r="K37" t="n">
        <v>0</v>
      </c>
      <c s="6" r="L37" t="n">
        <v>1223000</v>
      </c>
      <c s="6" r="M37" t="n">
        <v>113000</v>
      </c>
    </row>
    <row r="38" spans="1:13">
      <c s="4" r="A38" t="s">
        <v>974</v>
      </c>
      <c s="6" r="I38" t="n">
        <v>0</v>
      </c>
      <c s="6" r="J38" t="n">
        <v>-525000</v>
      </c>
      <c s="6" r="K38" t="n">
        <v>0</v>
      </c>
      <c s="6" r="L38" t="n">
        <v>-1223000</v>
      </c>
      <c s="6" r="M38" t="n">
        <v>-113000</v>
      </c>
    </row>
    <row r="39" spans="1:13">
      <c s="4" r="A39" t="s">
        <v>987</v>
      </c>
    </row>
    <row r="40" spans="1:13">
      <c s="3" r="A40" t="s">
        <v>1000</v>
      </c>
    </row>
    <row r="41" spans="1:13">
      <c s="4" r="A41" t="s">
        <v>973</v>
      </c>
      <c s="6" r="I41" t="n">
        <v>0</v>
      </c>
      <c s="6" r="J41" t="n">
        <v>0</v>
      </c>
      <c s="6" r="K41" t="n">
        <v>0</v>
      </c>
      <c s="6" r="L41" t="n">
        <v>0</v>
      </c>
      <c s="6" r="M41" t="n">
        <v>277000</v>
      </c>
    </row>
    <row r="42" spans="1:13">
      <c s="4" r="A42" t="s">
        <v>974</v>
      </c>
      <c s="6" r="I42" t="n">
        <v>0</v>
      </c>
      <c s="6" r="J42" t="n">
        <v>0</v>
      </c>
      <c s="6" r="K42" t="n">
        <v>0</v>
      </c>
      <c s="6" r="L42" t="n">
        <v>0</v>
      </c>
      <c s="6" r="M42" t="n">
        <v>-277000</v>
      </c>
    </row>
    <row r="43" spans="1:13">
      <c s="4" r="A43" t="s">
        <v>990</v>
      </c>
    </row>
    <row r="44" spans="1:13">
      <c s="3" r="A44" t="s">
        <v>1000</v>
      </c>
    </row>
    <row r="45" spans="1:13">
      <c s="4" r="A45" t="s">
        <v>973</v>
      </c>
      <c s="6" r="I45" t="n">
        <v>27000</v>
      </c>
      <c s="6" r="J45" t="n">
        <v>754000</v>
      </c>
      <c s="6" r="K45" t="n">
        <v>1507000</v>
      </c>
      <c s="6" r="L45" t="n">
        <v>5020000</v>
      </c>
      <c s="6" r="M45" t="n">
        <v>186000</v>
      </c>
    </row>
    <row r="46" spans="1:13">
      <c s="4" r="A46" t="s">
        <v>974</v>
      </c>
      <c s="6" r="I46" t="n">
        <v>-284000</v>
      </c>
      <c s="6" r="J46" t="n">
        <v>-996000</v>
      </c>
      <c s="6" r="K46" t="n">
        <v>-3659000</v>
      </c>
      <c s="6" r="L46" t="n">
        <v>-2369000</v>
      </c>
      <c s="6" r="M46" t="n">
        <v>-186000</v>
      </c>
    </row>
    <row r="47" spans="1:13">
      <c s="4" r="A47" t="s">
        <v>991</v>
      </c>
    </row>
    <row r="48" spans="1:13">
      <c s="3" r="A48" t="s">
        <v>1000</v>
      </c>
    </row>
    <row r="49" spans="1:13">
      <c s="4" r="A49" t="s">
        <v>973</v>
      </c>
      <c s="6" r="I49" t="n">
        <v>26000</v>
      </c>
      <c s="6" r="J49" t="n">
        <v>769000</v>
      </c>
      <c s="6" r="K49" t="n">
        <v>970000</v>
      </c>
      <c s="6" r="L49" t="n">
        <v>1681000</v>
      </c>
      <c s="6" r="M49" t="n">
        <v>186000</v>
      </c>
    </row>
    <row r="50" spans="1:13">
      <c s="4" r="A50" t="s">
        <v>974</v>
      </c>
      <c s="6" r="I50" t="n">
        <v>-26000</v>
      </c>
      <c s="6" r="J50" t="n">
        <v>-769000</v>
      </c>
      <c s="6" r="K50" t="n">
        <v>-1839000</v>
      </c>
      <c s="6" r="L50" t="n">
        <v>-812000</v>
      </c>
      <c s="6" r="M50" t="n">
        <v>-186000</v>
      </c>
    </row>
    <row r="51" spans="1:13">
      <c s="4" r="A51" t="s">
        <v>993</v>
      </c>
    </row>
    <row r="52" spans="1:13">
      <c s="3" r="A52" t="s">
        <v>1000</v>
      </c>
    </row>
    <row r="53" spans="1:13">
      <c s="4" r="A53" t="s">
        <v>973</v>
      </c>
      <c s="6" r="I53" t="n">
        <v>1000</v>
      </c>
      <c s="6" r="J53" t="n">
        <v>-15000</v>
      </c>
      <c s="6" r="K53" t="n">
        <v>534000</v>
      </c>
      <c s="6" r="L53" t="n">
        <v>1667000</v>
      </c>
      <c s="6" r="M53" t="n">
        <v>0</v>
      </c>
    </row>
    <row r="54" spans="1:13">
      <c s="4" r="A54" t="s">
        <v>974</v>
      </c>
      <c s="6" r="I54" t="n">
        <v>-258000</v>
      </c>
      <c s="6" r="J54" t="n">
        <v>-227000</v>
      </c>
      <c s="6" r="K54" t="n">
        <v>-1660000</v>
      </c>
      <c s="6" r="L54" t="n">
        <v>-42000</v>
      </c>
      <c s="6" r="M54" t="n">
        <v>0</v>
      </c>
    </row>
    <row r="55" spans="1:13">
      <c s="4" r="A55" t="s">
        <v>994</v>
      </c>
    </row>
    <row r="56" spans="1:13">
      <c s="3" r="A56" t="s">
        <v>1000</v>
      </c>
    </row>
    <row r="57" spans="1:13">
      <c s="4" r="A57" t="s">
        <v>973</v>
      </c>
      <c s="6" r="I57" t="n">
        <v>0</v>
      </c>
      <c s="6" r="J57" t="n">
        <v>0</v>
      </c>
      <c s="6" r="K57" t="n">
        <v>3000</v>
      </c>
      <c s="6" r="L57" t="n">
        <v>1181000</v>
      </c>
      <c s="6" r="M57" t="n">
        <v>0</v>
      </c>
    </row>
    <row r="58" spans="1:13">
      <c s="4" r="A58" t="s">
        <v>974</v>
      </c>
      <c s="6" r="I58" t="n">
        <v>0</v>
      </c>
      <c s="6" r="J58" t="n">
        <v>0</v>
      </c>
      <c s="6" r="K58" t="n">
        <v>-9000</v>
      </c>
      <c s="6" r="L58" t="n">
        <v>-1175000</v>
      </c>
      <c s="6" r="M58" t="n">
        <v>0</v>
      </c>
    </row>
    <row r="59" spans="1:13">
      <c s="4" r="A59" t="s">
        <v>992</v>
      </c>
    </row>
    <row r="60" spans="1:13">
      <c s="3" r="A60" t="s">
        <v>1000</v>
      </c>
    </row>
    <row r="61" spans="1:13">
      <c s="4" r="A61" t="s">
        <v>973</v>
      </c>
      <c s="6" r="I61" t="n">
        <v>0</v>
      </c>
      <c s="6" r="J61" t="n">
        <v>0</v>
      </c>
      <c s="6" r="K61" t="n">
        <v>0</v>
      </c>
      <c s="6" r="L61" t="n">
        <v>491000</v>
      </c>
      <c s="6" r="M61" t="n">
        <v>0</v>
      </c>
    </row>
    <row r="62" spans="1:13">
      <c s="4" r="A62" t="s">
        <v>974</v>
      </c>
      <c s="6" r="I62" t="n">
        <v>0</v>
      </c>
      <c s="6" r="J62" t="n">
        <v>0</v>
      </c>
      <c s="6" r="K62" t="n">
        <v>-151000</v>
      </c>
      <c s="6" r="L62" t="n">
        <v>-340000</v>
      </c>
      <c s="6" r="M62" t="n">
        <v>0</v>
      </c>
    </row>
    <row r="63" spans="1:13">
      <c s="4" r="A63" t="s">
        <v>624</v>
      </c>
    </row>
    <row r="64" spans="1:13">
      <c s="3" r="A64" t="s">
        <v>1000</v>
      </c>
    </row>
    <row r="65" spans="1:13">
      <c s="4" r="A65" t="s">
        <v>973</v>
      </c>
      <c s="6" r="I65" t="n">
        <v>1361000</v>
      </c>
      <c s="6" r="J65" t="n">
        <v>4404000</v>
      </c>
      <c s="6" r="K65" t="n">
        <v>5922000</v>
      </c>
      <c s="6" r="L65" t="n">
        <v>4247000</v>
      </c>
      <c s="6" r="M65" t="n">
        <v>4759000</v>
      </c>
    </row>
    <row r="66" spans="1:13">
      <c s="4" r="A66" t="s">
        <v>974</v>
      </c>
      <c s="6" r="I66" t="n">
        <v>-1124000</v>
      </c>
      <c s="6" r="J66" t="n">
        <v>-6547000</v>
      </c>
      <c s="6" r="K66" t="n">
        <v>-6864000</v>
      </c>
      <c s="6" r="L66" t="n">
        <v>-3592000</v>
      </c>
      <c s="6" r="M66" t="n">
        <v>-1667000</v>
      </c>
    </row>
    <row r="67" spans="1:13">
      <c s="4" r="A67" t="s">
        <v>977</v>
      </c>
    </row>
    <row r="68" spans="1:13">
      <c s="3" r="A68" t="s">
        <v>1000</v>
      </c>
    </row>
    <row r="69" spans="1:13">
      <c s="4" r="A69" t="s">
        <v>973</v>
      </c>
      <c s="6" r="I69" t="n">
        <v>1069000</v>
      </c>
      <c s="6" r="J69" t="n">
        <v>4404000</v>
      </c>
      <c s="6" r="K69" t="n">
        <v>5405000</v>
      </c>
      <c s="6" r="L69" t="n">
        <v>4242000</v>
      </c>
      <c s="6" r="M69" t="n">
        <v>4755000</v>
      </c>
    </row>
    <row r="70" spans="1:13">
      <c s="4" r="A70" t="s">
        <v>974</v>
      </c>
      <c s="6" r="I70" t="n">
        <v>-1069000</v>
      </c>
      <c s="6" r="J70" t="n">
        <v>-6547000</v>
      </c>
      <c s="6" r="K70" t="n">
        <v>-6347000</v>
      </c>
      <c s="6" r="L70" t="n">
        <v>-3587000</v>
      </c>
      <c s="6" r="M70" t="n">
        <v>-1663000</v>
      </c>
    </row>
    <row r="71" spans="1:13">
      <c s="4" r="A71" t="s">
        <v>979</v>
      </c>
    </row>
    <row r="72" spans="1:13">
      <c s="3" r="A72" t="s">
        <v>1000</v>
      </c>
    </row>
    <row r="73" spans="1:13">
      <c s="4" r="A73" t="s">
        <v>973</v>
      </c>
      <c s="6" r="I73" t="n">
        <v>292000</v>
      </c>
      <c s="6" r="J73" t="n">
        <v>0</v>
      </c>
      <c s="6" r="K73" t="n">
        <v>164000</v>
      </c>
      <c s="6" r="L73" t="n">
        <v>5000</v>
      </c>
      <c s="6" r="M73" t="n">
        <v>0</v>
      </c>
    </row>
    <row r="74" spans="1:13">
      <c s="4" r="A74" t="s">
        <v>974</v>
      </c>
      <c s="6" r="I74" t="n">
        <v>-55000</v>
      </c>
      <c s="6" r="J74" t="n">
        <v>0</v>
      </c>
      <c s="6" r="K74" t="n">
        <v>-164000</v>
      </c>
      <c s="6" r="L74" t="n">
        <v>-5000</v>
      </c>
      <c s="6" r="M74" t="n">
        <v>0</v>
      </c>
    </row>
    <row r="75" spans="1:13">
      <c s="4" r="A75" t="s">
        <v>980</v>
      </c>
    </row>
    <row r="76" spans="1:13">
      <c s="3" r="A76" t="s">
        <v>1000</v>
      </c>
    </row>
    <row r="77" spans="1:13">
      <c s="4" r="A77" t="s">
        <v>973</v>
      </c>
      <c s="6" r="I77" t="n">
        <v>0</v>
      </c>
      <c s="6" r="J77" t="n">
        <v>0</v>
      </c>
      <c s="6" r="K77" t="n">
        <v>353000</v>
      </c>
      <c s="6" r="L77" t="n">
        <v>0</v>
      </c>
      <c s="6" r="M77" t="n">
        <v>4000</v>
      </c>
    </row>
    <row r="78" spans="1:13">
      <c s="4" r="A78" t="s">
        <v>974</v>
      </c>
      <c s="6" r="I78" t="n">
        <v>0</v>
      </c>
      <c s="6" r="J78" t="n">
        <v>0</v>
      </c>
      <c s="6" r="K78" t="n">
        <v>-353000</v>
      </c>
      <c s="6" r="L78" t="n">
        <v>0</v>
      </c>
      <c s="6" r="M78" t="n">
        <v>-4000</v>
      </c>
    </row>
    <row r="79" spans="1:13">
      <c s="4" r="A79" t="s">
        <v>978</v>
      </c>
    </row>
    <row r="80" spans="1:13">
      <c s="3" r="A80" t="s">
        <v>1000</v>
      </c>
    </row>
    <row r="81" spans="1:13">
      <c s="4" r="A81" t="s">
        <v>973</v>
      </c>
      <c s="6" r="I81" t="n">
        <v>0</v>
      </c>
      <c s="6" r="J81" t="n">
        <v>0</v>
      </c>
      <c s="6" r="K81" t="n">
        <v>0</v>
      </c>
      <c s="6" r="L81" t="n">
        <v>0</v>
      </c>
      <c s="6" r="M81" t="n">
        <v>0</v>
      </c>
    </row>
    <row r="82" spans="1:13">
      <c s="4" r="A82" t="s">
        <v>974</v>
      </c>
      <c s="6" r="I82" t="n">
        <v>0</v>
      </c>
      <c s="6" r="J82" t="n">
        <v>0</v>
      </c>
      <c s="6" r="K82" t="n">
        <v>0</v>
      </c>
      <c s="6" r="L82" t="n">
        <v>0</v>
      </c>
      <c s="6" r="M82" t="n">
        <v>0</v>
      </c>
    </row>
    <row r="83" spans="1:13">
      <c s="4" r="A83" t="s">
        <v>142</v>
      </c>
    </row>
    <row r="84" spans="1:13">
      <c s="3" r="A84" t="s">
        <v>1000</v>
      </c>
    </row>
    <row r="85" spans="1:13">
      <c s="4" r="A85" t="s">
        <v>973</v>
      </c>
      <c s="6" r="J85" t="n">
        <v>2978000</v>
      </c>
    </row>
    <row r="86" spans="1:13">
      <c s="4" r="A86" t="s">
        <v>974</v>
      </c>
      <c s="6" r="I86" t="n">
        <v>-1475000</v>
      </c>
    </row>
    <row r="87" spans="1:13">
      <c s="4" r="A87" t="s">
        <v>995</v>
      </c>
    </row>
    <row r="88" spans="1:13">
      <c s="3" r="A88" t="s">
        <v>1000</v>
      </c>
    </row>
    <row r="89" spans="1:13">
      <c s="4" r="A89" t="s">
        <v>973</v>
      </c>
      <c s="6" r="J89" t="n">
        <v>2978000</v>
      </c>
    </row>
    <row r="90" spans="1:13">
      <c s="4" r="A90" t="s">
        <v>974</v>
      </c>
      <c s="6" r="I90" t="n">
        <v>-1475000</v>
      </c>
    </row>
    <row r="91" spans="1:13">
      <c s="4" r="A91" t="s">
        <v>997</v>
      </c>
    </row>
    <row r="92" spans="1:13">
      <c s="3" r="A92" t="s">
        <v>1000</v>
      </c>
    </row>
    <row r="93" spans="1:13">
      <c s="4" r="A93" t="s">
        <v>973</v>
      </c>
      <c s="6" r="J93" t="n">
        <v>0</v>
      </c>
    </row>
    <row r="94" spans="1:13">
      <c s="4" r="A94" t="s">
        <v>974</v>
      </c>
      <c s="6" r="I94" t="n">
        <v>0</v>
      </c>
    </row>
    <row r="95" spans="1:13">
      <c s="4" r="A95" t="s">
        <v>998</v>
      </c>
    </row>
    <row r="96" spans="1:13">
      <c s="3" r="A96" t="s">
        <v>1000</v>
      </c>
    </row>
    <row r="97" spans="1:13">
      <c s="4" r="A97" t="s">
        <v>973</v>
      </c>
      <c s="6" r="J97" t="n">
        <v>0</v>
      </c>
    </row>
    <row r="98" spans="1:13">
      <c s="4" r="A98" t="s">
        <v>974</v>
      </c>
      <c s="6" r="I98" t="n">
        <v>0</v>
      </c>
    </row>
    <row r="99" spans="1:13">
      <c s="4" r="A99" t="s">
        <v>996</v>
      </c>
    </row>
    <row r="100" spans="1:13">
      <c s="3" r="A100" t="s">
        <v>1000</v>
      </c>
    </row>
    <row r="101" spans="1:13">
      <c s="4" r="A101" t="s">
        <v>973</v>
      </c>
      <c s="6" r="J101" t="n">
        <v>0</v>
      </c>
    </row>
    <row r="102" spans="1:13">
      <c s="4" r="A102" t="s">
        <v>974</v>
      </c>
      <c s="6" r="I102" t="n">
        <v>0</v>
      </c>
    </row>
    <row r="103" spans="1:13">
      <c s="4" r="A103" t="s">
        <v>430</v>
      </c>
    </row>
    <row r="104" spans="1:13">
      <c s="3" r="A104" t="s">
        <v>1000</v>
      </c>
    </row>
    <row r="105" spans="1:13">
      <c s="4" r="A105" t="s">
        <v>973</v>
      </c>
      <c s="6" r="I105" t="n">
        <v>73000</v>
      </c>
      <c s="6" r="J105" t="n">
        <v>1924000</v>
      </c>
      <c s="6" r="K105" t="n">
        <v>267000</v>
      </c>
      <c s="6" r="L105" t="n">
        <v>35000</v>
      </c>
      <c s="6" r="M105" t="n">
        <v>123000</v>
      </c>
    </row>
    <row r="106" spans="1:13">
      <c s="4" r="A106" t="s">
        <v>974</v>
      </c>
      <c s="6" r="I106" t="n">
        <v>-221000</v>
      </c>
      <c s="6" r="J106" t="n">
        <v>-1868000</v>
      </c>
      <c s="6" r="K106" t="n">
        <v>-175000</v>
      </c>
      <c s="6" r="L106" t="n">
        <v>-106000</v>
      </c>
      <c s="6" r="M106" t="n">
        <v>-52000</v>
      </c>
    </row>
    <row r="107" spans="1:13">
      <c s="4" r="A107" t="s">
        <v>1002</v>
      </c>
    </row>
    <row r="108" spans="1:13">
      <c s="3" r="A108" t="s">
        <v>1000</v>
      </c>
    </row>
    <row r="109" spans="1:13">
      <c s="4" r="A109" t="s">
        <v>973</v>
      </c>
      <c s="6" r="I109" t="n">
        <v>73000</v>
      </c>
      <c s="6" r="J109" t="n">
        <v>1163000</v>
      </c>
      <c s="6" r="K109" t="n">
        <v>267000</v>
      </c>
      <c s="6" r="L109" t="n">
        <v>35000</v>
      </c>
      <c s="6" r="M109" t="n">
        <v>123000</v>
      </c>
    </row>
    <row r="110" spans="1:13">
      <c s="4" r="A110" t="s">
        <v>974</v>
      </c>
      <c s="6" r="I110" t="n">
        <v>-221000</v>
      </c>
      <c s="6" r="J110" t="n">
        <v>-1107000</v>
      </c>
      <c s="6" r="K110" t="n">
        <v>-175000</v>
      </c>
      <c s="6" r="L110" t="n">
        <v>-106000</v>
      </c>
      <c s="6" r="M110" t="n">
        <v>-52000</v>
      </c>
    </row>
    <row r="111" spans="1:13">
      <c s="4" r="A111" t="s">
        <v>1003</v>
      </c>
    </row>
    <row r="112" spans="1:13">
      <c s="3" r="A112" t="s">
        <v>1000</v>
      </c>
    </row>
    <row r="113" spans="1:13">
      <c s="4" r="A113" t="s">
        <v>973</v>
      </c>
      <c s="6" r="I113" t="n">
        <v>0</v>
      </c>
      <c s="6" r="J113" t="n">
        <v>0</v>
      </c>
      <c s="6" r="K113" t="n">
        <v>0</v>
      </c>
      <c s="6" r="L113" t="n">
        <v>0</v>
      </c>
      <c s="6" r="M113" t="n">
        <v>0</v>
      </c>
    </row>
    <row r="114" spans="1:13">
      <c s="4" r="A114" t="s">
        <v>974</v>
      </c>
      <c s="6" r="I114" t="n">
        <v>0</v>
      </c>
      <c s="6" r="J114" t="n">
        <v>0</v>
      </c>
      <c s="6" r="K114" t="n">
        <v>0</v>
      </c>
      <c s="6" r="L114" t="n">
        <v>0</v>
      </c>
      <c s="6" r="M114" t="n">
        <v>0</v>
      </c>
    </row>
    <row r="115" spans="1:13">
      <c s="4" r="A115" t="s">
        <v>1004</v>
      </c>
    </row>
    <row r="116" spans="1:13">
      <c s="3" r="A116" t="s">
        <v>1000</v>
      </c>
    </row>
    <row r="117" spans="1:13">
      <c s="4" r="A117" t="s">
        <v>973</v>
      </c>
      <c s="6" r="I117" t="n">
        <v>0</v>
      </c>
      <c s="6" r="J117" t="n">
        <v>761000</v>
      </c>
      <c s="6" r="K117" t="n">
        <v>0</v>
      </c>
      <c s="6" r="L117" t="n">
        <v>0</v>
      </c>
      <c s="6" r="M117" t="n">
        <v>0</v>
      </c>
    </row>
    <row r="118" spans="1:13">
      <c s="4" r="A118" t="s">
        <v>974</v>
      </c>
      <c s="6" r="I118" t="n">
        <v>0</v>
      </c>
      <c s="6" r="J118" t="n">
        <v>-761000</v>
      </c>
      <c s="6" r="K118" t="n">
        <v>0</v>
      </c>
      <c s="6" r="L118" t="n">
        <v>0</v>
      </c>
      <c s="6" r="M118" t="n">
        <v>0</v>
      </c>
    </row>
    <row r="119" spans="1:13">
      <c s="4" r="A119" t="s">
        <v>1005</v>
      </c>
    </row>
    <row r="120" spans="1:13">
      <c s="3" r="A120" t="s">
        <v>1000</v>
      </c>
    </row>
    <row r="121" spans="1:13">
      <c s="4" r="A121" t="s">
        <v>973</v>
      </c>
      <c s="6" r="I121" t="n">
        <v>0</v>
      </c>
      <c s="6" r="J121" t="n">
        <v>0</v>
      </c>
      <c s="6" r="K121" t="n">
        <v>0</v>
      </c>
      <c s="6" r="L121" t="n">
        <v>0</v>
      </c>
      <c s="6" r="M121" t="n">
        <v>0</v>
      </c>
    </row>
    <row r="122" spans="1:13">
      <c s="4" r="A122" t="s">
        <v>974</v>
      </c>
      <c s="7" r="I122" t="n">
        <v>0</v>
      </c>
      <c s="7" r="J122" t="n">
        <v>0</v>
      </c>
      <c s="7" r="K122" t="n">
        <v>0</v>
      </c>
      <c s="7" r="L122" t="n">
        <v>0</v>
      </c>
      <c s="7" r="M122" t="n">
        <v>0</v>
      </c>
    </row>
  </sheetData>
  <mergeCells count="3">
    <mergeCell ref="A1:A2"/>
    <mergeCell ref="B1:H1"/>
    <mergeCell ref="I1:M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6</v>
      </c>
      <c s="2" r="B1" t="s">
        <v>426</v>
      </c>
      <c s="2" r="J1" t="s">
        <v>1</v>
      </c>
    </row>
    <row r="2" spans="1:12">
      <c s="2" r="B2" t="s">
        <v>2</v>
      </c>
      <c s="2" r="C2" t="s">
        <v>458</v>
      </c>
      <c s="2" r="D2" t="s">
        <v>4</v>
      </c>
      <c s="2" r="E2" t="s">
        <v>949</v>
      </c>
      <c s="2" r="F2" t="s">
        <v>32</v>
      </c>
      <c s="2" r="G2" t="s">
        <v>427</v>
      </c>
      <c s="2" r="H2" t="s">
        <v>950</v>
      </c>
      <c s="2" r="I2" t="s">
        <v>951</v>
      </c>
      <c s="2" r="J2" t="s">
        <v>2</v>
      </c>
      <c s="2" r="K2" t="s">
        <v>32</v>
      </c>
      <c s="2" r="L2" t="s">
        <v>33</v>
      </c>
    </row>
    <row r="3" spans="1:12">
      <c s="3" r="A3" t="s">
        <v>228</v>
      </c>
    </row>
    <row r="4" spans="1:12">
      <c s="4" r="A4" t="s">
        <v>1007</v>
      </c>
      <c s="7" r="J4" t="n">
        <v>-54812</v>
      </c>
      <c s="7" r="K4" t="n">
        <v>-104776</v>
      </c>
      <c s="7" r="L4" t="n">
        <v>-73529</v>
      </c>
    </row>
    <row r="5" spans="1:12">
      <c s="4" r="A5" t="s">
        <v>1008</v>
      </c>
      <c s="6" r="J5" t="n">
        <v>43072</v>
      </c>
      <c s="6" r="K5" t="n">
        <v>41566</v>
      </c>
      <c s="6" r="L5" t="n">
        <v>30070</v>
      </c>
    </row>
    <row r="6" spans="1:12">
      <c s="4" r="A6" t="s">
        <v>953</v>
      </c>
      <c s="7" r="B6" t="n">
        <v>581</v>
      </c>
      <c s="7" r="C6" t="n">
        <v>-790</v>
      </c>
      <c s="7" r="D6" t="n">
        <v>-6492</v>
      </c>
      <c s="7" r="E6" t="n">
        <v>-5039</v>
      </c>
      <c s="7" r="F6" t="n">
        <v>-8385</v>
      </c>
      <c s="7" r="G6" t="n">
        <v>-26375</v>
      </c>
      <c s="7" r="H6" t="n">
        <v>-11580</v>
      </c>
      <c s="7" r="I6" t="n">
        <v>-16870</v>
      </c>
      <c s="7" r="J6" t="n">
        <v>-11740</v>
      </c>
      <c s="7" r="K6" t="n">
        <v>-63210</v>
      </c>
      <c s="7" r="L6" t="n">
        <v>-4345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9</v>
      </c>
      <c s="2" r="B1" t="s">
        <v>1</v>
      </c>
    </row>
    <row r="2" spans="1:4">
      <c s="2" r="B2" t="s">
        <v>2</v>
      </c>
      <c s="2" r="C2" t="s">
        <v>32</v>
      </c>
      <c s="2" r="D2" t="s">
        <v>33</v>
      </c>
    </row>
    <row r="3" spans="1:4">
      <c s="3" r="A3" t="s">
        <v>1010</v>
      </c>
    </row>
    <row r="4" spans="1:4">
      <c s="4" r="A4" t="s">
        <v>1011</v>
      </c>
      <c s="7" r="B4" t="n">
        <v>-167</v>
      </c>
      <c s="7" r="C4" t="n">
        <v>-7105</v>
      </c>
      <c s="7" r="D4" t="n">
        <v>-2485</v>
      </c>
    </row>
    <row r="5" spans="1:4">
      <c s="4" r="A5" t="s">
        <v>1012</v>
      </c>
      <c s="6" r="B5" t="n">
        <v>-150</v>
      </c>
      <c s="6" r="C5" t="n">
        <v>-63</v>
      </c>
      <c s="6" r="D5" t="n">
        <v>300</v>
      </c>
    </row>
    <row r="6" spans="1:4">
      <c s="4" r="A6" t="s">
        <v>1008</v>
      </c>
      <c s="6" r="B6" t="n">
        <v>11439</v>
      </c>
      <c s="6" r="C6" t="n">
        <v>15105</v>
      </c>
      <c s="6" r="D6" t="n">
        <v>11043</v>
      </c>
    </row>
    <row r="7" spans="1:4">
      <c s="4" r="A7" t="s">
        <v>1013</v>
      </c>
      <c s="6" r="B7" t="n">
        <v>11122</v>
      </c>
      <c s="6" r="C7" t="n">
        <v>7937</v>
      </c>
      <c s="6" r="D7" t="n">
        <v>8858</v>
      </c>
    </row>
    <row r="8" spans="1:4">
      <c s="3" r="A8" t="s">
        <v>1014</v>
      </c>
    </row>
    <row r="9" spans="1:4">
      <c s="4" r="A9" t="s">
        <v>1011</v>
      </c>
      <c s="6" r="B9" t="n">
        <v>3222</v>
      </c>
      <c s="6" r="C9" t="n">
        <v>100</v>
      </c>
      <c s="6" r="D9" t="n">
        <v>3011</v>
      </c>
    </row>
    <row r="10" spans="1:4">
      <c s="4" r="A10" t="s">
        <v>1012</v>
      </c>
      <c s="6" r="B10" t="n">
        <v>318</v>
      </c>
      <c s="6" r="C10" t="n">
        <v>0</v>
      </c>
      <c s="6" r="D10" t="n">
        <v>0</v>
      </c>
    </row>
    <row r="11" spans="1:4">
      <c s="4" r="A11" t="s">
        <v>1008</v>
      </c>
      <c s="6" r="B11" t="n">
        <v>48</v>
      </c>
      <c s="6" r="C11" t="n">
        <v>-2487</v>
      </c>
      <c s="6" r="D11" t="n">
        <v>-994</v>
      </c>
    </row>
    <row r="12" spans="1:4">
      <c s="4" r="A12" t="s">
        <v>1015</v>
      </c>
      <c s="6" r="B12" t="n">
        <v>3588</v>
      </c>
      <c s="6" r="C12" t="n">
        <v>-2387</v>
      </c>
      <c s="6" r="D12" t="n">
        <v>2017</v>
      </c>
    </row>
    <row r="13" spans="1:4">
      <c s="4" r="A13" t="s">
        <v>227</v>
      </c>
      <c s="7" r="B13" t="n">
        <v>14710</v>
      </c>
      <c s="7" r="C13" t="n">
        <v>5550</v>
      </c>
      <c s="7" r="D13" t="n">
        <v>1087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6</v>
      </c>
      <c s="2" r="B1" t="s">
        <v>1</v>
      </c>
    </row>
    <row r="2" spans="1:4">
      <c s="2" r="B2" t="s">
        <v>2</v>
      </c>
      <c s="2" r="C2" t="s">
        <v>32</v>
      </c>
      <c s="2" r="D2" t="s">
        <v>33</v>
      </c>
    </row>
    <row r="3" spans="1:4">
      <c s="3" r="A3" t="s">
        <v>1017</v>
      </c>
    </row>
    <row r="4" spans="1:4">
      <c s="4" r="A4" t="s">
        <v>1018</v>
      </c>
      <c s="4" r="B4" t="s">
        <v>1019</v>
      </c>
      <c s="4" r="C4" t="s">
        <v>1019</v>
      </c>
      <c s="4" r="D4" t="s">
        <v>1019</v>
      </c>
    </row>
    <row r="5" spans="1:4">
      <c s="4" r="A5" t="s">
        <v>1020</v>
      </c>
      <c s="4" r="B5" t="s">
        <v>1021</v>
      </c>
      <c s="4" r="C5" t="s">
        <v>1022</v>
      </c>
      <c s="4" r="D5" t="s">
        <v>1023</v>
      </c>
    </row>
    <row r="6" spans="1:4">
      <c s="4" r="A6" t="s">
        <v>1024</v>
      </c>
      <c s="4" r="B6" t="s">
        <v>1025</v>
      </c>
      <c s="4" r="C6" t="s">
        <v>1026</v>
      </c>
      <c s="4" r="D6" t="s">
        <v>1027</v>
      </c>
    </row>
    <row r="7" spans="1:4">
      <c s="4" r="A7" t="s">
        <v>1028</v>
      </c>
      <c s="4" r="B7" t="s">
        <v>1029</v>
      </c>
      <c s="4" r="C7" t="s">
        <v>1030</v>
      </c>
      <c s="4" r="D7" t="s">
        <v>1031</v>
      </c>
    </row>
    <row r="8" spans="1:4">
      <c s="4" r="A8" t="s">
        <v>1032</v>
      </c>
      <c s="4" r="B8" t="s">
        <v>1033</v>
      </c>
      <c s="4" r="C8" t="s">
        <v>1034</v>
      </c>
      <c s="4" r="D8" t="s">
        <v>1035</v>
      </c>
    </row>
    <row r="9" spans="1:4">
      <c s="4" r="A9" t="s">
        <v>1036</v>
      </c>
      <c s="4" r="B9" t="s">
        <v>728</v>
      </c>
      <c s="4" r="C9" t="s">
        <v>1037</v>
      </c>
      <c s="4" r="D9" t="s">
        <v>1038</v>
      </c>
    </row>
    <row r="10" spans="1:4">
      <c s="4" r="A10" t="s">
        <v>1039</v>
      </c>
      <c s="4" r="B10" t="s">
        <v>1037</v>
      </c>
      <c s="4" r="C10" t="s">
        <v>1040</v>
      </c>
      <c s="4" r="D10" t="s">
        <v>1023</v>
      </c>
    </row>
    <row r="11" spans="1:4">
      <c s="4" r="A11" t="s">
        <v>170</v>
      </c>
      <c s="4" r="B11" t="s">
        <v>1041</v>
      </c>
      <c s="4" r="C11" t="s">
        <v>1042</v>
      </c>
      <c s="4" r="D11" t="s">
        <v>1043</v>
      </c>
    </row>
    <row r="12" spans="1:4">
      <c s="4" r="A12" t="s">
        <v>1044</v>
      </c>
      <c s="4" r="B12" t="s">
        <v>1045</v>
      </c>
      <c s="4" r="C12" t="s">
        <v>1046</v>
      </c>
      <c s="4" r="D12" t="s">
        <v>1047</v>
      </c>
    </row>
    <row r="13" spans="1:4">
      <c s="4" r="A13" t="s">
        <v>1048</v>
      </c>
      <c s="4" r="B13" t="s">
        <v>1049</v>
      </c>
      <c s="4" r="C13" t="s">
        <v>1050</v>
      </c>
      <c s="4" r="D13" t="s">
        <v>1050</v>
      </c>
    </row>
    <row r="14" spans="1:4">
      <c s="4" r="A14" t="s">
        <v>1051</v>
      </c>
      <c s="4" r="B14" t="s">
        <v>1052</v>
      </c>
      <c s="4" r="C14" t="s">
        <v>1053</v>
      </c>
      <c s="4" r="D14" t="s">
        <v>1054</v>
      </c>
    </row>
    <row r="15" spans="1:4">
      <c s="4" r="A15" t="s">
        <v>1055</v>
      </c>
      <c s="4" r="B15" t="s">
        <v>1056</v>
      </c>
      <c s="4" r="C15" t="s">
        <v>1057</v>
      </c>
      <c s="4" r="D15" t="s">
        <v>1058</v>
      </c>
    </row>
    <row r="16" spans="1:4">
      <c s="4" r="A16" t="s">
        <v>1059</v>
      </c>
      <c s="4" r="B16" t="s">
        <v>1060</v>
      </c>
      <c s="4" r="C16" t="s">
        <v>1061</v>
      </c>
      <c s="4" r="D16" t="s">
        <v>84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1062</v>
      </c>
      <c s="2" r="B1" t="s">
        <v>2</v>
      </c>
      <c s="2" r="C1" t="s">
        <v>32</v>
      </c>
    </row>
    <row r="2" spans="1:3">
      <c s="3" r="A2" t="s">
        <v>1063</v>
      </c>
    </row>
    <row r="3" spans="1:3">
      <c s="4" r="A3" t="s">
        <v>1064</v>
      </c>
      <c s="7" r="B3" t="n">
        <v>0</v>
      </c>
      <c s="7" r="C3" t="n">
        <v>5364000</v>
      </c>
    </row>
    <row r="4" spans="1:3">
      <c s="4" r="A4" t="s">
        <v>1065</v>
      </c>
      <c s="6" r="B4" t="n">
        <v>0</v>
      </c>
      <c s="6" r="C4" t="n">
        <v>7092000</v>
      </c>
    </row>
    <row r="5" spans="1:3">
      <c s="4" r="A5" t="s">
        <v>1066</v>
      </c>
      <c s="6" r="B5" t="n">
        <v>0</v>
      </c>
      <c s="6" r="C5" t="n">
        <v>2240000</v>
      </c>
    </row>
    <row r="6" spans="1:3">
      <c s="4" r="A6" t="s">
        <v>1067</v>
      </c>
      <c s="6" r="B6" t="n">
        <v>0</v>
      </c>
      <c s="6" r="C6" t="n">
        <v>1852000</v>
      </c>
    </row>
    <row r="7" spans="1:3">
      <c s="4" r="A7" t="s">
        <v>975</v>
      </c>
      <c s="6" r="B7" t="n">
        <v>0</v>
      </c>
      <c s="6" r="C7" t="n">
        <v>-3096000</v>
      </c>
    </row>
    <row r="8" spans="1:3">
      <c s="4" r="A8" t="s">
        <v>1068</v>
      </c>
      <c s="6" r="B8" t="n">
        <v>0</v>
      </c>
      <c s="6" r="C8" t="n">
        <v>2209000</v>
      </c>
    </row>
    <row r="9" spans="1:3">
      <c s="4" r="A9" t="s">
        <v>749</v>
      </c>
      <c s="6" r="B9" t="n">
        <v>0</v>
      </c>
      <c s="6" r="C9" t="n">
        <v>594000</v>
      </c>
    </row>
    <row r="10" spans="1:3">
      <c s="4" r="A10" t="s">
        <v>1069</v>
      </c>
      <c s="6" r="B10" t="n">
        <v>0</v>
      </c>
      <c s="6" r="C10" t="n">
        <v>-22084000</v>
      </c>
    </row>
    <row r="11" spans="1:3">
      <c s="4" r="A11" t="s">
        <v>1055</v>
      </c>
      <c s="6" r="B11" t="n">
        <v>0</v>
      </c>
      <c s="6" r="C11" t="n">
        <v>-732000</v>
      </c>
    </row>
    <row r="12" spans="1:3">
      <c s="4" r="A12" t="s">
        <v>1070</v>
      </c>
      <c s="6" r="B12" t="n">
        <v>0</v>
      </c>
      <c s="6" r="C12" t="n">
        <v>-369000</v>
      </c>
    </row>
    <row r="13" spans="1:3">
      <c s="3" r="A13" t="s">
        <v>1071</v>
      </c>
    </row>
    <row r="14" spans="1:3">
      <c s="4" r="A14" t="s">
        <v>1064</v>
      </c>
      <c s="6" r="B14" t="n">
        <v>3670000</v>
      </c>
      <c s="6" r="C14" t="n">
        <v>0</v>
      </c>
    </row>
    <row r="15" spans="1:3">
      <c s="4" r="A15" t="s">
        <v>1065</v>
      </c>
      <c s="6" r="B15" t="n">
        <v>5357000</v>
      </c>
      <c s="6" r="C15" t="n">
        <v>0</v>
      </c>
    </row>
    <row r="16" spans="1:3">
      <c s="4" r="A16" t="s">
        <v>1067</v>
      </c>
      <c s="6" r="B16" t="n">
        <v>4355000</v>
      </c>
      <c s="6" r="C16" t="n">
        <v>0</v>
      </c>
    </row>
    <row r="17" spans="1:3">
      <c s="4" r="A17" t="s">
        <v>975</v>
      </c>
      <c s="6" r="B17" t="n">
        <v>2395000</v>
      </c>
      <c s="6" r="C17" t="n">
        <v>0</v>
      </c>
    </row>
    <row r="18" spans="1:3">
      <c s="4" r="A18" t="s">
        <v>1072</v>
      </c>
      <c s="6" r="B18" t="n">
        <v>-25008000</v>
      </c>
      <c s="6" r="C18" t="n">
        <v>-21915000</v>
      </c>
    </row>
    <row r="19" spans="1:3">
      <c s="4" r="A19" t="s">
        <v>1073</v>
      </c>
      <c s="6" r="B19" t="n">
        <v>-421000</v>
      </c>
      <c s="6" r="C19" t="n">
        <v>-700000</v>
      </c>
    </row>
    <row r="20" spans="1:3">
      <c s="4" r="A20" t="s">
        <v>1074</v>
      </c>
      <c s="6" r="B20" t="n">
        <v>-8207000</v>
      </c>
      <c s="6" r="C20" t="n">
        <v>-10431000</v>
      </c>
    </row>
    <row r="21" spans="1:3">
      <c s="4" r="A21" t="s">
        <v>1068</v>
      </c>
      <c s="6" r="B21" t="n">
        <v>7136000</v>
      </c>
      <c s="6" r="C21" t="n">
        <v>14630000</v>
      </c>
    </row>
    <row r="22" spans="1:3">
      <c s="4" r="A22" t="s">
        <v>1075</v>
      </c>
      <c s="6" r="B22" t="n">
        <v>102194000</v>
      </c>
      <c s="6" r="C22" t="n">
        <v>65123000</v>
      </c>
    </row>
    <row r="23" spans="1:3">
      <c s="4" r="A23" t="s">
        <v>749</v>
      </c>
      <c s="6" r="B23" t="n">
        <v>4107000</v>
      </c>
      <c s="6" r="C23" t="n">
        <v>4919000</v>
      </c>
    </row>
    <row r="24" spans="1:3">
      <c s="4" r="A24" t="s">
        <v>1066</v>
      </c>
      <c s="6" r="B24" t="n">
        <v>19932000</v>
      </c>
      <c s="6" r="C24" t="n">
        <v>17745000</v>
      </c>
    </row>
    <row r="25" spans="1:3">
      <c s="4" r="A25" t="s">
        <v>1069</v>
      </c>
      <c s="6" r="B25" t="n">
        <v>-151972000</v>
      </c>
      <c s="6" r="C25" t="n">
        <v>-111828000</v>
      </c>
    </row>
    <row r="26" spans="1:3">
      <c s="4" r="A26" t="s">
        <v>1055</v>
      </c>
      <c s="6" r="B26" t="n">
        <v>5255000</v>
      </c>
      <c s="6" r="C26" t="n">
        <v>12647000</v>
      </c>
    </row>
    <row r="27" spans="1:3">
      <c s="4" r="A27" t="s">
        <v>1076</v>
      </c>
      <c s="6" r="B27" t="n">
        <v>-31207000</v>
      </c>
      <c s="6" r="C27" t="n">
        <v>-29810000</v>
      </c>
    </row>
    <row r="28" spans="1:3">
      <c s="4" r="A28" t="s">
        <v>1077</v>
      </c>
      <c s="7" r="B28" t="n">
        <v>31207000</v>
      </c>
      <c s="7" r="C28" t="n">
        <v>30179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78</v>
      </c>
      <c s="2" r="B1" t="s">
        <v>1</v>
      </c>
    </row>
    <row r="2" spans="1:3">
      <c s="2" r="B2" t="s">
        <v>2</v>
      </c>
      <c s="2" r="C2" t="s">
        <v>32</v>
      </c>
    </row>
    <row r="3" spans="1:3">
      <c s="3" r="A3" t="s">
        <v>1079</v>
      </c>
    </row>
    <row r="4" spans="1:3">
      <c s="4" r="A4" t="s">
        <v>1080</v>
      </c>
      <c s="7" r="B4" t="n">
        <v>11019</v>
      </c>
      <c s="7" r="C4" t="n">
        <v>10833</v>
      </c>
    </row>
    <row r="5" spans="1:3">
      <c s="3" r="A5" t="s">
        <v>1081</v>
      </c>
    </row>
    <row r="6" spans="1:3">
      <c s="4" r="A6" t="s">
        <v>1082</v>
      </c>
      <c s="6" r="B6" t="n">
        <v>227</v>
      </c>
      <c s="6" r="C6" t="n">
        <v>348</v>
      </c>
    </row>
    <row r="7" spans="1:3">
      <c s="4" r="A7" t="s">
        <v>1083</v>
      </c>
      <c s="6" r="B7" t="n">
        <v>270</v>
      </c>
      <c s="6" r="C7" t="n">
        <v>418</v>
      </c>
    </row>
    <row r="8" spans="1:3">
      <c s="3" r="A8" t="s">
        <v>1084</v>
      </c>
    </row>
    <row r="9" spans="1:3">
      <c s="4" r="A9" t="s">
        <v>1085</v>
      </c>
      <c s="6" r="B9" t="n">
        <v>-1197</v>
      </c>
      <c s="6" r="C9" t="n">
        <v>-362</v>
      </c>
    </row>
    <row r="10" spans="1:3">
      <c s="4" r="A10" t="s">
        <v>1083</v>
      </c>
      <c s="6" r="B10" t="n">
        <v>-527</v>
      </c>
      <c s="6" r="C10" t="n">
        <v>0</v>
      </c>
    </row>
    <row r="11" spans="1:3">
      <c s="4" r="A11" t="s">
        <v>1086</v>
      </c>
      <c s="6" r="B11" t="n">
        <v>-239</v>
      </c>
      <c s="6" r="C11" t="n">
        <v>-218</v>
      </c>
    </row>
    <row r="12" spans="1:3">
      <c s="4" r="A12" t="s">
        <v>1087</v>
      </c>
      <c s="7" r="B12" t="n">
        <v>9553</v>
      </c>
      <c s="7" r="C12" t="n">
        <v>1101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6"/>
    <col customWidth="1" max="6" min="6" width="14"/>
    <col customWidth="1" max="7" min="7" width="14"/>
  </cols>
  <sheetData>
    <row r="1" spans="1:7">
      <c s="1" r="A1" t="s">
        <v>1088</v>
      </c>
      <c s="2" r="B1" t="s">
        <v>426</v>
      </c>
      <c s="2" r="E1" t="s">
        <v>1</v>
      </c>
    </row>
    <row r="2" spans="1:7">
      <c s="2" r="B2" t="s">
        <v>458</v>
      </c>
      <c s="2" r="C2" t="s">
        <v>32</v>
      </c>
      <c s="2" r="D2" t="s">
        <v>427</v>
      </c>
      <c s="2" r="E2" t="s">
        <v>2</v>
      </c>
      <c s="2" r="F2" t="s">
        <v>32</v>
      </c>
      <c s="2" r="G2" t="s">
        <v>33</v>
      </c>
    </row>
    <row r="3" spans="1:7">
      <c s="3" r="A3" t="s">
        <v>1089</v>
      </c>
    </row>
    <row r="4" spans="1:7">
      <c s="4" r="A4" t="s">
        <v>1090</v>
      </c>
      <c s="7" r="B4" t="n">
        <v>-3400000</v>
      </c>
      <c s="7" r="C4" t="n">
        <v>2700000</v>
      </c>
      <c s="7" r="D4" t="n">
        <v>-1550000</v>
      </c>
      <c s="7" r="E4" t="n">
        <v>140000</v>
      </c>
      <c s="7" r="F4" t="n">
        <v>7175000</v>
      </c>
      <c s="7" r="G4" t="n">
        <v>3455000</v>
      </c>
    </row>
    <row r="5" spans="1:7">
      <c s="4" r="A5" t="s">
        <v>1091</v>
      </c>
      <c s="6" r="E5" t="n">
        <v>14710000</v>
      </c>
      <c s="6" r="F5" t="n">
        <v>5550000</v>
      </c>
      <c s="6" r="G5" t="n">
        <v>10875000</v>
      </c>
    </row>
    <row r="6" spans="1:7">
      <c s="4" r="A6" t="s">
        <v>1092</v>
      </c>
      <c s="6" r="C6" t="n">
        <v>137511000</v>
      </c>
      <c s="6" r="E6" t="n">
        <v>154401000</v>
      </c>
      <c s="6" r="F6" t="n">
        <v>137511000</v>
      </c>
    </row>
    <row r="7" spans="1:7">
      <c s="4" r="A7" t="s">
        <v>1093</v>
      </c>
      <c s="6" r="C7" t="n">
        <v>33778000</v>
      </c>
      <c s="6" r="E7" t="n">
        <v>33636000</v>
      </c>
      <c s="6" r="F7" t="n">
        <v>33778000</v>
      </c>
    </row>
    <row r="8" spans="1:7">
      <c s="4" r="A8" t="s">
        <v>1094</v>
      </c>
      <c s="6" r="C8" t="n">
        <v>133912000</v>
      </c>
      <c s="6" r="E8" t="n">
        <v>151972000</v>
      </c>
      <c s="6" r="F8" t="n">
        <v>133912000</v>
      </c>
    </row>
    <row r="9" spans="1:7">
      <c s="4" r="A9" t="s">
        <v>1095</v>
      </c>
      <c s="6" r="E9" t="n">
        <v>7966000</v>
      </c>
      <c s="6" r="F9" t="n">
        <v>6384000</v>
      </c>
      <c s="6" r="G9" t="n">
        <v>6349000</v>
      </c>
    </row>
    <row r="10" spans="1:7">
      <c s="4" r="A10" t="s">
        <v>1096</v>
      </c>
      <c s="6" r="E10" t="n">
        <v>563000000</v>
      </c>
    </row>
    <row r="11" spans="1:7">
      <c s="4" r="A11" t="s">
        <v>1097</v>
      </c>
      <c s="6" r="E11" t="n">
        <v>38520000</v>
      </c>
    </row>
    <row r="12" spans="1:7">
      <c s="4" r="A12" t="s">
        <v>1098</v>
      </c>
      <c s="6" r="C12" t="n">
        <v>10030000</v>
      </c>
      <c s="6" r="E12" t="n">
        <v>8366000</v>
      </c>
      <c s="6" r="F12" t="n">
        <v>10030000</v>
      </c>
    </row>
    <row r="13" spans="1:7">
      <c s="4" r="A13" t="s">
        <v>1099</v>
      </c>
      <c s="6" r="E13" t="n">
        <v>9100000</v>
      </c>
    </row>
    <row r="14" spans="1:7">
      <c s="4" r="A14" t="s">
        <v>1100</v>
      </c>
      <c s="6" r="C14" t="n">
        <v>10030000</v>
      </c>
      <c s="6" r="E14" t="n">
        <v>8366000</v>
      </c>
      <c s="6" r="F14" t="n">
        <v>10030000</v>
      </c>
    </row>
    <row r="15" spans="1:7">
      <c s="4" r="A15" t="s">
        <v>1101</v>
      </c>
      <c s="6" r="E15" t="n">
        <v>-315000</v>
      </c>
      <c s="6" r="F15" t="n">
        <v>-500000</v>
      </c>
      <c s="7" r="G15" t="n">
        <v>-676000</v>
      </c>
    </row>
    <row r="16" spans="1:7">
      <c s="4" r="A16" t="s">
        <v>1102</v>
      </c>
      <c s="7" r="C16" t="n">
        <v>5130000</v>
      </c>
      <c s="6" r="E16" t="n">
        <v>5440000</v>
      </c>
      <c s="7" r="F16" t="n">
        <v>5130000</v>
      </c>
    </row>
    <row r="17" spans="1:7">
      <c s="4" r="A17" t="s">
        <v>1103</v>
      </c>
    </row>
    <row r="18" spans="1:7">
      <c s="3" r="A18" t="s">
        <v>1089</v>
      </c>
    </row>
    <row r="19" spans="1:7">
      <c s="4" r="A19" t="s">
        <v>1104</v>
      </c>
      <c s="6" r="E19" t="n">
        <v>61330000</v>
      </c>
    </row>
    <row r="20" spans="1:7">
      <c s="4" r="A20" t="s">
        <v>1105</v>
      </c>
    </row>
    <row r="21" spans="1:7">
      <c s="3" r="A21" t="s">
        <v>1089</v>
      </c>
    </row>
    <row r="22" spans="1:7">
      <c s="4" r="A22" t="s">
        <v>1106</v>
      </c>
      <c s="6" r="E22" t="n">
        <v>206000000</v>
      </c>
    </row>
    <row r="23" spans="1:7">
      <c s="4" r="A23" t="s">
        <v>1107</v>
      </c>
    </row>
    <row r="24" spans="1:7">
      <c s="3" r="A24" t="s">
        <v>1089</v>
      </c>
    </row>
    <row r="25" spans="1:7">
      <c s="4" r="A25" t="s">
        <v>1106</v>
      </c>
      <c s="6" r="E25" t="n">
        <v>191000000</v>
      </c>
    </row>
    <row r="26" spans="1:7">
      <c s="4" r="A26" t="s">
        <v>1108</v>
      </c>
    </row>
    <row r="27" spans="1:7">
      <c s="3" r="A27" t="s">
        <v>1089</v>
      </c>
    </row>
    <row r="28" spans="1:7">
      <c s="4" r="A28" t="s">
        <v>1109</v>
      </c>
      <c s="6" r="E28" t="n">
        <v>4169000</v>
      </c>
    </row>
    <row r="29" spans="1:7">
      <c s="4" r="A29" t="s">
        <v>1110</v>
      </c>
    </row>
    <row r="30" spans="1:7">
      <c s="3" r="A30" t="s">
        <v>1089</v>
      </c>
    </row>
    <row r="31" spans="1:7">
      <c s="4" r="A31" t="s">
        <v>1109</v>
      </c>
      <c s="6" r="E31" t="n">
        <v>32522000</v>
      </c>
    </row>
    <row r="32" spans="1:7">
      <c s="4" r="A32" t="s">
        <v>1111</v>
      </c>
    </row>
    <row r="33" spans="1:7">
      <c s="3" r="A33" t="s">
        <v>1089</v>
      </c>
    </row>
    <row r="34" spans="1:7">
      <c s="4" r="A34" t="s">
        <v>1106</v>
      </c>
      <c s="6" r="E34" t="n">
        <v>166000000</v>
      </c>
    </row>
    <row r="35" spans="1:7">
      <c s="4" r="A35" t="s">
        <v>1112</v>
      </c>
    </row>
    <row r="36" spans="1:7">
      <c s="3" r="A36" t="s">
        <v>1089</v>
      </c>
    </row>
    <row r="37" spans="1:7">
      <c s="4" r="A37" t="s">
        <v>1109</v>
      </c>
      <c s="6" r="E37" t="n">
        <v>1582000</v>
      </c>
    </row>
    <row r="38" spans="1:7">
      <c s="4" r="A38" t="s">
        <v>1113</v>
      </c>
    </row>
    <row r="39" spans="1:7">
      <c s="3" r="A39" t="s">
        <v>1089</v>
      </c>
    </row>
    <row r="40" spans="1:7">
      <c s="4" r="A40" t="s">
        <v>1109</v>
      </c>
      <c s="6" r="E40" t="n">
        <v>247000</v>
      </c>
    </row>
    <row r="41" spans="1:7">
      <c s="4" r="A41" t="s">
        <v>1114</v>
      </c>
    </row>
    <row r="42" spans="1:7">
      <c s="3" r="A42" t="s">
        <v>1089</v>
      </c>
    </row>
    <row r="43" spans="1:7">
      <c s="4" r="A43" t="s">
        <v>1094</v>
      </c>
      <c s="7" r="E43" t="n">
        <v>61330000</v>
      </c>
    </row>
  </sheetData>
  <mergeCells count="3">
    <mergeCell ref="A1:A2"/>
    <mergeCell ref="B1:D1"/>
    <mergeCell ref="E1:G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1115</v>
      </c>
      <c s="2" r="B1" t="s">
        <v>426</v>
      </c>
      <c s="2" r="J1" t="s">
        <v>1</v>
      </c>
    </row>
    <row r="2" spans="1:15">
      <c s="2" r="B2" t="s">
        <v>2</v>
      </c>
      <c s="2" r="C2" t="s">
        <v>458</v>
      </c>
      <c s="2" r="D2" t="s">
        <v>4</v>
      </c>
      <c s="2" r="E2" t="s">
        <v>949</v>
      </c>
      <c s="2" r="F2" t="s">
        <v>32</v>
      </c>
      <c s="2" r="G2" t="s">
        <v>427</v>
      </c>
      <c s="2" r="H2" t="s">
        <v>950</v>
      </c>
      <c s="2" r="I2" t="s">
        <v>951</v>
      </c>
      <c s="2" r="J2" t="s">
        <v>2</v>
      </c>
      <c s="2" r="L2" t="s">
        <v>32</v>
      </c>
      <c s="2" r="N2" t="s">
        <v>33</v>
      </c>
    </row>
    <row r="3" spans="1:15">
      <c s="3" r="A3" t="s">
        <v>50</v>
      </c>
    </row>
    <row r="4" spans="1:15">
      <c s="4" r="A4" t="s">
        <v>1116</v>
      </c>
      <c s="6" r="J4" t="n">
        <v>32171</v>
      </c>
      <c s="6" r="L4" t="n">
        <v>32009</v>
      </c>
      <c s="6" r="N4" t="n">
        <v>31915</v>
      </c>
    </row>
    <row r="5" spans="1:15">
      <c s="4" r="A5" t="s">
        <v>45</v>
      </c>
      <c s="7" r="B5" t="n">
        <v>-2929</v>
      </c>
      <c s="7" r="C5" t="n">
        <v>-7790</v>
      </c>
      <c s="7" r="D5" t="n">
        <v>-8217</v>
      </c>
      <c s="7" r="E5" t="n">
        <v>-7514</v>
      </c>
      <c s="7" r="F5" t="n">
        <v>-6685</v>
      </c>
      <c s="7" r="G5" t="n">
        <v>-28725</v>
      </c>
      <c s="7" r="H5" t="n">
        <v>-14455</v>
      </c>
      <c s="7" r="I5" t="n">
        <v>-18895</v>
      </c>
      <c s="7" r="J5" t="n">
        <v>-26450</v>
      </c>
      <c s="7" r="L5" t="n">
        <v>-68760</v>
      </c>
      <c s="7" r="N5" t="n">
        <v>-54334</v>
      </c>
    </row>
    <row r="6" spans="1:15">
      <c s="4" r="A6" t="s">
        <v>48</v>
      </c>
      <c s="6" r="B6" t="n">
        <v>0</v>
      </c>
      <c s="6" r="C6" t="n">
        <v>0</v>
      </c>
      <c s="6" r="D6" t="n">
        <v>0</v>
      </c>
      <c s="6" r="E6" t="n">
        <v>260</v>
      </c>
      <c s="6" r="F6" t="n">
        <v>-2700</v>
      </c>
      <c s="6" r="G6" t="n">
        <v>13629</v>
      </c>
      <c s="6" r="H6" t="n">
        <v>842</v>
      </c>
      <c s="6" r="I6" t="n">
        <v>919</v>
      </c>
      <c s="6" r="J6" t="n">
        <v>260</v>
      </c>
      <c s="6" r="L6" t="n">
        <v>12690</v>
      </c>
      <c s="6" r="N6" t="n">
        <v>87385</v>
      </c>
    </row>
    <row r="7" spans="1:15">
      <c s="4" r="A7" t="s">
        <v>49</v>
      </c>
      <c s="7" r="B7" t="n">
        <v>-2929</v>
      </c>
      <c s="7" r="C7" t="n">
        <v>-7790</v>
      </c>
      <c s="7" r="D7" t="n">
        <v>-8217</v>
      </c>
      <c s="7" r="E7" t="n">
        <v>-7254</v>
      </c>
      <c s="7" r="F7" t="n">
        <v>-9385</v>
      </c>
      <c s="7" r="G7" t="n">
        <v>-15096</v>
      </c>
      <c s="7" r="H7" t="n">
        <v>-13613</v>
      </c>
      <c s="7" r="I7" t="n">
        <v>-17976</v>
      </c>
      <c s="7" r="J7" t="n">
        <v>-26190</v>
      </c>
      <c s="7" r="L7" t="n">
        <v>-56070</v>
      </c>
      <c s="7" r="N7" t="n">
        <v>33051</v>
      </c>
    </row>
    <row r="8" spans="1:15">
      <c s="4" r="A8" t="s">
        <v>51</v>
      </c>
      <c s="8" r="B8" t="n">
        <v>-0.09</v>
      </c>
      <c s="8" r="C8" t="n">
        <v>-0.24</v>
      </c>
      <c s="8" r="D8" t="n">
        <v>-0.26</v>
      </c>
      <c s="8" r="E8" t="n">
        <v>-0.23</v>
      </c>
      <c s="8" r="F8" t="n">
        <v>-0.21</v>
      </c>
      <c s="8" r="G8" t="n">
        <v>-0.9</v>
      </c>
      <c s="8" r="H8" t="n">
        <v>-0.45</v>
      </c>
      <c s="8" r="I8" t="n">
        <v>-0.59</v>
      </c>
      <c s="8" r="J8" t="n">
        <v>-0.82</v>
      </c>
      <c s="8" r="L8" t="n">
        <v>-2.15</v>
      </c>
      <c s="8" r="N8" t="n">
        <v>-1.7</v>
      </c>
    </row>
    <row r="9" spans="1:15">
      <c s="4" r="A9" t="s">
        <v>52</v>
      </c>
      <c s="6" r="B9" t="n">
        <v>0</v>
      </c>
      <c s="6" r="C9" t="n">
        <v>0</v>
      </c>
      <c s="6" r="D9" t="n">
        <v>0</v>
      </c>
      <c s="9" r="E9" t="n">
        <v>0.01</v>
      </c>
      <c s="9" r="F9" t="n">
        <v>-0.08</v>
      </c>
      <c s="9" r="G9" t="n">
        <v>0.43</v>
      </c>
      <c s="9" r="H9" t="n">
        <v>0.03</v>
      </c>
      <c s="9" r="I9" t="n">
        <v>0.03</v>
      </c>
      <c s="9" r="J9" t="n">
        <v>0.01</v>
      </c>
      <c s="9" r="L9" t="n">
        <v>0.4</v>
      </c>
      <c s="9" r="N9" t="n">
        <v>2.74</v>
      </c>
    </row>
    <row r="10" spans="1:15">
      <c s="4" r="A10" t="s">
        <v>1117</v>
      </c>
      <c s="8" r="B10" t="n">
        <v>-0.09</v>
      </c>
      <c s="8" r="C10" t="n">
        <v>-0.24</v>
      </c>
      <c s="8" r="D10" t="n">
        <v>-0.26</v>
      </c>
      <c s="8" r="E10" t="n">
        <v>-0.23</v>
      </c>
      <c s="8" r="F10" t="n">
        <v>-0.29</v>
      </c>
      <c s="8" r="G10" t="n">
        <v>-0.47</v>
      </c>
      <c s="8" r="H10" t="n">
        <v>-0.43</v>
      </c>
      <c s="8" r="I10" t="n">
        <v>-0.5600000000000001</v>
      </c>
      <c s="8" r="J10" t="n">
        <v>-0.8100000000000001</v>
      </c>
      <c s="8" r="L10" t="n">
        <v>-1.75</v>
      </c>
      <c s="8" r="N10" t="n">
        <v>1.04</v>
      </c>
    </row>
    <row r="11" spans="1:15">
      <c s="3" r="A11" t="s">
        <v>1118</v>
      </c>
    </row>
    <row r="12" spans="1:15">
      <c s="4" r="A12" t="s">
        <v>1116</v>
      </c>
      <c s="6" r="J12" t="n">
        <v>32171</v>
      </c>
      <c s="6" r="L12" t="n">
        <v>32009</v>
      </c>
      <c s="6" r="N12" t="n">
        <v>31915</v>
      </c>
    </row>
    <row r="13" spans="1:15">
      <c s="4" r="A13" t="s">
        <v>1119</v>
      </c>
      <c s="6" r="J13" t="n">
        <v>512</v>
      </c>
      <c s="6" r="L13" t="n">
        <v>188</v>
      </c>
      <c s="6" r="N13" t="n">
        <v>128</v>
      </c>
    </row>
    <row r="14" spans="1:15">
      <c s="4" r="A14" t="s">
        <v>1120</v>
      </c>
      <c s="6" r="J14" t="n">
        <v>32683</v>
      </c>
      <c s="6" r="L14" t="n">
        <v>32197</v>
      </c>
      <c s="6" r="N14" t="n">
        <v>32043</v>
      </c>
    </row>
    <row r="15" spans="1:15">
      <c s="4" r="A15" t="s">
        <v>45</v>
      </c>
      <c s="7" r="B15" t="n">
        <v>-2929</v>
      </c>
      <c s="7" r="C15" t="n">
        <v>-7790</v>
      </c>
      <c s="7" r="D15" t="n">
        <v>-8217</v>
      </c>
      <c s="7" r="E15" t="n">
        <v>-7514</v>
      </c>
      <c s="7" r="F15" t="n">
        <v>-6685</v>
      </c>
      <c s="7" r="G15" t="n">
        <v>-28725</v>
      </c>
      <c s="7" r="H15" t="n">
        <v>-14455</v>
      </c>
      <c s="7" r="I15" t="n">
        <v>-18895</v>
      </c>
      <c s="7" r="J15" t="n">
        <v>-26450</v>
      </c>
      <c s="7" r="L15" t="n">
        <v>-68760</v>
      </c>
      <c s="7" r="N15" t="n">
        <v>-54334</v>
      </c>
    </row>
    <row r="16" spans="1:15">
      <c s="4" r="A16" t="s">
        <v>48</v>
      </c>
      <c s="6" r="B16" t="n">
        <v>0</v>
      </c>
      <c s="6" r="C16" t="n">
        <v>0</v>
      </c>
      <c s="6" r="D16" t="n">
        <v>0</v>
      </c>
      <c s="6" r="E16" t="n">
        <v>260</v>
      </c>
      <c s="6" r="F16" t="n">
        <v>-2700</v>
      </c>
      <c s="6" r="G16" t="n">
        <v>13629</v>
      </c>
      <c s="6" r="H16" t="n">
        <v>842</v>
      </c>
      <c s="6" r="I16" t="n">
        <v>919</v>
      </c>
      <c s="6" r="J16" t="n">
        <v>260</v>
      </c>
      <c s="6" r="L16" t="n">
        <v>12690</v>
      </c>
      <c s="6" r="N16" t="n">
        <v>87385</v>
      </c>
    </row>
    <row r="17" spans="1:15">
      <c s="4" r="A17" t="s">
        <v>49</v>
      </c>
      <c s="7" r="B17" t="n">
        <v>-2929</v>
      </c>
      <c s="7" r="C17" t="n">
        <v>-7790</v>
      </c>
      <c s="7" r="D17" t="n">
        <v>-8217</v>
      </c>
      <c s="7" r="E17" t="n">
        <v>-7254</v>
      </c>
      <c s="7" r="F17" t="n">
        <v>-9385</v>
      </c>
      <c s="7" r="G17" t="n">
        <v>-15096</v>
      </c>
      <c s="7" r="H17" t="n">
        <v>-13613</v>
      </c>
      <c s="7" r="I17" t="n">
        <v>-17976</v>
      </c>
      <c s="7" r="J17" t="n">
        <v>-26190</v>
      </c>
      <c s="7" r="L17" t="n">
        <v>-56070</v>
      </c>
      <c s="7" r="N17" t="n">
        <v>33051</v>
      </c>
    </row>
    <row r="18" spans="1:15">
      <c s="4" r="A18" t="s">
        <v>56</v>
      </c>
      <c s="8" r="B18" t="n">
        <v>-0.09</v>
      </c>
      <c s="8" r="C18" t="n">
        <v>-0.24</v>
      </c>
      <c s="8" r="D18" t="n">
        <v>-0.26</v>
      </c>
      <c s="8" r="E18" t="n">
        <v>-0.23</v>
      </c>
      <c s="8" r="F18" t="n">
        <v>-0.21</v>
      </c>
      <c s="8" r="G18" t="n">
        <v>-0.9</v>
      </c>
      <c s="8" r="H18" t="n">
        <v>-0.45</v>
      </c>
      <c s="8" r="I18" t="n">
        <v>-0.59</v>
      </c>
      <c s="8" r="J18" t="n">
        <v>-0.82</v>
      </c>
      <c s="4" r="K18" t="s">
        <v>57</v>
      </c>
      <c s="8" r="L18" t="n">
        <v>-2.15</v>
      </c>
      <c s="4" r="M18" t="s">
        <v>57</v>
      </c>
      <c s="8" r="N18" t="n">
        <v>-1.7</v>
      </c>
      <c s="4" r="O18" t="s">
        <v>57</v>
      </c>
    </row>
    <row r="19" spans="1:15">
      <c s="4" r="A19" t="s">
        <v>58</v>
      </c>
      <c s="6" r="B19" t="n">
        <v>0</v>
      </c>
      <c s="6" r="C19" t="n">
        <v>0</v>
      </c>
      <c s="6" r="D19" t="n">
        <v>0</v>
      </c>
      <c s="9" r="E19" t="n">
        <v>0.01</v>
      </c>
      <c s="9" r="F19" t="n">
        <v>-0.08</v>
      </c>
      <c s="9" r="G19" t="n">
        <v>0.42</v>
      </c>
      <c s="9" r="H19" t="n">
        <v>0.03</v>
      </c>
      <c s="9" r="I19" t="n">
        <v>0.03</v>
      </c>
      <c s="9" r="J19" t="n">
        <v>0.01</v>
      </c>
      <c s="9" r="L19" t="n">
        <v>0.39</v>
      </c>
      <c s="9" r="N19" t="n">
        <v>2.73</v>
      </c>
    </row>
    <row r="20" spans="1:15">
      <c s="4" r="A20" t="s">
        <v>59</v>
      </c>
      <c s="8" r="B20" t="n">
        <v>-0.09</v>
      </c>
      <c s="8" r="C20" t="n">
        <v>-0.24</v>
      </c>
      <c s="8" r="D20" t="n">
        <v>-0.26</v>
      </c>
      <c s="8" r="E20" t="n">
        <v>-0.23</v>
      </c>
      <c s="8" r="F20" t="n">
        <v>-0.29</v>
      </c>
      <c s="8" r="G20" t="n">
        <v>-0.47</v>
      </c>
      <c s="8" r="H20" t="n">
        <v>-0.43</v>
      </c>
      <c s="8" r="I20" t="n">
        <v>-0.5600000000000001</v>
      </c>
      <c s="8" r="J20" t="n">
        <v>-0.8100000000000001</v>
      </c>
      <c s="4" r="K20" t="s">
        <v>57</v>
      </c>
      <c s="8" r="L20" t="n">
        <v>-1.75</v>
      </c>
      <c s="4" r="M20" t="s">
        <v>57</v>
      </c>
      <c s="8" r="N20" t="n">
        <v>1.03</v>
      </c>
      <c s="4" r="O20" t="s">
        <v>57</v>
      </c>
    </row>
    <row r="21" spans="1:15">
      <c r="A21" t="n"/>
    </row>
    <row r="22" spans="1:15">
      <c s="4" r="A22" t="s">
        <v>57</v>
      </c>
      <c s="4" r="B22" t="s">
        <v>72</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21</v>
      </c>
      <c s="2" r="B1" t="s">
        <v>1</v>
      </c>
    </row>
    <row r="2" spans="1:4">
      <c s="2" r="B2" t="s">
        <v>2</v>
      </c>
      <c s="2" r="C2" t="s">
        <v>32</v>
      </c>
      <c s="2" r="D2" t="s">
        <v>33</v>
      </c>
    </row>
    <row r="3" spans="1:4">
      <c s="3" r="A3" t="s">
        <v>1122</v>
      </c>
    </row>
    <row r="4" spans="1:4">
      <c s="4" r="A4" t="s">
        <v>1123</v>
      </c>
      <c s="6" r="B4" t="n">
        <v>1479912</v>
      </c>
      <c s="6" r="C4" t="n">
        <v>2857590</v>
      </c>
      <c s="6" r="D4" t="n">
        <v>4307458</v>
      </c>
    </row>
    <row r="5" spans="1:4">
      <c s="4" r="A5" t="s">
        <v>1124</v>
      </c>
      <c s="8" r="B5" t="n">
        <v>18.51</v>
      </c>
      <c s="8" r="C5" t="n">
        <v>41.87</v>
      </c>
      <c s="8" r="D5" t="n">
        <v>41.87</v>
      </c>
    </row>
    <row r="6" spans="1:4">
      <c s="4" r="A6" t="s">
        <v>1125</v>
      </c>
      <c s="8" r="B6" t="n">
        <v>25.24</v>
      </c>
      <c s="8" r="C6" t="n">
        <v>16.95</v>
      </c>
      <c s="8" r="D6" t="n">
        <v>16.4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9"/>
  </cols>
  <sheetData>
    <row r="1" spans="1:2">
      <c s="1" r="A1" t="s">
        <v>1126</v>
      </c>
      <c s="2" r="B1" t="s">
        <v>1</v>
      </c>
    </row>
    <row r="2" spans="1:2">
      <c s="2" r="B2" t="s">
        <v>1127</v>
      </c>
    </row>
    <row r="3" spans="1:2">
      <c s="4" r="A3" t="s">
        <v>1128</v>
      </c>
    </row>
    <row r="4" spans="1:2">
      <c s="3" r="A4" t="s">
        <v>1129</v>
      </c>
    </row>
    <row r="5" spans="1:2">
      <c s="4" r="A5" t="s">
        <v>1130</v>
      </c>
      <c s="6" r="B5" t="n">
        <v>10</v>
      </c>
    </row>
    <row r="6" spans="1:2">
      <c s="4" r="A6" t="s">
        <v>1131</v>
      </c>
      <c s="4" r="B6" t="s">
        <v>1132</v>
      </c>
    </row>
    <row r="7" spans="1:2">
      <c s="4" r="A7" t="s">
        <v>1133</v>
      </c>
      <c s="4" r="B7" t="s">
        <v>1058</v>
      </c>
    </row>
    <row r="8" spans="1:2">
      <c s="4" r="A8" t="s">
        <v>1134</v>
      </c>
    </row>
    <row r="9" spans="1:2">
      <c s="3" r="A9" t="s">
        <v>1129</v>
      </c>
    </row>
    <row r="10" spans="1:2">
      <c s="4" r="A10" t="s">
        <v>1135</v>
      </c>
      <c s="7" r="B10" t="n">
        <v>6089000</v>
      </c>
    </row>
    <row r="11" spans="1:2">
      <c s="4" r="A11" t="s">
        <v>1136</v>
      </c>
      <c s="6" r="B11" t="n">
        <v>39510000</v>
      </c>
    </row>
    <row r="12" spans="1:2">
      <c s="4" r="A12" t="s">
        <v>1137</v>
      </c>
    </row>
    <row r="13" spans="1:2">
      <c s="3" r="A13" t="s">
        <v>1129</v>
      </c>
    </row>
    <row r="14" spans="1:2">
      <c s="4" r="A14" t="s">
        <v>1138</v>
      </c>
      <c s="7" r="B14" t="n">
        <v>109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139</v>
      </c>
      <c s="2" r="B1" t="s">
        <v>1</v>
      </c>
    </row>
    <row r="2" spans="1:4">
      <c s="2" r="B2" t="s">
        <v>2</v>
      </c>
      <c s="2" r="C2" t="s">
        <v>32</v>
      </c>
      <c s="2" r="D2" t="s">
        <v>33</v>
      </c>
    </row>
    <row r="3" spans="1:4">
      <c s="4" r="A3" t="s">
        <v>1140</v>
      </c>
    </row>
    <row r="4" spans="1:4">
      <c s="3" r="A4" t="s">
        <v>1141</v>
      </c>
    </row>
    <row r="5" spans="1:4">
      <c s="4" r="A5" t="s">
        <v>1142</v>
      </c>
      <c s="7" r="B5" t="n">
        <v>40165000</v>
      </c>
      <c s="7" r="C5" t="n">
        <v>79973000</v>
      </c>
    </row>
    <row r="6" spans="1:4">
      <c s="4" r="A6" t="s">
        <v>1143</v>
      </c>
      <c s="6" r="B6" t="n">
        <v>-54000</v>
      </c>
      <c s="6" r="C6" t="n">
        <v>-1458000</v>
      </c>
    </row>
    <row r="7" spans="1:4">
      <c s="4" r="A7" t="s">
        <v>1144</v>
      </c>
    </row>
    <row r="8" spans="1:4">
      <c s="3" r="A8" t="s">
        <v>1141</v>
      </c>
    </row>
    <row r="9" spans="1:4">
      <c s="4" r="A9" t="s">
        <v>1142</v>
      </c>
      <c s="6" r="B9" t="n">
        <v>213164000</v>
      </c>
      <c s="6" r="C9" t="n">
        <v>83942000</v>
      </c>
    </row>
    <row r="10" spans="1:4">
      <c s="4" r="A10" t="s">
        <v>1145</v>
      </c>
      <c s="6" r="B10" t="n">
        <v>2183000</v>
      </c>
      <c s="6" r="C10" t="n">
        <v>-548000</v>
      </c>
    </row>
    <row r="11" spans="1:4">
      <c s="4" r="A11" t="s">
        <v>1146</v>
      </c>
    </row>
    <row r="12" spans="1:4">
      <c s="3" r="A12" t="s">
        <v>1141</v>
      </c>
    </row>
    <row r="13" spans="1:4">
      <c s="4" r="A13" t="s">
        <v>1143</v>
      </c>
      <c s="6" r="B13" t="n">
        <v>1112000</v>
      </c>
      <c s="6" r="C13" t="n">
        <v>338000</v>
      </c>
      <c s="7" r="D13" t="n">
        <v>-271000</v>
      </c>
    </row>
    <row r="14" spans="1:4">
      <c s="4" r="A14" t="s">
        <v>1147</v>
      </c>
    </row>
    <row r="15" spans="1:4">
      <c s="3" r="A15" t="s">
        <v>1141</v>
      </c>
    </row>
    <row r="16" spans="1:4">
      <c s="4" r="A16" t="s">
        <v>1143</v>
      </c>
      <c s="6" r="B16" t="n">
        <v>-54000</v>
      </c>
      <c s="6" r="C16" t="n">
        <v>-1458000</v>
      </c>
    </row>
    <row r="17" spans="1:4">
      <c s="4" r="A17" t="s">
        <v>1148</v>
      </c>
    </row>
    <row r="18" spans="1:4">
      <c s="3" r="A18" t="s">
        <v>1141</v>
      </c>
    </row>
    <row r="19" spans="1:4">
      <c s="4" r="A19" t="s">
        <v>1142</v>
      </c>
      <c s="6" r="B19" t="n">
        <v>2910000</v>
      </c>
      <c s="6" r="C19" t="n">
        <v>1250000</v>
      </c>
    </row>
    <row r="20" spans="1:4">
      <c s="4" r="A20" t="s">
        <v>1145</v>
      </c>
      <c s="6" r="B20" t="n">
        <v>-83000</v>
      </c>
      <c s="6" r="C20" t="n">
        <v>65000</v>
      </c>
    </row>
    <row r="21" spans="1:4">
      <c s="4" r="A21" t="s">
        <v>1149</v>
      </c>
    </row>
    <row r="22" spans="1:4">
      <c s="3" r="A22" t="s">
        <v>1141</v>
      </c>
    </row>
    <row r="23" spans="1:4">
      <c s="4" r="A23" t="s">
        <v>1142</v>
      </c>
      <c s="6" r="B23" t="n">
        <v>3893000</v>
      </c>
      <c s="6" r="C23" t="n">
        <v>3570000</v>
      </c>
    </row>
    <row r="24" spans="1:4">
      <c s="4" r="A24" t="s">
        <v>1145</v>
      </c>
      <c s="6" r="B24" t="n">
        <v>181000</v>
      </c>
      <c s="6" r="C24" t="n">
        <v>-63000</v>
      </c>
    </row>
    <row r="25" spans="1:4">
      <c s="4" r="A25" t="s">
        <v>1150</v>
      </c>
    </row>
    <row r="26" spans="1:4">
      <c s="3" r="A26" t="s">
        <v>1141</v>
      </c>
    </row>
    <row r="27" spans="1:4">
      <c s="4" r="A27" t="s">
        <v>1142</v>
      </c>
      <c s="6" r="B27" t="n">
        <v>0</v>
      </c>
      <c s="6" r="C27" t="n">
        <v>111000</v>
      </c>
    </row>
    <row r="28" spans="1:4">
      <c s="4" r="A28" t="s">
        <v>1145</v>
      </c>
      <c s="6" r="B28" t="n">
        <v>0</v>
      </c>
      <c s="6" r="C28" t="n">
        <v>0</v>
      </c>
    </row>
    <row r="29" spans="1:4">
      <c s="4" r="A29" t="s">
        <v>1151</v>
      </c>
    </row>
    <row r="30" spans="1:4">
      <c s="3" r="A30" t="s">
        <v>1141</v>
      </c>
    </row>
    <row r="31" spans="1:4">
      <c s="4" r="A31" t="s">
        <v>1142</v>
      </c>
      <c s="6" r="B31" t="n">
        <v>16786000</v>
      </c>
      <c s="6" r="C31" t="n">
        <v>0</v>
      </c>
    </row>
    <row r="32" spans="1:4">
      <c s="4" r="A32" t="s">
        <v>1145</v>
      </c>
      <c s="6" r="B32" t="n">
        <v>-282000</v>
      </c>
      <c s="6" r="C32" t="n">
        <v>0</v>
      </c>
    </row>
    <row r="33" spans="1:4">
      <c s="4" r="A33" t="s">
        <v>1152</v>
      </c>
    </row>
    <row r="34" spans="1:4">
      <c s="3" r="A34" t="s">
        <v>1141</v>
      </c>
    </row>
    <row r="35" spans="1:4">
      <c s="4" r="A35" t="s">
        <v>1142</v>
      </c>
      <c s="6" r="B35" t="n">
        <v>72758000</v>
      </c>
      <c s="6" r="C35" t="n">
        <v>25524000</v>
      </c>
    </row>
    <row r="36" spans="1:4">
      <c s="4" r="A36" t="s">
        <v>1145</v>
      </c>
      <c s="6" r="B36" t="n">
        <v>2681000</v>
      </c>
      <c s="6" r="C36" t="n">
        <v>0</v>
      </c>
    </row>
    <row r="37" spans="1:4">
      <c s="4" r="A37" t="s">
        <v>1153</v>
      </c>
    </row>
    <row r="38" spans="1:4">
      <c s="3" r="A38" t="s">
        <v>1141</v>
      </c>
    </row>
    <row r="39" spans="1:4">
      <c s="4" r="A39" t="s">
        <v>1142</v>
      </c>
      <c s="6" r="B39" t="n">
        <v>3862000</v>
      </c>
      <c s="6" r="C39" t="n">
        <v>1199000</v>
      </c>
    </row>
    <row r="40" spans="1:4">
      <c s="4" r="A40" t="s">
        <v>1145</v>
      </c>
      <c s="6" r="B40" t="n">
        <v>22000</v>
      </c>
      <c s="6" r="C40" t="n">
        <v>3000</v>
      </c>
    </row>
    <row r="41" spans="1:4">
      <c s="4" r="A41" t="s">
        <v>1154</v>
      </c>
    </row>
    <row r="42" spans="1:4">
      <c s="3" r="A42" t="s">
        <v>1141</v>
      </c>
    </row>
    <row r="43" spans="1:4">
      <c s="4" r="A43" t="s">
        <v>1142</v>
      </c>
      <c s="6" r="B43" t="n">
        <v>4893000</v>
      </c>
      <c s="6" r="C43" t="n">
        <v>7018000</v>
      </c>
    </row>
    <row r="44" spans="1:4">
      <c s="4" r="A44" t="s">
        <v>1145</v>
      </c>
      <c s="6" r="B44" t="n">
        <v>37000</v>
      </c>
      <c s="6" r="C44" t="n">
        <v>-55000</v>
      </c>
    </row>
    <row r="45" spans="1:4">
      <c s="4" r="A45" t="s">
        <v>1155</v>
      </c>
    </row>
    <row r="46" spans="1:4">
      <c s="3" r="A46" t="s">
        <v>1141</v>
      </c>
    </row>
    <row r="47" spans="1:4">
      <c s="4" r="A47" t="s">
        <v>1142</v>
      </c>
      <c s="6" r="B47" t="n">
        <v>5128000</v>
      </c>
      <c s="6" r="C47" t="n">
        <v>594000</v>
      </c>
    </row>
    <row r="48" spans="1:4">
      <c s="4" r="A48" t="s">
        <v>1145</v>
      </c>
      <c s="6" r="B48" t="n">
        <v>39000</v>
      </c>
      <c s="6" r="C48" t="n">
        <v>1000</v>
      </c>
    </row>
    <row r="49" spans="1:4">
      <c s="4" r="A49" t="s">
        <v>1156</v>
      </c>
    </row>
    <row r="50" spans="1:4">
      <c s="3" r="A50" t="s">
        <v>1141</v>
      </c>
    </row>
    <row r="51" spans="1:4">
      <c s="4" r="A51" t="s">
        <v>1142</v>
      </c>
      <c s="6" r="B51" t="n">
        <v>8494000</v>
      </c>
      <c s="6" r="C51" t="n">
        <v>10297000</v>
      </c>
    </row>
    <row r="52" spans="1:4">
      <c s="4" r="A52" t="s">
        <v>1145</v>
      </c>
      <c s="6" r="B52" t="n">
        <v>-284000</v>
      </c>
      <c s="6" r="C52" t="n">
        <v>-657000</v>
      </c>
    </row>
    <row r="53" spans="1:4">
      <c s="4" r="A53" t="s">
        <v>1157</v>
      </c>
    </row>
    <row r="54" spans="1:4">
      <c s="3" r="A54" t="s">
        <v>1141</v>
      </c>
    </row>
    <row r="55" spans="1:4">
      <c s="4" r="A55" t="s">
        <v>1142</v>
      </c>
      <c s="6" r="B55" t="n">
        <v>669000</v>
      </c>
      <c s="6" r="C55" t="n">
        <v>452000</v>
      </c>
    </row>
    <row r="56" spans="1:4">
      <c s="4" r="A56" t="s">
        <v>1145</v>
      </c>
      <c s="6" r="B56" t="n">
        <v>-10000</v>
      </c>
      <c s="6" r="C56" t="n">
        <v>5000</v>
      </c>
    </row>
    <row r="57" spans="1:4">
      <c s="4" r="A57" t="s">
        <v>1158</v>
      </c>
    </row>
    <row r="58" spans="1:4">
      <c s="3" r="A58" t="s">
        <v>1141</v>
      </c>
    </row>
    <row r="59" spans="1:4">
      <c s="4" r="A59" t="s">
        <v>1142</v>
      </c>
      <c s="6" r="B59" t="n">
        <v>1283000</v>
      </c>
      <c s="6" r="C59" t="n">
        <v>580000</v>
      </c>
    </row>
    <row r="60" spans="1:4">
      <c s="4" r="A60" t="s">
        <v>1145</v>
      </c>
      <c s="6" r="B60" t="n">
        <v>-17000</v>
      </c>
      <c s="6" r="C60" t="n">
        <v>-1000</v>
      </c>
    </row>
    <row r="61" spans="1:4">
      <c s="4" r="A61" t="s">
        <v>1159</v>
      </c>
    </row>
    <row r="62" spans="1:4">
      <c s="3" r="A62" t="s">
        <v>1141</v>
      </c>
    </row>
    <row r="63" spans="1:4">
      <c s="4" r="A63" t="s">
        <v>1142</v>
      </c>
      <c s="6" r="B63" t="n">
        <v>1944000</v>
      </c>
      <c s="6" r="C63" t="n">
        <v>505000</v>
      </c>
    </row>
    <row r="64" spans="1:4">
      <c s="4" r="A64" t="s">
        <v>1145</v>
      </c>
      <c s="6" r="B64" t="n">
        <v>-17000</v>
      </c>
      <c s="6" r="C64" t="n">
        <v>-2000</v>
      </c>
    </row>
    <row r="65" spans="1:4">
      <c s="4" r="A65" t="s">
        <v>1160</v>
      </c>
    </row>
    <row r="66" spans="1:4">
      <c s="3" r="A66" t="s">
        <v>1141</v>
      </c>
    </row>
    <row r="67" spans="1:4">
      <c s="4" r="A67" t="s">
        <v>1142</v>
      </c>
      <c s="6" r="B67" t="n">
        <v>0</v>
      </c>
      <c s="6" r="C67" t="n">
        <v>643000</v>
      </c>
    </row>
    <row r="68" spans="1:4">
      <c s="4" r="A68" t="s">
        <v>1145</v>
      </c>
      <c s="6" r="B68" t="n">
        <v>0</v>
      </c>
      <c s="6" r="C68" t="n">
        <v>-3000</v>
      </c>
    </row>
    <row r="69" spans="1:4">
      <c s="4" r="A69" t="s">
        <v>1161</v>
      </c>
    </row>
    <row r="70" spans="1:4">
      <c s="3" r="A70" t="s">
        <v>1141</v>
      </c>
    </row>
    <row r="71" spans="1:4">
      <c s="4" r="A71" t="s">
        <v>1142</v>
      </c>
      <c s="6" r="B71" t="n">
        <v>36567000</v>
      </c>
      <c s="6" r="C71" t="n">
        <v>11906000</v>
      </c>
    </row>
    <row r="72" spans="1:4">
      <c s="4" r="A72" t="s">
        <v>1145</v>
      </c>
      <c s="6" r="B72" t="n">
        <v>-424000</v>
      </c>
      <c s="6" r="C72" t="n">
        <v>23000</v>
      </c>
    </row>
    <row r="73" spans="1:4">
      <c s="4" r="A73" t="s">
        <v>1162</v>
      </c>
    </row>
    <row r="74" spans="1:4">
      <c s="3" r="A74" t="s">
        <v>1141</v>
      </c>
    </row>
    <row r="75" spans="1:4">
      <c s="4" r="A75" t="s">
        <v>1142</v>
      </c>
      <c s="6" r="B75" t="n">
        <v>3375000</v>
      </c>
      <c s="6" r="C75" t="n">
        <v>1490000</v>
      </c>
    </row>
    <row r="76" spans="1:4">
      <c s="4" r="A76" t="s">
        <v>1145</v>
      </c>
      <c s="6" r="B76" t="n">
        <v>-55000</v>
      </c>
      <c s="6" r="C76" t="n">
        <v>43000</v>
      </c>
    </row>
    <row r="77" spans="1:4">
      <c s="4" r="A77" t="s">
        <v>1163</v>
      </c>
    </row>
    <row r="78" spans="1:4">
      <c s="3" r="A78" t="s">
        <v>1141</v>
      </c>
    </row>
    <row r="79" spans="1:4">
      <c s="4" r="A79" t="s">
        <v>1142</v>
      </c>
      <c s="6" r="B79" t="n">
        <v>2464000</v>
      </c>
      <c s="6" r="C79" t="n">
        <v>2917000</v>
      </c>
    </row>
    <row r="80" spans="1:4">
      <c s="4" r="A80" t="s">
        <v>1145</v>
      </c>
      <c s="6" r="B80" t="n">
        <v>-42000</v>
      </c>
      <c s="6" r="C80" t="n">
        <v>-9000</v>
      </c>
    </row>
    <row r="81" spans="1:4">
      <c s="4" r="A81" t="s">
        <v>1164</v>
      </c>
    </row>
    <row r="82" spans="1:4">
      <c s="3" r="A82" t="s">
        <v>1141</v>
      </c>
    </row>
    <row r="83" spans="1:4">
      <c s="4" r="A83" t="s">
        <v>1142</v>
      </c>
      <c s="6" r="B83" t="n">
        <v>3609000</v>
      </c>
      <c s="6" r="C83" t="n">
        <v>7074000</v>
      </c>
    </row>
    <row r="84" spans="1:4">
      <c s="4" r="A84" t="s">
        <v>1145</v>
      </c>
      <c s="6" r="B84" t="n">
        <v>476000</v>
      </c>
      <c s="6" r="C84" t="n">
        <v>60000</v>
      </c>
    </row>
    <row r="85" spans="1:4">
      <c s="4" r="A85" t="s">
        <v>1165</v>
      </c>
    </row>
    <row r="86" spans="1:4">
      <c s="3" r="A86" t="s">
        <v>1141</v>
      </c>
    </row>
    <row r="87" spans="1:4">
      <c s="4" r="A87" t="s">
        <v>1142</v>
      </c>
      <c s="6" r="B87" t="n">
        <v>830000</v>
      </c>
      <c s="6" r="C87" t="n">
        <v>656000</v>
      </c>
    </row>
    <row r="88" spans="1:4">
      <c s="4" r="A88" t="s">
        <v>1145</v>
      </c>
      <c s="6" r="B88" t="n">
        <v>-46000</v>
      </c>
      <c s="6" r="C88" t="n">
        <v>22000</v>
      </c>
    </row>
    <row r="89" spans="1:4">
      <c s="4" r="A89" t="s">
        <v>1166</v>
      </c>
    </row>
    <row r="90" spans="1:4">
      <c s="3" r="A90" t="s">
        <v>1141</v>
      </c>
    </row>
    <row r="91" spans="1:4">
      <c s="4" r="A91" t="s">
        <v>1142</v>
      </c>
      <c s="6" r="B91" t="n">
        <v>463000</v>
      </c>
      <c s="6" r="C91" t="n">
        <v>331000</v>
      </c>
    </row>
    <row r="92" spans="1:4">
      <c s="4" r="A92" t="s">
        <v>1145</v>
      </c>
      <c s="6" r="B92" t="n">
        <v>-7000</v>
      </c>
      <c s="6" r="C92" t="n">
        <v>-1000</v>
      </c>
    </row>
    <row r="93" spans="1:4">
      <c s="4" r="A93" t="s">
        <v>1167</v>
      </c>
    </row>
    <row r="94" spans="1:4">
      <c s="3" r="A94" t="s">
        <v>1141</v>
      </c>
    </row>
    <row r="95" spans="1:4">
      <c s="4" r="A95" t="s">
        <v>1142</v>
      </c>
      <c s="6" r="B95" t="n">
        <v>2067000</v>
      </c>
      <c s="6" r="C95" t="n">
        <v>1035000</v>
      </c>
    </row>
    <row r="96" spans="1:4">
      <c s="4" r="A96" t="s">
        <v>1145</v>
      </c>
      <c s="6" r="B96" t="n">
        <v>-1000</v>
      </c>
      <c s="6" r="C96" t="n">
        <v>-2000</v>
      </c>
    </row>
    <row r="97" spans="1:4">
      <c s="4" r="A97" t="s">
        <v>1168</v>
      </c>
    </row>
    <row r="98" spans="1:4">
      <c s="3" r="A98" t="s">
        <v>1141</v>
      </c>
    </row>
    <row r="99" spans="1:4">
      <c s="4" r="A99" t="s">
        <v>1142</v>
      </c>
      <c s="6" r="B99" t="n">
        <v>0</v>
      </c>
      <c s="6" r="C99" t="n">
        <v>1538000</v>
      </c>
    </row>
    <row r="100" spans="1:4">
      <c s="4" r="A100" t="s">
        <v>1145</v>
      </c>
      <c s="6" r="B100" t="n">
        <v>0</v>
      </c>
      <c s="6" r="C100" t="n">
        <v>30000</v>
      </c>
    </row>
    <row r="101" spans="1:4">
      <c s="4" r="A101" t="s">
        <v>1169</v>
      </c>
    </row>
    <row r="102" spans="1:4">
      <c s="3" r="A102" t="s">
        <v>1141</v>
      </c>
    </row>
    <row r="103" spans="1:4">
      <c s="4" r="A103" t="s">
        <v>1142</v>
      </c>
      <c s="6" r="B103" t="n">
        <v>0</v>
      </c>
      <c s="6" r="C103" t="n">
        <v>93000</v>
      </c>
    </row>
    <row r="104" spans="1:4">
      <c s="4" r="A104" t="s">
        <v>1145</v>
      </c>
      <c s="6" r="B104" t="n">
        <v>0</v>
      </c>
      <c s="6" r="C104" t="n">
        <v>1000</v>
      </c>
    </row>
    <row r="105" spans="1:4">
      <c s="4" r="A105" t="s">
        <v>1170</v>
      </c>
    </row>
    <row r="106" spans="1:4">
      <c s="3" r="A106" t="s">
        <v>1141</v>
      </c>
    </row>
    <row r="107" spans="1:4">
      <c s="4" r="A107" t="s">
        <v>1142</v>
      </c>
      <c s="6" r="B107" t="n">
        <v>352000</v>
      </c>
      <c s="6" r="C107" t="n">
        <v>537000</v>
      </c>
    </row>
    <row r="108" spans="1:4">
      <c s="4" r="A108" t="s">
        <v>1145</v>
      </c>
      <c s="6" r="B108" t="n">
        <v>8000</v>
      </c>
      <c s="6" r="C108" t="n">
        <v>19000</v>
      </c>
    </row>
    <row r="109" spans="1:4">
      <c s="4" r="A109" t="s">
        <v>1171</v>
      </c>
    </row>
    <row r="110" spans="1:4">
      <c s="3" r="A110" t="s">
        <v>1141</v>
      </c>
    </row>
    <row r="111" spans="1:4">
      <c s="4" r="A111" t="s">
        <v>1142</v>
      </c>
      <c s="6" r="B111" t="n">
        <v>0</v>
      </c>
      <c s="6" r="C111" t="n">
        <v>61000</v>
      </c>
    </row>
    <row r="112" spans="1:4">
      <c s="4" r="A112" t="s">
        <v>1145</v>
      </c>
      <c s="6" r="B112" t="n">
        <v>0</v>
      </c>
      <c s="6" r="C112" t="n">
        <v>-1000</v>
      </c>
    </row>
    <row r="113" spans="1:4">
      <c s="4" r="A113" t="s">
        <v>1172</v>
      </c>
    </row>
    <row r="114" spans="1:4">
      <c s="3" r="A114" t="s">
        <v>1141</v>
      </c>
    </row>
    <row r="115" spans="1:4">
      <c s="4" r="A115" t="s">
        <v>1142</v>
      </c>
      <c s="6" r="B115" t="n">
        <v>0</v>
      </c>
      <c s="6" r="C115" t="n">
        <v>182000</v>
      </c>
    </row>
    <row r="116" spans="1:4">
      <c s="4" r="A116" t="s">
        <v>1145</v>
      </c>
      <c s="6" r="B116" t="n">
        <v>0</v>
      </c>
      <c s="6" r="C116" t="n">
        <v>-1000</v>
      </c>
    </row>
    <row r="117" spans="1:4">
      <c s="4" r="A117" t="s">
        <v>1173</v>
      </c>
    </row>
    <row r="118" spans="1:4">
      <c s="3" r="A118" t="s">
        <v>1141</v>
      </c>
    </row>
    <row r="119" spans="1:4">
      <c s="4" r="A119" t="s">
        <v>1142</v>
      </c>
      <c s="6" r="B119" t="n">
        <v>0</v>
      </c>
      <c s="6" r="C119" t="n">
        <v>269000</v>
      </c>
    </row>
    <row r="120" spans="1:4">
      <c s="4" r="A120" t="s">
        <v>1145</v>
      </c>
      <c s="6" r="B120" t="n">
        <v>0</v>
      </c>
      <c s="6" r="C120" t="n">
        <v>-2000</v>
      </c>
    </row>
    <row r="121" spans="1:4">
      <c s="4" r="A121" t="s">
        <v>1174</v>
      </c>
    </row>
    <row r="122" spans="1:4">
      <c s="3" r="A122" t="s">
        <v>1141</v>
      </c>
    </row>
    <row r="123" spans="1:4">
      <c s="4" r="A123" t="s">
        <v>1142</v>
      </c>
      <c s="6" r="B123" t="n">
        <v>37293000</v>
      </c>
      <c s="6" r="C123" t="n">
        <v>2497000</v>
      </c>
    </row>
    <row r="124" spans="1:4">
      <c s="4" r="A124" t="s">
        <v>1145</v>
      </c>
      <c s="6" r="B124" t="n">
        <v>46000</v>
      </c>
      <c s="6" r="C124" t="n">
        <v>-44000</v>
      </c>
    </row>
    <row r="125" spans="1:4">
      <c s="4" r="A125" t="s">
        <v>1175</v>
      </c>
    </row>
    <row r="126" spans="1:4">
      <c s="3" r="A126" t="s">
        <v>1141</v>
      </c>
    </row>
    <row r="127" spans="1:4">
      <c s="4" r="A127" t="s">
        <v>1142</v>
      </c>
      <c s="6" r="B127" t="n">
        <v>0</v>
      </c>
      <c s="6" r="C127" t="n">
        <v>66000</v>
      </c>
    </row>
    <row r="128" spans="1:4">
      <c s="4" r="A128" t="s">
        <v>1145</v>
      </c>
      <c s="6" r="B128" t="n">
        <v>0</v>
      </c>
      <c s="6" r="C128" t="n">
        <v>2000</v>
      </c>
    </row>
    <row r="129" spans="1:4">
      <c s="4" r="A129" t="s">
        <v>1176</v>
      </c>
    </row>
    <row r="130" spans="1:4">
      <c s="3" r="A130" t="s">
        <v>1141</v>
      </c>
    </row>
    <row r="131" spans="1:4">
      <c s="4" r="A131" t="s">
        <v>1142</v>
      </c>
      <c s="6" r="B131" t="n">
        <v>3524000</v>
      </c>
      <c s="6" r="C131" t="n">
        <v>1547000</v>
      </c>
    </row>
    <row r="132" spans="1:4">
      <c s="4" r="A132" t="s">
        <v>1145</v>
      </c>
      <c s="7" r="B132" t="n">
        <v>-39000</v>
      </c>
      <c s="7" r="C132" t="n">
        <v>19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77</v>
      </c>
      <c s="2" r="B1" t="s">
        <v>1</v>
      </c>
    </row>
    <row r="2" spans="1:4">
      <c s="2" r="B2" t="s">
        <v>2</v>
      </c>
      <c s="2" r="C2" t="s">
        <v>32</v>
      </c>
      <c s="2" r="D2" t="s">
        <v>33</v>
      </c>
    </row>
    <row r="3" spans="1:4">
      <c s="4" r="A3" t="s">
        <v>1140</v>
      </c>
    </row>
    <row r="4" spans="1:4">
      <c s="3" r="A4" t="s">
        <v>1141</v>
      </c>
    </row>
    <row r="5" spans="1:4">
      <c s="4" r="A5" t="s">
        <v>1142</v>
      </c>
      <c s="7" r="B5" t="n">
        <v>40165000</v>
      </c>
      <c s="7" r="C5" t="n">
        <v>79973000</v>
      </c>
    </row>
    <row r="6" spans="1:4">
      <c s="4" r="A6" t="s">
        <v>1143</v>
      </c>
      <c s="6" r="B6" t="n">
        <v>-54000</v>
      </c>
      <c s="6" r="C6" t="n">
        <v>-1458000</v>
      </c>
    </row>
    <row r="7" spans="1:4">
      <c s="4" r="A7" t="s">
        <v>1146</v>
      </c>
    </row>
    <row r="8" spans="1:4">
      <c s="3" r="A8" t="s">
        <v>1141</v>
      </c>
    </row>
    <row r="9" spans="1:4">
      <c s="4" r="A9" t="s">
        <v>1143</v>
      </c>
      <c s="6" r="B9" t="n">
        <v>1112000</v>
      </c>
      <c s="6" r="C9" t="n">
        <v>338000</v>
      </c>
      <c s="7" r="D9" t="n">
        <v>-271000</v>
      </c>
    </row>
    <row r="10" spans="1:4">
      <c s="4" r="A10" t="s">
        <v>1147</v>
      </c>
    </row>
    <row r="11" spans="1:4">
      <c s="3" r="A11" t="s">
        <v>1141</v>
      </c>
    </row>
    <row r="12" spans="1:4">
      <c s="4" r="A12" t="s">
        <v>1143</v>
      </c>
      <c s="6" r="B12" t="n">
        <v>-54000</v>
      </c>
      <c s="6" r="C12" t="n">
        <v>-1458000</v>
      </c>
    </row>
    <row r="13" spans="1:4">
      <c s="4" r="A13" t="s">
        <v>1178</v>
      </c>
    </row>
    <row r="14" spans="1:4">
      <c s="3" r="A14" t="s">
        <v>1141</v>
      </c>
    </row>
    <row r="15" spans="1:4">
      <c s="4" r="A15" t="s">
        <v>1142</v>
      </c>
      <c s="6" r="B15" t="n">
        <v>8051000</v>
      </c>
      <c s="6" r="C15" t="n">
        <v>7300000</v>
      </c>
    </row>
    <row r="16" spans="1:4">
      <c s="4" r="A16" t="s">
        <v>1143</v>
      </c>
      <c s="6" r="B16" t="n">
        <v>337000</v>
      </c>
      <c s="6" r="C16" t="n">
        <v>117000</v>
      </c>
    </row>
    <row r="17" spans="1:4">
      <c s="4" r="A17" t="s">
        <v>1179</v>
      </c>
    </row>
    <row r="18" spans="1:4">
      <c s="3" r="A18" t="s">
        <v>1141</v>
      </c>
    </row>
    <row r="19" spans="1:4">
      <c s="4" r="A19" t="s">
        <v>1142</v>
      </c>
      <c s="6" r="B19" t="n">
        <v>5762000</v>
      </c>
      <c s="6" r="C19" t="n">
        <v>6016000</v>
      </c>
    </row>
    <row r="20" spans="1:4">
      <c s="4" r="A20" t="s">
        <v>1143</v>
      </c>
      <c s="6" r="B20" t="n">
        <v>-4000</v>
      </c>
      <c s="6" r="C20" t="n">
        <v>-6000</v>
      </c>
    </row>
    <row r="21" spans="1:4">
      <c s="4" r="A21" t="s">
        <v>1180</v>
      </c>
    </row>
    <row r="22" spans="1:4">
      <c s="3" r="A22" t="s">
        <v>1141</v>
      </c>
    </row>
    <row r="23" spans="1:4">
      <c s="4" r="A23" t="s">
        <v>1142</v>
      </c>
      <c s="6" r="B23" t="n">
        <v>9943000</v>
      </c>
      <c s="6" r="C23" t="n">
        <v>3200000</v>
      </c>
    </row>
    <row r="24" spans="1:4">
      <c s="4" r="A24" t="s">
        <v>1143</v>
      </c>
      <c s="6" r="B24" t="n">
        <v>-441000</v>
      </c>
      <c s="6" r="C24" t="n">
        <v>-14000</v>
      </c>
    </row>
    <row r="25" spans="1:4">
      <c s="4" r="A25" t="s">
        <v>1181</v>
      </c>
    </row>
    <row r="26" spans="1:4">
      <c s="3" r="A26" t="s">
        <v>1141</v>
      </c>
    </row>
    <row r="27" spans="1:4">
      <c s="4" r="A27" t="s">
        <v>1142</v>
      </c>
      <c s="6" r="B27" t="n">
        <v>2118000</v>
      </c>
      <c s="6" r="C27" t="n">
        <v>53365000</v>
      </c>
    </row>
    <row r="28" spans="1:4">
      <c s="4" r="A28" t="s">
        <v>1143</v>
      </c>
      <c s="6" r="B28" t="n">
        <v>53000</v>
      </c>
      <c s="6" r="C28" t="n">
        <v>-1585000</v>
      </c>
    </row>
    <row r="29" spans="1:4">
      <c s="4" r="A29" t="s">
        <v>1182</v>
      </c>
    </row>
    <row r="30" spans="1:4">
      <c s="3" r="A30" t="s">
        <v>1141</v>
      </c>
    </row>
    <row r="31" spans="1:4">
      <c s="4" r="A31" t="s">
        <v>1142</v>
      </c>
      <c s="6" r="B31" t="n">
        <v>7927000</v>
      </c>
      <c s="6" r="C31" t="n">
        <v>0</v>
      </c>
    </row>
    <row r="32" spans="1:4">
      <c s="4" r="A32" t="s">
        <v>1143</v>
      </c>
      <c s="6" r="B32" t="n">
        <v>125000</v>
      </c>
      <c s="6" r="C32" t="n">
        <v>0</v>
      </c>
    </row>
    <row r="33" spans="1:4">
      <c s="4" r="A33" t="s">
        <v>1183</v>
      </c>
    </row>
    <row r="34" spans="1:4">
      <c s="3" r="A34" t="s">
        <v>1141</v>
      </c>
    </row>
    <row r="35" spans="1:4">
      <c s="4" r="A35" t="s">
        <v>1142</v>
      </c>
      <c s="6" r="B35" t="n">
        <v>4526000</v>
      </c>
      <c s="6" r="C35" t="n">
        <v>5592000</v>
      </c>
    </row>
    <row r="36" spans="1:4">
      <c s="4" r="A36" t="s">
        <v>1143</v>
      </c>
      <c s="6" r="B36" t="n">
        <v>-106000</v>
      </c>
      <c s="6" r="C36" t="n">
        <v>18000</v>
      </c>
    </row>
    <row r="37" spans="1:4">
      <c s="4" r="A37" t="s">
        <v>1184</v>
      </c>
    </row>
    <row r="38" spans="1:4">
      <c s="3" r="A38" t="s">
        <v>1141</v>
      </c>
    </row>
    <row r="39" spans="1:4">
      <c s="4" r="A39" t="s">
        <v>1142</v>
      </c>
      <c s="6" r="B39" t="n">
        <v>0</v>
      </c>
      <c s="6" r="C39" t="n">
        <v>4500000</v>
      </c>
    </row>
    <row r="40" spans="1:4">
      <c s="4" r="A40" t="s">
        <v>1143</v>
      </c>
      <c s="6" r="B40" t="n">
        <v>0</v>
      </c>
      <c s="6" r="C40" t="n">
        <v>12000</v>
      </c>
    </row>
    <row r="41" spans="1:4">
      <c s="4" r="A41" t="s">
        <v>1185</v>
      </c>
    </row>
    <row r="42" spans="1:4">
      <c s="3" r="A42" t="s">
        <v>1141</v>
      </c>
    </row>
    <row r="43" spans="1:4">
      <c s="4" r="A43" t="s">
        <v>1142</v>
      </c>
      <c s="6" r="B43" t="n">
        <v>1838000</v>
      </c>
      <c s="6" r="C43" t="n">
        <v>0</v>
      </c>
    </row>
    <row r="44" spans="1:4">
      <c s="4" r="A44" t="s">
        <v>1143</v>
      </c>
      <c s="7" r="B44" t="n">
        <v>-18000</v>
      </c>
      <c s="7" r="C44"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6</v>
      </c>
      <c s="2" r="B1" t="s">
        <v>2</v>
      </c>
      <c s="2" r="C1" t="s">
        <v>32</v>
      </c>
    </row>
    <row r="2" spans="1:3">
      <c s="4" r="A2" t="s">
        <v>190</v>
      </c>
    </row>
    <row r="3" spans="1:3">
      <c s="3" r="A3" t="s">
        <v>1187</v>
      </c>
    </row>
    <row r="4" spans="1:3">
      <c s="4" r="A4" t="s">
        <v>1188</v>
      </c>
      <c s="7" r="B4" t="n">
        <v>4143</v>
      </c>
      <c s="7" r="C4" t="n">
        <v>520</v>
      </c>
    </row>
    <row r="5" spans="1:3">
      <c s="4" r="A5" t="s">
        <v>1189</v>
      </c>
    </row>
    <row r="6" spans="1:3">
      <c s="3" r="A6" t="s">
        <v>1187</v>
      </c>
    </row>
    <row r="7" spans="1:3">
      <c s="4" r="A7" t="s">
        <v>1188</v>
      </c>
      <c s="6" r="B7" t="n">
        <v>3626</v>
      </c>
      <c s="6" r="C7" t="n">
        <v>373</v>
      </c>
    </row>
    <row r="8" spans="1:3">
      <c s="4" r="A8" t="s">
        <v>1190</v>
      </c>
    </row>
    <row r="9" spans="1:3">
      <c s="3" r="A9" t="s">
        <v>1187</v>
      </c>
    </row>
    <row r="10" spans="1:3">
      <c s="4" r="A10" t="s">
        <v>1188</v>
      </c>
      <c s="6" r="B10" t="n">
        <v>517</v>
      </c>
      <c s="6" r="C10" t="n">
        <v>147</v>
      </c>
    </row>
    <row r="11" spans="1:3">
      <c s="4" r="A11" t="s">
        <v>201</v>
      </c>
    </row>
    <row r="12" spans="1:3">
      <c s="3" r="A12" t="s">
        <v>1187</v>
      </c>
    </row>
    <row r="13" spans="1:3">
      <c s="4" r="A13" t="s">
        <v>1191</v>
      </c>
      <c s="6" r="B13" t="n">
        <v>2014</v>
      </c>
      <c s="6" r="C13" t="n">
        <v>2526</v>
      </c>
    </row>
    <row r="14" spans="1:3">
      <c s="4" r="A14" t="s">
        <v>1192</v>
      </c>
    </row>
    <row r="15" spans="1:3">
      <c s="3" r="A15" t="s">
        <v>1187</v>
      </c>
    </row>
    <row r="16" spans="1:3">
      <c s="4" r="A16" t="s">
        <v>1191</v>
      </c>
      <c s="6" r="B16" t="n">
        <v>1443</v>
      </c>
      <c s="6" r="C16" t="n">
        <v>921</v>
      </c>
    </row>
    <row r="17" spans="1:3">
      <c s="4" r="A17" t="s">
        <v>1193</v>
      </c>
    </row>
    <row r="18" spans="1:3">
      <c s="3" r="A18" t="s">
        <v>1187</v>
      </c>
    </row>
    <row r="19" spans="1:3">
      <c s="4" r="A19" t="s">
        <v>1191</v>
      </c>
      <c s="7" r="B19" t="n">
        <v>571</v>
      </c>
      <c s="7" r="C19" t="n">
        <v>160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4</v>
      </c>
      <c s="2" r="B1" t="s">
        <v>1</v>
      </c>
    </row>
    <row r="2" spans="1:2">
      <c s="2" r="B2" t="s">
        <v>2</v>
      </c>
    </row>
    <row r="3" spans="1:2">
      <c s="3" r="A3" t="s">
        <v>188</v>
      </c>
    </row>
    <row r="4" spans="1:2">
      <c s="4" r="A4" t="s">
        <v>134</v>
      </c>
      <c s="4" r="B4" t="s">
        <v>1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4</v>
      </c>
      <c s="2" r="B1" t="s">
        <v>1</v>
      </c>
    </row>
    <row r="2" spans="1:4">
      <c s="2" r="B2" t="s">
        <v>2</v>
      </c>
      <c s="2" r="C2" t="s">
        <v>32</v>
      </c>
      <c s="2" r="D2" t="s">
        <v>33</v>
      </c>
    </row>
    <row r="3" spans="1:4">
      <c s="4" r="A3" t="s">
        <v>1195</v>
      </c>
    </row>
    <row r="4" spans="1:4">
      <c s="3" r="A4" t="s">
        <v>1196</v>
      </c>
    </row>
    <row r="5" spans="1:4">
      <c s="4" r="A5" t="s">
        <v>1197</v>
      </c>
      <c s="7" r="C5" t="n">
        <v>562000</v>
      </c>
    </row>
    <row r="6" spans="1:4">
      <c s="4" r="A6" t="s">
        <v>1198</v>
      </c>
      <c s="6" r="C6" t="n">
        <v>404000</v>
      </c>
    </row>
    <row r="7" spans="1:4">
      <c s="4" r="A7" t="s">
        <v>1199</v>
      </c>
      <c s="6" r="C7" t="n">
        <v>-11000</v>
      </c>
    </row>
    <row r="8" spans="1:4">
      <c s="4" r="A8" t="s">
        <v>1200</v>
      </c>
      <c s="7" r="B8" t="n">
        <v>1112000</v>
      </c>
      <c s="6" r="C8" t="n">
        <v>338000</v>
      </c>
      <c s="7" r="D8" t="n">
        <v>-271000</v>
      </c>
    </row>
    <row r="9" spans="1:4">
      <c s="4" r="A9" t="s">
        <v>1146</v>
      </c>
    </row>
    <row r="10" spans="1:4">
      <c s="3" r="A10" t="s">
        <v>1196</v>
      </c>
    </row>
    <row r="11" spans="1:4">
      <c s="4" r="A11" t="s">
        <v>1200</v>
      </c>
      <c s="6" r="B11" t="n">
        <v>1112000</v>
      </c>
      <c s="6" r="C11" t="n">
        <v>338000</v>
      </c>
      <c s="7" r="D11" t="n">
        <v>-271000</v>
      </c>
    </row>
    <row r="12" spans="1:4">
      <c s="4" r="A12" t="s">
        <v>1201</v>
      </c>
    </row>
    <row r="13" spans="1:4">
      <c s="3" r="A13" t="s">
        <v>1196</v>
      </c>
    </row>
    <row r="14" spans="1:4">
      <c s="4" r="A14" t="s">
        <v>1197</v>
      </c>
      <c s="6" r="B14" t="n">
        <v>3545000</v>
      </c>
      <c s="6" r="C14" t="n">
        <v>562000</v>
      </c>
    </row>
    <row r="15" spans="1:4">
      <c s="4" r="A15" t="s">
        <v>1198</v>
      </c>
      <c s="6" r="B15" t="n">
        <v>991000</v>
      </c>
      <c s="6" r="C15" t="n">
        <v>416000</v>
      </c>
    </row>
    <row r="16" spans="1:4">
      <c s="4" r="A16" t="s">
        <v>1199</v>
      </c>
      <c s="6" r="B16" t="n">
        <v>-11000</v>
      </c>
      <c s="6" r="C16" t="n">
        <v>-11000</v>
      </c>
    </row>
    <row r="17" spans="1:4">
      <c s="4" r="A17" t="s">
        <v>1202</v>
      </c>
    </row>
    <row r="18" spans="1:4">
      <c s="3" r="A18" t="s">
        <v>1196</v>
      </c>
    </row>
    <row r="19" spans="1:4">
      <c s="4" r="A19" t="s">
        <v>1197</v>
      </c>
      <c s="6" r="C19" t="n">
        <v>0</v>
      </c>
    </row>
    <row r="20" spans="1:4">
      <c s="4" r="A20" t="s">
        <v>1198</v>
      </c>
      <c s="6" r="C20" t="n">
        <v>-12000</v>
      </c>
    </row>
    <row r="21" spans="1:4">
      <c s="4" r="A21" t="s">
        <v>1199</v>
      </c>
      <c s="6" r="C21" t="n">
        <v>0</v>
      </c>
    </row>
    <row r="22" spans="1:4">
      <c s="4" r="A22" t="s">
        <v>1140</v>
      </c>
    </row>
    <row r="23" spans="1:4">
      <c s="3" r="A23" t="s">
        <v>1196</v>
      </c>
    </row>
    <row r="24" spans="1:4">
      <c s="4" r="A24" t="s">
        <v>1200</v>
      </c>
      <c s="6" r="B24" t="n">
        <v>-54000</v>
      </c>
      <c s="6" r="C24" t="n">
        <v>-1458000</v>
      </c>
    </row>
    <row r="25" spans="1:4">
      <c s="4" r="A25" t="s">
        <v>1203</v>
      </c>
    </row>
    <row r="26" spans="1:4">
      <c s="3" r="A26" t="s">
        <v>1196</v>
      </c>
    </row>
    <row r="27" spans="1:4">
      <c s="4" r="A27" t="s">
        <v>1200</v>
      </c>
      <c s="7" r="B27" t="n">
        <v>-54000</v>
      </c>
      <c s="7" r="C27" t="n">
        <v>-1458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204</v>
      </c>
      <c s="2" r="B1" t="s">
        <v>1</v>
      </c>
    </row>
    <row r="2" spans="1:4">
      <c s="2" r="B2" t="s">
        <v>2</v>
      </c>
      <c s="2" r="C2" t="s">
        <v>32</v>
      </c>
      <c s="2" r="D2" t="s">
        <v>33</v>
      </c>
    </row>
    <row r="3" spans="1:4">
      <c s="4" r="A3" t="s">
        <v>582</v>
      </c>
    </row>
    <row r="4" spans="1:4">
      <c s="3" r="A4" t="s">
        <v>1141</v>
      </c>
    </row>
    <row r="5" spans="1:4">
      <c s="4" r="A5" t="s">
        <v>1205</v>
      </c>
      <c s="4" r="B5" t="s">
        <v>838</v>
      </c>
    </row>
    <row r="6" spans="1:4">
      <c s="4" r="A6" t="s">
        <v>585</v>
      </c>
    </row>
    <row r="7" spans="1:4">
      <c s="3" r="A7" t="s">
        <v>1141</v>
      </c>
    </row>
    <row r="8" spans="1:4">
      <c s="4" r="A8" t="s">
        <v>1205</v>
      </c>
      <c s="4" r="B8" t="s">
        <v>1206</v>
      </c>
    </row>
    <row r="9" spans="1:4">
      <c s="4" r="A9" t="s">
        <v>1146</v>
      </c>
    </row>
    <row r="10" spans="1:4">
      <c s="3" r="A10" t="s">
        <v>1141</v>
      </c>
    </row>
    <row r="11" spans="1:4">
      <c s="4" r="A11" t="s">
        <v>1207</v>
      </c>
      <c s="7" r="B11" t="n">
        <v>136818000</v>
      </c>
      <c s="7" r="C11" t="n">
        <v>157121000</v>
      </c>
    </row>
    <row r="12" spans="1:4">
      <c s="4" r="A12" t="s">
        <v>1143</v>
      </c>
      <c s="6" r="B12" t="n">
        <v>1112000</v>
      </c>
      <c s="6" r="C12" t="n">
        <v>338000</v>
      </c>
      <c s="7" r="D12" t="n">
        <v>-271000</v>
      </c>
    </row>
    <row r="13" spans="1:4">
      <c s="4" r="A13" t="s">
        <v>1208</v>
      </c>
    </row>
    <row r="14" spans="1:4">
      <c s="3" r="A14" t="s">
        <v>1141</v>
      </c>
    </row>
    <row r="15" spans="1:4">
      <c s="4" r="A15" t="s">
        <v>1209</v>
      </c>
      <c s="6" r="C15" t="n">
        <v>12000</v>
      </c>
      <c s="6" r="D15" t="n">
        <v>337000</v>
      </c>
    </row>
    <row r="16" spans="1:4">
      <c s="4" r="A16" t="s">
        <v>1210</v>
      </c>
    </row>
    <row r="17" spans="1:4">
      <c s="3" r="A17" t="s">
        <v>1141</v>
      </c>
    </row>
    <row r="18" spans="1:4">
      <c s="4" r="A18" t="s">
        <v>1211</v>
      </c>
      <c s="6" r="D18" t="n">
        <v>-370000</v>
      </c>
    </row>
    <row r="19" spans="1:4">
      <c s="4" r="A19" t="s">
        <v>1209</v>
      </c>
      <c s="6" r="B19" t="n">
        <v>54000</v>
      </c>
      <c s="6" r="C19" t="n">
        <v>1458000</v>
      </c>
    </row>
    <row r="20" spans="1:4">
      <c s="4" r="A20" t="s">
        <v>1195</v>
      </c>
    </row>
    <row r="21" spans="1:4">
      <c s="3" r="A21" t="s">
        <v>1141</v>
      </c>
    </row>
    <row r="22" spans="1:4">
      <c s="4" r="A22" t="s">
        <v>1143</v>
      </c>
      <c s="6" r="B22" t="n">
        <v>1112000</v>
      </c>
      <c s="6" r="C22" t="n">
        <v>338000</v>
      </c>
      <c s="7" r="D22" t="n">
        <v>-271000</v>
      </c>
    </row>
    <row r="23" spans="1:4">
      <c s="4" r="A23" t="s">
        <v>1212</v>
      </c>
    </row>
    <row r="24" spans="1:4">
      <c s="3" r="A24" t="s">
        <v>1141</v>
      </c>
    </row>
    <row r="25" spans="1:4">
      <c s="4" r="A25" t="s">
        <v>1209</v>
      </c>
      <c s="6" r="B25" t="n">
        <v>2778000</v>
      </c>
      <c s="6" r="C25" t="n">
        <v>657000</v>
      </c>
    </row>
    <row r="26" spans="1:4">
      <c s="4" r="A26" t="s">
        <v>1213</v>
      </c>
    </row>
    <row r="27" spans="1:4">
      <c s="3" r="A27" t="s">
        <v>1141</v>
      </c>
    </row>
    <row r="28" spans="1:4">
      <c s="4" r="A28" t="s">
        <v>1211</v>
      </c>
      <c s="7" r="B28" t="n">
        <v>-3890000</v>
      </c>
      <c s="7" r="C28" t="n">
        <v>-995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14</v>
      </c>
      <c s="2" r="B1" t="s">
        <v>2</v>
      </c>
      <c s="2" r="C1" t="s">
        <v>32</v>
      </c>
    </row>
    <row r="2" spans="1:3">
      <c s="3" r="A2" t="s">
        <v>1215</v>
      </c>
    </row>
    <row r="3" spans="1:3">
      <c s="4" r="A3" t="s">
        <v>1216</v>
      </c>
      <c s="7" r="B3" t="n">
        <v>2129</v>
      </c>
      <c s="7" r="C3" t="n">
        <v>-2006</v>
      </c>
    </row>
    <row r="4" spans="1:3">
      <c s="4" r="A4" t="s">
        <v>1217</v>
      </c>
    </row>
    <row r="5" spans="1:3">
      <c s="3" r="A5" t="s">
        <v>1215</v>
      </c>
    </row>
    <row r="6" spans="1:3">
      <c s="4" r="A6" t="s">
        <v>1216</v>
      </c>
      <c s="6" r="B6" t="n">
        <v>0</v>
      </c>
      <c s="6" r="C6" t="n">
        <v>0</v>
      </c>
    </row>
    <row r="7" spans="1:3">
      <c s="4" r="A7" t="s">
        <v>1218</v>
      </c>
    </row>
    <row r="8" spans="1:3">
      <c s="3" r="A8" t="s">
        <v>1215</v>
      </c>
    </row>
    <row r="9" spans="1:3">
      <c s="4" r="A9" t="s">
        <v>1216</v>
      </c>
      <c s="6" r="B9" t="n">
        <v>2129</v>
      </c>
      <c s="6" r="C9" t="n">
        <v>-2006</v>
      </c>
    </row>
    <row r="10" spans="1:3">
      <c s="4" r="A10" t="s">
        <v>1219</v>
      </c>
    </row>
    <row r="11" spans="1:3">
      <c s="3" r="A11" t="s">
        <v>1215</v>
      </c>
    </row>
    <row r="12" spans="1:3">
      <c s="4" r="A12" t="s">
        <v>1216</v>
      </c>
      <c s="7" r="B12" t="n">
        <v>0</v>
      </c>
      <c s="7" r="C12" t="n">
        <v>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0</v>
      </c>
      <c s="2" r="B1" t="s">
        <v>2</v>
      </c>
      <c s="2" r="C1" t="s">
        <v>32</v>
      </c>
    </row>
    <row r="2" spans="1:3">
      <c s="4" r="A2" t="s">
        <v>1221</v>
      </c>
    </row>
    <row r="3" spans="1:3">
      <c s="3" r="A3" t="s">
        <v>1222</v>
      </c>
    </row>
    <row r="4" spans="1:3">
      <c s="4" r="A4" t="s">
        <v>79</v>
      </c>
      <c s="7" r="B4" t="n">
        <v>60055</v>
      </c>
      <c s="7" r="C4" t="n">
        <v>38931</v>
      </c>
    </row>
    <row r="5" spans="1:3">
      <c s="4" r="A5" t="s">
        <v>1223</v>
      </c>
      <c s="6" r="B5" t="n">
        <v>160</v>
      </c>
      <c s="6" r="C5" t="n">
        <v>249</v>
      </c>
    </row>
    <row r="6" spans="1:3">
      <c s="4" r="A6" t="s">
        <v>1224</v>
      </c>
      <c s="6" r="B6" t="n">
        <v>1793</v>
      </c>
      <c s="6" r="C6" t="n">
        <v>1911</v>
      </c>
    </row>
    <row r="7" spans="1:3">
      <c s="4" r="A7" t="s">
        <v>1225</v>
      </c>
      <c s="6" r="B7" t="n">
        <v>-47120</v>
      </c>
      <c s="6" r="C7" t="n">
        <v>-20331</v>
      </c>
    </row>
    <row r="8" spans="1:3">
      <c s="4" r="A8" t="s">
        <v>1226</v>
      </c>
    </row>
    <row r="9" spans="1:3">
      <c s="3" r="A9" t="s">
        <v>1222</v>
      </c>
    </row>
    <row r="10" spans="1:3">
      <c s="4" r="A10" t="s">
        <v>79</v>
      </c>
      <c s="6" r="B10" t="n">
        <v>60055</v>
      </c>
      <c s="6" r="C10" t="n">
        <v>38931</v>
      </c>
    </row>
    <row r="11" spans="1:3">
      <c s="4" r="A11" t="s">
        <v>1223</v>
      </c>
      <c s="6" r="B11" t="n">
        <v>160</v>
      </c>
      <c s="6" r="C11" t="n">
        <v>249</v>
      </c>
    </row>
    <row r="12" spans="1:3">
      <c s="4" r="A12" t="s">
        <v>1224</v>
      </c>
      <c s="6" r="B12" t="n">
        <v>1793</v>
      </c>
      <c s="6" r="C12" t="n">
        <v>1911</v>
      </c>
    </row>
    <row r="13" spans="1:3">
      <c s="4" r="A13" t="s">
        <v>1225</v>
      </c>
      <c s="6" r="B13" t="n">
        <v>-47369</v>
      </c>
      <c s="6" r="C13" t="n">
        <v>-20248</v>
      </c>
    </row>
    <row r="14" spans="1:3">
      <c s="4" r="A14" t="s">
        <v>1227</v>
      </c>
    </row>
    <row r="15" spans="1:3">
      <c s="3" r="A15" t="s">
        <v>1222</v>
      </c>
    </row>
    <row r="16" spans="1:3">
      <c s="4" r="A16" t="s">
        <v>1228</v>
      </c>
      <c s="6" r="B16" t="n">
        <v>4143</v>
      </c>
      <c s="6" r="C16" t="n">
        <v>520</v>
      </c>
    </row>
    <row r="17" spans="1:3">
      <c s="4" r="A17" t="s">
        <v>1229</v>
      </c>
    </row>
    <row r="18" spans="1:3">
      <c s="3" r="A18" t="s">
        <v>1222</v>
      </c>
    </row>
    <row r="19" spans="1:3">
      <c s="4" r="A19" t="s">
        <v>1228</v>
      </c>
      <c s="6" r="B19" t="n">
        <v>4143</v>
      </c>
      <c s="6" r="C19" t="n">
        <v>520</v>
      </c>
    </row>
    <row r="20" spans="1:3">
      <c s="4" r="A20" t="s">
        <v>1230</v>
      </c>
    </row>
    <row r="21" spans="1:3">
      <c s="3" r="A21" t="s">
        <v>1222</v>
      </c>
    </row>
    <row r="22" spans="1:3">
      <c s="4" r="A22" t="s">
        <v>1231</v>
      </c>
      <c s="6" r="B22" t="n">
        <v>-2014</v>
      </c>
      <c s="6" r="C22" t="n">
        <v>-2526</v>
      </c>
    </row>
    <row r="23" spans="1:3">
      <c s="4" r="A23" t="s">
        <v>1232</v>
      </c>
    </row>
    <row r="24" spans="1:3">
      <c s="3" r="A24" t="s">
        <v>1222</v>
      </c>
    </row>
    <row r="25" spans="1:3">
      <c s="4" r="A25" t="s">
        <v>1231</v>
      </c>
      <c s="7" r="B25" t="n">
        <v>-2014</v>
      </c>
      <c s="7" r="C25" t="n">
        <v>-252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233</v>
      </c>
      <c s="2" r="B1" t="s">
        <v>426</v>
      </c>
      <c s="2" r="D1" t="s">
        <v>1</v>
      </c>
    </row>
    <row r="2" spans="1:6">
      <c s="2" r="B2" t="s">
        <v>32</v>
      </c>
      <c s="2" r="C2" t="s">
        <v>427</v>
      </c>
      <c s="2" r="D2" t="s">
        <v>2</v>
      </c>
      <c s="2" r="E2" t="s">
        <v>32</v>
      </c>
      <c s="2" r="F2" t="s">
        <v>33</v>
      </c>
    </row>
    <row r="3" spans="1:6">
      <c s="3" r="A3" t="s">
        <v>1215</v>
      </c>
    </row>
    <row r="4" spans="1:6">
      <c s="4" r="A4" t="s">
        <v>562</v>
      </c>
      <c s="4" r="D4" t="s">
        <v>563</v>
      </c>
    </row>
    <row r="5" spans="1:6">
      <c s="4" r="A5" t="s">
        <v>564</v>
      </c>
      <c s="4" r="D5" t="s">
        <v>563</v>
      </c>
    </row>
    <row r="6" spans="1:6">
      <c s="4" r="A6" t="s">
        <v>565</v>
      </c>
      <c s="4" r="D6" t="s">
        <v>566</v>
      </c>
      <c s="4" r="E6" t="s">
        <v>567</v>
      </c>
      <c s="4" r="F6" t="s">
        <v>568</v>
      </c>
    </row>
    <row r="7" spans="1:6">
      <c s="4" r="A7" t="s">
        <v>429</v>
      </c>
      <c s="7" r="B7" t="n">
        <v>4788000</v>
      </c>
      <c s="7" r="C7" t="n">
        <v>8253000</v>
      </c>
      <c s="7" r="F7" t="n">
        <v>1523000</v>
      </c>
    </row>
    <row r="8" spans="1:6">
      <c s="4" r="A8" t="s">
        <v>1234</v>
      </c>
      <c s="4" r="D8" t="s">
        <v>570</v>
      </c>
    </row>
    <row r="9" spans="1:6">
      <c s="4" r="A9" t="s">
        <v>430</v>
      </c>
    </row>
    <row r="10" spans="1:6">
      <c s="3" r="A10" t="s">
        <v>1215</v>
      </c>
    </row>
    <row r="11" spans="1:6">
      <c s="4" r="A11" t="s">
        <v>431</v>
      </c>
      <c s="7" r="E11" t="n">
        <v>13041000</v>
      </c>
      <c s="6" r="F11" t="n">
        <v>1356000</v>
      </c>
    </row>
    <row r="12" spans="1:6">
      <c s="4" r="A12" t="s">
        <v>569</v>
      </c>
      <c s="4" r="D12" t="s">
        <v>570</v>
      </c>
    </row>
    <row r="13" spans="1:6">
      <c s="4" r="A13" t="s">
        <v>571</v>
      </c>
    </row>
    <row r="14" spans="1:6">
      <c s="3" r="A14" t="s">
        <v>1215</v>
      </c>
    </row>
    <row r="15" spans="1:6">
      <c s="4" r="A15" t="s">
        <v>569</v>
      </c>
      <c s="4" r="D15" t="s">
        <v>570</v>
      </c>
    </row>
    <row r="16" spans="1:6">
      <c s="4" r="A16" t="s">
        <v>435</v>
      </c>
    </row>
    <row r="17" spans="1:6">
      <c s="3" r="A17" t="s">
        <v>1215</v>
      </c>
    </row>
    <row r="18" spans="1:6">
      <c s="4" r="A18" t="s">
        <v>431</v>
      </c>
      <c s="6" r="E18" t="n">
        <v>12826000</v>
      </c>
      <c s="6" r="F18" t="n">
        <v>442000</v>
      </c>
    </row>
    <row r="19" spans="1:6">
      <c s="4" r="A19" t="s">
        <v>436</v>
      </c>
    </row>
    <row r="20" spans="1:6">
      <c s="3" r="A20" t="s">
        <v>1215</v>
      </c>
    </row>
    <row r="21" spans="1:6">
      <c s="4" r="A21" t="s">
        <v>431</v>
      </c>
      <c s="6" r="F21" t="n">
        <v>167000</v>
      </c>
    </row>
    <row r="22" spans="1:6">
      <c s="4" r="A22" t="s">
        <v>438</v>
      </c>
    </row>
    <row r="23" spans="1:6">
      <c s="3" r="A23" t="s">
        <v>1215</v>
      </c>
    </row>
    <row r="24" spans="1:6">
      <c s="4" r="A24" t="s">
        <v>431</v>
      </c>
      <c s="6" r="E24" t="n">
        <v>215000</v>
      </c>
    </row>
    <row r="25" spans="1:6">
      <c s="4" r="A25" t="s">
        <v>439</v>
      </c>
    </row>
    <row r="26" spans="1:6">
      <c s="3" r="A26" t="s">
        <v>1215</v>
      </c>
    </row>
    <row r="27" spans="1:6">
      <c s="4" r="A27" t="s">
        <v>431</v>
      </c>
      <c s="6" r="F27" t="n">
        <v>123000</v>
      </c>
    </row>
    <row r="28" spans="1:6">
      <c s="4" r="A28" t="s">
        <v>437</v>
      </c>
    </row>
    <row r="29" spans="1:6">
      <c s="3" r="A29" t="s">
        <v>1215</v>
      </c>
    </row>
    <row r="30" spans="1:6">
      <c s="4" r="A30" t="s">
        <v>431</v>
      </c>
      <c s="6" r="F30" t="n">
        <v>223000</v>
      </c>
    </row>
    <row r="31" spans="1:6">
      <c s="4" r="A31" t="s">
        <v>432</v>
      </c>
    </row>
    <row r="32" spans="1:6">
      <c s="3" r="A32" t="s">
        <v>1215</v>
      </c>
    </row>
    <row r="33" spans="1:6">
      <c s="4" r="A33" t="s">
        <v>434</v>
      </c>
      <c s="6" r="F33" t="n">
        <v>568000</v>
      </c>
    </row>
    <row r="34" spans="1:6">
      <c s="4" r="A34" t="s">
        <v>581</v>
      </c>
      <c s="6" r="F34" t="n">
        <v>496000</v>
      </c>
    </row>
    <row r="35" spans="1:6">
      <c s="4" r="A35" t="s">
        <v>1146</v>
      </c>
    </row>
    <row r="36" spans="1:6">
      <c s="3" r="A36" t="s">
        <v>1215</v>
      </c>
    </row>
    <row r="37" spans="1:6">
      <c s="4" r="A37" t="s">
        <v>1143</v>
      </c>
      <c s="7" r="D37" t="n">
        <v>1112000</v>
      </c>
      <c s="7" r="E37" t="n">
        <v>338000</v>
      </c>
      <c s="7" r="F37" t="n">
        <v>-271000</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1235</v>
      </c>
      <c s="2" r="B1" t="s">
        <v>1</v>
      </c>
    </row>
    <row r="2" spans="1:4">
      <c s="2" r="B2" t="s">
        <v>32</v>
      </c>
      <c s="2" r="C2" t="s">
        <v>33</v>
      </c>
      <c s="2" r="D2" t="s">
        <v>2</v>
      </c>
    </row>
    <row r="3" spans="1:4">
      <c s="4" r="A3" t="s">
        <v>430</v>
      </c>
    </row>
    <row r="4" spans="1:4">
      <c s="3" r="A4" t="s">
        <v>1236</v>
      </c>
    </row>
    <row r="5" spans="1:4">
      <c s="4" r="A5" t="s">
        <v>431</v>
      </c>
      <c s="7" r="B5" t="n">
        <v>13041000</v>
      </c>
      <c s="7" r="C5" t="n">
        <v>1356000</v>
      </c>
    </row>
    <row r="6" spans="1:4">
      <c s="4" r="A6" t="s">
        <v>435</v>
      </c>
    </row>
    <row r="7" spans="1:4">
      <c s="3" r="A7" t="s">
        <v>1236</v>
      </c>
    </row>
    <row r="8" spans="1:4">
      <c s="4" r="A8" t="s">
        <v>431</v>
      </c>
      <c s="7" r="B8" t="n">
        <v>12826000</v>
      </c>
      <c s="6" r="C8" t="n">
        <v>442000</v>
      </c>
    </row>
    <row r="9" spans="1:4">
      <c s="4" r="A9" t="s">
        <v>436</v>
      </c>
    </row>
    <row r="10" spans="1:4">
      <c s="3" r="A10" t="s">
        <v>1236</v>
      </c>
    </row>
    <row r="11" spans="1:4">
      <c s="4" r="A11" t="s">
        <v>431</v>
      </c>
      <c s="7" r="C11" t="n">
        <v>167000</v>
      </c>
    </row>
    <row r="12" spans="1:4">
      <c s="4" r="A12" t="s">
        <v>1237</v>
      </c>
    </row>
    <row r="13" spans="1:4">
      <c s="3" r="A13" t="s">
        <v>1236</v>
      </c>
    </row>
    <row r="14" spans="1:4">
      <c s="4" r="A14" t="s">
        <v>1133</v>
      </c>
      <c s="4" r="D14" t="s">
        <v>105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238</v>
      </c>
      <c s="2" r="C1" t="s">
        <v>426</v>
      </c>
      <c s="2" r="K1" t="s">
        <v>1</v>
      </c>
    </row>
    <row r="2" spans="1:13">
      <c s="2" r="C2" t="s">
        <v>2</v>
      </c>
      <c s="2" r="D2" t="s">
        <v>458</v>
      </c>
      <c s="2" r="E2" t="s">
        <v>4</v>
      </c>
      <c s="2" r="F2" t="s">
        <v>949</v>
      </c>
      <c s="2" r="G2" t="s">
        <v>32</v>
      </c>
      <c s="2" r="H2" t="s">
        <v>427</v>
      </c>
      <c s="2" r="I2" t="s">
        <v>950</v>
      </c>
      <c s="2" r="J2" t="s">
        <v>951</v>
      </c>
      <c s="2" r="K2" t="s">
        <v>2</v>
      </c>
      <c s="2" r="L2" t="s">
        <v>32</v>
      </c>
      <c s="2" r="M2" t="s">
        <v>33</v>
      </c>
    </row>
    <row r="3" spans="1:13">
      <c s="3" r="A3" t="s">
        <v>1236</v>
      </c>
    </row>
    <row r="4" spans="1:13">
      <c s="4" r="A4" t="s">
        <v>35</v>
      </c>
      <c s="7" r="C4" t="n">
        <v>283265</v>
      </c>
      <c s="7" r="D4" t="n">
        <v>283776</v>
      </c>
      <c s="7" r="E4" t="n">
        <v>286273</v>
      </c>
      <c s="7" r="F4" t="n">
        <v>289024</v>
      </c>
      <c s="7" r="G4" t="n">
        <v>318199</v>
      </c>
      <c s="7" r="H4" t="n">
        <v>320520</v>
      </c>
      <c s="7" r="I4" t="n">
        <v>326943</v>
      </c>
      <c s="7" r="J4" t="n">
        <v>304501</v>
      </c>
      <c s="7" r="K4" t="n">
        <v>1142338</v>
      </c>
      <c s="7" r="L4" t="n">
        <v>1270163</v>
      </c>
      <c s="7" r="M4" t="n">
        <v>1334505</v>
      </c>
    </row>
    <row r="5" spans="1:13">
      <c s="4" r="A5" t="s">
        <v>123</v>
      </c>
      <c s="6" r="K5" t="n">
        <v>19430</v>
      </c>
      <c s="6" r="L5" t="n">
        <v>32789</v>
      </c>
      <c s="6" r="M5" t="n">
        <v>36789</v>
      </c>
    </row>
    <row r="6" spans="1:13">
      <c s="4" r="A6" t="s">
        <v>1239</v>
      </c>
      <c s="6" r="K6" t="n">
        <v>2746</v>
      </c>
      <c s="6" r="L6" t="n">
        <v>2532</v>
      </c>
      <c s="6" r="M6" t="n">
        <v>2694</v>
      </c>
    </row>
    <row r="7" spans="1:13">
      <c s="4" r="A7" t="s">
        <v>1240</v>
      </c>
      <c s="6" r="K7" t="n">
        <v>-11740</v>
      </c>
      <c s="6" r="L7" t="n">
        <v>-63210</v>
      </c>
      <c s="6" r="M7" t="n">
        <v>-43459</v>
      </c>
    </row>
    <row r="8" spans="1:13">
      <c s="4" r="A8" t="s">
        <v>1188</v>
      </c>
      <c s="6" r="C8" t="n">
        <v>838143</v>
      </c>
      <c s="6" r="G8" t="n">
        <v>963731</v>
      </c>
      <c s="6" r="K8" t="n">
        <v>838143</v>
      </c>
      <c s="6" r="L8" t="n">
        <v>963731</v>
      </c>
      <c s="6" r="M8" t="n">
        <v>1096434</v>
      </c>
    </row>
    <row r="9" spans="1:13">
      <c s="4" r="A9" t="s">
        <v>1241</v>
      </c>
      <c s="6" r="C9" t="n">
        <v>476022</v>
      </c>
      <c s="6" r="G9" t="n">
        <v>557744</v>
      </c>
      <c s="6" r="K9" t="n">
        <v>476022</v>
      </c>
      <c s="6" r="L9" t="n">
        <v>557744</v>
      </c>
      <c s="6" r="M9" t="n">
        <v>647048</v>
      </c>
    </row>
    <row r="10" spans="1:13">
      <c s="4" r="A10" t="s">
        <v>1242</v>
      </c>
      <c s="6" r="K10" t="n">
        <v>7522</v>
      </c>
      <c s="6" r="L10" t="n">
        <v>12327</v>
      </c>
      <c s="6" r="M10" t="n">
        <v>14158</v>
      </c>
    </row>
    <row r="11" spans="1:13">
      <c s="4" r="A11" t="s">
        <v>624</v>
      </c>
    </row>
    <row r="12" spans="1:13">
      <c s="3" r="A12" t="s">
        <v>1236</v>
      </c>
    </row>
    <row r="13" spans="1:13">
      <c s="4" r="A13" t="s">
        <v>123</v>
      </c>
      <c s="6" r="K13" t="n">
        <v>8775</v>
      </c>
      <c s="6" r="L13" t="n">
        <v>10925</v>
      </c>
      <c s="6" r="M13" t="n">
        <v>12149</v>
      </c>
    </row>
    <row r="14" spans="1:13">
      <c s="4" r="A14" t="s">
        <v>1239</v>
      </c>
      <c s="6" r="K14" t="n">
        <v>2080</v>
      </c>
      <c s="6" r="L14" t="n">
        <v>348</v>
      </c>
      <c s="6" r="M14" t="n">
        <v>-1869</v>
      </c>
    </row>
    <row r="15" spans="1:13">
      <c s="4" r="A15" t="s">
        <v>1240</v>
      </c>
      <c s="6" r="K15" t="n">
        <v>-32866</v>
      </c>
      <c s="6" r="L15" t="n">
        <v>-63601</v>
      </c>
      <c s="6" r="M15" t="n">
        <v>-50506</v>
      </c>
    </row>
    <row r="16" spans="1:13">
      <c s="4" r="A16" t="s">
        <v>1188</v>
      </c>
      <c s="6" r="C16" t="n">
        <v>215500</v>
      </c>
      <c s="6" r="G16" t="n">
        <v>218877</v>
      </c>
      <c s="6" r="K16" t="n">
        <v>215500</v>
      </c>
      <c s="6" r="L16" t="n">
        <v>218877</v>
      </c>
      <c s="6" r="M16" t="n">
        <v>250239</v>
      </c>
    </row>
    <row r="17" spans="1:13">
      <c s="4" r="A17" t="s">
        <v>1241</v>
      </c>
      <c s="6" r="C17" t="n">
        <v>49319</v>
      </c>
      <c s="6" r="G17" t="n">
        <v>44727</v>
      </c>
      <c s="6" r="K17" t="n">
        <v>49319</v>
      </c>
      <c s="6" r="L17" t="n">
        <v>44727</v>
      </c>
      <c s="6" r="M17" t="n">
        <v>60309</v>
      </c>
    </row>
    <row r="18" spans="1:13">
      <c s="4" r="A18" t="s">
        <v>1242</v>
      </c>
      <c s="6" r="K18" t="n">
        <v>1232</v>
      </c>
      <c s="6" r="L18" t="n">
        <v>2960</v>
      </c>
      <c s="6" r="M18" t="n">
        <v>5017</v>
      </c>
    </row>
    <row r="19" spans="1:13">
      <c s="4" r="A19" t="s">
        <v>430</v>
      </c>
    </row>
    <row r="20" spans="1:13">
      <c s="3" r="A20" t="s">
        <v>1236</v>
      </c>
    </row>
    <row r="21" spans="1:13">
      <c s="4" r="A21" t="s">
        <v>123</v>
      </c>
      <c s="6" r="K21" t="n">
        <v>1980</v>
      </c>
      <c s="6" r="L21" t="n">
        <v>7656</v>
      </c>
      <c s="6" r="M21" t="n">
        <v>8310</v>
      </c>
    </row>
    <row r="22" spans="1:13">
      <c s="4" r="A22" t="s">
        <v>1239</v>
      </c>
      <c s="6" r="K22" t="n">
        <v>1028</v>
      </c>
      <c s="6" r="L22" t="n">
        <v>2244</v>
      </c>
      <c s="6" r="M22" t="n">
        <v>3656</v>
      </c>
    </row>
    <row r="23" spans="1:13">
      <c s="4" r="A23" t="s">
        <v>1240</v>
      </c>
      <c s="6" r="K23" t="n">
        <v>6757</v>
      </c>
      <c s="6" r="L23" t="n">
        <v>-10961</v>
      </c>
      <c s="6" r="M23" t="n">
        <v>1418</v>
      </c>
    </row>
    <row r="24" spans="1:13">
      <c s="4" r="A24" t="s">
        <v>1188</v>
      </c>
      <c s="6" r="C24" t="n">
        <v>38730</v>
      </c>
      <c s="6" r="G24" t="n">
        <v>42692</v>
      </c>
      <c s="6" r="K24" t="n">
        <v>38730</v>
      </c>
      <c s="6" r="L24" t="n">
        <v>42692</v>
      </c>
      <c s="6" r="M24" t="n">
        <v>45933</v>
      </c>
    </row>
    <row r="25" spans="1:13">
      <c s="4" r="A25" t="s">
        <v>1241</v>
      </c>
      <c s="6" r="C25" t="n">
        <v>30278</v>
      </c>
      <c s="6" r="G25" t="n">
        <v>33487</v>
      </c>
      <c s="6" r="K25" t="n">
        <v>30278</v>
      </c>
      <c s="6" r="L25" t="n">
        <v>33487</v>
      </c>
      <c s="6" r="M25" t="n">
        <v>38342</v>
      </c>
    </row>
    <row r="26" spans="1:13">
      <c s="4" r="A26" t="s">
        <v>1242</v>
      </c>
      <c s="6" r="K26" t="n">
        <v>212</v>
      </c>
      <c s="6" r="L26" t="n">
        <v>1232</v>
      </c>
      <c s="6" r="M26" t="n">
        <v>3308</v>
      </c>
    </row>
    <row r="27" spans="1:13">
      <c s="4" r="A27" t="s">
        <v>571</v>
      </c>
    </row>
    <row r="28" spans="1:13">
      <c s="3" r="A28" t="s">
        <v>1236</v>
      </c>
    </row>
    <row r="29" spans="1:13">
      <c s="4" r="A29" t="s">
        <v>123</v>
      </c>
      <c s="6" r="K29" t="n">
        <v>7183</v>
      </c>
      <c s="6" r="L29" t="n">
        <v>11111</v>
      </c>
      <c s="6" r="M29" t="n">
        <v>12123</v>
      </c>
    </row>
    <row r="30" spans="1:13">
      <c s="4" r="A30" t="s">
        <v>1239</v>
      </c>
      <c s="6" r="K30" t="n">
        <v>-444</v>
      </c>
      <c s="6" r="L30" t="n">
        <v>-209</v>
      </c>
      <c s="6" r="M30" t="n">
        <v>-53</v>
      </c>
    </row>
    <row r="31" spans="1:13">
      <c s="4" r="A31" t="s">
        <v>1240</v>
      </c>
      <c s="6" r="K31" t="n">
        <v>38644</v>
      </c>
      <c s="6" r="L31" t="n">
        <v>48088</v>
      </c>
      <c s="6" r="M31" t="n">
        <v>40468</v>
      </c>
    </row>
    <row r="32" spans="1:13">
      <c s="4" r="A32" t="s">
        <v>1188</v>
      </c>
      <c s="6" r="C32" t="n">
        <v>557740</v>
      </c>
      <c s="6" r="G32" t="n">
        <v>638896</v>
      </c>
      <c s="6" r="K32" t="n">
        <v>557740</v>
      </c>
      <c s="6" r="L32" t="n">
        <v>638896</v>
      </c>
      <c s="6" r="M32" t="n">
        <v>693790</v>
      </c>
    </row>
    <row r="33" spans="1:13">
      <c s="4" r="A33" t="s">
        <v>1241</v>
      </c>
      <c s="6" r="C33" t="n">
        <v>391533</v>
      </c>
      <c s="6" r="G33" t="n">
        <v>459957</v>
      </c>
      <c s="6" r="K33" t="n">
        <v>391533</v>
      </c>
      <c s="6" r="L33" t="n">
        <v>459957</v>
      </c>
      <c s="6" r="M33" t="n">
        <v>506329</v>
      </c>
    </row>
    <row r="34" spans="1:13">
      <c s="4" r="A34" t="s">
        <v>1242</v>
      </c>
      <c s="6" r="K34" t="n">
        <v>5058</v>
      </c>
      <c s="6" r="L34" t="n">
        <v>6708</v>
      </c>
      <c s="6" r="M34" t="n">
        <v>4809</v>
      </c>
    </row>
    <row r="35" spans="1:13">
      <c s="4" r="A35" t="s">
        <v>990</v>
      </c>
    </row>
    <row r="36" spans="1:13">
      <c s="3" r="A36" t="s">
        <v>1236</v>
      </c>
    </row>
    <row r="37" spans="1:13">
      <c s="4" r="A37" t="s">
        <v>123</v>
      </c>
      <c s="6" r="K37" t="n">
        <v>1463</v>
      </c>
      <c s="6" r="L37" t="n">
        <v>2406</v>
      </c>
      <c s="6" r="M37" t="n">
        <v>3073</v>
      </c>
    </row>
    <row r="38" spans="1:13">
      <c s="4" r="A38" t="s">
        <v>1239</v>
      </c>
      <c s="6" r="K38" t="n">
        <v>82</v>
      </c>
      <c s="6" r="L38" t="n">
        <v>149</v>
      </c>
      <c s="6" r="M38" t="n">
        <v>960</v>
      </c>
    </row>
    <row r="39" spans="1:13">
      <c s="4" r="A39" t="s">
        <v>1240</v>
      </c>
      <c s="6" r="K39" t="n">
        <v>-3521</v>
      </c>
      <c s="6" r="L39" t="n">
        <v>-9485</v>
      </c>
      <c s="6" r="M39" t="n">
        <v>-13258</v>
      </c>
    </row>
    <row r="40" spans="1:13">
      <c s="4" r="A40" t="s">
        <v>1188</v>
      </c>
      <c s="6" r="C40" t="n">
        <v>24421</v>
      </c>
      <c s="6" r="G40" t="n">
        <v>30231</v>
      </c>
      <c s="6" r="K40" t="n">
        <v>24421</v>
      </c>
      <c s="6" r="L40" t="n">
        <v>30231</v>
      </c>
      <c s="6" r="M40" t="n">
        <v>31034</v>
      </c>
    </row>
    <row r="41" spans="1:13">
      <c s="4" r="A41" t="s">
        <v>1241</v>
      </c>
      <c s="6" r="C41" t="n">
        <v>3140</v>
      </c>
      <c s="6" r="G41" t="n">
        <v>4046</v>
      </c>
      <c s="6" r="K41" t="n">
        <v>3140</v>
      </c>
      <c s="6" r="L41" t="n">
        <v>4046</v>
      </c>
      <c s="6" r="M41" t="n">
        <v>5238</v>
      </c>
    </row>
    <row r="42" spans="1:13">
      <c s="4" r="A42" t="s">
        <v>1242</v>
      </c>
      <c s="6" r="K42" t="n">
        <v>969</v>
      </c>
      <c s="6" r="L42" t="n">
        <v>1417</v>
      </c>
      <c s="6" r="M42" t="n">
        <v>830</v>
      </c>
    </row>
    <row r="43" spans="1:13">
      <c s="4" r="A43" t="s">
        <v>1243</v>
      </c>
    </row>
    <row r="44" spans="1:13">
      <c s="3" r="A44" t="s">
        <v>1236</v>
      </c>
    </row>
    <row r="45" spans="1:13">
      <c s="4" r="A45" t="s">
        <v>123</v>
      </c>
      <c s="4" r="B45" t="s">
        <v>57</v>
      </c>
      <c s="6" r="K45" t="n">
        <v>29</v>
      </c>
      <c s="6" r="L45" t="n">
        <v>173</v>
      </c>
      <c s="6" r="M45" t="n">
        <v>275</v>
      </c>
    </row>
    <row r="46" spans="1:13">
      <c s="4" r="A46" t="s">
        <v>1240</v>
      </c>
      <c s="4" r="B46" t="s">
        <v>57</v>
      </c>
      <c s="6" r="K46" t="n">
        <v>-20754</v>
      </c>
      <c s="6" r="L46" t="n">
        <v>-27251</v>
      </c>
      <c s="6" r="M46" t="n">
        <v>-21581</v>
      </c>
    </row>
    <row r="47" spans="1:13">
      <c s="4" r="A47" t="s">
        <v>1188</v>
      </c>
      <c s="6" r="C47" t="n">
        <v>1752</v>
      </c>
      <c s="6" r="G47" t="n">
        <v>15647</v>
      </c>
      <c s="6" r="K47" t="n">
        <v>1752</v>
      </c>
      <c s="6" r="L47" t="n">
        <v>15647</v>
      </c>
      <c s="6" r="M47" t="n">
        <v>37142</v>
      </c>
    </row>
    <row r="48" spans="1:13">
      <c s="4" r="A48" t="s">
        <v>1241</v>
      </c>
      <c s="6" r="C48" t="n">
        <v>1752</v>
      </c>
      <c s="6" r="G48" t="n">
        <v>15527</v>
      </c>
      <c s="6" r="K48" t="n">
        <v>1752</v>
      </c>
      <c s="6" r="L48" t="n">
        <v>15527</v>
      </c>
      <c s="6" r="M48" t="n">
        <v>36830</v>
      </c>
    </row>
    <row r="49" spans="1:13">
      <c s="4" r="A49" t="s">
        <v>1242</v>
      </c>
      <c s="6" r="K49" t="n">
        <v>51</v>
      </c>
      <c s="6" r="L49" t="n">
        <v>0</v>
      </c>
      <c s="6" r="M49" t="n">
        <v>50</v>
      </c>
    </row>
    <row r="50" spans="1:13">
      <c s="4" r="A50" t="s">
        <v>181</v>
      </c>
    </row>
    <row r="51" spans="1:13">
      <c s="3" r="A51" t="s">
        <v>1236</v>
      </c>
    </row>
    <row r="52" spans="1:13">
      <c s="4" r="A52" t="s">
        <v>123</v>
      </c>
      <c s="6" r="K52" t="n">
        <v>0</v>
      </c>
      <c s="6" r="L52" t="n">
        <v>518</v>
      </c>
      <c s="6" r="M52" t="n">
        <v>859</v>
      </c>
    </row>
    <row r="53" spans="1:13">
      <c s="4" r="A53" t="s">
        <v>1188</v>
      </c>
      <c s="7" r="C53" t="n">
        <v>0</v>
      </c>
      <c s="7" r="G53" t="n">
        <v>17388</v>
      </c>
      <c s="6" r="K53" t="n">
        <v>0</v>
      </c>
      <c s="6" r="L53" t="n">
        <v>17388</v>
      </c>
      <c s="6" r="M53" t="n">
        <v>38296</v>
      </c>
    </row>
    <row r="54" spans="1:13">
      <c s="4" r="A54" t="s">
        <v>1242</v>
      </c>
      <c s="6" r="K54" t="n">
        <v>0</v>
      </c>
      <c s="6" r="L54" t="n">
        <v>10</v>
      </c>
      <c s="6" r="M54" t="n">
        <v>144</v>
      </c>
    </row>
    <row r="55" spans="1:13">
      <c s="4" r="A55" t="s">
        <v>1244</v>
      </c>
    </row>
    <row r="56" spans="1:13">
      <c s="3" r="A56" t="s">
        <v>1236</v>
      </c>
    </row>
    <row r="57" spans="1:13">
      <c s="4" r="A57" t="s">
        <v>35</v>
      </c>
      <c s="6" r="K57" t="n">
        <v>474196</v>
      </c>
      <c s="6" r="L57" t="n">
        <v>507867</v>
      </c>
      <c s="6" r="M57" t="n">
        <v>589240</v>
      </c>
    </row>
    <row r="58" spans="1:13">
      <c s="4" r="A58" t="s">
        <v>1245</v>
      </c>
    </row>
    <row r="59" spans="1:13">
      <c s="3" r="A59" t="s">
        <v>1236</v>
      </c>
    </row>
    <row r="60" spans="1:13">
      <c s="4" r="A60" t="s">
        <v>35</v>
      </c>
      <c s="6" r="K60" t="n">
        <v>87137</v>
      </c>
      <c s="6" r="L60" t="n">
        <v>102796</v>
      </c>
      <c s="6" r="M60" t="n">
        <v>112290</v>
      </c>
    </row>
    <row r="61" spans="1:13">
      <c s="4" r="A61" t="s">
        <v>1246</v>
      </c>
    </row>
    <row r="62" spans="1:13">
      <c s="3" r="A62" t="s">
        <v>1236</v>
      </c>
    </row>
    <row r="63" spans="1:13">
      <c s="4" r="A63" t="s">
        <v>35</v>
      </c>
      <c s="6" r="K63" t="n">
        <v>536463</v>
      </c>
      <c s="6" r="L63" t="n">
        <v>610555</v>
      </c>
      <c s="6" r="M63" t="n">
        <v>583143</v>
      </c>
    </row>
    <row r="64" spans="1:13">
      <c s="4" r="A64" t="s">
        <v>1247</v>
      </c>
    </row>
    <row r="65" spans="1:13">
      <c s="3" r="A65" t="s">
        <v>1236</v>
      </c>
    </row>
    <row r="66" spans="1:13">
      <c s="4" r="A66" t="s">
        <v>35</v>
      </c>
      <c s="6" r="K66" t="n">
        <v>44542</v>
      </c>
      <c s="6" r="L66" t="n">
        <v>48945</v>
      </c>
      <c s="6" r="M66" t="n">
        <v>49832</v>
      </c>
    </row>
    <row r="67" spans="1:13">
      <c s="4" r="A67" t="s">
        <v>1248</v>
      </c>
    </row>
    <row r="68" spans="1:13">
      <c s="3" r="A68" t="s">
        <v>1236</v>
      </c>
    </row>
    <row r="69" spans="1:13">
      <c s="4" r="A69" t="s">
        <v>35</v>
      </c>
      <c s="6" r="K69" t="n">
        <v>142937</v>
      </c>
      <c s="6" r="L69" t="n">
        <v>126069</v>
      </c>
      <c s="6" r="M69" t="n">
        <v>116070</v>
      </c>
    </row>
    <row r="70" spans="1:13">
      <c s="4" r="A70" t="s">
        <v>1249</v>
      </c>
    </row>
    <row r="71" spans="1:13">
      <c s="3" r="A71" t="s">
        <v>1236</v>
      </c>
    </row>
    <row r="72" spans="1:13">
      <c s="4" r="A72" t="s">
        <v>35</v>
      </c>
      <c s="6" r="K72" t="n">
        <v>111321</v>
      </c>
      <c s="6" r="L72" t="n">
        <v>84247</v>
      </c>
      <c s="6" r="M72" t="n">
        <v>77553</v>
      </c>
    </row>
    <row r="73" spans="1:13">
      <c s="4" r="A73" t="s">
        <v>1250</v>
      </c>
    </row>
    <row r="74" spans="1:13">
      <c s="3" r="A74" t="s">
        <v>1236</v>
      </c>
    </row>
    <row r="75" spans="1:13">
      <c s="4" r="A75" t="s">
        <v>35</v>
      </c>
      <c s="6" r="K75" t="n">
        <v>997</v>
      </c>
      <c s="6" r="L75" t="n">
        <v>6711</v>
      </c>
      <c s="6" r="M75" t="n">
        <v>5304</v>
      </c>
    </row>
    <row r="76" spans="1:13">
      <c s="4" r="A76" t="s">
        <v>1251</v>
      </c>
    </row>
    <row r="77" spans="1:13">
      <c s="3" r="A77" t="s">
        <v>1236</v>
      </c>
    </row>
    <row r="78" spans="1:13">
      <c s="4" r="A78" t="s">
        <v>35</v>
      </c>
      <c s="6" r="K78" t="n">
        <v>9958</v>
      </c>
      <c s="6" r="L78" t="n">
        <v>8938</v>
      </c>
      <c s="6" r="M78" t="n">
        <v>8272</v>
      </c>
    </row>
    <row r="79" spans="1:13">
      <c s="4" r="A79" t="s">
        <v>1252</v>
      </c>
    </row>
    <row r="80" spans="1:13">
      <c s="3" r="A80" t="s">
        <v>1236</v>
      </c>
    </row>
    <row r="81" spans="1:13">
      <c s="4" r="A81" t="s">
        <v>35</v>
      </c>
      <c s="7" r="K81" t="n">
        <v>20661</v>
      </c>
      <c s="7" r="L81" t="n">
        <v>26173</v>
      </c>
      <c s="7" r="M81" t="n">
        <v>24941</v>
      </c>
    </row>
    <row r="82" spans="1:13">
      <c r="A82" t="n"/>
    </row>
    <row r="83" spans="1:13">
      <c s="4" r="A83" t="s">
        <v>57</v>
      </c>
      <c s="4" r="B83" t="s">
        <v>1253</v>
      </c>
    </row>
  </sheetData>
  <mergeCells count="5">
    <mergeCell ref="A1:B2"/>
    <mergeCell ref="C1:J1"/>
    <mergeCell ref="K1:M1"/>
    <mergeCell ref="A82:L82"/>
    <mergeCell ref="B83:L83"/>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1254</v>
      </c>
      <c s="2" r="C1" t="s">
        <v>1</v>
      </c>
    </row>
    <row r="2" spans="1:5">
      <c s="2" r="C2" t="s">
        <v>2</v>
      </c>
      <c s="2" r="D2" t="s">
        <v>32</v>
      </c>
      <c s="2" r="E2" t="s">
        <v>33</v>
      </c>
    </row>
    <row r="3" spans="1:5">
      <c s="3" r="A3" t="s">
        <v>1255</v>
      </c>
    </row>
    <row r="4" spans="1:5">
      <c s="4" r="A4" t="s">
        <v>1256</v>
      </c>
      <c s="7" r="C4" t="n">
        <v>1142338</v>
      </c>
      <c s="7" r="D4" t="n">
        <v>1270163</v>
      </c>
      <c s="7" r="E4" t="n">
        <v>1334505</v>
      </c>
    </row>
    <row r="5" spans="1:5">
      <c s="4" r="A5" t="s">
        <v>624</v>
      </c>
    </row>
    <row r="6" spans="1:5">
      <c s="3" r="A6" t="s">
        <v>1255</v>
      </c>
    </row>
    <row r="7" spans="1:5">
      <c s="4" r="A7" t="s">
        <v>1256</v>
      </c>
      <c s="6" r="C7" t="n">
        <v>474196</v>
      </c>
      <c s="6" r="D7" t="n">
        <v>507867</v>
      </c>
      <c s="6" r="E7" t="n">
        <v>589240</v>
      </c>
    </row>
    <row r="8" spans="1:5">
      <c s="4" r="A8" t="s">
        <v>1257</v>
      </c>
    </row>
    <row r="9" spans="1:5">
      <c s="3" r="A9" t="s">
        <v>1255</v>
      </c>
    </row>
    <row r="10" spans="1:5">
      <c s="4" r="A10" t="s">
        <v>1256</v>
      </c>
      <c s="6" r="C10" t="n">
        <v>87137</v>
      </c>
      <c s="6" r="D10" t="n">
        <v>102796</v>
      </c>
      <c s="6" r="E10" t="n">
        <v>112290</v>
      </c>
    </row>
    <row r="11" spans="1:5">
      <c s="4" r="A11" t="s">
        <v>571</v>
      </c>
    </row>
    <row r="12" spans="1:5">
      <c s="3" r="A12" t="s">
        <v>1255</v>
      </c>
    </row>
    <row r="13" spans="1:5">
      <c s="4" r="A13" t="s">
        <v>1256</v>
      </c>
      <c s="6" r="C13" t="n">
        <v>536463</v>
      </c>
      <c s="6" r="D13" t="n">
        <v>610555</v>
      </c>
      <c s="6" r="E13" t="n">
        <v>583143</v>
      </c>
    </row>
    <row r="14" spans="1:5">
      <c s="4" r="A14" t="s">
        <v>990</v>
      </c>
    </row>
    <row r="15" spans="1:5">
      <c s="3" r="A15" t="s">
        <v>1255</v>
      </c>
    </row>
    <row r="16" spans="1:5">
      <c s="4" r="A16" t="s">
        <v>1256</v>
      </c>
      <c s="6" r="C16" t="n">
        <v>44542</v>
      </c>
      <c s="6" r="D16" t="n">
        <v>48945</v>
      </c>
      <c s="6" r="E16" t="n">
        <v>49832</v>
      </c>
    </row>
    <row r="17" spans="1:5">
      <c s="4" r="A17" t="s">
        <v>1258</v>
      </c>
    </row>
    <row r="18" spans="1:5">
      <c s="3" r="A18" t="s">
        <v>1255</v>
      </c>
    </row>
    <row r="19" spans="1:5">
      <c s="4" r="A19" t="s">
        <v>1256</v>
      </c>
      <c s="6" r="C19" t="n">
        <v>222944</v>
      </c>
      <c s="6" r="D19" t="n">
        <v>239625</v>
      </c>
      <c s="6" r="E19" t="n">
        <v>267934</v>
      </c>
    </row>
    <row r="20" spans="1:5">
      <c s="4" r="A20" t="s">
        <v>1259</v>
      </c>
    </row>
    <row r="21" spans="1:5">
      <c s="3" r="A21" t="s">
        <v>1255</v>
      </c>
    </row>
    <row r="22" spans="1:5">
      <c s="4" r="A22" t="s">
        <v>1256</v>
      </c>
      <c s="6" r="C22" t="n">
        <v>117232</v>
      </c>
      <c s="6" r="D22" t="n">
        <v>115776</v>
      </c>
      <c s="6" r="E22" t="n">
        <v>134995</v>
      </c>
    </row>
    <row r="23" spans="1:5">
      <c s="4" r="A23" t="s">
        <v>1260</v>
      </c>
    </row>
    <row r="24" spans="1:5">
      <c s="3" r="A24" t="s">
        <v>1255</v>
      </c>
    </row>
    <row r="25" spans="1:5">
      <c s="4" r="A25" t="s">
        <v>1256</v>
      </c>
      <c s="6" r="C25" t="n">
        <v>130349</v>
      </c>
      <c s="6" r="D25" t="n">
        <v>149063</v>
      </c>
      <c s="6" r="E25" t="n">
        <v>178065</v>
      </c>
    </row>
    <row r="26" spans="1:5">
      <c s="4" r="A26" t="s">
        <v>1261</v>
      </c>
    </row>
    <row r="27" spans="1:5">
      <c s="3" r="A27" t="s">
        <v>1255</v>
      </c>
    </row>
    <row r="28" spans="1:5">
      <c s="4" r="A28" t="s">
        <v>1256</v>
      </c>
      <c s="4" r="B28" t="s">
        <v>57</v>
      </c>
      <c s="6" r="C28" t="n">
        <v>3671</v>
      </c>
      <c s="6" r="D28" t="n">
        <v>3403</v>
      </c>
      <c s="6" r="E28" t="n">
        <v>8246</v>
      </c>
    </row>
    <row r="29" spans="1:5">
      <c s="4" r="A29" t="s">
        <v>1262</v>
      </c>
    </row>
    <row r="30" spans="1:5">
      <c s="3" r="A30" t="s">
        <v>1255</v>
      </c>
    </row>
    <row r="31" spans="1:5">
      <c s="4" r="A31" t="s">
        <v>1256</v>
      </c>
      <c s="6" r="C31" t="n">
        <v>275932</v>
      </c>
      <c s="6" r="D31" t="n">
        <v>322370</v>
      </c>
      <c s="6" r="E31" t="n">
        <v>303225</v>
      </c>
    </row>
    <row r="32" spans="1:5">
      <c s="4" r="A32" t="s">
        <v>1263</v>
      </c>
    </row>
    <row r="33" spans="1:5">
      <c s="3" r="A33" t="s">
        <v>1255</v>
      </c>
    </row>
    <row r="34" spans="1:5">
      <c s="4" r="A34" t="s">
        <v>1256</v>
      </c>
      <c s="6" r="C34" t="n">
        <v>208730</v>
      </c>
      <c s="6" r="D34" t="n">
        <v>228163</v>
      </c>
      <c s="6" r="E34" t="n">
        <v>216152</v>
      </c>
    </row>
    <row r="35" spans="1:5">
      <c s="4" r="A35" t="s">
        <v>1264</v>
      </c>
    </row>
    <row r="36" spans="1:5">
      <c s="3" r="A36" t="s">
        <v>1255</v>
      </c>
    </row>
    <row r="37" spans="1:5">
      <c s="4" r="A37" t="s">
        <v>1256</v>
      </c>
      <c s="6" r="C37" t="n">
        <v>36373</v>
      </c>
      <c s="6" r="D37" t="n">
        <v>40661</v>
      </c>
      <c s="6" r="E37" t="n">
        <v>40885</v>
      </c>
    </row>
    <row r="38" spans="1:5">
      <c s="4" r="A38" t="s">
        <v>1265</v>
      </c>
    </row>
    <row r="39" spans="1:5">
      <c s="3" r="A39" t="s">
        <v>1255</v>
      </c>
    </row>
    <row r="40" spans="1:5">
      <c s="4" r="A40" t="s">
        <v>1256</v>
      </c>
      <c s="4" r="B40" t="s">
        <v>57</v>
      </c>
      <c s="6" r="C40" t="n">
        <v>15428</v>
      </c>
      <c s="6" r="D40" t="n">
        <v>19361</v>
      </c>
      <c s="6" r="E40" t="n">
        <v>22881</v>
      </c>
    </row>
    <row r="41" spans="1:5">
      <c s="4" r="A41" t="s">
        <v>1266</v>
      </c>
    </row>
    <row r="42" spans="1:5">
      <c s="3" r="A42" t="s">
        <v>1255</v>
      </c>
    </row>
    <row r="43" spans="1:5">
      <c s="4" r="A43" t="s">
        <v>1256</v>
      </c>
      <c s="6" r="C43" t="n">
        <v>10277</v>
      </c>
      <c s="6" r="D43" t="n">
        <v>11772</v>
      </c>
      <c s="6" r="E43" t="n">
        <v>12023</v>
      </c>
    </row>
    <row r="44" spans="1:5">
      <c s="4" r="A44" t="s">
        <v>1267</v>
      </c>
    </row>
    <row r="45" spans="1:5">
      <c s="3" r="A45" t="s">
        <v>1255</v>
      </c>
    </row>
    <row r="46" spans="1:5">
      <c s="4" r="A46" t="s">
        <v>1256</v>
      </c>
      <c s="6" r="C46" t="n">
        <v>25655</v>
      </c>
      <c s="6" r="D46" t="n">
        <v>28174</v>
      </c>
      <c s="6" r="E46" t="n">
        <v>26737</v>
      </c>
    </row>
    <row r="47" spans="1:5">
      <c s="4" r="A47" t="s">
        <v>1268</v>
      </c>
    </row>
    <row r="48" spans="1:5">
      <c s="3" r="A48" t="s">
        <v>1255</v>
      </c>
    </row>
    <row r="49" spans="1:5">
      <c s="4" r="A49" t="s">
        <v>1256</v>
      </c>
      <c s="6" r="C49" t="n">
        <v>807</v>
      </c>
      <c s="6" r="D49" t="n">
        <v>1286</v>
      </c>
      <c s="6" r="E49" t="n">
        <v>1290</v>
      </c>
    </row>
    <row r="50" spans="1:5">
      <c s="4" r="A50" t="s">
        <v>1269</v>
      </c>
    </row>
    <row r="51" spans="1:5">
      <c s="3" r="A51" t="s">
        <v>1255</v>
      </c>
    </row>
    <row r="52" spans="1:5">
      <c s="4" r="A52" t="s">
        <v>1256</v>
      </c>
      <c s="6" r="C52" t="n">
        <v>3115</v>
      </c>
      <c s="6" r="D52" t="n">
        <v>3956</v>
      </c>
      <c s="6" r="E52" t="n">
        <v>2785</v>
      </c>
    </row>
    <row r="53" spans="1:5">
      <c s="4" r="A53" t="s">
        <v>1270</v>
      </c>
    </row>
    <row r="54" spans="1:5">
      <c s="3" r="A54" t="s">
        <v>1255</v>
      </c>
    </row>
    <row r="55" spans="1:5">
      <c s="4" r="A55" t="s">
        <v>1256</v>
      </c>
      <c s="4" r="B55" t="s">
        <v>57</v>
      </c>
      <c s="7" r="C55" t="n">
        <v>4688</v>
      </c>
      <c s="7" r="D55" t="n">
        <v>3757</v>
      </c>
      <c s="7" r="E55" t="n">
        <v>6997</v>
      </c>
    </row>
    <row r="56" spans="1:5">
      <c r="A56" t="n"/>
    </row>
    <row r="57" spans="1:5">
      <c s="4" r="A57" t="s">
        <v>57</v>
      </c>
      <c s="4" r="B57" t="s">
        <v>1271</v>
      </c>
    </row>
  </sheetData>
  <mergeCells count="4">
    <mergeCell ref="A1:B2"/>
    <mergeCell ref="C1:E1"/>
    <mergeCell ref="A56:D56"/>
    <mergeCell ref="B57:D57"/>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1272</v>
      </c>
      <c s="2" r="B1" t="s">
        <v>1</v>
      </c>
    </row>
    <row r="2" spans="1:4">
      <c s="2" r="B2" t="s">
        <v>2</v>
      </c>
      <c s="2" r="C2" t="s">
        <v>32</v>
      </c>
      <c s="2" r="D2" t="s">
        <v>33</v>
      </c>
    </row>
    <row r="3" spans="1:4">
      <c s="3" r="A3" t="s">
        <v>1273</v>
      </c>
    </row>
    <row r="4" spans="1:4">
      <c s="4" r="A4" t="s">
        <v>618</v>
      </c>
      <c s="7" r="B4" t="n">
        <v>-2325000</v>
      </c>
      <c s="7" r="C4" t="n">
        <v>11493000</v>
      </c>
      <c s="7" r="D4" t="n">
        <v>7264000</v>
      </c>
    </row>
    <row r="5" spans="1:4">
      <c s="4" r="A5" t="s">
        <v>571</v>
      </c>
    </row>
    <row r="6" spans="1:4">
      <c s="3" r="A6" t="s">
        <v>1273</v>
      </c>
    </row>
    <row r="7" spans="1:4">
      <c s="4" r="A7" t="s">
        <v>623</v>
      </c>
      <c s="6" r="C7" t="n">
        <v>3395000</v>
      </c>
    </row>
    <row r="8" spans="1:4">
      <c s="4" r="A8" t="s">
        <v>624</v>
      </c>
    </row>
    <row r="9" spans="1:4">
      <c s="3" r="A9" t="s">
        <v>1273</v>
      </c>
    </row>
    <row r="10" spans="1:4">
      <c s="4" r="A10" t="s">
        <v>623</v>
      </c>
      <c s="6" r="C10" t="n">
        <v>3164000</v>
      </c>
    </row>
    <row r="11" spans="1:4">
      <c s="4" r="A11" t="s">
        <v>618</v>
      </c>
      <c s="6" r="D11" t="n">
        <v>2625000</v>
      </c>
    </row>
    <row r="12" spans="1:4">
      <c s="4" r="A12" t="s">
        <v>990</v>
      </c>
    </row>
    <row r="13" spans="1:4">
      <c s="3" r="A13" t="s">
        <v>1273</v>
      </c>
    </row>
    <row r="14" spans="1:4">
      <c s="4" r="A14" t="s">
        <v>618</v>
      </c>
      <c s="7" r="D14" t="n">
        <v>4639000</v>
      </c>
    </row>
    <row r="15" spans="1:4">
      <c s="4" r="A15" t="s">
        <v>626</v>
      </c>
    </row>
    <row r="16" spans="1:4">
      <c s="3" r="A16" t="s">
        <v>1273</v>
      </c>
    </row>
    <row r="17" spans="1:4">
      <c s="4" r="A17" t="s">
        <v>623</v>
      </c>
      <c s="6" r="B17" t="n">
        <v>-2000000</v>
      </c>
      <c s="6" r="C17" t="n">
        <v>6559000</v>
      </c>
    </row>
    <row r="18" spans="1:4">
      <c s="4" r="A18" t="s">
        <v>627</v>
      </c>
    </row>
    <row r="19" spans="1:4">
      <c s="3" r="A19" t="s">
        <v>1273</v>
      </c>
    </row>
    <row r="20" spans="1:4">
      <c s="4" r="A20" t="s">
        <v>623</v>
      </c>
      <c s="6" r="B20" t="n">
        <v>-250000</v>
      </c>
      <c s="6" r="C20" t="n">
        <v>2057000</v>
      </c>
    </row>
    <row r="21" spans="1:4">
      <c s="4" r="A21" t="s">
        <v>628</v>
      </c>
    </row>
    <row r="22" spans="1:4">
      <c s="3" r="A22" t="s">
        <v>1273</v>
      </c>
    </row>
    <row r="23" spans="1:4">
      <c s="4" r="A23" t="s">
        <v>623</v>
      </c>
      <c s="6" r="C23" t="n">
        <v>2877000</v>
      </c>
    </row>
    <row r="24" spans="1:4">
      <c s="4" r="A24" t="s">
        <v>629</v>
      </c>
    </row>
    <row r="25" spans="1:4">
      <c s="3" r="A25" t="s">
        <v>1273</v>
      </c>
    </row>
    <row r="26" spans="1:4">
      <c s="4" r="A26" t="s">
        <v>623</v>
      </c>
      <c s="7" r="B26" t="n">
        <v>-75000</v>
      </c>
      <c s="6" r="C26" t="n">
        <v>1612000</v>
      </c>
    </row>
    <row r="27" spans="1:4">
      <c s="4" r="A27" t="s">
        <v>1274</v>
      </c>
    </row>
    <row r="28" spans="1:4">
      <c s="3" r="A28" t="s">
        <v>1273</v>
      </c>
    </row>
    <row r="29" spans="1:4">
      <c s="4" r="A29" t="s">
        <v>623</v>
      </c>
      <c s="7" r="C29" t="n">
        <v>1265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45"/>
    <col customWidth="1" max="3" min="3" width="31"/>
    <col customWidth="1" max="4" min="4" width="21"/>
    <col customWidth="1" max="5" min="5" width="21"/>
    <col customWidth="1" max="6" min="6" width="21"/>
  </cols>
  <sheetData>
    <row r="1" spans="1:6">
      <c s="1" r="A1" t="s">
        <v>1275</v>
      </c>
      <c s="2" r="B1" t="s">
        <v>1276</v>
      </c>
      <c s="2" r="C1" t="s">
        <v>1277</v>
      </c>
      <c s="2" r="D1" t="s">
        <v>653</v>
      </c>
      <c s="2" r="E1" t="s">
        <v>648</v>
      </c>
      <c s="2" r="F1" t="s">
        <v>447</v>
      </c>
    </row>
    <row r="2" spans="1:6">
      <c s="4" r="A2" t="s">
        <v>636</v>
      </c>
    </row>
    <row r="3" spans="1:6">
      <c s="3" r="A3" t="s">
        <v>1278</v>
      </c>
    </row>
    <row r="4" spans="1:6">
      <c s="4" r="A4" t="s">
        <v>642</v>
      </c>
      <c s="4" r="C4" t="s">
        <v>643</v>
      </c>
    </row>
    <row r="5" spans="1:6">
      <c s="4" r="A5" t="s">
        <v>455</v>
      </c>
      <c s="8" r="C5" t="n">
        <v>24.79</v>
      </c>
    </row>
    <row r="6" spans="1:6">
      <c s="4" r="A6" t="s">
        <v>645</v>
      </c>
      <c s="7" r="C6" t="n">
        <v>13350000</v>
      </c>
      <c s="7" r="F6" t="n">
        <v>13350000</v>
      </c>
    </row>
    <row r="7" spans="1:6">
      <c s="4" r="A7" t="s">
        <v>1279</v>
      </c>
    </row>
    <row r="8" spans="1:6">
      <c s="3" r="A8" t="s">
        <v>1278</v>
      </c>
    </row>
    <row r="9" spans="1:6">
      <c s="4" r="A9" t="s">
        <v>642</v>
      </c>
      <c s="4" r="B9" t="s">
        <v>643</v>
      </c>
    </row>
    <row r="10" spans="1:6">
      <c s="4" r="A10" t="s">
        <v>1280</v>
      </c>
    </row>
    <row r="11" spans="1:6">
      <c s="3" r="A11" t="s">
        <v>1278</v>
      </c>
    </row>
    <row r="12" spans="1:6">
      <c s="4" r="A12" t="s">
        <v>642</v>
      </c>
      <c s="4" r="B12" t="s">
        <v>1281</v>
      </c>
    </row>
    <row r="13" spans="1:6">
      <c s="4" r="A13" t="s">
        <v>1282</v>
      </c>
      <c s="4" r="B13" t="s">
        <v>868</v>
      </c>
    </row>
    <row r="14" spans="1:6">
      <c s="4" r="A14" t="s">
        <v>1283</v>
      </c>
      <c s="10" r="B14" t="n">
        <v>60.0492</v>
      </c>
    </row>
    <row r="15" spans="1:6">
      <c s="4" r="A15" t="s">
        <v>1284</v>
      </c>
      <c s="7" r="B15" t="n">
        <v>1000</v>
      </c>
    </row>
    <row r="16" spans="1:6">
      <c s="4" r="A16" t="s">
        <v>455</v>
      </c>
      <c s="8" r="B16" t="n">
        <v>16.65</v>
      </c>
    </row>
    <row r="17" spans="1:6">
      <c s="4" r="A17" t="s">
        <v>1285</v>
      </c>
      <c s="10" r="B17" t="n">
        <v>22.4175</v>
      </c>
    </row>
    <row r="18" spans="1:6">
      <c s="4" r="A18" t="s">
        <v>719</v>
      </c>
      <c s="7" r="B18" t="n">
        <v>30000000</v>
      </c>
    </row>
    <row r="19" spans="1:6">
      <c s="4" r="A19" t="s">
        <v>645</v>
      </c>
      <c s="6" r="B19" t="n">
        <v>130000000</v>
      </c>
    </row>
    <row r="20" spans="1:6">
      <c s="4" r="A20" t="s">
        <v>1286</v>
      </c>
      <c s="6" r="B20" t="n">
        <v>124800000</v>
      </c>
    </row>
    <row r="21" spans="1:6">
      <c s="4" r="A21" t="s">
        <v>1287</v>
      </c>
      <c s="6" r="B21" t="n">
        <v>20000000</v>
      </c>
    </row>
    <row r="22" spans="1:6">
      <c s="4" r="A22" t="s">
        <v>1288</v>
      </c>
      <c s="7" r="B22" t="n">
        <v>13520000</v>
      </c>
    </row>
    <row r="23" spans="1:6">
      <c s="4" r="A23" t="s">
        <v>706</v>
      </c>
    </row>
    <row r="24" spans="1:6">
      <c s="3" r="A24" t="s">
        <v>1278</v>
      </c>
    </row>
    <row r="25" spans="1:6">
      <c s="4" r="A25" t="s">
        <v>702</v>
      </c>
      <c s="4" r="E25" t="s">
        <v>703</v>
      </c>
    </row>
    <row r="26" spans="1:6">
      <c s="4" r="A26" t="s">
        <v>684</v>
      </c>
      <c s="7" r="E26" t="n">
        <v>100000000</v>
      </c>
    </row>
    <row r="27" spans="1:6">
      <c s="4" r="A27" t="s">
        <v>1289</v>
      </c>
      <c s="6" r="E27" t="n">
        <v>20000000</v>
      </c>
    </row>
    <row r="28" spans="1:6">
      <c s="4" r="A28" t="s">
        <v>719</v>
      </c>
      <c s="7" r="D28" t="n">
        <v>500000</v>
      </c>
    </row>
    <row r="29" spans="1:6">
      <c s="4" r="A29" t="s">
        <v>1290</v>
      </c>
      <c s="6" r="E29" t="n">
        <v>20000000</v>
      </c>
    </row>
    <row r="30" spans="1:6">
      <c s="4" r="A30" t="s">
        <v>704</v>
      </c>
      <c s="7" r="E30" t="n">
        <v>10000000</v>
      </c>
    </row>
    <row r="31" spans="1:6">
      <c s="4" r="A31" t="s">
        <v>1291</v>
      </c>
    </row>
    <row r="32" spans="1:6">
      <c s="3" r="A32" t="s">
        <v>1278</v>
      </c>
    </row>
    <row r="33" spans="1:6">
      <c s="4" r="A33" t="s">
        <v>702</v>
      </c>
      <c s="4" r="B33" t="s">
        <v>745</v>
      </c>
    </row>
    <row r="34" spans="1:6">
      <c s="4" r="A34" t="s">
        <v>684</v>
      </c>
      <c s="7" r="B34" t="n">
        <v>100000000</v>
      </c>
    </row>
    <row r="35" spans="1:6">
      <c s="4" r="A35" t="s">
        <v>696</v>
      </c>
      <c s="4" r="B35" t="s">
        <v>676</v>
      </c>
    </row>
    <row r="36" spans="1:6">
      <c s="4" r="A36" t="s">
        <v>1292</v>
      </c>
      <c s="7" r="B36" t="n">
        <v>5000000</v>
      </c>
    </row>
    <row r="37" spans="1:6">
      <c s="4" r="A37" t="s">
        <v>1289</v>
      </c>
      <c s="6" r="B37" t="n">
        <v>35000000</v>
      </c>
    </row>
    <row r="38" spans="1:6">
      <c s="4" r="A38" t="s">
        <v>1290</v>
      </c>
      <c s="6" r="B38" t="n">
        <v>25000000</v>
      </c>
    </row>
    <row r="39" spans="1:6">
      <c s="4" r="A39" t="s">
        <v>704</v>
      </c>
      <c s="7" r="B39" t="n">
        <v>5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M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s="1" r="A1" t="s">
        <v>1293</v>
      </c>
      <c s="2" r="B1" t="s">
        <v>426</v>
      </c>
      <c s="2" r="J1" t="s">
        <v>1</v>
      </c>
    </row>
    <row r="2" spans="1:13">
      <c s="2" r="B2" t="s">
        <v>2</v>
      </c>
      <c s="2" r="C2" t="s">
        <v>458</v>
      </c>
      <c s="2" r="D2" t="s">
        <v>4</v>
      </c>
      <c s="2" r="E2" t="s">
        <v>949</v>
      </c>
      <c s="2" r="F2" t="s">
        <v>32</v>
      </c>
      <c s="2" r="G2" t="s">
        <v>427</v>
      </c>
      <c s="2" r="H2" t="s">
        <v>950</v>
      </c>
      <c s="2" r="I2" t="s">
        <v>951</v>
      </c>
      <c s="2" r="J2" t="s">
        <v>2</v>
      </c>
      <c s="2" r="K2" t="s">
        <v>32</v>
      </c>
      <c s="2" r="L2" t="s">
        <v>33</v>
      </c>
      <c s="2" r="M2" t="s">
        <v>1294</v>
      </c>
    </row>
    <row r="3" spans="1:13">
      <c s="3" r="A3" t="s">
        <v>1295</v>
      </c>
    </row>
    <row r="4" spans="1:13">
      <c s="4" r="A4" t="s">
        <v>35</v>
      </c>
      <c s="7" r="B4" t="n">
        <v>283265000</v>
      </c>
      <c s="7" r="C4" t="n">
        <v>283776000</v>
      </c>
      <c s="7" r="D4" t="n">
        <v>286273000</v>
      </c>
      <c s="7" r="E4" t="n">
        <v>289024000</v>
      </c>
      <c s="7" r="F4" t="n">
        <v>318199000</v>
      </c>
      <c s="7" r="G4" t="n">
        <v>320520000</v>
      </c>
      <c s="7" r="H4" t="n">
        <v>326943000</v>
      </c>
      <c s="7" r="I4" t="n">
        <v>304501000</v>
      </c>
      <c s="7" r="J4" t="n">
        <v>1142338000</v>
      </c>
      <c s="7" r="K4" t="n">
        <v>1270163000</v>
      </c>
      <c s="7" r="L4" t="n">
        <v>1334505000</v>
      </c>
    </row>
    <row r="5" spans="1:13">
      <c s="4" r="A5" t="s">
        <v>36</v>
      </c>
      <c s="6" r="J5" t="n">
        <v>829514000</v>
      </c>
      <c s="6" r="K5" t="n">
        <v>922775000</v>
      </c>
      <c s="6" r="L5" t="n">
        <v>967079000</v>
      </c>
    </row>
    <row r="6" spans="1:13">
      <c s="4" r="A6" t="s">
        <v>37</v>
      </c>
      <c s="6" r="B6" t="n">
        <v>80803000</v>
      </c>
      <c s="6" r="C6" t="n">
        <v>77639000</v>
      </c>
      <c s="6" r="D6" t="n">
        <v>77287000</v>
      </c>
      <c s="6" r="E6" t="n">
        <v>77095000</v>
      </c>
      <c s="6" r="F6" t="n">
        <v>88370000</v>
      </c>
      <c s="6" r="G6" t="n">
        <v>84647000</v>
      </c>
      <c s="6" r="H6" t="n">
        <v>91578000</v>
      </c>
      <c s="6" r="I6" t="n">
        <v>82793000</v>
      </c>
      <c s="6" r="J6" t="n">
        <v>312824000</v>
      </c>
      <c s="6" r="K6" t="n">
        <v>347388000</v>
      </c>
      <c s="6" r="L6" t="n">
        <v>367426000</v>
      </c>
    </row>
    <row r="7" spans="1:13">
      <c s="4" r="A7" t="s">
        <v>38</v>
      </c>
      <c s="6" r="J7" t="n">
        <v>319847000</v>
      </c>
      <c s="6" r="K7" t="n">
        <v>383913000</v>
      </c>
      <c s="6" r="L7" t="n">
        <v>397332000</v>
      </c>
    </row>
    <row r="8" spans="1:13">
      <c s="4" r="A8" t="s">
        <v>39</v>
      </c>
      <c s="6" r="J8" t="n">
        <v>1971000</v>
      </c>
      <c s="6" r="K8" t="n">
        <v>11112000</v>
      </c>
      <c s="6" r="L8" t="n">
        <v>9336000</v>
      </c>
    </row>
    <row r="9" spans="1:13">
      <c s="4" r="A9" t="s">
        <v>1296</v>
      </c>
      <c s="6" r="J9" t="n">
        <v>0</v>
      </c>
      <c s="6" r="K9" t="n">
        <v>13041000</v>
      </c>
      <c s="6" r="L9" t="n">
        <v>1523000</v>
      </c>
    </row>
    <row r="10" spans="1:13">
      <c s="4" r="A10" t="s">
        <v>1297</v>
      </c>
      <c s="6" r="J10" t="n">
        <v>0</v>
      </c>
      <c s="6" r="K10" t="n">
        <v>0</v>
      </c>
      <c s="6" r="L10" t="n">
        <v>0</v>
      </c>
    </row>
    <row r="11" spans="1:13">
      <c s="4" r="A11" t="s">
        <v>1298</v>
      </c>
      <c s="6" r="J11" t="n">
        <v>2746000</v>
      </c>
      <c s="6" r="K11" t="n">
        <v>2532000</v>
      </c>
      <c s="6" r="L11" t="n">
        <v>2694000</v>
      </c>
    </row>
    <row r="12" spans="1:13">
      <c s="4" r="A12" t="s">
        <v>953</v>
      </c>
      <c s="6" r="B12" t="n">
        <v>581000</v>
      </c>
      <c s="6" r="C12" t="n">
        <v>-790000</v>
      </c>
      <c s="6" r="D12" t="n">
        <v>-6492000</v>
      </c>
      <c s="6" r="E12" t="n">
        <v>-5039000</v>
      </c>
      <c s="6" r="F12" t="n">
        <v>-8385000</v>
      </c>
      <c s="6" r="G12" t="n">
        <v>-26375000</v>
      </c>
      <c s="6" r="H12" t="n">
        <v>-11580000</v>
      </c>
      <c s="6" r="I12" t="n">
        <v>-16870000</v>
      </c>
      <c s="6" r="J12" t="n">
        <v>-11740000</v>
      </c>
      <c s="6" r="K12" t="n">
        <v>-63210000</v>
      </c>
      <c s="6" r="L12" t="n">
        <v>-43459000</v>
      </c>
    </row>
    <row r="13" spans="1:13">
      <c s="4" r="A13" t="s">
        <v>1091</v>
      </c>
      <c s="6" r="J13" t="n">
        <v>14710000</v>
      </c>
      <c s="6" r="K13" t="n">
        <v>5550000</v>
      </c>
      <c s="6" r="L13" t="n">
        <v>10875000</v>
      </c>
    </row>
    <row r="14" spans="1:13">
      <c s="4" r="A14" t="s">
        <v>45</v>
      </c>
      <c s="6" r="B14" t="n">
        <v>-2929000</v>
      </c>
      <c s="6" r="C14" t="n">
        <v>-7790000</v>
      </c>
      <c s="6" r="D14" t="n">
        <v>-8217000</v>
      </c>
      <c s="6" r="E14" t="n">
        <v>-7514000</v>
      </c>
      <c s="6" r="F14" t="n">
        <v>-6685000</v>
      </c>
      <c s="6" r="G14" t="n">
        <v>-28725000</v>
      </c>
      <c s="6" r="H14" t="n">
        <v>-14455000</v>
      </c>
      <c s="6" r="I14" t="n">
        <v>-18895000</v>
      </c>
      <c s="6" r="J14" t="n">
        <v>-26450000</v>
      </c>
      <c s="6" r="K14" t="n">
        <v>-68760000</v>
      </c>
      <c s="6" r="L14" t="n">
        <v>-54334000</v>
      </c>
    </row>
    <row r="15" spans="1:13">
      <c s="4" r="A15" t="s">
        <v>1299</v>
      </c>
      <c s="6" r="B15" t="n">
        <v>0</v>
      </c>
      <c s="6" r="C15" t="n">
        <v>0</v>
      </c>
      <c s="6" r="D15" t="n">
        <v>0</v>
      </c>
      <c s="6" r="E15" t="n">
        <v>260000</v>
      </c>
      <c s="6" r="F15" t="n">
        <v>-2700000</v>
      </c>
      <c s="6" r="G15" t="n">
        <v>13629000</v>
      </c>
      <c s="6" r="H15" t="n">
        <v>842000</v>
      </c>
      <c s="6" r="I15" t="n">
        <v>919000</v>
      </c>
      <c s="6" r="J15" t="n">
        <v>260000</v>
      </c>
      <c s="6" r="K15" t="n">
        <v>12690000</v>
      </c>
      <c s="6" r="L15" t="n">
        <v>87385000</v>
      </c>
    </row>
    <row r="16" spans="1:13">
      <c s="4" r="A16" t="s">
        <v>49</v>
      </c>
      <c s="7" r="B16" t="n">
        <v>-2929000</v>
      </c>
      <c s="7" r="C16" t="n">
        <v>-7790000</v>
      </c>
      <c s="7" r="D16" t="n">
        <v>-8217000</v>
      </c>
      <c s="7" r="E16" t="n">
        <v>-7254000</v>
      </c>
      <c s="7" r="F16" t="n">
        <v>-9385000</v>
      </c>
      <c s="7" r="G16" t="n">
        <v>-15096000</v>
      </c>
      <c s="7" r="H16" t="n">
        <v>-13613000</v>
      </c>
      <c s="7" r="I16" t="n">
        <v>-17976000</v>
      </c>
      <c s="6" r="J16" t="n">
        <v>-26190000</v>
      </c>
      <c s="6" r="K16" t="n">
        <v>-56070000</v>
      </c>
      <c s="6" r="L16" t="n">
        <v>33051000</v>
      </c>
    </row>
    <row r="17" spans="1:13">
      <c s="4" r="A17" t="s">
        <v>1300</v>
      </c>
      <c s="6" r="J17" t="n">
        <v>-81006000</v>
      </c>
      <c s="6" r="K17" t="n">
        <v>-53537000</v>
      </c>
      <c s="6" r="L17" t="n">
        <v>12413000</v>
      </c>
    </row>
    <row r="18" spans="1:13">
      <c s="4" r="A18" t="s">
        <v>71</v>
      </c>
      <c s="6" r="J18" t="n">
        <v>-107196000</v>
      </c>
      <c s="6" r="K18" t="n">
        <v>-109607000</v>
      </c>
      <c s="6" r="L18" t="n">
        <v>45464000</v>
      </c>
    </row>
    <row r="19" spans="1:13">
      <c s="4" r="A19" t="s">
        <v>1301</v>
      </c>
    </row>
    <row r="20" spans="1:13">
      <c s="3" r="A20" t="s">
        <v>1295</v>
      </c>
    </row>
    <row r="21" spans="1:13">
      <c s="4" r="A21" t="s">
        <v>35</v>
      </c>
      <c s="6" r="J21" t="n">
        <v>211178000</v>
      </c>
      <c s="6" r="K21" t="n">
        <v>213072000</v>
      </c>
      <c s="6" r="L21" t="n">
        <v>241871000</v>
      </c>
    </row>
    <row r="22" spans="1:13">
      <c s="4" r="A22" t="s">
        <v>36</v>
      </c>
      <c s="6" r="J22" t="n">
        <v>187272000</v>
      </c>
      <c s="6" r="K22" t="n">
        <v>192566000</v>
      </c>
      <c s="6" r="L22" t="n">
        <v>211896000</v>
      </c>
    </row>
    <row r="23" spans="1:13">
      <c s="4" r="A23" t="s">
        <v>37</v>
      </c>
      <c s="6" r="J23" t="n">
        <v>23906000</v>
      </c>
      <c s="6" r="K23" t="n">
        <v>20506000</v>
      </c>
      <c s="6" r="L23" t="n">
        <v>29975000</v>
      </c>
    </row>
    <row r="24" spans="1:13">
      <c s="4" r="A24" t="s">
        <v>38</v>
      </c>
      <c s="6" r="J24" t="n">
        <v>111814000</v>
      </c>
      <c s="6" r="K24" t="n">
        <v>119904000</v>
      </c>
      <c s="6" r="L24" t="n">
        <v>123377000</v>
      </c>
    </row>
    <row r="25" spans="1:13">
      <c s="4" r="A25" t="s">
        <v>39</v>
      </c>
      <c s="6" r="J25" t="n">
        <v>1339000</v>
      </c>
      <c s="6" r="K25" t="n">
        <v>9672000</v>
      </c>
      <c s="6" r="L25" t="n">
        <v>6356000</v>
      </c>
    </row>
    <row r="26" spans="1:13">
      <c s="4" r="A26" t="s">
        <v>1296</v>
      </c>
      <c s="6" r="K26" t="n">
        <v>0</v>
      </c>
      <c s="6" r="L26" t="n">
        <v>0</v>
      </c>
    </row>
    <row r="27" spans="1:13">
      <c s="4" r="A27" t="s">
        <v>1297</v>
      </c>
      <c s="6" r="J27" t="n">
        <v>69636000</v>
      </c>
      <c s="6" r="K27" t="n">
        <v>53536000</v>
      </c>
      <c s="6" r="L27" t="n">
        <v>133350000</v>
      </c>
    </row>
    <row r="28" spans="1:13">
      <c s="4" r="A28" t="s">
        <v>1298</v>
      </c>
      <c s="6" r="J28" t="n">
        <v>3011000</v>
      </c>
      <c s="6" r="K28" t="n">
        <v>175000</v>
      </c>
      <c s="6" r="L28" t="n">
        <v>-1661000</v>
      </c>
    </row>
    <row r="29" spans="1:13">
      <c s="4" r="A29" t="s">
        <v>953</v>
      </c>
      <c s="6" r="J29" t="n">
        <v>-22622000</v>
      </c>
      <c s="6" r="K29" t="n">
        <v>-55709000</v>
      </c>
      <c s="6" r="L29" t="n">
        <v>35253000</v>
      </c>
    </row>
    <row r="30" spans="1:13">
      <c s="4" r="A30" t="s">
        <v>1091</v>
      </c>
      <c s="6" r="J30" t="n">
        <v>3568000</v>
      </c>
      <c s="6" r="K30" t="n">
        <v>361000</v>
      </c>
      <c s="6" r="L30" t="n">
        <v>2202000</v>
      </c>
    </row>
    <row r="31" spans="1:13">
      <c s="4" r="A31" t="s">
        <v>45</v>
      </c>
      <c s="6" r="J31" t="n">
        <v>-26190000</v>
      </c>
      <c s="6" r="K31" t="n">
        <v>-56070000</v>
      </c>
      <c s="6" r="L31" t="n">
        <v>33051000</v>
      </c>
    </row>
    <row r="32" spans="1:13">
      <c s="4" r="A32" t="s">
        <v>1299</v>
      </c>
      <c s="6" r="J32" t="n">
        <v>0</v>
      </c>
      <c s="6" r="K32" t="n">
        <v>0</v>
      </c>
      <c s="6" r="L32" t="n">
        <v>0</v>
      </c>
    </row>
    <row r="33" spans="1:13">
      <c s="4" r="A33" t="s">
        <v>49</v>
      </c>
      <c s="6" r="J33" t="n">
        <v>-26190000</v>
      </c>
      <c s="6" r="K33" t="n">
        <v>-56070000</v>
      </c>
      <c s="6" r="L33" t="n">
        <v>33051000</v>
      </c>
    </row>
    <row r="34" spans="1:13">
      <c s="4" r="A34" t="s">
        <v>1300</v>
      </c>
      <c s="6" r="J34" t="n">
        <v>-81006000</v>
      </c>
      <c s="6" r="K34" t="n">
        <v>-53537000</v>
      </c>
      <c s="6" r="L34" t="n">
        <v>12413000</v>
      </c>
    </row>
    <row r="35" spans="1:13">
      <c s="4" r="A35" t="s">
        <v>71</v>
      </c>
      <c s="6" r="J35" t="n">
        <v>-107196000</v>
      </c>
      <c s="6" r="K35" t="n">
        <v>-109607000</v>
      </c>
      <c s="6" r="L35" t="n">
        <v>45464000</v>
      </c>
    </row>
    <row r="36" spans="1:13">
      <c s="4" r="A36" t="s">
        <v>1302</v>
      </c>
    </row>
    <row r="37" spans="1:13">
      <c s="3" r="A37" t="s">
        <v>1295</v>
      </c>
    </row>
    <row r="38" spans="1:13">
      <c s="4" r="A38" t="s">
        <v>35</v>
      </c>
      <c s="6" r="J38" t="n">
        <v>402108000</v>
      </c>
      <c s="6" r="K38" t="n">
        <v>413067000</v>
      </c>
      <c s="6" r="L38" t="n">
        <v>460960000</v>
      </c>
    </row>
    <row r="39" spans="1:13">
      <c s="4" r="A39" t="s">
        <v>36</v>
      </c>
      <c s="6" r="J39" t="n">
        <v>305592000</v>
      </c>
      <c s="6" r="K39" t="n">
        <v>314562000</v>
      </c>
      <c s="6" r="L39" t="n">
        <v>338650000</v>
      </c>
    </row>
    <row r="40" spans="1:13">
      <c s="4" r="A40" t="s">
        <v>37</v>
      </c>
      <c s="6" r="J40" t="n">
        <v>96516000</v>
      </c>
      <c s="6" r="K40" t="n">
        <v>98505000</v>
      </c>
      <c s="6" r="L40" t="n">
        <v>122310000</v>
      </c>
    </row>
    <row r="41" spans="1:13">
      <c s="4" r="A41" t="s">
        <v>38</v>
      </c>
      <c s="6" r="J41" t="n">
        <v>63068000</v>
      </c>
      <c s="6" r="K41" t="n">
        <v>81676000</v>
      </c>
      <c s="6" r="L41" t="n">
        <v>93731000</v>
      </c>
    </row>
    <row r="42" spans="1:13">
      <c s="4" r="A42" t="s">
        <v>39</v>
      </c>
      <c s="6" r="J42" t="n">
        <v>0</v>
      </c>
      <c s="6" r="K42" t="n">
        <v>-1326000</v>
      </c>
      <c s="6" r="L42" t="n">
        <v>79000</v>
      </c>
    </row>
    <row r="43" spans="1:13">
      <c s="4" r="A43" t="s">
        <v>1296</v>
      </c>
      <c s="6" r="K43" t="n">
        <v>13041000</v>
      </c>
      <c s="6" r="L43" t="n">
        <v>1250000</v>
      </c>
    </row>
    <row r="44" spans="1:13">
      <c s="4" r="A44" t="s">
        <v>1297</v>
      </c>
      <c s="6" r="J44" t="n">
        <v>29353000</v>
      </c>
      <c s="6" r="K44" t="n">
        <v>35208000</v>
      </c>
      <c s="6" r="L44" t="n">
        <v>29644000</v>
      </c>
    </row>
    <row r="45" spans="1:13">
      <c s="4" r="A45" t="s">
        <v>1298</v>
      </c>
      <c s="6" r="J45" t="n">
        <v>428000</v>
      </c>
      <c s="6" r="K45" t="n">
        <v>2114000</v>
      </c>
      <c s="6" r="L45" t="n">
        <v>3353000</v>
      </c>
    </row>
    <row r="46" spans="1:13">
      <c s="4" r="A46" t="s">
        <v>953</v>
      </c>
      <c s="6" r="J46" t="n">
        <v>62373000</v>
      </c>
      <c s="6" r="K46" t="n">
        <v>38208000</v>
      </c>
      <c s="6" r="L46" t="n">
        <v>53541000</v>
      </c>
    </row>
    <row r="47" spans="1:13">
      <c s="4" r="A47" t="s">
        <v>1091</v>
      </c>
      <c s="6" r="J47" t="n">
        <v>0</v>
      </c>
      <c s="6" r="K47" t="n">
        <v>0</v>
      </c>
      <c s="6" r="L47" t="n">
        <v>-1785000</v>
      </c>
    </row>
    <row r="48" spans="1:13">
      <c s="4" r="A48" t="s">
        <v>45</v>
      </c>
      <c s="6" r="J48" t="n">
        <v>62373000</v>
      </c>
      <c s="6" r="K48" t="n">
        <v>38208000</v>
      </c>
      <c s="6" r="L48" t="n">
        <v>55326000</v>
      </c>
    </row>
    <row r="49" spans="1:13">
      <c s="4" r="A49" t="s">
        <v>1299</v>
      </c>
      <c s="6" r="J49" t="n">
        <v>260000</v>
      </c>
      <c s="6" r="K49" t="n">
        <v>12690000</v>
      </c>
      <c s="6" r="L49" t="n">
        <v>87385000</v>
      </c>
    </row>
    <row r="50" spans="1:13">
      <c s="4" r="A50" t="s">
        <v>49</v>
      </c>
      <c s="6" r="J50" t="n">
        <v>62633000</v>
      </c>
      <c s="6" r="K50" t="n">
        <v>50898000</v>
      </c>
      <c s="6" r="L50" t="n">
        <v>142711000</v>
      </c>
    </row>
    <row r="51" spans="1:13">
      <c s="4" r="A51" t="s">
        <v>1300</v>
      </c>
      <c s="6" r="J51" t="n">
        <v>-15037000</v>
      </c>
      <c s="6" r="K51" t="n">
        <v>-5057000</v>
      </c>
      <c s="6" r="L51" t="n">
        <v>-2309000</v>
      </c>
    </row>
    <row r="52" spans="1:13">
      <c s="4" r="A52" t="s">
        <v>71</v>
      </c>
      <c s="6" r="J52" t="n">
        <v>47596000</v>
      </c>
      <c s="6" r="K52" t="n">
        <v>45841000</v>
      </c>
      <c s="6" r="L52" t="n">
        <v>140402000</v>
      </c>
    </row>
    <row r="53" spans="1:13">
      <c s="4" r="A53" t="s">
        <v>1303</v>
      </c>
    </row>
    <row r="54" spans="1:13">
      <c s="3" r="A54" t="s">
        <v>1295</v>
      </c>
    </row>
    <row r="55" spans="1:13">
      <c s="4" r="A55" t="s">
        <v>35</v>
      </c>
      <c s="6" r="J55" t="n">
        <v>649966000</v>
      </c>
      <c s="6" r="K55" t="n">
        <v>740669000</v>
      </c>
      <c s="6" r="L55" t="n">
        <v>720978000</v>
      </c>
    </row>
    <row r="56" spans="1:13">
      <c s="4" r="A56" t="s">
        <v>36</v>
      </c>
      <c s="6" r="J56" t="n">
        <v>457634000</v>
      </c>
      <c s="6" r="K56" t="n">
        <v>512521000</v>
      </c>
      <c s="6" r="L56" t="n">
        <v>506308000</v>
      </c>
    </row>
    <row r="57" spans="1:13">
      <c s="4" r="A57" t="s">
        <v>37</v>
      </c>
      <c s="6" r="J57" t="n">
        <v>192332000</v>
      </c>
      <c s="6" r="K57" t="n">
        <v>228148000</v>
      </c>
      <c s="6" r="L57" t="n">
        <v>214670000</v>
      </c>
    </row>
    <row r="58" spans="1:13">
      <c s="4" r="A58" t="s">
        <v>38</v>
      </c>
      <c s="6" r="J58" t="n">
        <v>144965000</v>
      </c>
      <c s="6" r="K58" t="n">
        <v>182416000</v>
      </c>
      <c s="6" r="L58" t="n">
        <v>177530000</v>
      </c>
    </row>
    <row r="59" spans="1:13">
      <c s="4" r="A59" t="s">
        <v>39</v>
      </c>
      <c s="6" r="J59" t="n">
        <v>632000</v>
      </c>
      <c s="6" r="K59" t="n">
        <v>2766000</v>
      </c>
      <c s="6" r="L59" t="n">
        <v>2901000</v>
      </c>
    </row>
    <row r="60" spans="1:13">
      <c s="4" r="A60" t="s">
        <v>1296</v>
      </c>
      <c s="6" r="K60" t="n">
        <v>0</v>
      </c>
      <c s="6" r="L60" t="n">
        <v>273000</v>
      </c>
    </row>
    <row r="61" spans="1:13">
      <c s="4" r="A61" t="s">
        <v>1297</v>
      </c>
      <c s="6" r="J61" t="n">
        <v>703000</v>
      </c>
      <c s="6" r="K61" t="n">
        <v>280000</v>
      </c>
      <c s="6" r="L61" t="n">
        <v>286000</v>
      </c>
    </row>
    <row r="62" spans="1:13">
      <c s="4" r="A62" t="s">
        <v>1298</v>
      </c>
      <c s="6" r="J62" t="n">
        <v>-693000</v>
      </c>
      <c s="6" r="K62" t="n">
        <v>243000</v>
      </c>
      <c s="6" r="L62" t="n">
        <v>1002000</v>
      </c>
    </row>
    <row r="63" spans="1:13">
      <c s="4" r="A63" t="s">
        <v>953</v>
      </c>
      <c s="6" r="J63" t="n">
        <v>48131000</v>
      </c>
      <c s="6" r="K63" t="n">
        <v>43003000</v>
      </c>
      <c s="6" r="L63" t="n">
        <v>33250000</v>
      </c>
    </row>
    <row r="64" spans="1:13">
      <c s="4" r="A64" t="s">
        <v>1091</v>
      </c>
      <c s="6" r="J64" t="n">
        <v>11142000</v>
      </c>
      <c s="6" r="K64" t="n">
        <v>5189000</v>
      </c>
      <c s="6" r="L64" t="n">
        <v>10458000</v>
      </c>
    </row>
    <row r="65" spans="1:13">
      <c s="4" r="A65" t="s">
        <v>45</v>
      </c>
      <c s="6" r="J65" t="n">
        <v>36989000</v>
      </c>
      <c s="6" r="K65" t="n">
        <v>37814000</v>
      </c>
      <c s="6" r="L65" t="n">
        <v>22792000</v>
      </c>
    </row>
    <row r="66" spans="1:13">
      <c s="4" r="A66" t="s">
        <v>1299</v>
      </c>
      <c s="6" r="J66" t="n">
        <v>0</v>
      </c>
      <c s="6" r="K66" t="n">
        <v>0</v>
      </c>
      <c s="6" r="L66" t="n">
        <v>0</v>
      </c>
    </row>
    <row r="67" spans="1:13">
      <c s="4" r="A67" t="s">
        <v>49</v>
      </c>
      <c s="6" r="J67" t="n">
        <v>36989000</v>
      </c>
      <c s="6" r="K67" t="n">
        <v>37814000</v>
      </c>
      <c s="6" r="L67" t="n">
        <v>22792000</v>
      </c>
    </row>
    <row r="68" spans="1:13">
      <c s="4" r="A68" t="s">
        <v>1300</v>
      </c>
      <c s="6" r="J68" t="n">
        <v>-67842000</v>
      </c>
      <c s="6" r="K68" t="n">
        <v>-50058000</v>
      </c>
      <c s="6" r="L68" t="n">
        <v>17797000</v>
      </c>
    </row>
    <row r="69" spans="1:13">
      <c s="4" r="A69" t="s">
        <v>71</v>
      </c>
      <c s="6" r="J69" t="n">
        <v>-30853000</v>
      </c>
      <c s="6" r="K69" t="n">
        <v>-12244000</v>
      </c>
      <c s="6" r="L69" t="n">
        <v>40589000</v>
      </c>
    </row>
    <row r="70" spans="1:13">
      <c s="4" r="A70" t="s">
        <v>1304</v>
      </c>
    </row>
    <row r="71" spans="1:13">
      <c s="3" r="A71" t="s">
        <v>1295</v>
      </c>
    </row>
    <row r="72" spans="1:13">
      <c s="4" r="A72" t="s">
        <v>35</v>
      </c>
      <c s="6" r="J72" t="n">
        <v>-120914000</v>
      </c>
      <c s="6" r="K72" t="n">
        <v>-96645000</v>
      </c>
      <c s="6" r="L72" t="n">
        <v>-89304000</v>
      </c>
    </row>
    <row r="73" spans="1:13">
      <c s="4" r="A73" t="s">
        <v>36</v>
      </c>
      <c s="6" r="J73" t="n">
        <v>-120984000</v>
      </c>
      <c s="6" r="K73" t="n">
        <v>-96874000</v>
      </c>
      <c s="6" r="L73" t="n">
        <v>-89775000</v>
      </c>
    </row>
    <row r="74" spans="1:13">
      <c s="4" r="A74" t="s">
        <v>37</v>
      </c>
      <c s="6" r="J74" t="n">
        <v>70000</v>
      </c>
      <c s="6" r="K74" t="n">
        <v>229000</v>
      </c>
      <c s="6" r="L74" t="n">
        <v>471000</v>
      </c>
    </row>
    <row r="75" spans="1:13">
      <c s="4" r="A75" t="s">
        <v>38</v>
      </c>
      <c s="6" r="J75" t="n">
        <v>0</v>
      </c>
      <c s="6" r="K75" t="n">
        <v>-83000</v>
      </c>
      <c s="6" r="L75" t="n">
        <v>2694000</v>
      </c>
    </row>
    <row r="76" spans="1:13">
      <c s="4" r="A76" t="s">
        <v>39</v>
      </c>
      <c s="6" r="J76" t="n">
        <v>0</v>
      </c>
      <c s="6" r="K76" t="n">
        <v>0</v>
      </c>
      <c s="6" r="L76" t="n">
        <v>0</v>
      </c>
    </row>
    <row r="77" spans="1:13">
      <c s="4" r="A77" t="s">
        <v>1296</v>
      </c>
      <c s="6" r="K77" t="n">
        <v>0</v>
      </c>
      <c s="6" r="L77" t="n">
        <v>0</v>
      </c>
    </row>
    <row r="78" spans="1:13">
      <c s="4" r="A78" t="s">
        <v>1297</v>
      </c>
      <c s="6" r="J78" t="n">
        <v>-99692000</v>
      </c>
      <c s="6" r="K78" t="n">
        <v>-89024000</v>
      </c>
      <c s="6" r="L78" t="n">
        <v>-163280000</v>
      </c>
    </row>
    <row r="79" spans="1:13">
      <c s="4" r="A79" t="s">
        <v>1298</v>
      </c>
      <c s="6" r="J79" t="n">
        <v>0</v>
      </c>
      <c s="6" r="K79" t="n">
        <v>0</v>
      </c>
      <c s="6" r="L79" t="n">
        <v>0</v>
      </c>
    </row>
    <row r="80" spans="1:13">
      <c s="4" r="A80" t="s">
        <v>953</v>
      </c>
      <c s="6" r="J80" t="n">
        <v>-99622000</v>
      </c>
      <c s="6" r="K80" t="n">
        <v>-88712000</v>
      </c>
      <c s="6" r="L80" t="n">
        <v>-165503000</v>
      </c>
    </row>
    <row r="81" spans="1:13">
      <c s="4" r="A81" t="s">
        <v>1091</v>
      </c>
      <c s="6" r="J81" t="n">
        <v>0</v>
      </c>
      <c s="6" r="K81" t="n">
        <v>0</v>
      </c>
      <c s="6" r="L81" t="n">
        <v>0</v>
      </c>
    </row>
    <row r="82" spans="1:13">
      <c s="4" r="A82" t="s">
        <v>45</v>
      </c>
      <c s="6" r="J82" t="n">
        <v>-99622000</v>
      </c>
      <c s="6" r="K82" t="n">
        <v>-88712000</v>
      </c>
      <c s="6" r="L82" t="n">
        <v>-165503000</v>
      </c>
    </row>
    <row r="83" spans="1:13">
      <c s="4" r="A83" t="s">
        <v>1299</v>
      </c>
      <c s="6" r="J83" t="n">
        <v>0</v>
      </c>
      <c s="6" r="K83" t="n">
        <v>0</v>
      </c>
      <c s="6" r="L83" t="n">
        <v>0</v>
      </c>
    </row>
    <row r="84" spans="1:13">
      <c s="4" r="A84" t="s">
        <v>49</v>
      </c>
      <c s="6" r="J84" t="n">
        <v>-99622000</v>
      </c>
      <c s="6" r="K84" t="n">
        <v>-88712000</v>
      </c>
      <c s="6" r="L84" t="n">
        <v>-165503000</v>
      </c>
    </row>
    <row r="85" spans="1:13">
      <c s="4" r="A85" t="s">
        <v>1300</v>
      </c>
      <c s="6" r="J85" t="n">
        <v>82879000</v>
      </c>
      <c s="6" r="K85" t="n">
        <v>55115000</v>
      </c>
      <c s="6" r="L85" t="n">
        <v>-15488000</v>
      </c>
    </row>
    <row r="86" spans="1:13">
      <c s="4" r="A86" t="s">
        <v>71</v>
      </c>
      <c s="7" r="J86" t="n">
        <v>-16743000</v>
      </c>
      <c s="7" r="K86" t="n">
        <v>-33597000</v>
      </c>
      <c s="7" r="L86" t="n">
        <v>-180991000</v>
      </c>
    </row>
    <row r="87" spans="1:13">
      <c s="4" r="A87" t="s">
        <v>1305</v>
      </c>
    </row>
    <row r="88" spans="1:13">
      <c s="3" r="A88" t="s">
        <v>1295</v>
      </c>
    </row>
    <row r="89" spans="1:13">
      <c s="4" r="A89" t="s">
        <v>642</v>
      </c>
      <c s="4" r="B89" t="s">
        <v>643</v>
      </c>
      <c s="4" r="J89" t="s">
        <v>643</v>
      </c>
    </row>
    <row r="90" spans="1:13">
      <c s="4" r="A90" t="s">
        <v>667</v>
      </c>
      <c s="7" r="M90" t="n">
        <v>135000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306</v>
      </c>
      <c s="2" r="B1" t="s">
        <v>2</v>
      </c>
      <c s="2" r="C1" t="s">
        <v>32</v>
      </c>
      <c s="2" r="D1" t="s">
        <v>33</v>
      </c>
      <c s="2" r="E1" t="s">
        <v>900</v>
      </c>
    </row>
    <row r="2" spans="1:5">
      <c s="3" r="A2" t="s">
        <v>78</v>
      </c>
    </row>
    <row r="3" spans="1:5">
      <c s="4" r="A3" t="s">
        <v>79</v>
      </c>
      <c s="7" r="B3" t="n">
        <v>60055</v>
      </c>
      <c s="7" r="C3" t="n">
        <v>38931</v>
      </c>
      <c s="7" r="D3" t="n">
        <v>29785</v>
      </c>
      <c s="7" r="E3" t="n">
        <v>38791</v>
      </c>
    </row>
    <row r="4" spans="1:5">
      <c s="4" r="A4" t="s">
        <v>80</v>
      </c>
      <c s="6" r="B4" t="n">
        <v>133655</v>
      </c>
      <c s="6" r="C4" t="n">
        <v>154207</v>
      </c>
    </row>
    <row r="5" spans="1:5">
      <c s="4" r="A5" t="s">
        <v>81</v>
      </c>
      <c s="6" r="B5" t="n">
        <v>1145</v>
      </c>
      <c s="6" r="C5" t="n">
        <v>1054</v>
      </c>
    </row>
    <row r="6" spans="1:5">
      <c s="4" r="A6" t="s">
        <v>82</v>
      </c>
      <c s="6" r="B6" t="n">
        <v>132807</v>
      </c>
      <c s="6" r="C6" t="n">
        <v>155561</v>
      </c>
    </row>
    <row r="7" spans="1:5">
      <c s="4" r="A7" t="s">
        <v>83</v>
      </c>
      <c s="6" r="B7" t="n">
        <v>0</v>
      </c>
      <c s="6" r="C7" t="n">
        <v>2048</v>
      </c>
    </row>
    <row r="8" spans="1:5">
      <c s="4" r="A8" t="s">
        <v>1307</v>
      </c>
      <c s="6" r="B8" t="n">
        <v>0</v>
      </c>
      <c s="6" r="C8" t="n">
        <v>0</v>
      </c>
    </row>
    <row r="9" spans="1:5">
      <c s="4" r="A9" t="s">
        <v>84</v>
      </c>
      <c s="6" r="B9" t="n">
        <v>34459</v>
      </c>
      <c s="6" r="C9" t="n">
        <v>36798</v>
      </c>
    </row>
    <row r="10" spans="1:5">
      <c s="4" r="A10" t="s">
        <v>85</v>
      </c>
      <c s="6" r="B10" t="n">
        <v>0</v>
      </c>
      <c s="6" r="C10" t="n">
        <v>17388</v>
      </c>
    </row>
    <row r="11" spans="1:5">
      <c s="4" r="A11" t="s">
        <v>86</v>
      </c>
      <c s="6" r="B11" t="n">
        <v>362121</v>
      </c>
      <c s="6" r="C11" t="n">
        <v>405987</v>
      </c>
    </row>
    <row r="12" spans="1:5">
      <c s="4" r="A12" t="s">
        <v>1308</v>
      </c>
      <c s="6" r="B12" t="n">
        <v>0</v>
      </c>
      <c s="6" r="C12" t="n">
        <v>0</v>
      </c>
    </row>
    <row r="13" spans="1:5">
      <c s="4" r="A13" t="s">
        <v>1309</v>
      </c>
      <c s="6" r="B13" t="n">
        <v>0</v>
      </c>
      <c s="6" r="C13" t="n">
        <v>0</v>
      </c>
    </row>
    <row r="14" spans="1:5">
      <c s="4" r="A14" t="s">
        <v>87</v>
      </c>
      <c s="6" r="B14" t="n">
        <v>4659</v>
      </c>
      <c s="6" r="C14" t="n">
        <v>19053</v>
      </c>
    </row>
    <row r="15" spans="1:5">
      <c s="4" r="A15" t="s">
        <v>88</v>
      </c>
      <c s="6" r="B15" t="n">
        <v>31000</v>
      </c>
      <c s="6" r="C15" t="n">
        <v>38013</v>
      </c>
    </row>
    <row r="16" spans="1:5">
      <c s="4" r="A16" t="s">
        <v>89</v>
      </c>
      <c s="6" r="B16" t="n">
        <v>78683</v>
      </c>
      <c s="6" r="C16" t="n">
        <v>79659</v>
      </c>
    </row>
    <row r="17" spans="1:5">
      <c s="4" r="A17" t="s">
        <v>90</v>
      </c>
      <c s="6" r="B17" t="n">
        <v>361680</v>
      </c>
      <c s="6" r="C17" t="n">
        <v>421019</v>
      </c>
      <c s="6" r="D17" t="n">
        <v>457534</v>
      </c>
    </row>
    <row r="18" spans="1:5">
      <c s="4" r="A18" t="s">
        <v>91</v>
      </c>
      <c s="6" r="B18" t="n">
        <v>838143</v>
      </c>
      <c s="6" r="C18" t="n">
        <v>963731</v>
      </c>
      <c s="6" r="D18" t="n">
        <v>1096434</v>
      </c>
    </row>
    <row r="19" spans="1:5">
      <c s="3" r="A19" t="s">
        <v>92</v>
      </c>
    </row>
    <row r="20" spans="1:5">
      <c s="4" r="A20" t="s">
        <v>93</v>
      </c>
      <c s="6" r="B20" t="n">
        <v>105608</v>
      </c>
      <c s="6" r="C20" t="n">
        <v>119927</v>
      </c>
    </row>
    <row r="21" spans="1:5">
      <c s="4" r="A21" t="s">
        <v>94</v>
      </c>
      <c s="6" r="B21" t="n">
        <v>122420</v>
      </c>
      <c s="6" r="C21" t="n">
        <v>155699</v>
      </c>
    </row>
    <row r="22" spans="1:5">
      <c s="4" r="A22" t="s">
        <v>95</v>
      </c>
      <c s="6" r="B22" t="n">
        <v>17588</v>
      </c>
      <c s="6" r="C22" t="n">
        <v>12634</v>
      </c>
    </row>
    <row r="23" spans="1:5">
      <c s="4" r="A23" t="s">
        <v>1309</v>
      </c>
      <c s="6" r="B23" t="n">
        <v>0</v>
      </c>
      <c s="6" r="C23" t="n">
        <v>0</v>
      </c>
    </row>
    <row r="24" spans="1:5">
      <c s="4" r="A24" t="s">
        <v>96</v>
      </c>
      <c s="6" r="B24" t="n">
        <v>2028</v>
      </c>
      <c s="6" r="C24" t="n">
        <v>959</v>
      </c>
    </row>
    <row r="25" spans="1:5">
      <c s="4" r="A25" t="s">
        <v>97</v>
      </c>
      <c s="6" r="B25" t="n">
        <v>0</v>
      </c>
      <c s="6" r="C25" t="n">
        <v>1013</v>
      </c>
    </row>
    <row r="26" spans="1:5">
      <c s="4" r="A26" t="s">
        <v>98</v>
      </c>
      <c s="6" r="B26" t="n">
        <v>247644</v>
      </c>
      <c s="6" r="C26" t="n">
        <v>290232</v>
      </c>
    </row>
    <row r="27" spans="1:5">
      <c s="4" r="A27" t="s">
        <v>99</v>
      </c>
      <c s="6" r="B27" t="n">
        <v>45092</v>
      </c>
      <c s="6" r="C27" t="n">
        <v>19372</v>
      </c>
    </row>
    <row r="28" spans="1:5">
      <c s="4" r="A28" t="s">
        <v>100</v>
      </c>
      <c s="6" r="B28" t="n">
        <v>82589</v>
      </c>
      <c s="6" r="C28" t="n">
        <v>88805</v>
      </c>
    </row>
    <row r="29" spans="1:5">
      <c s="4" r="A29" t="s">
        <v>1310</v>
      </c>
      <c s="6" r="B29" t="n">
        <v>0</v>
      </c>
      <c s="6" r="C29" t="n">
        <v>0</v>
      </c>
    </row>
    <row r="30" spans="1:5">
      <c s="4" r="A30" t="s">
        <v>107</v>
      </c>
      <c s="6" r="B30" t="n">
        <v>462818</v>
      </c>
      <c s="6" r="C30" t="n">
        <v>565322</v>
      </c>
      <c s="6" r="D30" t="n">
        <v>670809</v>
      </c>
      <c s="6" r="E30" t="n">
        <v>620989</v>
      </c>
    </row>
    <row r="31" spans="1:5">
      <c s="4" r="A31" t="s">
        <v>108</v>
      </c>
      <c s="6" r="B31" t="n">
        <v>838143</v>
      </c>
      <c s="6" r="C31" t="n">
        <v>963731</v>
      </c>
    </row>
    <row r="32" spans="1:5">
      <c s="4" r="A32" t="s">
        <v>1301</v>
      </c>
    </row>
    <row r="33" spans="1:5">
      <c s="3" r="A33" t="s">
        <v>78</v>
      </c>
    </row>
    <row r="34" spans="1:5">
      <c s="4" r="A34" t="s">
        <v>79</v>
      </c>
      <c s="6" r="B34" t="n">
        <v>14047</v>
      </c>
      <c s="6" r="C34" t="n">
        <v>7340</v>
      </c>
      <c s="6" r="D34" t="n">
        <v>1401</v>
      </c>
      <c s="6" r="E34" t="n">
        <v>5774</v>
      </c>
    </row>
    <row r="35" spans="1:5">
      <c s="4" r="A35" t="s">
        <v>80</v>
      </c>
      <c s="6" r="B35" t="n">
        <v>43534</v>
      </c>
      <c s="6" r="C35" t="n">
        <v>47030</v>
      </c>
    </row>
    <row r="36" spans="1:5">
      <c s="4" r="A36" t="s">
        <v>81</v>
      </c>
      <c s="6" r="B36" t="n">
        <v>0</v>
      </c>
      <c s="6" r="C36" t="n">
        <v>0</v>
      </c>
    </row>
    <row r="37" spans="1:5">
      <c s="4" r="A37" t="s">
        <v>82</v>
      </c>
      <c s="6" r="B37" t="n">
        <v>6300</v>
      </c>
      <c s="6" r="C37" t="n">
        <v>25021</v>
      </c>
    </row>
    <row r="38" spans="1:5">
      <c s="4" r="A38" t="s">
        <v>83</v>
      </c>
      <c s="6" r="C38" t="n">
        <v>0</v>
      </c>
    </row>
    <row r="39" spans="1:5">
      <c s="4" r="A39" t="s">
        <v>1307</v>
      </c>
      <c s="6" r="B39" t="n">
        <v>8392</v>
      </c>
      <c s="6" r="C39" t="n">
        <v>10007</v>
      </c>
    </row>
    <row r="40" spans="1:5">
      <c s="4" r="A40" t="s">
        <v>84</v>
      </c>
      <c s="6" r="B40" t="n">
        <v>6380</v>
      </c>
      <c s="6" r="C40" t="n">
        <v>8082</v>
      </c>
    </row>
    <row r="41" spans="1:5">
      <c s="4" r="A41" t="s">
        <v>85</v>
      </c>
      <c s="6" r="C41" t="n">
        <v>3982</v>
      </c>
    </row>
    <row r="42" spans="1:5">
      <c s="4" r="A42" t="s">
        <v>86</v>
      </c>
      <c s="6" r="B42" t="n">
        <v>78653</v>
      </c>
      <c s="6" r="C42" t="n">
        <v>101462</v>
      </c>
    </row>
    <row r="43" spans="1:5">
      <c s="4" r="A43" t="s">
        <v>1308</v>
      </c>
      <c s="6" r="B43" t="n">
        <v>1430070</v>
      </c>
      <c s="6" r="C43" t="n">
        <v>1409482</v>
      </c>
    </row>
    <row r="44" spans="1:5">
      <c s="4" r="A44" t="s">
        <v>1309</v>
      </c>
      <c s="6" r="B44" t="n">
        <v>1115121</v>
      </c>
      <c s="6" r="C44" t="n">
        <v>1049235</v>
      </c>
    </row>
    <row r="45" spans="1:5">
      <c s="4" r="A45" t="s">
        <v>87</v>
      </c>
      <c s="6" r="B45" t="n">
        <v>3095</v>
      </c>
      <c s="6" r="C45" t="n">
        <v>16955</v>
      </c>
    </row>
    <row r="46" spans="1:5">
      <c s="4" r="A46" t="s">
        <v>88</v>
      </c>
      <c s="6" r="B46" t="n">
        <v>123</v>
      </c>
      <c s="6" r="C46" t="n">
        <v>286</v>
      </c>
    </row>
    <row r="47" spans="1:5">
      <c s="4" r="A47" t="s">
        <v>89</v>
      </c>
      <c s="6" r="B47" t="n">
        <v>32382</v>
      </c>
      <c s="6" r="C47" t="n">
        <v>29632</v>
      </c>
    </row>
    <row r="48" spans="1:5">
      <c s="4" r="A48" t="s">
        <v>90</v>
      </c>
      <c s="6" r="B48" t="n">
        <v>0</v>
      </c>
      <c s="6" r="C48" t="n">
        <v>0</v>
      </c>
    </row>
    <row r="49" spans="1:5">
      <c s="4" r="A49" t="s">
        <v>91</v>
      </c>
      <c s="6" r="B49" t="n">
        <v>2659444</v>
      </c>
      <c s="6" r="C49" t="n">
        <v>2607052</v>
      </c>
    </row>
    <row r="50" spans="1:5">
      <c s="3" r="A50" t="s">
        <v>92</v>
      </c>
    </row>
    <row r="51" spans="1:5">
      <c s="4" r="A51" t="s">
        <v>93</v>
      </c>
      <c s="6" r="B51" t="n">
        <v>38395</v>
      </c>
      <c s="6" r="C51" t="n">
        <v>48815</v>
      </c>
    </row>
    <row r="52" spans="1:5">
      <c s="4" r="A52" t="s">
        <v>94</v>
      </c>
      <c s="6" r="B52" t="n">
        <v>31061</v>
      </c>
      <c s="6" r="C52" t="n">
        <v>51613</v>
      </c>
    </row>
    <row r="53" spans="1:5">
      <c s="4" r="A53" t="s">
        <v>95</v>
      </c>
      <c s="6" r="B53" t="n">
        <v>1336</v>
      </c>
      <c s="6" r="C53" t="n">
        <v>1632</v>
      </c>
    </row>
    <row r="54" spans="1:5">
      <c s="4" r="A54" t="s">
        <v>1309</v>
      </c>
      <c s="6" r="B54" t="n">
        <v>43972</v>
      </c>
      <c s="6" r="C54" t="n">
        <v>81141</v>
      </c>
    </row>
    <row r="55" spans="1:5">
      <c s="4" r="A55" t="s">
        <v>96</v>
      </c>
      <c s="6" r="B55" t="n">
        <v>880</v>
      </c>
      <c s="6" r="C55" t="n">
        <v>0</v>
      </c>
    </row>
    <row r="56" spans="1:5">
      <c s="4" r="A56" t="s">
        <v>97</v>
      </c>
      <c s="6" r="C56" t="n">
        <v>632</v>
      </c>
    </row>
    <row r="57" spans="1:5">
      <c s="4" r="A57" t="s">
        <v>98</v>
      </c>
      <c s="6" r="B57" t="n">
        <v>115644</v>
      </c>
      <c s="6" r="C57" t="n">
        <v>183833</v>
      </c>
    </row>
    <row r="58" spans="1:5">
      <c s="4" r="A58" t="s">
        <v>99</v>
      </c>
      <c s="6" r="B58" t="n">
        <v>35326</v>
      </c>
      <c s="6" r="C58" t="n">
        <v>15351</v>
      </c>
    </row>
    <row r="59" spans="1:5">
      <c s="4" r="A59" t="s">
        <v>100</v>
      </c>
      <c s="6" r="B59" t="n">
        <v>31821</v>
      </c>
      <c s="6" r="C59" t="n">
        <v>28551</v>
      </c>
    </row>
    <row r="60" spans="1:5">
      <c s="4" r="A60" t="s">
        <v>1310</v>
      </c>
      <c s="6" r="B60" t="n">
        <v>2013835</v>
      </c>
      <c s="6" r="C60" t="n">
        <v>1813995</v>
      </c>
    </row>
    <row r="61" spans="1:5">
      <c s="4" r="A61" t="s">
        <v>107</v>
      </c>
      <c s="6" r="B61" t="n">
        <v>462818</v>
      </c>
      <c s="6" r="C61" t="n">
        <v>565322</v>
      </c>
    </row>
    <row r="62" spans="1:5">
      <c s="4" r="A62" t="s">
        <v>108</v>
      </c>
      <c s="6" r="B62" t="n">
        <v>2659444</v>
      </c>
      <c s="6" r="C62" t="n">
        <v>2607052</v>
      </c>
    </row>
    <row r="63" spans="1:5">
      <c s="4" r="A63" t="s">
        <v>1302</v>
      </c>
    </row>
    <row r="64" spans="1:5">
      <c s="3" r="A64" t="s">
        <v>78</v>
      </c>
    </row>
    <row r="65" spans="1:5">
      <c s="4" r="A65" t="s">
        <v>79</v>
      </c>
      <c s="6" r="B65" t="n">
        <v>314</v>
      </c>
      <c s="6" r="C65" t="n">
        <v>355</v>
      </c>
      <c s="6" r="D65" t="n">
        <v>313</v>
      </c>
      <c s="6" r="E65" t="n">
        <v>1018</v>
      </c>
    </row>
    <row r="66" spans="1:5">
      <c s="4" r="A66" t="s">
        <v>80</v>
      </c>
      <c s="6" r="B66" t="n">
        <v>20020</v>
      </c>
      <c s="6" r="C66" t="n">
        <v>21979</v>
      </c>
    </row>
    <row r="67" spans="1:5">
      <c s="4" r="A67" t="s">
        <v>81</v>
      </c>
      <c s="6" r="B67" t="n">
        <v>361</v>
      </c>
      <c s="6" r="C67" t="n">
        <v>292</v>
      </c>
    </row>
    <row r="68" spans="1:5">
      <c s="4" r="A68" t="s">
        <v>82</v>
      </c>
      <c s="6" r="B68" t="n">
        <v>25418</v>
      </c>
      <c s="6" r="C68" t="n">
        <v>25784</v>
      </c>
    </row>
    <row r="69" spans="1:5">
      <c s="4" r="A69" t="s">
        <v>83</v>
      </c>
      <c s="6" r="C69" t="n">
        <v>0</v>
      </c>
    </row>
    <row r="70" spans="1:5">
      <c s="4" r="A70" t="s">
        <v>1307</v>
      </c>
      <c s="6" r="B70" t="n">
        <v>109</v>
      </c>
      <c s="6" r="C70" t="n">
        <v>976</v>
      </c>
    </row>
    <row r="71" spans="1:5">
      <c s="4" r="A71" t="s">
        <v>84</v>
      </c>
      <c s="6" r="B71" t="n">
        <v>186</v>
      </c>
      <c s="6" r="C71" t="n">
        <v>228</v>
      </c>
    </row>
    <row r="72" spans="1:5">
      <c s="4" r="A72" t="s">
        <v>85</v>
      </c>
      <c s="6" r="C72" t="n">
        <v>13406</v>
      </c>
    </row>
    <row r="73" spans="1:5">
      <c s="4" r="A73" t="s">
        <v>86</v>
      </c>
      <c s="6" r="B73" t="n">
        <v>46408</v>
      </c>
      <c s="6" r="C73" t="n">
        <v>63020</v>
      </c>
    </row>
    <row r="74" spans="1:5">
      <c s="4" r="A74" t="s">
        <v>1308</v>
      </c>
      <c s="6" r="B74" t="n">
        <v>467352</v>
      </c>
      <c s="6" r="C74" t="n">
        <v>491541</v>
      </c>
    </row>
    <row r="75" spans="1:5">
      <c s="4" r="A75" t="s">
        <v>1309</v>
      </c>
      <c s="6" r="B75" t="n">
        <v>1881567</v>
      </c>
      <c s="6" r="C75" t="n">
        <v>1685366</v>
      </c>
    </row>
    <row r="76" spans="1:5">
      <c s="4" r="A76" t="s">
        <v>87</v>
      </c>
      <c s="6" r="B76" t="n">
        <v>727</v>
      </c>
      <c s="6" r="C76" t="n">
        <v>657</v>
      </c>
    </row>
    <row r="77" spans="1:5">
      <c s="4" r="A77" t="s">
        <v>88</v>
      </c>
      <c s="6" r="B77" t="n">
        <v>388</v>
      </c>
      <c s="6" r="C77" t="n">
        <v>393</v>
      </c>
    </row>
    <row r="78" spans="1:5">
      <c s="4" r="A78" t="s">
        <v>89</v>
      </c>
      <c s="6" r="B78" t="n">
        <v>10170</v>
      </c>
      <c s="6" r="C78" t="n">
        <v>7209</v>
      </c>
    </row>
    <row r="79" spans="1:5">
      <c s="4" r="A79" t="s">
        <v>90</v>
      </c>
      <c s="6" r="B79" t="n">
        <v>12142</v>
      </c>
      <c s="6" r="C79" t="n">
        <v>11968</v>
      </c>
    </row>
    <row r="80" spans="1:5">
      <c s="4" r="A80" t="s">
        <v>91</v>
      </c>
      <c s="6" r="B80" t="n">
        <v>2418754</v>
      </c>
      <c s="6" r="C80" t="n">
        <v>2260154</v>
      </c>
    </row>
    <row r="81" spans="1:5">
      <c s="3" r="A81" t="s">
        <v>92</v>
      </c>
    </row>
    <row r="82" spans="1:5">
      <c s="4" r="A82" t="s">
        <v>93</v>
      </c>
      <c s="6" r="B82" t="n">
        <v>8699</v>
      </c>
      <c s="6" r="C82" t="n">
        <v>6363</v>
      </c>
    </row>
    <row r="83" spans="1:5">
      <c s="4" r="A83" t="s">
        <v>94</v>
      </c>
      <c s="6" r="B83" t="n">
        <v>20940</v>
      </c>
      <c s="6" r="C83" t="n">
        <v>20533</v>
      </c>
    </row>
    <row r="84" spans="1:5">
      <c s="4" r="A84" t="s">
        <v>95</v>
      </c>
      <c s="6" r="B84" t="n">
        <v>0</v>
      </c>
      <c s="6" r="C84" t="n">
        <v>0</v>
      </c>
    </row>
    <row r="85" spans="1:5">
      <c s="4" r="A85" t="s">
        <v>1309</v>
      </c>
      <c s="6" r="B85" t="n">
        <v>2412</v>
      </c>
      <c s="6" r="C85" t="n">
        <v>1738</v>
      </c>
    </row>
    <row r="86" spans="1:5">
      <c s="4" r="A86" t="s">
        <v>96</v>
      </c>
      <c s="6" r="B86" t="n">
        <v>275</v>
      </c>
      <c s="6" r="C86" t="n">
        <v>0</v>
      </c>
    </row>
    <row r="87" spans="1:5">
      <c s="4" r="A87" t="s">
        <v>97</v>
      </c>
      <c s="6" r="C87" t="n">
        <v>381</v>
      </c>
    </row>
    <row r="88" spans="1:5">
      <c s="4" r="A88" t="s">
        <v>98</v>
      </c>
      <c s="6" r="B88" t="n">
        <v>32326</v>
      </c>
      <c s="6" r="C88" t="n">
        <v>29015</v>
      </c>
    </row>
    <row r="89" spans="1:5">
      <c s="4" r="A89" t="s">
        <v>99</v>
      </c>
      <c s="6" r="B89" t="n">
        <v>7257</v>
      </c>
      <c s="6" r="C89" t="n">
        <v>0</v>
      </c>
    </row>
    <row r="90" spans="1:5">
      <c s="4" r="A90" t="s">
        <v>100</v>
      </c>
      <c s="6" r="B90" t="n">
        <v>1752</v>
      </c>
      <c s="6" r="C90" t="n">
        <v>0</v>
      </c>
    </row>
    <row r="91" spans="1:5">
      <c s="4" r="A91" t="s">
        <v>1310</v>
      </c>
      <c s="6" r="B91" t="n">
        <v>1116834</v>
      </c>
      <c s="6" r="C91" t="n">
        <v>1051170</v>
      </c>
    </row>
    <row r="92" spans="1:5">
      <c s="4" r="A92" t="s">
        <v>107</v>
      </c>
      <c s="6" r="B92" t="n">
        <v>1260585</v>
      </c>
      <c s="6" r="C92" t="n">
        <v>1179969</v>
      </c>
    </row>
    <row r="93" spans="1:5">
      <c s="4" r="A93" t="s">
        <v>108</v>
      </c>
      <c s="6" r="B93" t="n">
        <v>2418754</v>
      </c>
      <c s="6" r="C93" t="n">
        <v>2260154</v>
      </c>
    </row>
    <row r="94" spans="1:5">
      <c s="4" r="A94" t="s">
        <v>1303</v>
      </c>
    </row>
    <row r="95" spans="1:5">
      <c s="3" r="A95" t="s">
        <v>78</v>
      </c>
    </row>
    <row r="96" spans="1:5">
      <c s="4" r="A96" t="s">
        <v>79</v>
      </c>
      <c s="6" r="B96" t="n">
        <v>45694</v>
      </c>
      <c s="6" r="C96" t="n">
        <v>31236</v>
      </c>
      <c s="6" r="D96" t="n">
        <v>28071</v>
      </c>
      <c s="6" r="E96" t="n">
        <v>31999</v>
      </c>
    </row>
    <row r="97" spans="1:5">
      <c s="4" r="A97" t="s">
        <v>80</v>
      </c>
      <c s="6" r="B97" t="n">
        <v>70101</v>
      </c>
      <c s="6" r="C97" t="n">
        <v>85198</v>
      </c>
    </row>
    <row r="98" spans="1:5">
      <c s="4" r="A98" t="s">
        <v>81</v>
      </c>
      <c s="6" r="B98" t="n">
        <v>784</v>
      </c>
      <c s="6" r="C98" t="n">
        <v>762</v>
      </c>
    </row>
    <row r="99" spans="1:5">
      <c s="4" r="A99" t="s">
        <v>82</v>
      </c>
      <c s="6" r="B99" t="n">
        <v>103173</v>
      </c>
      <c s="6" r="C99" t="n">
        <v>107139</v>
      </c>
    </row>
    <row r="100" spans="1:5">
      <c s="4" r="A100" t="s">
        <v>83</v>
      </c>
      <c s="6" r="C100" t="n">
        <v>2048</v>
      </c>
    </row>
    <row r="101" spans="1:5">
      <c s="4" r="A101" t="s">
        <v>1307</v>
      </c>
      <c s="6" r="B101" t="n">
        <v>49022</v>
      </c>
      <c s="6" r="C101" t="n">
        <v>84816</v>
      </c>
    </row>
    <row r="102" spans="1:5">
      <c s="4" r="A102" t="s">
        <v>84</v>
      </c>
      <c s="6" r="B102" t="n">
        <v>32384</v>
      </c>
      <c s="6" r="C102" t="n">
        <v>33123</v>
      </c>
    </row>
    <row r="103" spans="1:5">
      <c s="4" r="A103" t="s">
        <v>85</v>
      </c>
      <c s="6" r="C103" t="n">
        <v>0</v>
      </c>
    </row>
    <row r="104" spans="1:5">
      <c s="4" r="A104" t="s">
        <v>86</v>
      </c>
      <c s="6" r="B104" t="n">
        <v>301158</v>
      </c>
      <c s="6" r="C104" t="n">
        <v>344322</v>
      </c>
    </row>
    <row r="105" spans="1:5">
      <c s="4" r="A105" t="s">
        <v>1308</v>
      </c>
      <c s="6" r="B105" t="n">
        <v>0</v>
      </c>
      <c s="6" r="C105" t="n">
        <v>0</v>
      </c>
    </row>
    <row r="106" spans="1:5">
      <c s="4" r="A106" t="s">
        <v>1309</v>
      </c>
      <c s="6" r="B106" t="n">
        <v>185389</v>
      </c>
      <c s="6" r="C106" t="n">
        <v>184652</v>
      </c>
    </row>
    <row r="107" spans="1:5">
      <c s="4" r="A107" t="s">
        <v>87</v>
      </c>
      <c s="6" r="B107" t="n">
        <v>837</v>
      </c>
      <c s="6" r="C107" t="n">
        <v>1441</v>
      </c>
    </row>
    <row r="108" spans="1:5">
      <c s="4" r="A108" t="s">
        <v>88</v>
      </c>
      <c s="6" r="B108" t="n">
        <v>30489</v>
      </c>
      <c s="6" r="C108" t="n">
        <v>37334</v>
      </c>
    </row>
    <row r="109" spans="1:5">
      <c s="4" r="A109" t="s">
        <v>89</v>
      </c>
      <c s="6" r="B109" t="n">
        <v>36131</v>
      </c>
      <c s="6" r="C109" t="n">
        <v>42818</v>
      </c>
    </row>
    <row r="110" spans="1:5">
      <c s="4" r="A110" t="s">
        <v>90</v>
      </c>
      <c s="6" r="B110" t="n">
        <v>349538</v>
      </c>
      <c s="6" r="C110" t="n">
        <v>409051</v>
      </c>
    </row>
    <row r="111" spans="1:5">
      <c s="4" r="A111" t="s">
        <v>91</v>
      </c>
      <c s="6" r="B111" t="n">
        <v>903542</v>
      </c>
      <c s="6" r="C111" t="n">
        <v>1019618</v>
      </c>
    </row>
    <row r="112" spans="1:5">
      <c s="3" r="A112" t="s">
        <v>92</v>
      </c>
    </row>
    <row r="113" spans="1:5">
      <c s="4" r="A113" t="s">
        <v>93</v>
      </c>
      <c s="6" r="B113" t="n">
        <v>58514</v>
      </c>
      <c s="6" r="C113" t="n">
        <v>64749</v>
      </c>
    </row>
    <row r="114" spans="1:5">
      <c s="4" r="A114" t="s">
        <v>94</v>
      </c>
      <c s="6" r="B114" t="n">
        <v>74910</v>
      </c>
      <c s="6" r="C114" t="n">
        <v>88188</v>
      </c>
    </row>
    <row r="115" spans="1:5">
      <c s="4" r="A115" t="s">
        <v>95</v>
      </c>
      <c s="6" r="B115" t="n">
        <v>16252</v>
      </c>
      <c s="6" r="C115" t="n">
        <v>11002</v>
      </c>
    </row>
    <row r="116" spans="1:5">
      <c s="4" r="A116" t="s">
        <v>1309</v>
      </c>
      <c s="6" r="B116" t="n">
        <v>11140</v>
      </c>
      <c s="6" r="C116" t="n">
        <v>12921</v>
      </c>
    </row>
    <row r="117" spans="1:5">
      <c s="4" r="A117" t="s">
        <v>96</v>
      </c>
      <c s="6" r="B117" t="n">
        <v>873</v>
      </c>
      <c s="6" r="C117" t="n">
        <v>959</v>
      </c>
    </row>
    <row r="118" spans="1:5">
      <c s="4" r="A118" t="s">
        <v>97</v>
      </c>
      <c s="6" r="C118" t="n">
        <v>0</v>
      </c>
    </row>
    <row r="119" spans="1:5">
      <c s="4" r="A119" t="s">
        <v>98</v>
      </c>
      <c s="6" r="B119" t="n">
        <v>161689</v>
      </c>
      <c s="6" r="C119" t="n">
        <v>177819</v>
      </c>
    </row>
    <row r="120" spans="1:5">
      <c s="4" r="A120" t="s">
        <v>99</v>
      </c>
      <c s="6" r="B120" t="n">
        <v>2509</v>
      </c>
      <c s="6" r="C120" t="n">
        <v>4021</v>
      </c>
    </row>
    <row r="121" spans="1:5">
      <c s="4" r="A121" t="s">
        <v>100</v>
      </c>
      <c s="6" r="B121" t="n">
        <v>49016</v>
      </c>
      <c s="6" r="C121" t="n">
        <v>60254</v>
      </c>
    </row>
    <row r="122" spans="1:5">
      <c s="4" r="A122" t="s">
        <v>1310</v>
      </c>
      <c s="6" r="B122" t="n">
        <v>51407</v>
      </c>
      <c s="6" r="C122" t="n">
        <v>54088</v>
      </c>
    </row>
    <row r="123" spans="1:5">
      <c s="4" r="A123" t="s">
        <v>107</v>
      </c>
      <c s="6" r="B123" t="n">
        <v>638921</v>
      </c>
      <c s="6" r="C123" t="n">
        <v>723436</v>
      </c>
    </row>
    <row r="124" spans="1:5">
      <c s="4" r="A124" t="s">
        <v>108</v>
      </c>
      <c s="6" r="B124" t="n">
        <v>903542</v>
      </c>
      <c s="6" r="C124" t="n">
        <v>1019618</v>
      </c>
    </row>
    <row r="125" spans="1:5">
      <c s="4" r="A125" t="s">
        <v>1304</v>
      </c>
    </row>
    <row r="126" spans="1:5">
      <c s="3" r="A126" t="s">
        <v>78</v>
      </c>
    </row>
    <row r="127" spans="1:5">
      <c s="4" r="A127" t="s">
        <v>79</v>
      </c>
      <c s="6" r="B127" t="n">
        <v>0</v>
      </c>
      <c s="6" r="C127" t="n">
        <v>0</v>
      </c>
      <c s="7" r="D127" t="n">
        <v>0</v>
      </c>
      <c s="7" r="E127" t="n">
        <v>0</v>
      </c>
    </row>
    <row r="128" spans="1:5">
      <c s="4" r="A128" t="s">
        <v>80</v>
      </c>
      <c s="6" r="B128" t="n">
        <v>0</v>
      </c>
      <c s="6" r="C128" t="n">
        <v>0</v>
      </c>
    </row>
    <row r="129" spans="1:5">
      <c s="4" r="A129" t="s">
        <v>81</v>
      </c>
      <c s="6" r="B129" t="n">
        <v>0</v>
      </c>
      <c s="6" r="C129" t="n">
        <v>0</v>
      </c>
    </row>
    <row r="130" spans="1:5">
      <c s="4" r="A130" t="s">
        <v>82</v>
      </c>
      <c s="6" r="B130" t="n">
        <v>-2084</v>
      </c>
      <c s="6" r="C130" t="n">
        <v>-2383</v>
      </c>
    </row>
    <row r="131" spans="1:5">
      <c s="4" r="A131" t="s">
        <v>83</v>
      </c>
      <c s="6" r="C131" t="n">
        <v>0</v>
      </c>
    </row>
    <row r="132" spans="1:5">
      <c s="4" r="A132" t="s">
        <v>1307</v>
      </c>
      <c s="6" r="B132" t="n">
        <v>-57523</v>
      </c>
      <c s="6" r="C132" t="n">
        <v>-95799</v>
      </c>
    </row>
    <row r="133" spans="1:5">
      <c s="4" r="A133" t="s">
        <v>84</v>
      </c>
      <c s="6" r="B133" t="n">
        <v>-4491</v>
      </c>
      <c s="6" r="C133" t="n">
        <v>-4635</v>
      </c>
    </row>
    <row r="134" spans="1:5">
      <c s="4" r="A134" t="s">
        <v>85</v>
      </c>
      <c s="6" r="C134" t="n">
        <v>0</v>
      </c>
    </row>
    <row r="135" spans="1:5">
      <c s="4" r="A135" t="s">
        <v>86</v>
      </c>
      <c s="6" r="B135" t="n">
        <v>-64098</v>
      </c>
      <c s="6" r="C135" t="n">
        <v>-102817</v>
      </c>
    </row>
    <row r="136" spans="1:5">
      <c s="4" r="A136" t="s">
        <v>1308</v>
      </c>
      <c s="6" r="B136" t="n">
        <v>-1897422</v>
      </c>
      <c s="6" r="C136" t="n">
        <v>-1901023</v>
      </c>
    </row>
    <row r="137" spans="1:5">
      <c s="4" r="A137" t="s">
        <v>1309</v>
      </c>
      <c s="6" r="B137" t="n">
        <v>-3182077</v>
      </c>
      <c s="6" r="C137" t="n">
        <v>-2919253</v>
      </c>
    </row>
    <row r="138" spans="1:5">
      <c s="4" r="A138" t="s">
        <v>87</v>
      </c>
      <c s="6" r="B138" t="n">
        <v>0</v>
      </c>
      <c s="6" r="C138" t="n">
        <v>0</v>
      </c>
    </row>
    <row r="139" spans="1:5">
      <c s="4" r="A139" t="s">
        <v>88</v>
      </c>
      <c s="6" r="B139" t="n">
        <v>0</v>
      </c>
      <c s="6" r="C139" t="n">
        <v>0</v>
      </c>
    </row>
    <row r="140" spans="1:5">
      <c s="4" r="A140" t="s">
        <v>89</v>
      </c>
      <c s="6" r="B140" t="n">
        <v>0</v>
      </c>
      <c s="6" r="C140" t="n">
        <v>0</v>
      </c>
    </row>
    <row r="141" spans="1:5">
      <c s="4" r="A141" t="s">
        <v>90</v>
      </c>
      <c s="6" r="B141" t="n">
        <v>0</v>
      </c>
      <c s="6" r="C141" t="n">
        <v>0</v>
      </c>
    </row>
    <row r="142" spans="1:5">
      <c s="4" r="A142" t="s">
        <v>91</v>
      </c>
      <c s="6" r="B142" t="n">
        <v>-5143597</v>
      </c>
      <c s="6" r="C142" t="n">
        <v>-4923093</v>
      </c>
    </row>
    <row r="143" spans="1:5">
      <c s="3" r="A143" t="s">
        <v>92</v>
      </c>
    </row>
    <row r="144" spans="1:5">
      <c s="4" r="A144" t="s">
        <v>93</v>
      </c>
      <c s="6" r="B144" t="n">
        <v>0</v>
      </c>
      <c s="6" r="C144" t="n">
        <v>0</v>
      </c>
    </row>
    <row r="145" spans="1:5">
      <c s="4" r="A145" t="s">
        <v>94</v>
      </c>
      <c s="6" r="B145" t="n">
        <v>-4491</v>
      </c>
      <c s="6" r="C145" t="n">
        <v>-4635</v>
      </c>
    </row>
    <row r="146" spans="1:5">
      <c s="4" r="A146" t="s">
        <v>95</v>
      </c>
      <c s="6" r="B146" t="n">
        <v>0</v>
      </c>
      <c s="6" r="C146" t="n">
        <v>0</v>
      </c>
    </row>
    <row r="147" spans="1:5">
      <c s="4" r="A147" t="s">
        <v>1309</v>
      </c>
      <c s="6" r="B147" t="n">
        <v>-57524</v>
      </c>
      <c s="6" r="C147" t="n">
        <v>-95800</v>
      </c>
    </row>
    <row r="148" spans="1:5">
      <c s="4" r="A148" t="s">
        <v>96</v>
      </c>
      <c s="6" r="B148" t="n">
        <v>0</v>
      </c>
      <c s="6" r="C148" t="n">
        <v>0</v>
      </c>
    </row>
    <row r="149" spans="1:5">
      <c s="4" r="A149" t="s">
        <v>97</v>
      </c>
      <c s="6" r="C149" t="n">
        <v>0</v>
      </c>
    </row>
    <row r="150" spans="1:5">
      <c s="4" r="A150" t="s">
        <v>98</v>
      </c>
      <c s="6" r="B150" t="n">
        <v>-62015</v>
      </c>
      <c s="6" r="C150" t="n">
        <v>-100435</v>
      </c>
    </row>
    <row r="151" spans="1:5">
      <c s="4" r="A151" t="s">
        <v>99</v>
      </c>
      <c s="6" r="B151" t="n">
        <v>0</v>
      </c>
      <c s="6" r="C151" t="n">
        <v>0</v>
      </c>
    </row>
    <row r="152" spans="1:5">
      <c s="4" r="A152" t="s">
        <v>100</v>
      </c>
      <c s="6" r="B152" t="n">
        <v>0</v>
      </c>
      <c s="6" r="C152" t="n">
        <v>0</v>
      </c>
    </row>
    <row r="153" spans="1:5">
      <c s="4" r="A153" t="s">
        <v>1310</v>
      </c>
      <c s="6" r="B153" t="n">
        <v>-3182076</v>
      </c>
      <c s="6" r="C153" t="n">
        <v>-2919253</v>
      </c>
    </row>
    <row r="154" spans="1:5">
      <c s="4" r="A154" t="s">
        <v>107</v>
      </c>
      <c s="6" r="B154" t="n">
        <v>-1899506</v>
      </c>
      <c s="6" r="C154" t="n">
        <v>-1903405</v>
      </c>
    </row>
    <row r="155" spans="1:5">
      <c s="4" r="A155" t="s">
        <v>108</v>
      </c>
      <c s="7" r="B155" t="n">
        <v>-5143597</v>
      </c>
      <c s="7" r="C155" t="n">
        <v>-4923093</v>
      </c>
    </row>
    <row r="156" spans="1:5">
      <c s="4" r="A156" t="s">
        <v>636</v>
      </c>
    </row>
    <row r="157" spans="1:5">
      <c s="3" r="A157" t="s">
        <v>1295</v>
      </c>
    </row>
    <row r="158" spans="1:5">
      <c s="4" r="A158" t="s">
        <v>642</v>
      </c>
      <c s="4" r="B158" t="s">
        <v>643</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11</v>
      </c>
      <c s="2" r="B1" t="s">
        <v>1</v>
      </c>
    </row>
    <row r="2" spans="1:4">
      <c s="2" r="B2" t="s">
        <v>2</v>
      </c>
      <c s="2" r="C2" t="s">
        <v>32</v>
      </c>
      <c s="2" r="D2" t="s">
        <v>33</v>
      </c>
    </row>
    <row r="3" spans="1:4">
      <c s="3" r="A3" t="s">
        <v>1295</v>
      </c>
    </row>
    <row r="4" spans="1:4">
      <c s="4" r="A4" t="s">
        <v>1312</v>
      </c>
      <c s="7" r="B4" t="n">
        <v>-5378</v>
      </c>
      <c s="7" r="C4" t="n">
        <v>8892</v>
      </c>
      <c s="7" r="D4" t="n">
        <v>10054</v>
      </c>
    </row>
    <row r="5" spans="1:4">
      <c s="3" r="A5" t="s">
        <v>137</v>
      </c>
    </row>
    <row r="6" spans="1:4">
      <c s="4" r="A6" t="s">
        <v>138</v>
      </c>
      <c s="6" r="B6" t="n">
        <v>-7522</v>
      </c>
      <c s="6" r="C6" t="n">
        <v>-12327</v>
      </c>
      <c s="6" r="D6" t="n">
        <v>-14158</v>
      </c>
    </row>
    <row r="7" spans="1:4">
      <c s="4" r="A7" t="s">
        <v>139</v>
      </c>
      <c s="6" r="B7" t="n">
        <v>23117</v>
      </c>
      <c s="6" r="C7" t="n">
        <v>2521</v>
      </c>
      <c s="6" r="D7" t="n">
        <v>885</v>
      </c>
    </row>
    <row r="8" spans="1:4">
      <c s="4" r="A8" t="s">
        <v>140</v>
      </c>
      <c s="6" r="B8" t="n">
        <v>13700</v>
      </c>
      <c s="6" r="C8" t="n">
        <v>21870</v>
      </c>
      <c s="6" r="D8" t="n">
        <v>187552</v>
      </c>
    </row>
    <row r="9" spans="1:4">
      <c s="4" r="A9" t="s">
        <v>1313</v>
      </c>
      <c s="6" r="B9" t="n">
        <v>15003</v>
      </c>
      <c s="6" r="C9" t="n">
        <v>20949</v>
      </c>
      <c s="6" r="D9" t="n">
        <v>1001</v>
      </c>
    </row>
    <row r="10" spans="1:4">
      <c s="4" r="A10" t="s">
        <v>142</v>
      </c>
      <c s="6" r="B10" t="n">
        <v>78</v>
      </c>
      <c s="6" r="C10" t="n">
        <v>569</v>
      </c>
      <c s="6" r="D10" t="n">
        <v>65</v>
      </c>
    </row>
    <row r="11" spans="1:4">
      <c s="4" r="A11" t="s">
        <v>143</v>
      </c>
      <c s="6" r="B11" t="n">
        <v>44376</v>
      </c>
      <c s="6" r="C11" t="n">
        <v>33582</v>
      </c>
      <c s="6" r="D11" t="n">
        <v>175345</v>
      </c>
    </row>
    <row r="12" spans="1:4">
      <c s="3" r="A12" t="s">
        <v>144</v>
      </c>
    </row>
    <row r="13" spans="1:4">
      <c s="4" r="A13" t="s">
        <v>145</v>
      </c>
      <c s="6" r="B13" t="n">
        <v>219603</v>
      </c>
      <c s="6" r="C13" t="n">
        <v>255658</v>
      </c>
      <c s="6" r="D13" t="n">
        <v>352455</v>
      </c>
    </row>
    <row r="14" spans="1:4">
      <c s="4" r="A14" t="s">
        <v>146</v>
      </c>
      <c s="6" r="B14" t="n">
        <v>-232808</v>
      </c>
      <c s="6" r="C14" t="n">
        <v>-286712</v>
      </c>
      <c s="6" r="D14" t="n">
        <v>-545874</v>
      </c>
    </row>
    <row r="15" spans="1:4">
      <c s="4" r="A15" t="s">
        <v>147</v>
      </c>
      <c s="6" r="B15" t="n">
        <v>2402</v>
      </c>
      <c s="6" r="C15" t="n">
        <v>480</v>
      </c>
      <c s="6" r="D15" t="n">
        <v>512</v>
      </c>
    </row>
    <row r="16" spans="1:4">
      <c s="4" r="A16" t="s">
        <v>1314</v>
      </c>
      <c s="6" r="B16" t="n">
        <v>-1954</v>
      </c>
      <c s="6" r="C16" t="n">
        <v>0</v>
      </c>
      <c s="6" r="D16" t="n">
        <v>0</v>
      </c>
    </row>
    <row r="17" spans="1:4">
      <c s="4" r="A17" t="s">
        <v>149</v>
      </c>
      <c s="6" r="B17" t="n">
        <v>-1589</v>
      </c>
      <c s="6" r="C17" t="n">
        <v>-1584</v>
      </c>
      <c s="6" r="D17" t="n">
        <v>-1581</v>
      </c>
    </row>
    <row r="18" spans="1:4">
      <c s="4" r="A18" t="s">
        <v>150</v>
      </c>
      <c s="6" r="B18" t="n">
        <v>-14346</v>
      </c>
      <c s="6" r="C18" t="n">
        <v>-32158</v>
      </c>
      <c s="6" r="D18" t="n">
        <v>-194488</v>
      </c>
    </row>
    <row r="19" spans="1:4">
      <c s="4" r="A19" t="s">
        <v>151</v>
      </c>
      <c s="6" r="B19" t="n">
        <v>-3528</v>
      </c>
      <c s="6" r="C19" t="n">
        <v>-1170</v>
      </c>
      <c s="6" r="D19" t="n">
        <v>83</v>
      </c>
    </row>
    <row r="20" spans="1:4">
      <c s="4" r="A20" t="s">
        <v>152</v>
      </c>
      <c s="6" r="B20" t="n">
        <v>21124</v>
      </c>
      <c s="6" r="C20" t="n">
        <v>9146</v>
      </c>
      <c s="6" r="D20" t="n">
        <v>-9006</v>
      </c>
    </row>
    <row r="21" spans="1:4">
      <c s="4" r="A21" t="s">
        <v>153</v>
      </c>
      <c s="6" r="B21" t="n">
        <v>38931</v>
      </c>
      <c s="6" r="C21" t="n">
        <v>29785</v>
      </c>
      <c s="6" r="D21" t="n">
        <v>38791</v>
      </c>
    </row>
    <row r="22" spans="1:4">
      <c s="4" r="A22" t="s">
        <v>154</v>
      </c>
      <c s="6" r="B22" t="n">
        <v>60055</v>
      </c>
      <c s="6" r="C22" t="n">
        <v>38931</v>
      </c>
      <c s="6" r="D22" t="n">
        <v>29785</v>
      </c>
    </row>
    <row r="23" spans="1:4">
      <c s="4" r="A23" t="s">
        <v>1301</v>
      </c>
    </row>
    <row r="24" spans="1:4">
      <c s="3" r="A24" t="s">
        <v>1295</v>
      </c>
    </row>
    <row r="25" spans="1:4">
      <c s="4" r="A25" t="s">
        <v>1312</v>
      </c>
      <c s="6" r="B25" t="n">
        <v>-26382</v>
      </c>
      <c s="6" r="C25" t="n">
        <v>-34135</v>
      </c>
      <c s="6" r="D25" t="n">
        <v>11566</v>
      </c>
    </row>
    <row r="26" spans="1:4">
      <c s="3" r="A26" t="s">
        <v>137</v>
      </c>
    </row>
    <row r="27" spans="1:4">
      <c s="4" r="A27" t="s">
        <v>138</v>
      </c>
      <c s="6" r="B27" t="n">
        <v>-464</v>
      </c>
      <c s="6" r="C27" t="n">
        <v>-2256</v>
      </c>
      <c s="6" r="D27" t="n">
        <v>-3601</v>
      </c>
    </row>
    <row r="28" spans="1:4">
      <c s="4" r="A28" t="s">
        <v>139</v>
      </c>
      <c s="6" r="B28" t="n">
        <v>23040</v>
      </c>
      <c s="6" r="C28" t="n">
        <v>0</v>
      </c>
      <c s="6" r="D28" t="n">
        <v>4</v>
      </c>
    </row>
    <row r="29" spans="1:4">
      <c s="4" r="A29" t="s">
        <v>140</v>
      </c>
      <c s="6" r="B29" t="n">
        <v>0</v>
      </c>
      <c s="6" r="C29" t="n">
        <v>0</v>
      </c>
      <c s="6" r="D29" t="n">
        <v>0</v>
      </c>
    </row>
    <row r="30" spans="1:4">
      <c s="4" r="A30" t="s">
        <v>1313</v>
      </c>
      <c s="6" r="B30" t="n">
        <v>14488</v>
      </c>
      <c s="6" r="C30" t="n">
        <v>20926</v>
      </c>
      <c s="6" r="D30" t="n">
        <v>833</v>
      </c>
    </row>
    <row r="31" spans="1:4">
      <c s="4" r="A31" t="s">
        <v>142</v>
      </c>
      <c s="6" r="B31" t="n">
        <v>0</v>
      </c>
      <c s="6" r="C31" t="n">
        <v>44420</v>
      </c>
      <c s="6" r="D31" t="n">
        <v>181195</v>
      </c>
    </row>
    <row r="32" spans="1:4">
      <c s="4" r="A32" t="s">
        <v>143</v>
      </c>
      <c s="6" r="B32" t="n">
        <v>37064</v>
      </c>
      <c s="6" r="C32" t="n">
        <v>63090</v>
      </c>
      <c s="6" r="D32" t="n">
        <v>178431</v>
      </c>
    </row>
    <row r="33" spans="1:4">
      <c s="3" r="A33" t="s">
        <v>144</v>
      </c>
    </row>
    <row r="34" spans="1:4">
      <c s="4" r="A34" t="s">
        <v>145</v>
      </c>
      <c s="6" r="B34" t="n">
        <v>214755</v>
      </c>
      <c s="6" r="C34" t="n">
        <v>255658</v>
      </c>
      <c s="6" r="D34" t="n">
        <v>323187</v>
      </c>
    </row>
    <row r="35" spans="1:4">
      <c s="4" r="A35" t="s">
        <v>146</v>
      </c>
      <c s="6" r="B35" t="n">
        <v>-217589</v>
      </c>
      <c s="6" r="C35" t="n">
        <v>-277570</v>
      </c>
      <c s="6" r="D35" t="n">
        <v>-516488</v>
      </c>
    </row>
    <row r="36" spans="1:4">
      <c s="4" r="A36" t="s">
        <v>147</v>
      </c>
      <c s="6" r="B36" t="n">
        <v>2402</v>
      </c>
      <c s="6" r="C36" t="n">
        <v>480</v>
      </c>
      <c s="6" r="D36" t="n">
        <v>512</v>
      </c>
    </row>
    <row r="37" spans="1:4">
      <c s="4" r="A37" t="s">
        <v>1314</v>
      </c>
      <c s="6" r="B37" t="n">
        <v>-1954</v>
      </c>
    </row>
    <row r="38" spans="1:4">
      <c s="4" r="A38" t="s">
        <v>149</v>
      </c>
      <c s="6" r="B38" t="n">
        <v>-1589</v>
      </c>
      <c s="6" r="C38" t="n">
        <v>-1584</v>
      </c>
      <c s="6" r="D38" t="n">
        <v>-1581</v>
      </c>
    </row>
    <row r="39" spans="1:4">
      <c s="4" r="A39" t="s">
        <v>150</v>
      </c>
      <c s="6" r="B39" t="n">
        <v>-3975</v>
      </c>
      <c s="6" r="C39" t="n">
        <v>-23016</v>
      </c>
      <c s="6" r="D39" t="n">
        <v>-194370</v>
      </c>
    </row>
    <row r="40" spans="1:4">
      <c s="4" r="A40" t="s">
        <v>151</v>
      </c>
      <c s="6" r="B40" t="n">
        <v>0</v>
      </c>
      <c s="6" r="C40" t="n">
        <v>0</v>
      </c>
      <c s="6" r="D40" t="n">
        <v>0</v>
      </c>
    </row>
    <row r="41" spans="1:4">
      <c s="4" r="A41" t="s">
        <v>152</v>
      </c>
      <c s="6" r="B41" t="n">
        <v>6707</v>
      </c>
      <c s="6" r="C41" t="n">
        <v>5939</v>
      </c>
      <c s="6" r="D41" t="n">
        <v>-4373</v>
      </c>
    </row>
    <row r="42" spans="1:4">
      <c s="4" r="A42" t="s">
        <v>153</v>
      </c>
      <c s="6" r="B42" t="n">
        <v>7340</v>
      </c>
      <c s="6" r="C42" t="n">
        <v>1401</v>
      </c>
      <c s="6" r="D42" t="n">
        <v>5774</v>
      </c>
    </row>
    <row r="43" spans="1:4">
      <c s="4" r="A43" t="s">
        <v>154</v>
      </c>
      <c s="6" r="B43" t="n">
        <v>14047</v>
      </c>
      <c s="6" r="C43" t="n">
        <v>7340</v>
      </c>
      <c s="6" r="D43" t="n">
        <v>1401</v>
      </c>
    </row>
    <row r="44" spans="1:4">
      <c s="4" r="A44" t="s">
        <v>1302</v>
      </c>
    </row>
    <row r="45" spans="1:4">
      <c s="3" r="A45" t="s">
        <v>1295</v>
      </c>
    </row>
    <row r="46" spans="1:4">
      <c s="4" r="A46" t="s">
        <v>1312</v>
      </c>
      <c s="6" r="B46" t="n">
        <v>2125</v>
      </c>
      <c s="6" r="C46" t="n">
        <v>-511</v>
      </c>
      <c s="6" r="D46" t="n">
        <v>-68792</v>
      </c>
    </row>
    <row r="47" spans="1:4">
      <c s="3" r="A47" t="s">
        <v>137</v>
      </c>
    </row>
    <row r="48" spans="1:4">
      <c s="4" r="A48" t="s">
        <v>138</v>
      </c>
      <c s="6" r="B48" t="n">
        <v>-704</v>
      </c>
      <c s="6" r="C48" t="n">
        <v>-1811</v>
      </c>
      <c s="6" r="D48" t="n">
        <v>-4020</v>
      </c>
    </row>
    <row r="49" spans="1:4">
      <c s="4" r="A49" t="s">
        <v>139</v>
      </c>
      <c s="6" r="B49" t="n">
        <v>52</v>
      </c>
      <c s="6" r="C49" t="n">
        <v>0</v>
      </c>
      <c s="6" r="D49" t="n">
        <v>13</v>
      </c>
    </row>
    <row r="50" spans="1:4">
      <c s="4" r="A50" t="s">
        <v>140</v>
      </c>
      <c s="6" r="B50" t="n">
        <v>13700</v>
      </c>
      <c s="6" r="C50" t="n">
        <v>21870</v>
      </c>
      <c s="6" r="D50" t="n">
        <v>187552</v>
      </c>
    </row>
    <row r="51" spans="1:4">
      <c s="4" r="A51" t="s">
        <v>1313</v>
      </c>
      <c s="6" r="B51" t="n">
        <v>0</v>
      </c>
      <c s="6" r="C51" t="n">
        <v>0</v>
      </c>
      <c s="6" r="D51" t="n">
        <v>0</v>
      </c>
    </row>
    <row r="52" spans="1:4">
      <c s="4" r="A52" t="s">
        <v>142</v>
      </c>
      <c s="6" r="B52" t="n">
        <v>5</v>
      </c>
      <c s="6" r="C52" t="n">
        <v>-14393</v>
      </c>
      <c s="6" r="D52" t="n">
        <v>-113067</v>
      </c>
    </row>
    <row r="53" spans="1:4">
      <c s="4" r="A53" t="s">
        <v>143</v>
      </c>
      <c s="6" r="B53" t="n">
        <v>13053</v>
      </c>
      <c s="6" r="C53" t="n">
        <v>5666</v>
      </c>
      <c s="6" r="D53" t="n">
        <v>70478</v>
      </c>
    </row>
    <row r="54" spans="1:4">
      <c s="3" r="A54" t="s">
        <v>144</v>
      </c>
    </row>
    <row r="55" spans="1:4">
      <c s="4" r="A55" t="s">
        <v>145</v>
      </c>
      <c s="6" r="B55" t="n">
        <v>0</v>
      </c>
      <c s="6" r="C55" t="n">
        <v>0</v>
      </c>
      <c s="6" r="D55" t="n">
        <v>0</v>
      </c>
    </row>
    <row r="56" spans="1:4">
      <c s="4" r="A56" t="s">
        <v>146</v>
      </c>
      <c s="6" r="B56" t="n">
        <v>-15219</v>
      </c>
      <c s="6" r="C56" t="n">
        <v>-5113</v>
      </c>
      <c s="6" r="D56" t="n">
        <v>-2391</v>
      </c>
    </row>
    <row r="57" spans="1:4">
      <c s="4" r="A57" t="s">
        <v>147</v>
      </c>
      <c s="6" r="B57" t="n">
        <v>0</v>
      </c>
      <c s="6" r="C57" t="n">
        <v>0</v>
      </c>
      <c s="6" r="D57" t="n">
        <v>0</v>
      </c>
    </row>
    <row r="58" spans="1:4">
      <c s="4" r="A58" t="s">
        <v>1314</v>
      </c>
      <c s="6" r="B58" t="n">
        <v>0</v>
      </c>
    </row>
    <row r="59" spans="1:4">
      <c s="4" r="A59" t="s">
        <v>149</v>
      </c>
      <c s="6" r="B59" t="n">
        <v>0</v>
      </c>
      <c s="6" r="C59" t="n">
        <v>0</v>
      </c>
      <c s="6" r="D59" t="n">
        <v>0</v>
      </c>
    </row>
    <row r="60" spans="1:4">
      <c s="4" r="A60" t="s">
        <v>150</v>
      </c>
      <c s="6" r="B60" t="n">
        <v>-15219</v>
      </c>
      <c s="6" r="C60" t="n">
        <v>-5113</v>
      </c>
      <c s="6" r="D60" t="n">
        <v>-2391</v>
      </c>
    </row>
    <row r="61" spans="1:4">
      <c s="4" r="A61" t="s">
        <v>151</v>
      </c>
      <c s="6" r="B61" t="n">
        <v>0</v>
      </c>
      <c s="6" r="C61" t="n">
        <v>0</v>
      </c>
      <c s="6" r="D61" t="n">
        <v>0</v>
      </c>
    </row>
    <row r="62" spans="1:4">
      <c s="4" r="A62" t="s">
        <v>152</v>
      </c>
      <c s="6" r="B62" t="n">
        <v>-41</v>
      </c>
      <c s="6" r="C62" t="n">
        <v>42</v>
      </c>
      <c s="6" r="D62" t="n">
        <v>-705</v>
      </c>
    </row>
    <row r="63" spans="1:4">
      <c s="4" r="A63" t="s">
        <v>153</v>
      </c>
      <c s="6" r="B63" t="n">
        <v>355</v>
      </c>
      <c s="6" r="C63" t="n">
        <v>313</v>
      </c>
      <c s="6" r="D63" t="n">
        <v>1018</v>
      </c>
    </row>
    <row r="64" spans="1:4">
      <c s="4" r="A64" t="s">
        <v>154</v>
      </c>
      <c s="6" r="B64" t="n">
        <v>314</v>
      </c>
      <c s="6" r="C64" t="n">
        <v>355</v>
      </c>
      <c s="6" r="D64" t="n">
        <v>313</v>
      </c>
    </row>
    <row r="65" spans="1:4">
      <c s="4" r="A65" t="s">
        <v>1303</v>
      </c>
    </row>
    <row r="66" spans="1:4">
      <c s="3" r="A66" t="s">
        <v>1295</v>
      </c>
    </row>
    <row r="67" spans="1:4">
      <c s="4" r="A67" t="s">
        <v>1312</v>
      </c>
      <c s="6" r="B67" t="n">
        <v>18774</v>
      </c>
      <c s="6" r="C67" t="n">
        <v>14105</v>
      </c>
      <c s="6" r="D67" t="n">
        <v>1891</v>
      </c>
    </row>
    <row r="68" spans="1:4">
      <c s="3" r="A68" t="s">
        <v>137</v>
      </c>
    </row>
    <row r="69" spans="1:4">
      <c s="4" r="A69" t="s">
        <v>138</v>
      </c>
      <c s="6" r="B69" t="n">
        <v>-6354</v>
      </c>
      <c s="6" r="C69" t="n">
        <v>-8260</v>
      </c>
      <c s="6" r="D69" t="n">
        <v>-6537</v>
      </c>
    </row>
    <row r="70" spans="1:4">
      <c s="4" r="A70" t="s">
        <v>139</v>
      </c>
      <c s="6" r="B70" t="n">
        <v>25</v>
      </c>
      <c s="6" r="C70" t="n">
        <v>2521</v>
      </c>
      <c s="6" r="D70" t="n">
        <v>868</v>
      </c>
    </row>
    <row r="71" spans="1:4">
      <c s="4" r="A71" t="s">
        <v>140</v>
      </c>
      <c s="6" r="B71" t="n">
        <v>0</v>
      </c>
      <c s="6" r="C71" t="n">
        <v>0</v>
      </c>
      <c s="6" r="D71" t="n">
        <v>0</v>
      </c>
    </row>
    <row r="72" spans="1:4">
      <c s="4" r="A72" t="s">
        <v>1313</v>
      </c>
      <c s="6" r="B72" t="n">
        <v>515</v>
      </c>
      <c s="6" r="C72" t="n">
        <v>23</v>
      </c>
      <c s="6" r="D72" t="n">
        <v>168</v>
      </c>
    </row>
    <row r="73" spans="1:4">
      <c s="4" r="A73" t="s">
        <v>142</v>
      </c>
      <c s="6" r="B73" t="n">
        <v>178</v>
      </c>
      <c s="6" r="C73" t="n">
        <v>-25</v>
      </c>
      <c s="6" r="D73" t="n">
        <v>20</v>
      </c>
    </row>
    <row r="74" spans="1:4">
      <c s="4" r="A74" t="s">
        <v>143</v>
      </c>
      <c s="6" r="B74" t="n">
        <v>-5636</v>
      </c>
      <c s="6" r="C74" t="n">
        <v>-5741</v>
      </c>
      <c s="6" r="D74" t="n">
        <v>-5481</v>
      </c>
    </row>
    <row r="75" spans="1:4">
      <c s="3" r="A75" t="s">
        <v>144</v>
      </c>
    </row>
    <row r="76" spans="1:4">
      <c s="4" r="A76" t="s">
        <v>145</v>
      </c>
      <c s="6" r="B76" t="n">
        <v>4848</v>
      </c>
      <c s="6" r="C76" t="n">
        <v>0</v>
      </c>
      <c s="6" r="D76" t="n">
        <v>29268</v>
      </c>
    </row>
    <row r="77" spans="1:4">
      <c s="4" r="A77" t="s">
        <v>146</v>
      </c>
      <c s="6" r="B77" t="n">
        <v>0</v>
      </c>
      <c s="6" r="C77" t="n">
        <v>-4029</v>
      </c>
      <c s="6" r="D77" t="n">
        <v>-26995</v>
      </c>
    </row>
    <row r="78" spans="1:4">
      <c s="4" r="A78" t="s">
        <v>147</v>
      </c>
      <c s="6" r="B78" t="n">
        <v>0</v>
      </c>
      <c s="6" r="C78" t="n">
        <v>0</v>
      </c>
      <c s="6" r="D78" t="n">
        <v>0</v>
      </c>
    </row>
    <row r="79" spans="1:4">
      <c s="4" r="A79" t="s">
        <v>1314</v>
      </c>
      <c s="6" r="B79" t="n">
        <v>0</v>
      </c>
    </row>
    <row r="80" spans="1:4">
      <c s="4" r="A80" t="s">
        <v>149</v>
      </c>
      <c s="6" r="B80" t="n">
        <v>0</v>
      </c>
      <c s="6" r="C80" t="n">
        <v>0</v>
      </c>
      <c s="6" r="D80" t="n">
        <v>-2694</v>
      </c>
    </row>
    <row r="81" spans="1:4">
      <c s="4" r="A81" t="s">
        <v>150</v>
      </c>
      <c s="6" r="B81" t="n">
        <v>4848</v>
      </c>
      <c s="6" r="C81" t="n">
        <v>-4029</v>
      </c>
      <c s="6" r="D81" t="n">
        <v>-421</v>
      </c>
    </row>
    <row r="82" spans="1:4">
      <c s="4" r="A82" t="s">
        <v>151</v>
      </c>
      <c s="6" r="B82" t="n">
        <v>-3528</v>
      </c>
      <c s="6" r="C82" t="n">
        <v>-1170</v>
      </c>
      <c s="6" r="D82" t="n">
        <v>83</v>
      </c>
    </row>
    <row r="83" spans="1:4">
      <c s="4" r="A83" t="s">
        <v>152</v>
      </c>
      <c s="6" r="B83" t="n">
        <v>14458</v>
      </c>
      <c s="6" r="C83" t="n">
        <v>3165</v>
      </c>
      <c s="6" r="D83" t="n">
        <v>-3928</v>
      </c>
    </row>
    <row r="84" spans="1:4">
      <c s="4" r="A84" t="s">
        <v>153</v>
      </c>
      <c s="6" r="B84" t="n">
        <v>31236</v>
      </c>
      <c s="6" r="C84" t="n">
        <v>28071</v>
      </c>
      <c s="6" r="D84" t="n">
        <v>31999</v>
      </c>
    </row>
    <row r="85" spans="1:4">
      <c s="4" r="A85" t="s">
        <v>154</v>
      </c>
      <c s="6" r="B85" t="n">
        <v>45694</v>
      </c>
      <c s="6" r="C85" t="n">
        <v>31236</v>
      </c>
      <c s="6" r="D85" t="n">
        <v>28071</v>
      </c>
    </row>
    <row r="86" spans="1:4">
      <c s="4" r="A86" t="s">
        <v>1304</v>
      </c>
    </row>
    <row r="87" spans="1:4">
      <c s="3" r="A87" t="s">
        <v>1295</v>
      </c>
    </row>
    <row r="88" spans="1:4">
      <c s="4" r="A88" t="s">
        <v>1312</v>
      </c>
      <c s="6" r="B88" t="n">
        <v>105</v>
      </c>
      <c s="6" r="C88" t="n">
        <v>29433</v>
      </c>
      <c s="6" r="D88" t="n">
        <v>65389</v>
      </c>
    </row>
    <row r="89" spans="1:4">
      <c s="3" r="A89" t="s">
        <v>137</v>
      </c>
    </row>
    <row r="90" spans="1:4">
      <c s="4" r="A90" t="s">
        <v>138</v>
      </c>
      <c s="6" r="B90" t="n">
        <v>0</v>
      </c>
      <c s="6" r="C90" t="n">
        <v>0</v>
      </c>
      <c s="6" r="D90" t="n">
        <v>0</v>
      </c>
    </row>
    <row r="91" spans="1:4">
      <c s="4" r="A91" t="s">
        <v>139</v>
      </c>
      <c s="6" r="B91" t="n">
        <v>0</v>
      </c>
      <c s="6" r="C91" t="n">
        <v>0</v>
      </c>
      <c s="6" r="D91" t="n">
        <v>0</v>
      </c>
    </row>
    <row r="92" spans="1:4">
      <c s="4" r="A92" t="s">
        <v>140</v>
      </c>
      <c s="6" r="B92" t="n">
        <v>0</v>
      </c>
      <c s="6" r="C92" t="n">
        <v>0</v>
      </c>
      <c s="6" r="D92" t="n">
        <v>0</v>
      </c>
    </row>
    <row r="93" spans="1:4">
      <c s="4" r="A93" t="s">
        <v>1313</v>
      </c>
      <c s="6" r="B93" t="n">
        <v>0</v>
      </c>
      <c s="6" r="C93" t="n">
        <v>0</v>
      </c>
      <c s="6" r="D93" t="n">
        <v>0</v>
      </c>
    </row>
    <row r="94" spans="1:4">
      <c s="4" r="A94" t="s">
        <v>142</v>
      </c>
      <c s="6" r="B94" t="n">
        <v>-105</v>
      </c>
      <c s="6" r="C94" t="n">
        <v>-29433</v>
      </c>
      <c s="6" r="D94" t="n">
        <v>-68083</v>
      </c>
    </row>
    <row r="95" spans="1:4">
      <c s="4" r="A95" t="s">
        <v>143</v>
      </c>
      <c s="6" r="B95" t="n">
        <v>-105</v>
      </c>
      <c s="6" r="C95" t="n">
        <v>-29433</v>
      </c>
      <c s="6" r="D95" t="n">
        <v>-68083</v>
      </c>
    </row>
    <row r="96" spans="1:4">
      <c s="3" r="A96" t="s">
        <v>144</v>
      </c>
    </row>
    <row r="97" spans="1:4">
      <c s="4" r="A97" t="s">
        <v>145</v>
      </c>
      <c s="6" r="B97" t="n">
        <v>0</v>
      </c>
      <c s="6" r="C97" t="n">
        <v>0</v>
      </c>
      <c s="6" r="D97" t="n">
        <v>0</v>
      </c>
    </row>
    <row r="98" spans="1:4">
      <c s="4" r="A98" t="s">
        <v>146</v>
      </c>
      <c s="6" r="B98" t="n">
        <v>0</v>
      </c>
      <c s="6" r="C98" t="n">
        <v>0</v>
      </c>
      <c s="6" r="D98" t="n">
        <v>0</v>
      </c>
    </row>
    <row r="99" spans="1:4">
      <c s="4" r="A99" t="s">
        <v>147</v>
      </c>
      <c s="6" r="B99" t="n">
        <v>0</v>
      </c>
      <c s="6" r="C99" t="n">
        <v>0</v>
      </c>
      <c s="6" r="D99" t="n">
        <v>0</v>
      </c>
    </row>
    <row r="100" spans="1:4">
      <c s="4" r="A100" t="s">
        <v>1314</v>
      </c>
      <c s="6" r="B100" t="n">
        <v>0</v>
      </c>
    </row>
    <row r="101" spans="1:4">
      <c s="4" r="A101" t="s">
        <v>149</v>
      </c>
      <c s="6" r="B101" t="n">
        <v>0</v>
      </c>
      <c s="6" r="C101" t="n">
        <v>0</v>
      </c>
      <c s="6" r="D101" t="n">
        <v>2694</v>
      </c>
    </row>
    <row r="102" spans="1:4">
      <c s="4" r="A102" t="s">
        <v>150</v>
      </c>
      <c s="6" r="B102" t="n">
        <v>0</v>
      </c>
      <c s="6" r="C102" t="n">
        <v>0</v>
      </c>
      <c s="6" r="D102" t="n">
        <v>2694</v>
      </c>
    </row>
    <row r="103" spans="1:4">
      <c s="4" r="A103" t="s">
        <v>151</v>
      </c>
      <c s="6" r="B103" t="n">
        <v>0</v>
      </c>
      <c s="6" r="C103" t="n">
        <v>0</v>
      </c>
      <c s="6" r="D103" t="n">
        <v>0</v>
      </c>
    </row>
    <row r="104" spans="1:4">
      <c s="4" r="A104" t="s">
        <v>152</v>
      </c>
      <c s="6" r="B104" t="n">
        <v>0</v>
      </c>
      <c s="6" r="C104" t="n">
        <v>0</v>
      </c>
      <c s="6" r="D104" t="n">
        <v>0</v>
      </c>
    </row>
    <row r="105" spans="1:4">
      <c s="4" r="A105" t="s">
        <v>153</v>
      </c>
      <c s="6" r="B105" t="n">
        <v>0</v>
      </c>
      <c s="6" r="C105" t="n">
        <v>0</v>
      </c>
      <c s="6" r="D105" t="n">
        <v>0</v>
      </c>
    </row>
    <row r="106" spans="1:4">
      <c s="4" r="A106" t="s">
        <v>154</v>
      </c>
      <c s="7" r="B106" t="n">
        <v>0</v>
      </c>
      <c s="7" r="C106" t="n">
        <v>0</v>
      </c>
      <c s="7" r="D10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1315</v>
      </c>
      <c s="2" r="B1" t="s">
        <v>426</v>
      </c>
      <c s="2" r="J1" t="s">
        <v>1</v>
      </c>
    </row>
    <row r="2" spans="1:15">
      <c s="2" r="B2" t="s">
        <v>2</v>
      </c>
      <c s="2" r="C2" t="s">
        <v>458</v>
      </c>
      <c s="2" r="D2" t="s">
        <v>4</v>
      </c>
      <c s="2" r="E2" t="s">
        <v>949</v>
      </c>
      <c s="2" r="F2" t="s">
        <v>32</v>
      </c>
      <c s="2" r="G2" t="s">
        <v>427</v>
      </c>
      <c s="2" r="H2" t="s">
        <v>950</v>
      </c>
      <c s="2" r="I2" t="s">
        <v>951</v>
      </c>
      <c s="2" r="J2" t="s">
        <v>2</v>
      </c>
      <c s="2" r="L2" t="s">
        <v>32</v>
      </c>
      <c s="2" r="N2" t="s">
        <v>33</v>
      </c>
    </row>
    <row r="3" spans="1:15">
      <c s="3" r="A3" t="s">
        <v>255</v>
      </c>
    </row>
    <row r="4" spans="1:15">
      <c s="4" r="A4" t="s">
        <v>35</v>
      </c>
      <c s="7" r="B4" t="n">
        <v>283265</v>
      </c>
      <c s="7" r="C4" t="n">
        <v>283776</v>
      </c>
      <c s="7" r="D4" t="n">
        <v>286273</v>
      </c>
      <c s="7" r="E4" t="n">
        <v>289024</v>
      </c>
      <c s="7" r="F4" t="n">
        <v>318199</v>
      </c>
      <c s="7" r="G4" t="n">
        <v>320520</v>
      </c>
      <c s="7" r="H4" t="n">
        <v>326943</v>
      </c>
      <c s="7" r="I4" t="n">
        <v>304501</v>
      </c>
      <c s="7" r="J4" t="n">
        <v>1142338</v>
      </c>
      <c s="7" r="L4" t="n">
        <v>1270163</v>
      </c>
      <c s="7" r="N4" t="n">
        <v>1334505</v>
      </c>
    </row>
    <row r="5" spans="1:15">
      <c s="4" r="A5" t="s">
        <v>1316</v>
      </c>
      <c s="6" r="B5" t="n">
        <v>80803</v>
      </c>
      <c s="6" r="C5" t="n">
        <v>77639</v>
      </c>
      <c s="6" r="D5" t="n">
        <v>77287</v>
      </c>
      <c s="6" r="E5" t="n">
        <v>77095</v>
      </c>
      <c s="6" r="F5" t="n">
        <v>88370</v>
      </c>
      <c s="6" r="G5" t="n">
        <v>84647</v>
      </c>
      <c s="6" r="H5" t="n">
        <v>91578</v>
      </c>
      <c s="6" r="I5" t="n">
        <v>82793</v>
      </c>
      <c s="6" r="J5" t="n">
        <v>312824</v>
      </c>
      <c s="6" r="L5" t="n">
        <v>347388</v>
      </c>
      <c s="6" r="N5" t="n">
        <v>367426</v>
      </c>
    </row>
    <row r="6" spans="1:15">
      <c s="4" r="A6" t="s">
        <v>953</v>
      </c>
      <c s="6" r="B6" t="n">
        <v>581</v>
      </c>
      <c s="6" r="C6" t="n">
        <v>-790</v>
      </c>
      <c s="6" r="D6" t="n">
        <v>-6492</v>
      </c>
      <c s="6" r="E6" t="n">
        <v>-5039</v>
      </c>
      <c s="6" r="F6" t="n">
        <v>-8385</v>
      </c>
      <c s="6" r="G6" t="n">
        <v>-26375</v>
      </c>
      <c s="6" r="H6" t="n">
        <v>-11580</v>
      </c>
      <c s="6" r="I6" t="n">
        <v>-16870</v>
      </c>
      <c s="6" r="J6" t="n">
        <v>-11740</v>
      </c>
      <c s="6" r="L6" t="n">
        <v>-63210</v>
      </c>
      <c s="6" r="N6" t="n">
        <v>-43459</v>
      </c>
    </row>
    <row r="7" spans="1:15">
      <c s="4" r="A7" t="s">
        <v>45</v>
      </c>
      <c s="6" r="B7" t="n">
        <v>-2929</v>
      </c>
      <c s="6" r="C7" t="n">
        <v>-7790</v>
      </c>
      <c s="6" r="D7" t="n">
        <v>-8217</v>
      </c>
      <c s="6" r="E7" t="n">
        <v>-7514</v>
      </c>
      <c s="6" r="F7" t="n">
        <v>-6685</v>
      </c>
      <c s="6" r="G7" t="n">
        <v>-28725</v>
      </c>
      <c s="6" r="H7" t="n">
        <v>-14455</v>
      </c>
      <c s="6" r="I7" t="n">
        <v>-18895</v>
      </c>
      <c s="6" r="J7" t="n">
        <v>-26450</v>
      </c>
      <c s="6" r="L7" t="n">
        <v>-68760</v>
      </c>
      <c s="6" r="N7" t="n">
        <v>-54334</v>
      </c>
    </row>
    <row r="8" spans="1:15">
      <c s="4" r="A8" t="s">
        <v>1299</v>
      </c>
      <c s="6" r="B8" t="n">
        <v>0</v>
      </c>
      <c s="6" r="C8" t="n">
        <v>0</v>
      </c>
      <c s="6" r="D8" t="n">
        <v>0</v>
      </c>
      <c s="6" r="E8" t="n">
        <v>260</v>
      </c>
      <c s="6" r="F8" t="n">
        <v>-2700</v>
      </c>
      <c s="6" r="G8" t="n">
        <v>13629</v>
      </c>
      <c s="6" r="H8" t="n">
        <v>842</v>
      </c>
      <c s="6" r="I8" t="n">
        <v>919</v>
      </c>
      <c s="6" r="J8" t="n">
        <v>260</v>
      </c>
      <c s="6" r="L8" t="n">
        <v>12690</v>
      </c>
      <c s="6" r="N8" t="n">
        <v>87385</v>
      </c>
    </row>
    <row r="9" spans="1:15">
      <c s="4" r="A9" t="s">
        <v>120</v>
      </c>
      <c s="7" r="B9" t="n">
        <v>-2929</v>
      </c>
      <c s="7" r="C9" t="n">
        <v>-7790</v>
      </c>
      <c s="7" r="D9" t="n">
        <v>-8217</v>
      </c>
      <c s="7" r="E9" t="n">
        <v>-7254</v>
      </c>
      <c s="7" r="F9" t="n">
        <v>-9385</v>
      </c>
      <c s="7" r="G9" t="n">
        <v>-15096</v>
      </c>
      <c s="7" r="H9" t="n">
        <v>-13613</v>
      </c>
      <c s="7" r="I9" t="n">
        <v>-17976</v>
      </c>
      <c s="7" r="J9" t="n">
        <v>-26190</v>
      </c>
      <c s="7" r="L9" t="n">
        <v>-56070</v>
      </c>
      <c s="7" r="N9" t="n">
        <v>33051</v>
      </c>
    </row>
    <row r="10" spans="1:15">
      <c s="4" r="A10" t="s">
        <v>51</v>
      </c>
      <c s="8" r="B10" t="n">
        <v>-0.09</v>
      </c>
      <c s="8" r="C10" t="n">
        <v>-0.24</v>
      </c>
      <c s="8" r="D10" t="n">
        <v>-0.26</v>
      </c>
      <c s="8" r="E10" t="n">
        <v>-0.23</v>
      </c>
      <c s="8" r="F10" t="n">
        <v>-0.21</v>
      </c>
      <c s="8" r="G10" t="n">
        <v>-0.9</v>
      </c>
      <c s="8" r="H10" t="n">
        <v>-0.45</v>
      </c>
      <c s="8" r="I10" t="n">
        <v>-0.59</v>
      </c>
      <c s="8" r="J10" t="n">
        <v>-0.82</v>
      </c>
      <c s="8" r="L10" t="n">
        <v>-2.15</v>
      </c>
      <c s="8" r="N10" t="n">
        <v>-1.7</v>
      </c>
    </row>
    <row r="11" spans="1:15">
      <c s="4" r="A11" t="s">
        <v>52</v>
      </c>
      <c s="6" r="B11" t="n">
        <v>0</v>
      </c>
      <c s="6" r="C11" t="n">
        <v>0</v>
      </c>
      <c s="6" r="D11" t="n">
        <v>0</v>
      </c>
      <c s="9" r="E11" t="n">
        <v>0.01</v>
      </c>
      <c s="9" r="F11" t="n">
        <v>-0.08</v>
      </c>
      <c s="9" r="G11" t="n">
        <v>0.43</v>
      </c>
      <c s="9" r="H11" t="n">
        <v>0.03</v>
      </c>
      <c s="9" r="I11" t="n">
        <v>0.03</v>
      </c>
      <c s="9" r="J11" t="n">
        <v>0.01</v>
      </c>
      <c s="9" r="L11" t="n">
        <v>0.4</v>
      </c>
      <c s="9" r="N11" t="n">
        <v>2.74</v>
      </c>
    </row>
    <row r="12" spans="1:15">
      <c s="4" r="A12" t="s">
        <v>1317</v>
      </c>
      <c s="9" r="B12" t="n">
        <v>-0.09</v>
      </c>
      <c s="9" r="C12" t="n">
        <v>-0.24</v>
      </c>
      <c s="9" r="D12" t="n">
        <v>-0.26</v>
      </c>
      <c s="9" r="E12" t="n">
        <v>-0.23</v>
      </c>
      <c s="9" r="F12" t="n">
        <v>-0.29</v>
      </c>
      <c s="9" r="G12" t="n">
        <v>-0.47</v>
      </c>
      <c s="9" r="H12" t="n">
        <v>-0.43</v>
      </c>
      <c s="9" r="I12" t="n">
        <v>-0.5600000000000001</v>
      </c>
      <c s="9" r="J12" t="n">
        <v>-0.8100000000000001</v>
      </c>
      <c s="9" r="L12" t="n">
        <v>-1.75</v>
      </c>
      <c s="9" r="N12" t="n">
        <v>1.04</v>
      </c>
    </row>
    <row r="13" spans="1:15">
      <c s="4" r="A13" t="s">
        <v>56</v>
      </c>
      <c s="9" r="B13" t="n">
        <v>-0.09</v>
      </c>
      <c s="9" r="C13" t="n">
        <v>-0.24</v>
      </c>
      <c s="9" r="D13" t="n">
        <v>-0.26</v>
      </c>
      <c s="9" r="E13" t="n">
        <v>-0.23</v>
      </c>
      <c s="9" r="F13" t="n">
        <v>-0.21</v>
      </c>
      <c s="9" r="G13" t="n">
        <v>-0.9</v>
      </c>
      <c s="9" r="H13" t="n">
        <v>-0.45</v>
      </c>
      <c s="9" r="I13" t="n">
        <v>-0.59</v>
      </c>
      <c s="9" r="J13" t="n">
        <v>-0.82</v>
      </c>
      <c s="4" r="K13" t="s">
        <v>57</v>
      </c>
      <c s="9" r="L13" t="n">
        <v>-2.15</v>
      </c>
      <c s="4" r="M13" t="s">
        <v>57</v>
      </c>
      <c s="9" r="N13" t="n">
        <v>-1.7</v>
      </c>
      <c s="4" r="O13" t="s">
        <v>57</v>
      </c>
    </row>
    <row r="14" spans="1:15">
      <c s="4" r="A14" t="s">
        <v>58</v>
      </c>
      <c s="6" r="B14" t="n">
        <v>0</v>
      </c>
      <c s="6" r="C14" t="n">
        <v>0</v>
      </c>
      <c s="6" r="D14" t="n">
        <v>0</v>
      </c>
      <c s="9" r="E14" t="n">
        <v>0.01</v>
      </c>
      <c s="9" r="F14" t="n">
        <v>-0.08</v>
      </c>
      <c s="9" r="G14" t="n">
        <v>0.42</v>
      </c>
      <c s="9" r="H14" t="n">
        <v>0.03</v>
      </c>
      <c s="9" r="I14" t="n">
        <v>0.03</v>
      </c>
      <c s="9" r="J14" t="n">
        <v>0.01</v>
      </c>
      <c s="9" r="L14" t="n">
        <v>0.39</v>
      </c>
      <c s="9" r="N14" t="n">
        <v>2.73</v>
      </c>
    </row>
    <row r="15" spans="1:15">
      <c s="4" r="A15" t="s">
        <v>59</v>
      </c>
      <c s="8" r="B15" t="n">
        <v>-0.09</v>
      </c>
      <c s="8" r="C15" t="n">
        <v>-0.24</v>
      </c>
      <c s="8" r="D15" t="n">
        <v>-0.26</v>
      </c>
      <c s="8" r="E15" t="n">
        <v>-0.23</v>
      </c>
      <c s="8" r="F15" t="n">
        <v>-0.29</v>
      </c>
      <c s="8" r="G15" t="n">
        <v>-0.47</v>
      </c>
      <c s="8" r="H15" t="n">
        <v>-0.43</v>
      </c>
      <c s="8" r="I15" t="n">
        <v>-0.5600000000000001</v>
      </c>
      <c s="8" r="J15" t="n">
        <v>-0.8100000000000001</v>
      </c>
      <c s="4" r="K15" t="s">
        <v>57</v>
      </c>
      <c s="8" r="L15" t="n">
        <v>-1.75</v>
      </c>
      <c s="4" r="M15" t="s">
        <v>57</v>
      </c>
      <c s="8" r="N15" t="n">
        <v>1.03</v>
      </c>
      <c s="4" r="O15" t="s">
        <v>57</v>
      </c>
    </row>
    <row r="16" spans="1:15">
      <c r="A16" t="n"/>
    </row>
    <row r="17" spans="1:15">
      <c s="4" r="A17" t="s">
        <v>57</v>
      </c>
      <c s="4" r="B17" t="s">
        <v>72</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s="1" r="A1" t="s">
        <v>1318</v>
      </c>
      <c s="2" r="B1" t="s">
        <v>426</v>
      </c>
      <c s="2" r="J1" t="s">
        <v>1</v>
      </c>
    </row>
    <row r="2" spans="1:14">
      <c s="2" r="B2" t="s">
        <v>2</v>
      </c>
      <c s="2" r="C2" t="s">
        <v>458</v>
      </c>
      <c s="2" r="D2" t="s">
        <v>4</v>
      </c>
      <c s="2" r="E2" t="s">
        <v>949</v>
      </c>
      <c s="2" r="F2" t="s">
        <v>32</v>
      </c>
      <c s="2" r="G2" t="s">
        <v>427</v>
      </c>
      <c s="2" r="H2" t="s">
        <v>950</v>
      </c>
      <c s="2" r="I2" t="s">
        <v>951</v>
      </c>
      <c s="2" r="J2" t="s">
        <v>2</v>
      </c>
      <c s="2" r="K2" t="s">
        <v>32</v>
      </c>
      <c s="2" r="L2" t="s">
        <v>33</v>
      </c>
      <c s="2" r="M2" t="s">
        <v>900</v>
      </c>
      <c s="2" r="N2" t="s">
        <v>971</v>
      </c>
    </row>
    <row r="3" spans="1:14">
      <c s="3" r="A3" t="s">
        <v>255</v>
      </c>
    </row>
    <row r="4" spans="1:14">
      <c s="4" r="A4" t="s">
        <v>1319</v>
      </c>
      <c s="7" r="B4" t="n">
        <v>-2325000</v>
      </c>
      <c s="7" r="J4" t="n">
        <v>-2325000</v>
      </c>
    </row>
    <row r="5" spans="1:14">
      <c s="4" r="A5" t="s">
        <v>1320</v>
      </c>
      <c s="8" r="B5" t="n">
        <v>-0.07000000000000001</v>
      </c>
    </row>
    <row r="6" spans="1:14">
      <c s="4" r="A6" t="s">
        <v>973</v>
      </c>
      <c s="7" r="B6" t="n">
        <v>1031000</v>
      </c>
      <c s="7" r="D6" t="n">
        <v>689000</v>
      </c>
      <c s="7" r="E6" t="n">
        <v>240000</v>
      </c>
      <c s="7" r="F6" t="n">
        <v>2705000</v>
      </c>
      <c s="7" r="G6" t="n">
        <v>4077000</v>
      </c>
      <c s="7" r="H6" t="n">
        <v>2090000</v>
      </c>
      <c s="7" r="I6" t="n">
        <v>2240000</v>
      </c>
      <c s="6" r="J6" t="n">
        <v>1971000</v>
      </c>
      <c s="7" r="K6" t="n">
        <v>11112000</v>
      </c>
      <c s="7" r="L6" t="n">
        <v>9336000</v>
      </c>
      <c s="7" r="M6" t="n">
        <v>11395000</v>
      </c>
      <c s="7" r="N6" t="n">
        <v>10534000</v>
      </c>
    </row>
    <row r="7" spans="1:14">
      <c s="4" r="A7" t="s">
        <v>1321</v>
      </c>
      <c s="7" r="B7" t="n">
        <v>957000</v>
      </c>
      <c s="7" r="D7" t="n">
        <v>635000</v>
      </c>
      <c s="7" r="E7" t="n">
        <v>240000</v>
      </c>
      <c s="7" r="F7" t="n">
        <v>2732000</v>
      </c>
      <c s="7" r="G7" t="n">
        <v>3842000</v>
      </c>
      <c s="7" r="H7" t="n">
        <v>1711000</v>
      </c>
      <c s="7" r="I7" t="n">
        <v>1811000</v>
      </c>
    </row>
    <row r="8" spans="1:14">
      <c s="4" r="A8" t="s">
        <v>1322</v>
      </c>
      <c s="8" r="B8" t="n">
        <v>0.03</v>
      </c>
      <c s="8" r="D8" t="n">
        <v>0.02</v>
      </c>
      <c s="8" r="E8" t="n">
        <v>0.01</v>
      </c>
      <c s="8" r="F8" t="n">
        <v>0.09</v>
      </c>
      <c s="8" r="G8" t="n">
        <v>0.12</v>
      </c>
      <c s="8" r="H8" t="n">
        <v>0.05</v>
      </c>
      <c s="8" r="I8" t="n">
        <v>0.06</v>
      </c>
    </row>
    <row r="9" spans="1:14">
      <c s="4" r="A9" t="s">
        <v>1323</v>
      </c>
      <c s="7" r="G9" t="n">
        <v>9256000</v>
      </c>
      <c s="7" r="I9" t="n">
        <v>2237000</v>
      </c>
    </row>
    <row r="10" spans="1:14">
      <c s="4" r="A10" t="s">
        <v>1324</v>
      </c>
      <c s="7" r="G10" t="n">
        <v>8701000</v>
      </c>
      <c s="7" r="I10" t="n">
        <v>2100000</v>
      </c>
    </row>
    <row r="11" spans="1:14">
      <c s="4" r="A11" t="s">
        <v>1325</v>
      </c>
      <c s="8" r="G11" t="n">
        <v>0.27</v>
      </c>
      <c s="8" r="I11" t="n">
        <v>0.07000000000000001</v>
      </c>
    </row>
    <row r="12" spans="1:14">
      <c s="4" r="A12" t="s">
        <v>1326</v>
      </c>
      <c s="7" r="E12" t="n">
        <v>668000</v>
      </c>
      <c s="7" r="I12" t="n">
        <v>1070000</v>
      </c>
    </row>
    <row r="13" spans="1:14">
      <c s="4" r="A13" t="s">
        <v>1327</v>
      </c>
      <c s="7" r="E13" t="n">
        <v>668000</v>
      </c>
      <c s="7" r="I13" t="n">
        <v>1070000</v>
      </c>
    </row>
    <row r="14" spans="1:14">
      <c s="4" r="A14" t="s">
        <v>1328</v>
      </c>
      <c s="8" r="E14" t="n">
        <v>0.02</v>
      </c>
      <c s="8" r="I14" t="n">
        <v>0.03</v>
      </c>
    </row>
    <row r="15" spans="1:14">
      <c s="4" r="A15" t="s">
        <v>1329</v>
      </c>
      <c s="7" r="C15" t="n">
        <v>3400000</v>
      </c>
      <c s="7" r="F15" t="n">
        <v>-2700000</v>
      </c>
      <c s="7" r="G15" t="n">
        <v>1550000</v>
      </c>
      <c s="6" r="J15" t="n">
        <v>-140000</v>
      </c>
      <c s="6" r="K15" t="n">
        <v>-7175000</v>
      </c>
      <c s="6" r="L15" t="n">
        <v>-3455000</v>
      </c>
    </row>
    <row r="16" spans="1:14">
      <c s="4" r="A16" t="s">
        <v>1330</v>
      </c>
      <c s="8" r="C16" t="n">
        <v>0.11</v>
      </c>
      <c s="8" r="F16" t="n">
        <v>-0.08</v>
      </c>
      <c s="8" r="G16" t="n">
        <v>0.05</v>
      </c>
    </row>
    <row r="17" spans="1:14">
      <c s="4" r="A17" t="s">
        <v>618</v>
      </c>
      <c s="7" r="J17" t="n">
        <v>-2325000</v>
      </c>
      <c s="7" r="K17" t="n">
        <v>11493000</v>
      </c>
      <c s="6" r="L17" t="n">
        <v>7264000</v>
      </c>
    </row>
    <row r="18" spans="1:14">
      <c s="4" r="A18" t="s">
        <v>429</v>
      </c>
      <c s="7" r="F18" t="n">
        <v>4788000</v>
      </c>
      <c s="7" r="G18" t="n">
        <v>8253000</v>
      </c>
      <c s="7" r="L18" t="n">
        <v>1523000</v>
      </c>
    </row>
    <row r="19" spans="1:14">
      <c s="4" r="A19" t="s">
        <v>1331</v>
      </c>
      <c s="7" r="F19" t="n">
        <v>4788000</v>
      </c>
      <c s="7" r="G19" t="n">
        <v>8253000</v>
      </c>
    </row>
    <row r="20" spans="1:14">
      <c s="4" r="A20" t="s">
        <v>1332</v>
      </c>
      <c s="8" r="F20" t="n">
        <v>0.15</v>
      </c>
      <c s="8" r="G20" t="n">
        <v>0.26</v>
      </c>
    </row>
  </sheetData>
  <mergeCells count="3">
    <mergeCell ref="A1:A2"/>
    <mergeCell ref="B1:I1"/>
    <mergeCell ref="J1:N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s>
  <sheetData>
    <row r="1" spans="1:5">
      <c s="1" r="A1" t="s">
        <v>1333</v>
      </c>
      <c s="2" r="C1" t="s">
        <v>1</v>
      </c>
    </row>
    <row r="2" spans="1:5">
      <c s="2" r="C2" t="s">
        <v>2</v>
      </c>
      <c s="2" r="D2" t="s">
        <v>32</v>
      </c>
      <c s="2" r="E2" t="s">
        <v>33</v>
      </c>
    </row>
    <row r="3" spans="1:5">
      <c s="4" r="A3" t="s">
        <v>1334</v>
      </c>
    </row>
    <row r="4" spans="1:5">
      <c s="3" r="A4" t="s">
        <v>1335</v>
      </c>
    </row>
    <row r="5" spans="1:5">
      <c s="4" r="A5" t="s">
        <v>1336</v>
      </c>
      <c s="7" r="C5" t="n">
        <v>17822</v>
      </c>
      <c s="7" r="D5" t="n">
        <v>23144</v>
      </c>
      <c s="7" r="E5" t="n">
        <v>25232</v>
      </c>
    </row>
    <row r="6" spans="1:5">
      <c s="4" r="A6" t="s">
        <v>1337</v>
      </c>
      <c s="6" r="C6" t="n">
        <v>754</v>
      </c>
      <c s="6" r="D6" t="n">
        <v>1765</v>
      </c>
      <c s="6" r="E6" t="n">
        <v>3684</v>
      </c>
    </row>
    <row r="7" spans="1:5">
      <c s="4" r="A7" t="s">
        <v>1338</v>
      </c>
      <c s="4" r="B7" t="s">
        <v>57</v>
      </c>
      <c s="6" r="C7" t="n">
        <v>-5297</v>
      </c>
      <c s="6" r="D7" t="n">
        <v>-7087</v>
      </c>
      <c s="6" r="E7" t="n">
        <v>-5772</v>
      </c>
    </row>
    <row r="8" spans="1:5">
      <c s="4" r="A8" t="s">
        <v>1339</v>
      </c>
      <c s="6" r="C8" t="n">
        <v>13279</v>
      </c>
      <c s="6" r="D8" t="n">
        <v>17822</v>
      </c>
      <c s="6" r="E8" t="n">
        <v>23144</v>
      </c>
    </row>
    <row r="9" spans="1:5">
      <c s="4" r="A9" t="s">
        <v>1340</v>
      </c>
    </row>
    <row r="10" spans="1:5">
      <c s="3" r="A10" t="s">
        <v>1335</v>
      </c>
    </row>
    <row r="11" spans="1:5">
      <c s="4" r="A11" t="s">
        <v>1336</v>
      </c>
      <c s="6" r="C11" t="n">
        <v>17617</v>
      </c>
      <c s="6" r="D11" t="n">
        <v>15135</v>
      </c>
      <c s="6" r="E11" t="n">
        <v>13085</v>
      </c>
    </row>
    <row r="12" spans="1:5">
      <c s="4" r="A12" t="s">
        <v>1337</v>
      </c>
      <c s="6" r="C12" t="n">
        <v>5054</v>
      </c>
      <c s="6" r="D12" t="n">
        <v>5993</v>
      </c>
      <c s="6" r="E12" t="n">
        <v>5310</v>
      </c>
    </row>
    <row r="13" spans="1:5">
      <c s="4" r="A13" t="s">
        <v>1338</v>
      </c>
      <c s="4" r="B13" t="s">
        <v>1341</v>
      </c>
      <c s="6" r="C13" t="n">
        <v>-5983</v>
      </c>
      <c s="6" r="D13" t="n">
        <v>-3511</v>
      </c>
      <c s="6" r="E13" t="n">
        <v>-3260</v>
      </c>
    </row>
    <row r="14" spans="1:5">
      <c s="4" r="A14" t="s">
        <v>1339</v>
      </c>
      <c s="6" r="C14" t="n">
        <v>16688</v>
      </c>
      <c s="6" r="D14" t="n">
        <v>17617</v>
      </c>
      <c s="6" r="E14" t="n">
        <v>15135</v>
      </c>
    </row>
    <row r="15" spans="1:5">
      <c s="4" r="A15" t="s">
        <v>1342</v>
      </c>
    </row>
    <row r="16" spans="1:5">
      <c s="3" r="A16" t="s">
        <v>1335</v>
      </c>
    </row>
    <row r="17" spans="1:5">
      <c s="4" r="A17" t="s">
        <v>1336</v>
      </c>
      <c s="6" r="C17" t="n">
        <v>133912</v>
      </c>
      <c s="6" r="D17" t="n">
        <v>117790</v>
      </c>
      <c s="6" r="E17" t="n">
        <v>97406</v>
      </c>
    </row>
    <row r="18" spans="1:5">
      <c s="4" r="A18" t="s">
        <v>1337</v>
      </c>
      <c s="6" r="C18" t="n">
        <v>19717</v>
      </c>
      <c s="6" r="D18" t="n">
        <v>33195</v>
      </c>
      <c s="6" r="E18" t="n">
        <v>1078</v>
      </c>
    </row>
    <row r="19" spans="1:5">
      <c s="4" r="A19" t="s">
        <v>1338</v>
      </c>
      <c s="4" r="B19" t="s">
        <v>1343</v>
      </c>
      <c s="6" r="C19" t="n">
        <v>-1657</v>
      </c>
      <c s="6" r="D19" t="n">
        <v>-17073</v>
      </c>
      <c s="6" r="E19" t="n">
        <v>19306</v>
      </c>
    </row>
    <row r="20" spans="1:5">
      <c s="4" r="A20" t="s">
        <v>1339</v>
      </c>
      <c s="6" r="C20" t="n">
        <v>151972</v>
      </c>
      <c s="6" r="D20" t="n">
        <v>133912</v>
      </c>
      <c s="6" r="E20" t="n">
        <v>117790</v>
      </c>
    </row>
    <row r="21" spans="1:5">
      <c s="4" r="A21" t="s">
        <v>1344</v>
      </c>
    </row>
    <row r="22" spans="1:5">
      <c s="3" r="A22" t="s">
        <v>1335</v>
      </c>
    </row>
    <row r="23" spans="1:5">
      <c s="4" r="A23" t="s">
        <v>1336</v>
      </c>
      <c s="6" r="C23" t="n">
        <v>30738</v>
      </c>
      <c s="6" r="D23" t="n">
        <v>27393</v>
      </c>
      <c s="6" r="E23" t="n">
        <v>21451</v>
      </c>
    </row>
    <row r="24" spans="1:5">
      <c s="4" r="A24" t="s">
        <v>1337</v>
      </c>
      <c s="6" r="C24" t="n">
        <v>9899</v>
      </c>
      <c s="6" r="D24" t="n">
        <v>26097</v>
      </c>
      <c s="6" r="E24" t="n">
        <v>19394</v>
      </c>
    </row>
    <row r="25" spans="1:5">
      <c s="4" r="A25" t="s">
        <v>1338</v>
      </c>
      <c s="4" r="B25" t="s">
        <v>1341</v>
      </c>
      <c s="6" r="C25" t="n">
        <v>-17817</v>
      </c>
      <c s="6" r="D25" t="n">
        <v>-22752</v>
      </c>
      <c s="6" r="E25" t="n">
        <v>-13452</v>
      </c>
    </row>
    <row r="26" spans="1:5">
      <c s="4" r="A26" t="s">
        <v>1339</v>
      </c>
      <c s="6" r="C26" t="n">
        <v>22820</v>
      </c>
      <c s="6" r="D26" t="n">
        <v>30738</v>
      </c>
      <c s="6" r="E26" t="n">
        <v>27393</v>
      </c>
    </row>
    <row r="27" spans="1:5">
      <c s="4" r="A27" t="s">
        <v>1345</v>
      </c>
    </row>
    <row r="28" spans="1:5">
      <c s="3" r="A28" t="s">
        <v>1335</v>
      </c>
    </row>
    <row r="29" spans="1:5">
      <c s="4" r="A29" t="s">
        <v>1336</v>
      </c>
      <c s="6" r="C29" t="n">
        <v>23194</v>
      </c>
      <c s="6" r="D29" t="n">
        <v>20368</v>
      </c>
      <c s="6" r="E29" t="n">
        <v>20334</v>
      </c>
    </row>
    <row r="30" spans="1:5">
      <c s="4" r="A30" t="s">
        <v>1337</v>
      </c>
      <c s="6" r="C30" t="n">
        <v>5250</v>
      </c>
      <c s="6" r="D30" t="n">
        <v>5910</v>
      </c>
      <c s="6" r="E30" t="n">
        <v>7039</v>
      </c>
    </row>
    <row r="31" spans="1:5">
      <c s="4" r="A31" t="s">
        <v>1338</v>
      </c>
      <c s="4" r="B31" t="s">
        <v>1346</v>
      </c>
      <c s="6" r="C31" t="n">
        <v>-10735</v>
      </c>
      <c s="6" r="D31" t="n">
        <v>-3084</v>
      </c>
      <c s="6" r="E31" t="n">
        <v>-7005</v>
      </c>
    </row>
    <row r="32" spans="1:5">
      <c s="4" r="A32" t="s">
        <v>1339</v>
      </c>
      <c s="7" r="C32" t="n">
        <v>17709</v>
      </c>
      <c s="7" r="D32" t="n">
        <v>23194</v>
      </c>
      <c s="7" r="E32" t="n">
        <v>20368</v>
      </c>
    </row>
    <row r="33" spans="1:5">
      <c r="A33" t="n"/>
    </row>
    <row r="34" spans="1:5">
      <c s="4" r="A34" t="s">
        <v>57</v>
      </c>
      <c s="4" r="B34" t="s">
        <v>1347</v>
      </c>
    </row>
    <row r="35" spans="1:5">
      <c s="4" r="A35" t="s">
        <v>1341</v>
      </c>
      <c s="4" r="B35" t="s">
        <v>1348</v>
      </c>
    </row>
    <row r="36" spans="1:5">
      <c s="4" r="A36" t="s">
        <v>1343</v>
      </c>
      <c s="4" r="B36" t="s">
        <v>1349</v>
      </c>
    </row>
    <row r="37" spans="1:5">
      <c s="4" r="A37" t="s">
        <v>1346</v>
      </c>
      <c s="4" r="B37" t="s">
        <v>1350</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3</v>
      </c>
      <c s="2" r="B1" t="s">
        <v>1</v>
      </c>
    </row>
    <row r="2" spans="1:2">
      <c s="2" r="B2" t="s">
        <v>2</v>
      </c>
    </row>
    <row r="3" spans="1:2">
      <c s="3" r="A3" t="s">
        <v>191</v>
      </c>
    </row>
    <row r="4" spans="1:2">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90</v>
      </c>
      <c s="2" r="B1" t="s">
        <v>1</v>
      </c>
    </row>
    <row r="2" spans="1:2">
      <c s="2" r="B2" t="s">
        <v>2</v>
      </c>
    </row>
    <row r="3" spans="1:2">
      <c s="3" r="A3" t="s">
        <v>198</v>
      </c>
    </row>
    <row r="4" spans="1:2">
      <c s="4" r="A4" t="s">
        <v>90</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88</v>
      </c>
      <c s="2" r="B1" t="s">
        <v>1</v>
      </c>
    </row>
    <row r="2" spans="1:2">
      <c s="2" r="B2" t="s">
        <v>2</v>
      </c>
    </row>
    <row r="3" spans="1:2">
      <c s="3" r="A3" t="s">
        <v>198</v>
      </c>
    </row>
    <row r="4" spans="1:2">
      <c s="4" r="A4" t="s">
        <v>8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9</v>
      </c>
      <c s="2" r="B1" t="s">
        <v>1</v>
      </c>
    </row>
    <row r="2" spans="1:2">
      <c s="2" r="B2" t="s">
        <v>2</v>
      </c>
    </row>
    <row r="3" spans="1:2">
      <c s="3" r="A3" t="s">
        <v>205</v>
      </c>
    </row>
    <row r="4" spans="1:2">
      <c s="4" r="A4" t="s">
        <v>99</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31</v>
      </c>
      <c s="2" r="C1" t="s">
        <v>1</v>
      </c>
    </row>
    <row r="2" spans="1:5">
      <c s="2" r="C2" t="s">
        <v>2</v>
      </c>
      <c s="2" r="D2" t="s">
        <v>32</v>
      </c>
      <c s="2" r="E2" t="s">
        <v>33</v>
      </c>
    </row>
    <row r="3" spans="1:5">
      <c s="3" r="A3" t="s">
        <v>34</v>
      </c>
    </row>
    <row r="4" spans="1:5">
      <c s="4" r="A4" t="s">
        <v>35</v>
      </c>
      <c s="7" r="C4" t="n">
        <v>1142338</v>
      </c>
      <c s="7" r="D4" t="n">
        <v>1270163</v>
      </c>
      <c s="7" r="E4" t="n">
        <v>1334505</v>
      </c>
    </row>
    <row r="5" spans="1:5">
      <c s="4" r="A5" t="s">
        <v>36</v>
      </c>
      <c s="6" r="C5" t="n">
        <v>829514</v>
      </c>
      <c s="6" r="D5" t="n">
        <v>922775</v>
      </c>
      <c s="6" r="E5" t="n">
        <v>967079</v>
      </c>
    </row>
    <row r="6" spans="1:5">
      <c s="4" r="A6" t="s">
        <v>37</v>
      </c>
      <c s="6" r="C6" t="n">
        <v>312824</v>
      </c>
      <c s="6" r="D6" t="n">
        <v>347388</v>
      </c>
      <c s="6" r="E6" t="n">
        <v>367426</v>
      </c>
    </row>
    <row r="7" spans="1:5">
      <c s="4" r="A7" t="s">
        <v>38</v>
      </c>
      <c s="6" r="C7" t="n">
        <v>319847</v>
      </c>
      <c s="6" r="D7" t="n">
        <v>383913</v>
      </c>
      <c s="6" r="E7" t="n">
        <v>397332</v>
      </c>
    </row>
    <row r="8" spans="1:5">
      <c s="4" r="A8" t="s">
        <v>39</v>
      </c>
      <c s="6" r="C8" t="n">
        <v>1971</v>
      </c>
      <c s="6" r="D8" t="n">
        <v>11112</v>
      </c>
      <c s="6" r="E8" t="n">
        <v>9336</v>
      </c>
    </row>
    <row r="9" spans="1:5">
      <c s="4" r="A9" t="s">
        <v>40</v>
      </c>
      <c s="6" r="C9" t="n">
        <v>0</v>
      </c>
      <c s="6" r="D9" t="n">
        <v>13041</v>
      </c>
      <c s="6" r="E9" t="n">
        <v>1523</v>
      </c>
    </row>
    <row r="10" spans="1:5">
      <c s="4" r="A10" t="s">
        <v>41</v>
      </c>
      <c s="6" r="C10" t="n">
        <v>2911</v>
      </c>
      <c s="6" r="D10" t="n">
        <v>3039</v>
      </c>
      <c s="6" r="E10" t="n">
        <v>3078</v>
      </c>
    </row>
    <row r="11" spans="1:5">
      <c s="4" r="A11" t="s">
        <v>42</v>
      </c>
      <c s="6" r="C11" t="n">
        <v>-165</v>
      </c>
      <c s="6" r="D11" t="n">
        <v>-507</v>
      </c>
      <c s="6" r="E11" t="n">
        <v>-384</v>
      </c>
    </row>
    <row r="12" spans="1:5">
      <c s="4" r="A12" t="s">
        <v>43</v>
      </c>
      <c s="6" r="C12" t="n">
        <v>-11740</v>
      </c>
      <c s="6" r="D12" t="n">
        <v>-63210</v>
      </c>
      <c s="6" r="E12" t="n">
        <v>-43459</v>
      </c>
    </row>
    <row r="13" spans="1:5">
      <c s="4" r="A13" t="s">
        <v>44</v>
      </c>
      <c s="6" r="C13" t="n">
        <v>14710</v>
      </c>
      <c s="6" r="D13" t="n">
        <v>5550</v>
      </c>
      <c s="6" r="E13" t="n">
        <v>10875</v>
      </c>
    </row>
    <row r="14" spans="1:5">
      <c s="4" r="A14" t="s">
        <v>45</v>
      </c>
      <c s="6" r="C14" t="n">
        <v>-26450</v>
      </c>
      <c s="6" r="D14" t="n">
        <v>-68760</v>
      </c>
      <c s="6" r="E14" t="n">
        <v>-54334</v>
      </c>
    </row>
    <row r="15" spans="1:5">
      <c s="4" r="A15" t="s">
        <v>46</v>
      </c>
      <c s="6" r="C15" t="n">
        <v>0</v>
      </c>
      <c s="6" r="D15" t="n">
        <v>1596</v>
      </c>
      <c s="6" r="E15" t="n">
        <v>6442</v>
      </c>
    </row>
    <row r="16" spans="1:5">
      <c s="4" r="A16" t="s">
        <v>47</v>
      </c>
      <c s="6" r="C16" t="n">
        <v>260</v>
      </c>
      <c s="6" r="D16" t="n">
        <v>11094</v>
      </c>
      <c s="6" r="E16" t="n">
        <v>80943</v>
      </c>
    </row>
    <row r="17" spans="1:5">
      <c s="4" r="A17" t="s">
        <v>48</v>
      </c>
      <c s="6" r="C17" t="n">
        <v>260</v>
      </c>
      <c s="6" r="D17" t="n">
        <v>12690</v>
      </c>
      <c s="6" r="E17" t="n">
        <v>87385</v>
      </c>
    </row>
    <row r="18" spans="1:5">
      <c s="4" r="A18" t="s">
        <v>49</v>
      </c>
      <c s="7" r="C18" t="n">
        <v>-26190</v>
      </c>
      <c s="7" r="D18" t="n">
        <v>-56070</v>
      </c>
      <c s="7" r="E18" t="n">
        <v>33051</v>
      </c>
    </row>
    <row r="19" spans="1:5">
      <c s="3" r="A19" t="s">
        <v>50</v>
      </c>
    </row>
    <row r="20" spans="1:5">
      <c s="4" r="A20" t="s">
        <v>51</v>
      </c>
      <c s="8" r="C20" t="n">
        <v>-0.82</v>
      </c>
      <c s="8" r="D20" t="n">
        <v>-2.15</v>
      </c>
      <c s="8" r="E20" t="n">
        <v>-1.7</v>
      </c>
    </row>
    <row r="21" spans="1:5">
      <c s="4" r="A21" t="s">
        <v>52</v>
      </c>
      <c s="9" r="C21" t="n">
        <v>0.01</v>
      </c>
      <c s="9" r="D21" t="n">
        <v>0.4</v>
      </c>
      <c s="9" r="E21" t="n">
        <v>2.74</v>
      </c>
    </row>
    <row r="22" spans="1:5">
      <c s="4" r="A22" t="s">
        <v>53</v>
      </c>
      <c s="8" r="C22" t="n">
        <v>-0.8100000000000001</v>
      </c>
      <c s="8" r="D22" t="n">
        <v>-1.75</v>
      </c>
      <c s="8" r="E22" t="n">
        <v>1.04</v>
      </c>
    </row>
    <row r="23" spans="1:5">
      <c s="4" r="A23" t="s">
        <v>54</v>
      </c>
      <c s="6" r="C23" t="n">
        <v>32171</v>
      </c>
      <c s="6" r="D23" t="n">
        <v>32009</v>
      </c>
      <c s="6" r="E23" t="n">
        <v>31915</v>
      </c>
    </row>
    <row r="24" spans="1:5">
      <c s="3" r="A24" t="s">
        <v>55</v>
      </c>
    </row>
    <row r="25" spans="1:5">
      <c s="4" r="A25" t="s">
        <v>56</v>
      </c>
      <c s="4" r="B25" t="s">
        <v>57</v>
      </c>
      <c s="8" r="C25" t="n">
        <v>-0.82</v>
      </c>
      <c s="8" r="D25" t="n">
        <v>-2.15</v>
      </c>
      <c s="8" r="E25" t="n">
        <v>-1.7</v>
      </c>
    </row>
    <row r="26" spans="1:5">
      <c s="4" r="A26" t="s">
        <v>58</v>
      </c>
      <c s="9" r="C26" t="n">
        <v>0.01</v>
      </c>
      <c s="9" r="D26" t="n">
        <v>0.39</v>
      </c>
      <c s="9" r="E26" t="n">
        <v>2.73</v>
      </c>
    </row>
    <row r="27" spans="1:5">
      <c s="4" r="A27" t="s">
        <v>59</v>
      </c>
      <c s="4" r="B27" t="s">
        <v>57</v>
      </c>
      <c s="8" r="C27" t="n">
        <v>-0.8100000000000001</v>
      </c>
      <c s="8" r="D27" t="n">
        <v>-1.75</v>
      </c>
      <c s="8" r="E27" t="n">
        <v>1.03</v>
      </c>
    </row>
    <row r="28" spans="1:5">
      <c s="4" r="A28" t="s">
        <v>60</v>
      </c>
      <c s="6" r="C28" t="n">
        <v>32683</v>
      </c>
      <c s="6" r="D28" t="n">
        <v>32197</v>
      </c>
      <c s="6" r="E28" t="n">
        <v>32043</v>
      </c>
    </row>
    <row r="29" spans="1:5">
      <c s="3" r="A29" t="s">
        <v>61</v>
      </c>
    </row>
    <row r="30" spans="1:5">
      <c s="4" r="A30" t="s">
        <v>62</v>
      </c>
      <c s="7" r="C30" t="n">
        <v>-81404</v>
      </c>
      <c s="7" r="D30" t="n">
        <v>-51508</v>
      </c>
      <c s="7" r="E30" t="n">
        <v>10969</v>
      </c>
    </row>
    <row r="31" spans="1:5">
      <c s="3" r="A31" t="s">
        <v>63</v>
      </c>
    </row>
    <row r="32" spans="1:5">
      <c s="4" r="A32" t="s">
        <v>64</v>
      </c>
      <c s="6" r="C32" t="n">
        <v>-1375</v>
      </c>
      <c s="6" r="D32" t="n">
        <v>-2178</v>
      </c>
      <c s="6" r="E32" t="n">
        <v>1771</v>
      </c>
    </row>
    <row r="33" spans="1:5">
      <c s="4" r="A33" t="s">
        <v>65</v>
      </c>
      <c s="6" r="C33" t="n">
        <v>-784</v>
      </c>
      <c s="6" r="D33" t="n">
        <v>0</v>
      </c>
      <c s="6" r="E33" t="n">
        <v>-320</v>
      </c>
    </row>
    <row r="34" spans="1:5">
      <c s="4" r="A34" t="s">
        <v>66</v>
      </c>
      <c s="6" r="C34" t="n">
        <v>-44</v>
      </c>
      <c s="6" r="D34" t="n">
        <v>213</v>
      </c>
      <c s="6" r="E34" t="n">
        <v>-355</v>
      </c>
    </row>
    <row r="35" spans="1:5">
      <c s="4" r="A35" t="s">
        <v>67</v>
      </c>
      <c s="6" r="C35" t="n">
        <v>47</v>
      </c>
      <c s="6" r="D35" t="n">
        <v>-222</v>
      </c>
      <c s="6" r="E35" t="n">
        <v>275</v>
      </c>
    </row>
    <row r="36" spans="1:5">
      <c s="4" r="A36" t="s">
        <v>68</v>
      </c>
      <c s="6" r="C36" t="n">
        <v>2731</v>
      </c>
      <c s="6" r="D36" t="n">
        <v>244</v>
      </c>
      <c s="6" r="E36" t="n">
        <v>83</v>
      </c>
    </row>
    <row r="37" spans="1:5">
      <c s="4" r="A37" t="s">
        <v>69</v>
      </c>
      <c s="6" r="C37" t="n">
        <v>-177</v>
      </c>
      <c s="6" r="D37" t="n">
        <v>-86</v>
      </c>
      <c s="6" r="E37" t="n">
        <v>-10</v>
      </c>
    </row>
    <row r="38" spans="1:5">
      <c s="4" r="A38" t="s">
        <v>70</v>
      </c>
      <c s="6" r="C38" t="n">
        <v>-81006</v>
      </c>
      <c s="6" r="D38" t="n">
        <v>-53537</v>
      </c>
      <c s="6" r="E38" t="n">
        <v>12413</v>
      </c>
    </row>
    <row r="39" spans="1:5">
      <c s="4" r="A39" t="s">
        <v>71</v>
      </c>
      <c s="7" r="C39" t="n">
        <v>-107196</v>
      </c>
      <c s="7" r="D39" t="n">
        <v>-109607</v>
      </c>
      <c s="7" r="E39" t="n">
        <v>45464</v>
      </c>
    </row>
    <row r="40" spans="1:5">
      <c r="A40" t="n"/>
    </row>
    <row r="41" spans="1:5">
      <c s="4" r="A41" t="s">
        <v>57</v>
      </c>
      <c s="4" r="B41" t="s">
        <v>72</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0</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2</v>
      </c>
      <c s="2" r="B1" t="s">
        <v>1</v>
      </c>
    </row>
    <row r="2" spans="1:2">
      <c s="2" r="B2" t="s">
        <v>2</v>
      </c>
    </row>
    <row r="3" spans="1:2">
      <c s="3" r="A3" t="s">
        <v>220</v>
      </c>
    </row>
    <row r="4" spans="1:2">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2</v>
      </c>
      <c s="2" r="D2" t="s">
        <v>33</v>
      </c>
    </row>
    <row r="3" spans="1:4">
      <c s="3" r="A3" t="s">
        <v>74</v>
      </c>
    </row>
    <row r="4" spans="1:4">
      <c s="4" r="A4" t="s">
        <v>75</v>
      </c>
      <c s="7" r="B4" t="n">
        <v>0</v>
      </c>
      <c s="7" r="C4" t="n">
        <v>1200</v>
      </c>
      <c s="7" r="D4" t="n">
        <v>2235</v>
      </c>
    </row>
    <row r="5" spans="1:4">
      <c s="4" r="A5" t="s">
        <v>76</v>
      </c>
      <c s="7" r="B5" t="n">
        <v>140</v>
      </c>
      <c s="7" r="C5" t="n">
        <v>5975</v>
      </c>
      <c s="7" r="D5" t="n">
        <v>122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3"/>
    <col customWidth="1" max="2" min="2" width="80"/>
  </cols>
  <sheetData>
    <row r="1" spans="1:2">
      <c s="1" r="A1" t="s">
        <v>260</v>
      </c>
      <c s="2" r="B1" t="s">
        <v>1</v>
      </c>
    </row>
    <row r="2" spans="1:2">
      <c s="2" r="B2" t="s">
        <v>2</v>
      </c>
    </row>
    <row r="3" spans="1:2">
      <c s="3" r="A3" t="s">
        <v>177</v>
      </c>
    </row>
    <row r="4" spans="1:2">
      <c s="4" r="A4" t="s">
        <v>261</v>
      </c>
      <c s="4" r="B4" t="s">
        <v>262</v>
      </c>
    </row>
    <row r="5" spans="1:2">
      <c s="4" r="A5" t="s">
        <v>263</v>
      </c>
      <c s="4" r="B5" t="s">
        <v>264</v>
      </c>
    </row>
    <row r="6" spans="1:2">
      <c s="4" r="A6" t="s">
        <v>265</v>
      </c>
      <c s="4" r="B6" t="s">
        <v>266</v>
      </c>
    </row>
    <row r="7" spans="1:2">
      <c s="4" r="A7" t="s">
        <v>267</v>
      </c>
      <c s="4" r="B7" t="s">
        <v>268</v>
      </c>
    </row>
    <row r="8" spans="1:2">
      <c s="4" r="A8" t="s">
        <v>134</v>
      </c>
      <c s="4" r="B8" t="s">
        <v>269</v>
      </c>
    </row>
    <row r="9" spans="1:2">
      <c s="4" r="A9" t="s">
        <v>270</v>
      </c>
      <c s="4" r="B9" t="s">
        <v>271</v>
      </c>
    </row>
    <row r="10" spans="1:2">
      <c s="4" r="A10" t="s">
        <v>272</v>
      </c>
      <c s="4" r="B10" t="s">
        <v>273</v>
      </c>
    </row>
    <row r="11" spans="1:2">
      <c s="4" r="A11" t="s">
        <v>274</v>
      </c>
      <c s="4" r="B11" t="s">
        <v>275</v>
      </c>
    </row>
    <row r="12" spans="1:2">
      <c s="4" r="A12" t="s">
        <v>276</v>
      </c>
      <c s="4" r="B12" t="s">
        <v>277</v>
      </c>
    </row>
    <row r="13" spans="1:2">
      <c s="4" r="A13" t="s">
        <v>278</v>
      </c>
      <c s="4" r="B13" t="s">
        <v>279</v>
      </c>
    </row>
    <row r="14" spans="1:2">
      <c s="4" r="A14" t="s">
        <v>280</v>
      </c>
      <c s="4" r="B14" t="s">
        <v>281</v>
      </c>
    </row>
    <row r="15" spans="1:2">
      <c s="4" r="A15" t="s">
        <v>282</v>
      </c>
      <c s="4" r="B15" t="s">
        <v>283</v>
      </c>
    </row>
    <row r="16" spans="1:2">
      <c s="4" r="A16" t="s">
        <v>227</v>
      </c>
      <c s="4" r="B16" t="s">
        <v>284</v>
      </c>
    </row>
    <row r="17" spans="1:2">
      <c s="4" r="A17" t="s">
        <v>285</v>
      </c>
      <c s="4" r="B17" t="s">
        <v>286</v>
      </c>
    </row>
    <row r="18" spans="1:2">
      <c s="4" r="A18" t="s">
        <v>287</v>
      </c>
      <c s="4" r="B18" t="s">
        <v>288</v>
      </c>
    </row>
    <row r="19" spans="1:2">
      <c s="4" r="A19" t="s">
        <v>289</v>
      </c>
      <c s="4" r="B19" t="s">
        <v>290</v>
      </c>
    </row>
    <row r="20" spans="1:2">
      <c s="4" r="A20" t="s">
        <v>291</v>
      </c>
      <c s="4" r="B20" t="s">
        <v>292</v>
      </c>
    </row>
    <row r="21" spans="1:2">
      <c s="4" r="A21" t="s">
        <v>293</v>
      </c>
      <c s="4" r="B21" t="s">
        <v>294</v>
      </c>
    </row>
    <row r="22" spans="1:2">
      <c s="4" r="A22" t="s">
        <v>295</v>
      </c>
      <c s="4" r="B22"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180</v>
      </c>
    </row>
    <row r="4" spans="1:2">
      <c s="4" r="A4" t="s">
        <v>298</v>
      </c>
      <c s="4" r="B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32</v>
      </c>
    </row>
    <row r="2" spans="1:3">
      <c s="3" r="A2" t="s">
        <v>78</v>
      </c>
    </row>
    <row r="3" spans="1:3">
      <c s="4" r="A3" t="s">
        <v>79</v>
      </c>
      <c s="7" r="B3" t="n">
        <v>60055</v>
      </c>
      <c s="7" r="C3" t="n">
        <v>38931</v>
      </c>
    </row>
    <row r="4" spans="1:3">
      <c s="4" r="A4" t="s">
        <v>80</v>
      </c>
      <c s="6" r="B4" t="n">
        <v>133655</v>
      </c>
      <c s="6" r="C4" t="n">
        <v>154207</v>
      </c>
    </row>
    <row r="5" spans="1:3">
      <c s="4" r="A5" t="s">
        <v>81</v>
      </c>
      <c s="6" r="B5" t="n">
        <v>1145</v>
      </c>
      <c s="6" r="C5" t="n">
        <v>1054</v>
      </c>
    </row>
    <row r="6" spans="1:3">
      <c s="4" r="A6" t="s">
        <v>82</v>
      </c>
      <c s="6" r="B6" t="n">
        <v>132807</v>
      </c>
      <c s="6" r="C6" t="n">
        <v>155561</v>
      </c>
    </row>
    <row r="7" spans="1:3">
      <c s="4" r="A7" t="s">
        <v>83</v>
      </c>
      <c s="6" r="B7" t="n">
        <v>0</v>
      </c>
      <c s="6" r="C7" t="n">
        <v>2048</v>
      </c>
    </row>
    <row r="8" spans="1:3">
      <c s="4" r="A8" t="s">
        <v>84</v>
      </c>
      <c s="6" r="B8" t="n">
        <v>34459</v>
      </c>
      <c s="6" r="C8" t="n">
        <v>36798</v>
      </c>
    </row>
    <row r="9" spans="1:3">
      <c s="4" r="A9" t="s">
        <v>85</v>
      </c>
      <c s="6" r="B9" t="n">
        <v>0</v>
      </c>
      <c s="6" r="C9" t="n">
        <v>17388</v>
      </c>
    </row>
    <row r="10" spans="1:3">
      <c s="4" r="A10" t="s">
        <v>86</v>
      </c>
      <c s="6" r="B10" t="n">
        <v>362121</v>
      </c>
      <c s="6" r="C10" t="n">
        <v>405987</v>
      </c>
    </row>
    <row r="11" spans="1:3">
      <c s="4" r="A11" t="s">
        <v>87</v>
      </c>
      <c s="6" r="B11" t="n">
        <v>4659</v>
      </c>
      <c s="6" r="C11" t="n">
        <v>19053</v>
      </c>
    </row>
    <row r="12" spans="1:3">
      <c s="4" r="A12" t="s">
        <v>88</v>
      </c>
      <c s="6" r="B12" t="n">
        <v>31000</v>
      </c>
      <c s="6" r="C12" t="n">
        <v>38013</v>
      </c>
    </row>
    <row r="13" spans="1:3">
      <c s="4" r="A13" t="s">
        <v>89</v>
      </c>
      <c s="6" r="B13" t="n">
        <v>78683</v>
      </c>
      <c s="6" r="C13" t="n">
        <v>79659</v>
      </c>
    </row>
    <row r="14" spans="1:3">
      <c s="4" r="A14" t="s">
        <v>90</v>
      </c>
      <c s="6" r="B14" t="n">
        <v>361680</v>
      </c>
      <c s="6" r="C14" t="n">
        <v>421019</v>
      </c>
    </row>
    <row r="15" spans="1:3">
      <c s="4" r="A15" t="s">
        <v>91</v>
      </c>
      <c s="6" r="B15" t="n">
        <v>838143</v>
      </c>
      <c s="6" r="C15" t="n">
        <v>963731</v>
      </c>
    </row>
    <row r="16" spans="1:3">
      <c s="3" r="A16" t="s">
        <v>92</v>
      </c>
    </row>
    <row r="17" spans="1:3">
      <c s="4" r="A17" t="s">
        <v>93</v>
      </c>
      <c s="6" r="B17" t="n">
        <v>105608</v>
      </c>
      <c s="6" r="C17" t="n">
        <v>119927</v>
      </c>
    </row>
    <row r="18" spans="1:3">
      <c s="4" r="A18" t="s">
        <v>94</v>
      </c>
      <c s="6" r="B18" t="n">
        <v>122420</v>
      </c>
      <c s="6" r="C18" t="n">
        <v>155699</v>
      </c>
    </row>
    <row r="19" spans="1:3">
      <c s="4" r="A19" t="s">
        <v>95</v>
      </c>
      <c s="6" r="B19" t="n">
        <v>17588</v>
      </c>
      <c s="6" r="C19" t="n">
        <v>12634</v>
      </c>
    </row>
    <row r="20" spans="1:3">
      <c s="4" r="A20" t="s">
        <v>96</v>
      </c>
      <c s="6" r="B20" t="n">
        <v>2028</v>
      </c>
      <c s="6" r="C20" t="n">
        <v>959</v>
      </c>
    </row>
    <row r="21" spans="1:3">
      <c s="4" r="A21" t="s">
        <v>97</v>
      </c>
      <c s="6" r="B21" t="n">
        <v>0</v>
      </c>
      <c s="6" r="C21" t="n">
        <v>1013</v>
      </c>
    </row>
    <row r="22" spans="1:3">
      <c s="4" r="A22" t="s">
        <v>98</v>
      </c>
      <c s="6" r="B22" t="n">
        <v>247644</v>
      </c>
      <c s="6" r="C22" t="n">
        <v>290232</v>
      </c>
    </row>
    <row r="23" spans="1:3">
      <c s="4" r="A23" t="s">
        <v>99</v>
      </c>
      <c s="6" r="B23" t="n">
        <v>45092</v>
      </c>
      <c s="6" r="C23" t="n">
        <v>19372</v>
      </c>
    </row>
    <row r="24" spans="1:3">
      <c s="4" r="A24" t="s">
        <v>100</v>
      </c>
      <c s="6" r="B24" t="n">
        <v>82589</v>
      </c>
      <c s="6" r="C24" t="n">
        <v>88805</v>
      </c>
    </row>
    <row r="25" spans="1:3">
      <c s="3" r="A25" t="s">
        <v>101</v>
      </c>
    </row>
    <row r="26" spans="1:3">
      <c s="4" r="A26" t="s">
        <v>102</v>
      </c>
      <c s="6" r="B26" t="n">
        <v>0</v>
      </c>
      <c s="6" r="C26" t="n">
        <v>0</v>
      </c>
    </row>
    <row r="27" spans="1:3">
      <c s="4" r="A27" t="s">
        <v>103</v>
      </c>
      <c s="6" r="B27" t="n">
        <v>247022</v>
      </c>
      <c s="6" r="C27" t="n">
        <v>240743</v>
      </c>
    </row>
    <row r="28" spans="1:3">
      <c s="4" r="A28" t="s">
        <v>104</v>
      </c>
      <c s="6" r="B28" t="n">
        <v>310583</v>
      </c>
      <c s="6" r="C28" t="n">
        <v>338362</v>
      </c>
    </row>
    <row r="29" spans="1:3">
      <c s="4" r="A29" t="s">
        <v>105</v>
      </c>
      <c s="6" r="B29" t="n">
        <v>-9387</v>
      </c>
      <c s="6" r="C29" t="n">
        <v>71619</v>
      </c>
    </row>
    <row r="30" spans="1:3">
      <c s="4" r="A30" t="s">
        <v>106</v>
      </c>
      <c s="6" r="B30" t="n">
        <v>-94399</v>
      </c>
      <c s="6" r="C30" t="n">
        <v>-94265</v>
      </c>
    </row>
    <row r="31" spans="1:3">
      <c s="4" r="A31" t="s">
        <v>107</v>
      </c>
      <c s="6" r="B31" t="n">
        <v>462818</v>
      </c>
      <c s="6" r="C31" t="n">
        <v>565322</v>
      </c>
    </row>
    <row r="32" spans="1:3">
      <c s="4" r="A32" t="s">
        <v>108</v>
      </c>
      <c s="6" r="B32" t="n">
        <v>838143</v>
      </c>
      <c s="6" r="C32" t="n">
        <v>963731</v>
      </c>
    </row>
    <row r="33" spans="1:3">
      <c s="4" r="A33" t="s">
        <v>109</v>
      </c>
    </row>
    <row r="34" spans="1:3">
      <c s="3" r="A34" t="s">
        <v>101</v>
      </c>
    </row>
    <row r="35" spans="1:3">
      <c s="4" r="A35" t="s">
        <v>110</v>
      </c>
      <c s="6" r="B35" t="n">
        <v>8815</v>
      </c>
      <c s="6" r="C35" t="n">
        <v>8591</v>
      </c>
    </row>
    <row r="36" spans="1:3">
      <c s="4" r="A36" t="s">
        <v>111</v>
      </c>
    </row>
    <row r="37" spans="1:3">
      <c s="3" r="A37" t="s">
        <v>101</v>
      </c>
    </row>
    <row r="38" spans="1:3">
      <c s="4" r="A38" t="s">
        <v>110</v>
      </c>
      <c s="6" r="B38" t="n">
        <v>184</v>
      </c>
      <c s="6" r="C38" t="n">
        <v>272</v>
      </c>
    </row>
    <row r="39" spans="1:3">
      <c s="4" r="A39" t="s">
        <v>107</v>
      </c>
      <c s="7" r="B39" t="n">
        <v>184</v>
      </c>
      <c s="7" r="C39" t="n">
        <v>27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4" r="A3" t="s">
        <v>301</v>
      </c>
    </row>
    <row r="4" spans="1:2">
      <c s="3" r="A4" t="s">
        <v>180</v>
      </c>
    </row>
    <row r="5" spans="1:2">
      <c s="4" r="A5" t="s">
        <v>298</v>
      </c>
      <c s="4" r="B5"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303</v>
      </c>
      <c s="2" r="B1" t="s">
        <v>1</v>
      </c>
    </row>
    <row r="2" spans="1:2">
      <c s="2" r="B2" t="s">
        <v>2</v>
      </c>
    </row>
    <row r="3" spans="1:2">
      <c s="3" r="A3" t="s">
        <v>186</v>
      </c>
    </row>
    <row r="4" spans="1:2">
      <c s="4" r="A4" t="s">
        <v>304</v>
      </c>
      <c s="4" r="B4" t="s">
        <v>305</v>
      </c>
    </row>
    <row r="5" spans="1:2">
      <c s="4" r="A5" t="s">
        <v>306</v>
      </c>
      <c s="4" r="B5" t="s">
        <v>307</v>
      </c>
    </row>
    <row r="6" spans="1:2">
      <c s="4" r="A6" t="s">
        <v>308</v>
      </c>
      <c s="4" r="B6" t="s">
        <v>309</v>
      </c>
    </row>
    <row r="7" spans="1:2">
      <c s="4" r="A7" t="s">
        <v>310</v>
      </c>
      <c s="4" r="B7" t="s">
        <v>309</v>
      </c>
    </row>
    <row r="8" spans="1:2">
      <c s="4" r="A8" t="s">
        <v>311</v>
      </c>
      <c s="4" r="B8"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3</v>
      </c>
      <c s="2" r="B1" t="s">
        <v>1</v>
      </c>
    </row>
    <row r="2" spans="1:2">
      <c s="2" r="B2" t="s">
        <v>2</v>
      </c>
    </row>
    <row r="3" spans="1:2">
      <c s="3" r="A3" t="s">
        <v>188</v>
      </c>
    </row>
    <row r="4" spans="1:2">
      <c s="4" r="A4" t="s">
        <v>134</v>
      </c>
      <c s="4" r="B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15</v>
      </c>
      <c s="2" r="B1" t="s">
        <v>1</v>
      </c>
    </row>
    <row r="2" spans="1:2">
      <c s="2" r="B2" t="s">
        <v>2</v>
      </c>
    </row>
    <row r="3" spans="1:2">
      <c s="3" r="A3" t="s">
        <v>191</v>
      </c>
    </row>
    <row r="4" spans="1:2">
      <c s="4" r="A4" t="s">
        <v>316</v>
      </c>
      <c s="4" r="B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18</v>
      </c>
      <c s="2" r="B1" t="s">
        <v>1</v>
      </c>
    </row>
    <row r="2" spans="1:2">
      <c s="2" r="B2" t="s">
        <v>2</v>
      </c>
    </row>
    <row r="3" spans="1:2">
      <c s="3" r="A3" t="s">
        <v>191</v>
      </c>
    </row>
    <row r="4" spans="1:2">
      <c s="4" r="A4" t="s">
        <v>319</v>
      </c>
      <c s="4" r="B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21</v>
      </c>
      <c s="2" r="B1" t="s">
        <v>1</v>
      </c>
    </row>
    <row r="2" spans="1:2">
      <c s="2" r="B2" t="s">
        <v>2</v>
      </c>
    </row>
    <row r="3" spans="1:2">
      <c s="3" r="A3" t="s">
        <v>196</v>
      </c>
    </row>
    <row r="4" spans="1:2">
      <c s="4" r="A4" t="s">
        <v>322</v>
      </c>
      <c s="4" r="B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4</v>
      </c>
      <c s="2" r="B1" t="s">
        <v>1</v>
      </c>
    </row>
    <row r="2" spans="1:2">
      <c s="2" r="B2" t="s">
        <v>2</v>
      </c>
    </row>
    <row r="3" spans="1:2">
      <c s="3" r="A3" t="s">
        <v>198</v>
      </c>
    </row>
    <row r="4" spans="1:2">
      <c s="4" r="A4" t="s">
        <v>325</v>
      </c>
      <c s="4" r="B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27</v>
      </c>
      <c s="2" r="B1" t="s">
        <v>1</v>
      </c>
    </row>
    <row r="2" spans="1:2">
      <c s="2" r="B2" t="s">
        <v>2</v>
      </c>
    </row>
    <row r="3" spans="1:2">
      <c s="3" r="A3" t="s">
        <v>198</v>
      </c>
    </row>
    <row r="4" spans="1:2">
      <c s="4" r="A4" t="s">
        <v>328</v>
      </c>
      <c s="4" r="B4" t="s">
        <v>329</v>
      </c>
    </row>
    <row r="5" spans="1:2">
      <c s="4" r="A5" t="s">
        <v>330</v>
      </c>
      <c s="4" r="B5"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331</v>
      </c>
      <c s="2" r="B1" t="s">
        <v>1</v>
      </c>
    </row>
    <row r="2" spans="1:2">
      <c s="2" r="B2" t="s">
        <v>2</v>
      </c>
    </row>
    <row r="3" spans="1:2">
      <c s="3" r="A3" t="s">
        <v>202</v>
      </c>
    </row>
    <row r="4" spans="1:2">
      <c s="4" r="A4" t="s">
        <v>201</v>
      </c>
      <c s="4" r="B4" t="s">
        <v>332</v>
      </c>
    </row>
    <row r="5" spans="1:2">
      <c s="4" r="A5" t="s">
        <v>333</v>
      </c>
      <c s="4" r="B5"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35</v>
      </c>
      <c s="2" r="B1" t="s">
        <v>1</v>
      </c>
    </row>
    <row r="2" spans="1:2">
      <c s="2" r="B2" t="s">
        <v>2</v>
      </c>
    </row>
    <row r="3" spans="1:2">
      <c s="3" r="A3" t="s">
        <v>205</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12</v>
      </c>
      <c s="2" r="B1" t="s">
        <v>2</v>
      </c>
      <c s="2" r="C1" t="s">
        <v>32</v>
      </c>
    </row>
    <row r="2" spans="1:3">
      <c s="4" r="A2" t="s">
        <v>113</v>
      </c>
      <c s="6" r="B2" t="n">
        <v>300</v>
      </c>
      <c s="6" r="C2" t="n">
        <v>300</v>
      </c>
    </row>
    <row r="3" spans="1:3">
      <c s="4" r="A3" t="s">
        <v>114</v>
      </c>
      <c s="6" r="B3" t="n">
        <v>0</v>
      </c>
      <c s="6" r="C3" t="n">
        <v>0</v>
      </c>
    </row>
    <row r="4" spans="1:3">
      <c s="4" r="A4" t="s">
        <v>115</v>
      </c>
      <c s="6" r="B4" t="n">
        <v>3194</v>
      </c>
      <c s="6" r="C4" t="n">
        <v>3187</v>
      </c>
    </row>
    <row r="5" spans="1:3">
      <c s="4" r="A5" t="s">
        <v>28</v>
      </c>
    </row>
    <row r="6" spans="1:3">
      <c s="4" r="A6" t="s">
        <v>116</v>
      </c>
      <c s="6" r="B6" t="n">
        <v>100000</v>
      </c>
      <c s="6" r="C6" t="n">
        <v>100000</v>
      </c>
    </row>
    <row r="7" spans="1:3">
      <c s="4" r="A7" t="s">
        <v>117</v>
      </c>
      <c s="6" r="B7" t="n">
        <v>35024</v>
      </c>
      <c s="6" r="C7" t="n">
        <v>34219</v>
      </c>
    </row>
    <row r="8" spans="1:3">
      <c s="4" r="A8" t="s">
        <v>30</v>
      </c>
    </row>
    <row r="9" spans="1:3">
      <c s="4" r="A9" t="s">
        <v>116</v>
      </c>
      <c s="6" r="B9" t="n">
        <v>12000</v>
      </c>
      <c s="6" r="C9" t="n">
        <v>12000</v>
      </c>
    </row>
    <row r="10" spans="1:3">
      <c s="4" r="A10" t="s">
        <v>117</v>
      </c>
      <c s="6" r="B10" t="n">
        <v>734</v>
      </c>
      <c s="6" r="C10" t="n">
        <v>10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40</v>
      </c>
      <c s="2" r="B1" t="s">
        <v>1</v>
      </c>
    </row>
    <row r="2" spans="1:2">
      <c s="2" r="B2" t="s">
        <v>2</v>
      </c>
    </row>
    <row r="3" spans="1:2">
      <c s="3" r="A3" t="s">
        <v>207</v>
      </c>
    </row>
    <row r="4" spans="1:2">
      <c s="4" r="A4" t="s">
        <v>341</v>
      </c>
      <c s="4" r="B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43</v>
      </c>
      <c s="2" r="B1" t="s">
        <v>1</v>
      </c>
    </row>
    <row r="2" spans="1:2">
      <c s="2" r="B2" t="s">
        <v>2</v>
      </c>
    </row>
    <row r="3" spans="1:2">
      <c s="3" r="A3" t="s">
        <v>211</v>
      </c>
    </row>
    <row r="4" spans="1:2">
      <c s="4" r="A4" t="s">
        <v>344</v>
      </c>
      <c s="4" r="B4" t="s">
        <v>345</v>
      </c>
    </row>
    <row r="5" spans="1:2">
      <c s="4" r="A5" t="s">
        <v>346</v>
      </c>
      <c s="4" r="B5"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17</v>
      </c>
    </row>
    <row r="4" spans="1:2">
      <c s="4" r="A4" t="s">
        <v>348</v>
      </c>
      <c s="4" r="B4" t="s">
        <v>349</v>
      </c>
    </row>
    <row r="5" spans="1:2">
      <c s="4" r="A5" t="s">
        <v>350</v>
      </c>
      <c s="4" r="B5" t="s">
        <v>351</v>
      </c>
    </row>
    <row r="6" spans="1:2">
      <c s="4" r="A6" t="s">
        <v>352</v>
      </c>
      <c s="4" r="B6" t="s">
        <v>353</v>
      </c>
    </row>
    <row r="7" spans="1:2">
      <c s="4" r="A7" t="s">
        <v>354</v>
      </c>
      <c s="4" r="B7" t="s">
        <v>355</v>
      </c>
    </row>
    <row r="8" spans="1:2">
      <c s="4" r="A8" t="s">
        <v>356</v>
      </c>
      <c s="4" r="B8" t="s">
        <v>357</v>
      </c>
    </row>
    <row r="9" spans="1:2">
      <c s="4" r="A9" t="s">
        <v>358</v>
      </c>
      <c s="4" r="B9" t="s">
        <v>359</v>
      </c>
    </row>
    <row r="10" spans="1:2">
      <c s="4" r="A10" t="s">
        <v>360</v>
      </c>
      <c s="4" r="B10"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62</v>
      </c>
      <c s="2" r="B1" t="s">
        <v>1</v>
      </c>
    </row>
    <row r="2" spans="1:2">
      <c s="2" r="B2" t="s">
        <v>2</v>
      </c>
    </row>
    <row r="3" spans="1:2">
      <c s="3" r="A3" t="s">
        <v>220</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67</v>
      </c>
      <c s="2" r="B1" t="s">
        <v>1</v>
      </c>
    </row>
    <row r="2" spans="1:2">
      <c s="2" r="B2" t="s">
        <v>2</v>
      </c>
    </row>
    <row r="3" spans="1:2">
      <c s="3" r="A3" t="s">
        <v>220</v>
      </c>
    </row>
    <row r="4" spans="1:2">
      <c s="4" r="A4" t="s">
        <v>368</v>
      </c>
      <c s="4" r="B4" t="s">
        <v>3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70</v>
      </c>
      <c s="2" r="B1" t="s">
        <v>1</v>
      </c>
    </row>
    <row r="2" spans="1:2">
      <c s="2" r="B2" t="s">
        <v>2</v>
      </c>
    </row>
    <row r="3" spans="1:2">
      <c s="3" r="A3" t="s">
        <v>225</v>
      </c>
    </row>
    <row r="4" spans="1:2">
      <c s="4" r="A4" t="s">
        <v>371</v>
      </c>
      <c s="4" r="B4" t="s">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373</v>
      </c>
      <c s="2" r="B1" t="s">
        <v>1</v>
      </c>
    </row>
    <row r="2" spans="1:2">
      <c s="2" r="B2" t="s">
        <v>2</v>
      </c>
    </row>
    <row r="3" spans="1:2">
      <c s="3" r="A3" t="s">
        <v>228</v>
      </c>
    </row>
    <row r="4" spans="1:2">
      <c s="4" r="A4" t="s">
        <v>374</v>
      </c>
      <c s="4" r="B4" t="s">
        <v>375</v>
      </c>
    </row>
    <row r="5" spans="1:2">
      <c s="4" r="A5" t="s">
        <v>376</v>
      </c>
      <c s="4" r="B5" t="s">
        <v>377</v>
      </c>
    </row>
    <row r="6" spans="1:2">
      <c s="4" r="A6" t="s">
        <v>378</v>
      </c>
      <c s="4" r="B6" t="s">
        <v>379</v>
      </c>
    </row>
    <row r="7" spans="1:2">
      <c s="4" r="A7" t="s">
        <v>380</v>
      </c>
      <c s="4" r="B7" t="s">
        <v>381</v>
      </c>
    </row>
    <row r="8" spans="1:2">
      <c s="4" r="A8" t="s">
        <v>382</v>
      </c>
      <c s="4" r="B8" t="s">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84</v>
      </c>
      <c s="2" r="B1" t="s">
        <v>1</v>
      </c>
    </row>
    <row r="2" spans="1:2">
      <c s="2" r="B2" t="s">
        <v>2</v>
      </c>
    </row>
    <row r="3" spans="1:2">
      <c s="3" r="A3" t="s">
        <v>231</v>
      </c>
    </row>
    <row r="4" spans="1:2">
      <c s="4" r="A4" t="s">
        <v>385</v>
      </c>
      <c s="4" r="B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7</v>
      </c>
      <c s="2" r="B1" t="s">
        <v>1</v>
      </c>
    </row>
    <row r="2" spans="1:2">
      <c s="2" r="B2" t="s">
        <v>2</v>
      </c>
    </row>
    <row r="3" spans="1:2">
      <c s="3" r="A3" t="s">
        <v>237</v>
      </c>
    </row>
    <row r="4" spans="1:2">
      <c s="4" r="A4" t="s">
        <v>388</v>
      </c>
      <c s="4" r="B4" t="s">
        <v>389</v>
      </c>
    </row>
    <row r="5" spans="1:2">
      <c s="4" r="A5" t="s">
        <v>390</v>
      </c>
      <c s="4" r="B5" t="s">
        <v>391</v>
      </c>
    </row>
    <row r="6" spans="1:2">
      <c s="4" r="A6" t="s">
        <v>392</v>
      </c>
      <c s="4" r="B6" t="s">
        <v>393</v>
      </c>
    </row>
    <row r="7" spans="1:2">
      <c s="4" r="A7" t="s">
        <v>394</v>
      </c>
      <c s="4" r="B7" t="s">
        <v>3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396</v>
      </c>
      <c s="2" r="B1" t="s">
        <v>1</v>
      </c>
    </row>
    <row r="2" spans="1:2">
      <c s="2" r="B2" t="s">
        <v>2</v>
      </c>
    </row>
    <row r="3" spans="1:2">
      <c s="3" r="A3" t="s">
        <v>240</v>
      </c>
    </row>
    <row r="4" spans="1:2">
      <c s="4" r="A4" t="s">
        <v>397</v>
      </c>
      <c s="4" r="B4" t="s">
        <v>398</v>
      </c>
    </row>
    <row r="5" spans="1:2">
      <c s="4" r="A5" t="s">
        <v>399</v>
      </c>
      <c s="4" r="B5" t="s">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8</v>
      </c>
      <c s="2" r="B1" t="s">
        <v>1</v>
      </c>
    </row>
    <row r="2" spans="1:4">
      <c s="2" r="B2" t="s">
        <v>2</v>
      </c>
      <c s="2" r="C2" t="s">
        <v>32</v>
      </c>
      <c s="2" r="D2" t="s">
        <v>33</v>
      </c>
    </row>
    <row r="3" spans="1:4">
      <c s="3" r="A3" t="s">
        <v>119</v>
      </c>
    </row>
    <row r="4" spans="1:4">
      <c s="4" r="A4" t="s">
        <v>120</v>
      </c>
      <c s="7" r="B4" t="n">
        <v>-26190</v>
      </c>
      <c s="7" r="C4" t="n">
        <v>-56070</v>
      </c>
      <c s="7" r="D4" t="n">
        <v>33051</v>
      </c>
    </row>
    <row r="5" spans="1:4">
      <c s="3" r="A5" t="s">
        <v>121</v>
      </c>
    </row>
    <row r="6" spans="1:4">
      <c s="4" r="A6" t="s">
        <v>122</v>
      </c>
      <c s="6" r="B6" t="n">
        <v>-424</v>
      </c>
      <c s="6" r="C6" t="n">
        <v>-17069</v>
      </c>
      <c s="6" r="D6" t="n">
        <v>-82163</v>
      </c>
    </row>
    <row r="7" spans="1:4">
      <c s="4" r="A7" t="s">
        <v>123</v>
      </c>
      <c s="6" r="B7" t="n">
        <v>19430</v>
      </c>
      <c s="6" r="C7" t="n">
        <v>32789</v>
      </c>
      <c s="6" r="D7" t="n">
        <v>36789</v>
      </c>
    </row>
    <row r="8" spans="1:4">
      <c s="4" r="A8" t="s">
        <v>124</v>
      </c>
      <c s="6" r="B8" t="n">
        <v>754</v>
      </c>
      <c s="6" r="C8" t="n">
        <v>1775</v>
      </c>
      <c s="6" r="D8" t="n">
        <v>3689</v>
      </c>
    </row>
    <row r="9" spans="1:4">
      <c s="4" r="A9" t="s">
        <v>125</v>
      </c>
      <c s="6" r="B9" t="n">
        <v>3588</v>
      </c>
      <c s="6" r="C9" t="n">
        <v>-2387</v>
      </c>
      <c s="6" r="D9" t="n">
        <v>2017</v>
      </c>
    </row>
    <row r="10" spans="1:4">
      <c s="4" r="A10" t="s">
        <v>126</v>
      </c>
      <c s="6" r="B10" t="n">
        <v>266</v>
      </c>
      <c s="6" r="C10" t="n">
        <v>1393</v>
      </c>
      <c s="6" r="D10" t="n">
        <v>-146</v>
      </c>
    </row>
    <row r="11" spans="1:4">
      <c s="4" r="A11" t="s">
        <v>127</v>
      </c>
      <c s="6" r="B11" t="n">
        <v>4013</v>
      </c>
      <c s="6" r="C11" t="n">
        <v>5626</v>
      </c>
      <c s="6" r="D11" t="n">
        <v>5957</v>
      </c>
    </row>
    <row r="12" spans="1:4">
      <c s="4" r="A12" t="s">
        <v>128</v>
      </c>
      <c s="6" r="B12" t="n">
        <v>5135</v>
      </c>
      <c s="6" r="C12" t="n">
        <v>1074</v>
      </c>
      <c s="6" r="D12" t="n">
        <v>666</v>
      </c>
    </row>
    <row r="13" spans="1:4">
      <c s="4" r="A13" t="s">
        <v>40</v>
      </c>
      <c s="6" r="B13" t="n">
        <v>0</v>
      </c>
      <c s="6" r="C13" t="n">
        <v>13041</v>
      </c>
      <c s="6" r="D13" t="n">
        <v>1523</v>
      </c>
    </row>
    <row r="14" spans="1:4">
      <c s="4" r="A14" t="s">
        <v>129</v>
      </c>
      <c s="6" r="B14" t="n">
        <v>0</v>
      </c>
      <c s="6" r="C14" t="n">
        <v>1163</v>
      </c>
      <c s="6" r="D14" t="n">
        <v>0</v>
      </c>
    </row>
    <row r="15" spans="1:4">
      <c s="4" r="A15" t="s">
        <v>130</v>
      </c>
      <c s="6" r="B15" t="n">
        <v>796</v>
      </c>
      <c s="6" r="C15" t="n">
        <v>710</v>
      </c>
      <c s="6" r="D15" t="n">
        <v>633</v>
      </c>
    </row>
    <row r="16" spans="1:4">
      <c s="3" r="A16" t="s">
        <v>131</v>
      </c>
    </row>
    <row r="17" spans="1:4">
      <c s="4" r="A17" t="s">
        <v>132</v>
      </c>
      <c s="6" r="B17" t="n">
        <v>9164</v>
      </c>
      <c s="6" r="C17" t="n">
        <v>17211</v>
      </c>
      <c s="6" r="D17" t="n">
        <v>9706</v>
      </c>
    </row>
    <row r="18" spans="1:4">
      <c s="4" r="A18" t="s">
        <v>133</v>
      </c>
      <c s="6" r="B18" t="n">
        <v>283</v>
      </c>
      <c s="6" r="C18" t="n">
        <v>15</v>
      </c>
      <c s="6" r="D18" t="n">
        <v>-3773</v>
      </c>
    </row>
    <row r="19" spans="1:4">
      <c s="4" r="A19" t="s">
        <v>134</v>
      </c>
      <c s="6" r="B19" t="n">
        <v>11610</v>
      </c>
      <c s="6" r="C19" t="n">
        <v>-9527</v>
      </c>
      <c s="6" r="D19" t="n">
        <v>23797</v>
      </c>
    </row>
    <row r="20" spans="1:4">
      <c s="4" r="A20" t="s">
        <v>84</v>
      </c>
      <c s="6" r="B20" t="n">
        <v>5283</v>
      </c>
      <c s="6" r="C20" t="n">
        <v>1950</v>
      </c>
      <c s="6" r="D20" t="n">
        <v>-2070</v>
      </c>
    </row>
    <row r="21" spans="1:4">
      <c s="4" r="A21" t="s">
        <v>93</v>
      </c>
      <c s="6" r="B21" t="n">
        <v>-7240</v>
      </c>
      <c s="6" r="C21" t="n">
        <v>8329</v>
      </c>
      <c s="6" r="D21" t="n">
        <v>-19013</v>
      </c>
    </row>
    <row r="22" spans="1:4">
      <c s="4" r="A22" t="s">
        <v>94</v>
      </c>
      <c s="6" r="B22" t="n">
        <v>-22003</v>
      </c>
      <c s="6" r="C22" t="n">
        <v>34113</v>
      </c>
      <c s="6" r="D22" t="n">
        <v>1396</v>
      </c>
    </row>
    <row r="23" spans="1:4">
      <c s="4" r="A23" t="s">
        <v>135</v>
      </c>
      <c s="6" r="B23" t="n">
        <v>-9843</v>
      </c>
      <c s="6" r="C23" t="n">
        <v>-25244</v>
      </c>
      <c s="6" r="D23" t="n">
        <v>-2005</v>
      </c>
    </row>
    <row r="24" spans="1:4">
      <c s="4" r="A24" t="s">
        <v>136</v>
      </c>
      <c s="6" r="B24" t="n">
        <v>-5378</v>
      </c>
      <c s="6" r="C24" t="n">
        <v>8892</v>
      </c>
      <c s="6" r="D24" t="n">
        <v>10054</v>
      </c>
    </row>
    <row r="25" spans="1:4">
      <c s="3" r="A25" t="s">
        <v>137</v>
      </c>
    </row>
    <row r="26" spans="1:4">
      <c s="4" r="A26" t="s">
        <v>138</v>
      </c>
      <c s="6" r="B26" t="n">
        <v>-7522</v>
      </c>
      <c s="6" r="C26" t="n">
        <v>-12327</v>
      </c>
      <c s="6" r="D26" t="n">
        <v>-14158</v>
      </c>
    </row>
    <row r="27" spans="1:4">
      <c s="4" r="A27" t="s">
        <v>139</v>
      </c>
      <c s="6" r="B27" t="n">
        <v>23117</v>
      </c>
      <c s="6" r="C27" t="n">
        <v>2521</v>
      </c>
      <c s="6" r="D27" t="n">
        <v>885</v>
      </c>
    </row>
    <row r="28" spans="1:4">
      <c s="4" r="A28" t="s">
        <v>140</v>
      </c>
      <c s="6" r="B28" t="n">
        <v>13700</v>
      </c>
      <c s="6" r="C28" t="n">
        <v>21870</v>
      </c>
      <c s="6" r="D28" t="n">
        <v>187552</v>
      </c>
    </row>
    <row r="29" spans="1:4">
      <c s="4" r="A29" t="s">
        <v>141</v>
      </c>
      <c s="6" r="B29" t="n">
        <v>15003</v>
      </c>
      <c s="6" r="C29" t="n">
        <v>20949</v>
      </c>
      <c s="6" r="D29" t="n">
        <v>1001</v>
      </c>
    </row>
    <row r="30" spans="1:4">
      <c s="4" r="A30" t="s">
        <v>142</v>
      </c>
      <c s="6" r="B30" t="n">
        <v>78</v>
      </c>
      <c s="6" r="C30" t="n">
        <v>569</v>
      </c>
      <c s="6" r="D30" t="n">
        <v>65</v>
      </c>
    </row>
    <row r="31" spans="1:4">
      <c s="4" r="A31" t="s">
        <v>143</v>
      </c>
      <c s="6" r="B31" t="n">
        <v>44376</v>
      </c>
      <c s="6" r="C31" t="n">
        <v>33582</v>
      </c>
      <c s="6" r="D31" t="n">
        <v>175345</v>
      </c>
    </row>
    <row r="32" spans="1:4">
      <c s="3" r="A32" t="s">
        <v>144</v>
      </c>
    </row>
    <row r="33" spans="1:4">
      <c s="4" r="A33" t="s">
        <v>145</v>
      </c>
      <c s="6" r="B33" t="n">
        <v>219603</v>
      </c>
      <c s="6" r="C33" t="n">
        <v>255658</v>
      </c>
      <c s="6" r="D33" t="n">
        <v>352455</v>
      </c>
    </row>
    <row r="34" spans="1:4">
      <c s="4" r="A34" t="s">
        <v>146</v>
      </c>
      <c s="6" r="B34" t="n">
        <v>-232808</v>
      </c>
      <c s="6" r="C34" t="n">
        <v>-286712</v>
      </c>
      <c s="6" r="D34" t="n">
        <v>-545874</v>
      </c>
    </row>
    <row r="35" spans="1:4">
      <c s="4" r="A35" t="s">
        <v>147</v>
      </c>
      <c s="6" r="B35" t="n">
        <v>2402</v>
      </c>
      <c s="6" r="C35" t="n">
        <v>480</v>
      </c>
      <c s="6" r="D35" t="n">
        <v>512</v>
      </c>
    </row>
    <row r="36" spans="1:4">
      <c s="4" r="A36" t="s">
        <v>148</v>
      </c>
      <c s="6" r="B36" t="n">
        <v>-1954</v>
      </c>
      <c s="6" r="C36" t="n">
        <v>0</v>
      </c>
      <c s="6" r="D36" t="n">
        <v>0</v>
      </c>
    </row>
    <row r="37" spans="1:4">
      <c s="4" r="A37" t="s">
        <v>149</v>
      </c>
      <c s="6" r="B37" t="n">
        <v>-1589</v>
      </c>
      <c s="6" r="C37" t="n">
        <v>-1584</v>
      </c>
      <c s="6" r="D37" t="n">
        <v>-1581</v>
      </c>
    </row>
    <row r="38" spans="1:4">
      <c s="4" r="A38" t="s">
        <v>150</v>
      </c>
      <c s="6" r="B38" t="n">
        <v>-14346</v>
      </c>
      <c s="6" r="C38" t="n">
        <v>-32158</v>
      </c>
      <c s="6" r="D38" t="n">
        <v>-194488</v>
      </c>
    </row>
    <row r="39" spans="1:4">
      <c s="4" r="A39" t="s">
        <v>151</v>
      </c>
      <c s="6" r="B39" t="n">
        <v>-3528</v>
      </c>
      <c s="6" r="C39" t="n">
        <v>-1170</v>
      </c>
      <c s="6" r="D39" t="n">
        <v>83</v>
      </c>
    </row>
    <row r="40" spans="1:4">
      <c s="4" r="A40" t="s">
        <v>152</v>
      </c>
      <c s="6" r="B40" t="n">
        <v>21124</v>
      </c>
      <c s="6" r="C40" t="n">
        <v>9146</v>
      </c>
      <c s="6" r="D40" t="n">
        <v>-9006</v>
      </c>
    </row>
    <row r="41" spans="1:4">
      <c s="4" r="A41" t="s">
        <v>153</v>
      </c>
      <c s="6" r="B41" t="n">
        <v>38931</v>
      </c>
      <c s="6" r="C41" t="n">
        <v>29785</v>
      </c>
      <c s="6" r="D41" t="n">
        <v>38791</v>
      </c>
    </row>
    <row r="42" spans="1:4">
      <c s="4" r="A42" t="s">
        <v>154</v>
      </c>
      <c s="7" r="B42" t="n">
        <v>60055</v>
      </c>
      <c s="7" r="C42" t="n">
        <v>38931</v>
      </c>
      <c s="7" r="D42" t="n">
        <v>297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401</v>
      </c>
      <c s="2" r="B1" t="s">
        <v>1</v>
      </c>
    </row>
    <row r="2" spans="1:2">
      <c s="2" r="B2" t="s">
        <v>2</v>
      </c>
    </row>
    <row r="3" spans="1:2">
      <c s="3" r="A3" t="s">
        <v>243</v>
      </c>
    </row>
    <row r="4" spans="1:2">
      <c s="4" r="A4" t="s">
        <v>402</v>
      </c>
      <c s="4" r="B4" t="s">
        <v>403</v>
      </c>
    </row>
    <row r="5" spans="1:2">
      <c s="4" r="A5" t="s">
        <v>404</v>
      </c>
      <c s="4" r="B5" t="s">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06</v>
      </c>
      <c s="2" r="B1" t="s">
        <v>1</v>
      </c>
    </row>
    <row r="2" spans="1:2">
      <c s="2" r="B2" t="s">
        <v>2</v>
      </c>
    </row>
    <row r="3" spans="1:2">
      <c s="3" r="A3" t="s">
        <v>252</v>
      </c>
    </row>
    <row r="4" spans="1:2">
      <c s="4" r="A4" t="s">
        <v>407</v>
      </c>
      <c s="4" r="B4" t="s">
        <v>4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9</v>
      </c>
      <c s="2" r="B1" t="s">
        <v>1</v>
      </c>
    </row>
    <row r="2" spans="1:2">
      <c s="2" r="B2" t="s">
        <v>2</v>
      </c>
    </row>
    <row r="3" spans="1:2">
      <c s="3" r="A3" t="s">
        <v>255</v>
      </c>
    </row>
    <row r="4" spans="1:2">
      <c s="4" r="A4" t="s">
        <v>410</v>
      </c>
      <c s="4" r="B4" t="s">
        <v>4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16"/>
  </cols>
  <sheetData>
    <row r="1" spans="1:2">
      <c s="1" r="A1" t="s">
        <v>412</v>
      </c>
      <c s="2" r="B1" t="s">
        <v>1</v>
      </c>
    </row>
    <row r="2" spans="1:2">
      <c s="2" r="B2" t="s">
        <v>2</v>
      </c>
    </row>
    <row r="3" spans="1:2">
      <c s="4" r="A3" t="s">
        <v>413</v>
      </c>
    </row>
    <row r="4" spans="1:2">
      <c s="3" r="A4" t="s">
        <v>414</v>
      </c>
    </row>
    <row r="5" spans="1:2">
      <c s="4" r="A5" t="s">
        <v>415</v>
      </c>
      <c s="4" r="B5" t="s">
        <v>416</v>
      </c>
    </row>
    <row r="6" spans="1:2">
      <c s="4" r="A6" t="s">
        <v>417</v>
      </c>
    </row>
    <row r="7" spans="1:2">
      <c s="3" r="A7" t="s">
        <v>414</v>
      </c>
    </row>
    <row r="8" spans="1:2">
      <c s="4" r="A8" t="s">
        <v>415</v>
      </c>
      <c s="4" r="B8" t="s">
        <v>418</v>
      </c>
    </row>
    <row r="9" spans="1:2">
      <c s="4" r="A9" t="s">
        <v>419</v>
      </c>
    </row>
    <row r="10" spans="1:2">
      <c s="3" r="A10" t="s">
        <v>414</v>
      </c>
    </row>
    <row r="11" spans="1:2">
      <c s="4" r="A11" t="s">
        <v>415</v>
      </c>
      <c s="4" r="B11" t="s">
        <v>416</v>
      </c>
    </row>
    <row r="12" spans="1:2">
      <c s="4" r="A12" t="s">
        <v>420</v>
      </c>
    </row>
    <row r="13" spans="1:2">
      <c s="3" r="A13" t="s">
        <v>414</v>
      </c>
    </row>
    <row r="14" spans="1:2">
      <c s="4" r="A14" t="s">
        <v>415</v>
      </c>
      <c s="4" r="B14" t="s">
        <v>418</v>
      </c>
    </row>
    <row r="15" spans="1:2">
      <c s="4" r="A15" t="s">
        <v>421</v>
      </c>
    </row>
    <row r="16" spans="1:2">
      <c s="3" r="A16" t="s">
        <v>414</v>
      </c>
    </row>
    <row r="17" spans="1:2">
      <c s="4" r="A17" t="s">
        <v>415</v>
      </c>
      <c s="4" r="B17" t="s">
        <v>422</v>
      </c>
    </row>
    <row r="18" spans="1:2">
      <c s="4" r="A18" t="s">
        <v>423</v>
      </c>
    </row>
    <row r="19" spans="1:2">
      <c s="3" r="A19" t="s">
        <v>414</v>
      </c>
    </row>
    <row r="20" spans="1:2">
      <c s="4" r="A20" t="s">
        <v>415</v>
      </c>
      <c s="4" r="B20" t="s">
        <v>4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s="1" r="A1" t="s">
        <v>425</v>
      </c>
      <c s="2" r="B1" t="s">
        <v>426</v>
      </c>
      <c s="2" r="D1" t="s">
        <v>1</v>
      </c>
    </row>
    <row r="2" spans="1:5">
      <c s="2" r="B2" t="s">
        <v>32</v>
      </c>
      <c s="2" r="C2" t="s">
        <v>427</v>
      </c>
      <c s="2" r="D2" t="s">
        <v>32</v>
      </c>
      <c s="2" r="E2" t="s">
        <v>33</v>
      </c>
    </row>
    <row r="3" spans="1:5">
      <c s="3" r="A3" t="s">
        <v>428</v>
      </c>
    </row>
    <row r="4" spans="1:5">
      <c s="4" r="A4" t="s">
        <v>429</v>
      </c>
      <c s="7" r="B4" t="n">
        <v>4788000</v>
      </c>
      <c s="7" r="C4" t="n">
        <v>8253000</v>
      </c>
      <c s="7" r="E4" t="n">
        <v>1523000</v>
      </c>
    </row>
    <row r="5" spans="1:5">
      <c s="4" r="A5" t="s">
        <v>430</v>
      </c>
    </row>
    <row r="6" spans="1:5">
      <c s="3" r="A6" t="s">
        <v>428</v>
      </c>
    </row>
    <row r="7" spans="1:5">
      <c s="4" r="A7" t="s">
        <v>431</v>
      </c>
      <c s="7" r="D7" t="n">
        <v>13041000</v>
      </c>
      <c s="6" r="E7" t="n">
        <v>1356000</v>
      </c>
    </row>
    <row r="8" spans="1:5">
      <c s="4" r="A8" t="s">
        <v>432</v>
      </c>
    </row>
    <row r="9" spans="1:5">
      <c s="3" r="A9" t="s">
        <v>433</v>
      </c>
    </row>
    <row r="10" spans="1:5">
      <c s="4" r="A10" t="s">
        <v>434</v>
      </c>
      <c s="6" r="E10" t="n">
        <v>568000</v>
      </c>
    </row>
    <row r="11" spans="1:5">
      <c s="4" r="A11" t="s">
        <v>435</v>
      </c>
    </row>
    <row r="12" spans="1:5">
      <c s="3" r="A12" t="s">
        <v>428</v>
      </c>
    </row>
    <row r="13" spans="1:5">
      <c s="4" r="A13" t="s">
        <v>431</v>
      </c>
      <c s="6" r="D13" t="n">
        <v>12826000</v>
      </c>
      <c s="6" r="E13" t="n">
        <v>442000</v>
      </c>
    </row>
    <row r="14" spans="1:5">
      <c s="4" r="A14" t="s">
        <v>436</v>
      </c>
    </row>
    <row r="15" spans="1:5">
      <c s="3" r="A15" t="s">
        <v>428</v>
      </c>
    </row>
    <row r="16" spans="1:5">
      <c s="4" r="A16" t="s">
        <v>431</v>
      </c>
      <c s="6" r="E16" t="n">
        <v>167000</v>
      </c>
    </row>
    <row r="17" spans="1:5">
      <c s="4" r="A17" t="s">
        <v>437</v>
      </c>
    </row>
    <row r="18" spans="1:5">
      <c s="3" r="A18" t="s">
        <v>428</v>
      </c>
    </row>
    <row r="19" spans="1:5">
      <c s="4" r="A19" t="s">
        <v>431</v>
      </c>
      <c s="6" r="E19" t="n">
        <v>223000</v>
      </c>
    </row>
    <row r="20" spans="1:5">
      <c s="4" r="A20" t="s">
        <v>438</v>
      </c>
    </row>
    <row r="21" spans="1:5">
      <c s="3" r="A21" t="s">
        <v>428</v>
      </c>
    </row>
    <row r="22" spans="1:5">
      <c s="4" r="A22" t="s">
        <v>431</v>
      </c>
      <c s="7" r="D22" t="n">
        <v>215000</v>
      </c>
    </row>
    <row r="23" spans="1:5">
      <c s="4" r="A23" t="s">
        <v>439</v>
      </c>
    </row>
    <row r="24" spans="1:5">
      <c s="3" r="A24" t="s">
        <v>428</v>
      </c>
    </row>
    <row r="25" spans="1:5">
      <c s="4" r="A25" t="s">
        <v>431</v>
      </c>
      <c s="7" r="E25" t="n">
        <v>123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s="1" r="A1" t="s">
        <v>440</v>
      </c>
      <c s="2" r="B1" t="s">
        <v>1</v>
      </c>
    </row>
    <row r="2" spans="1:2">
      <c s="2" r="B2" t="s">
        <v>441</v>
      </c>
    </row>
    <row r="3" spans="1:2">
      <c s="3" r="A3" t="s">
        <v>177</v>
      </c>
    </row>
    <row r="4" spans="1:2">
      <c s="4" r="A4" t="s">
        <v>442</v>
      </c>
      <c s="7" r="B4" t="n">
        <v>10000000</v>
      </c>
    </row>
    <row r="5" spans="1:2">
      <c s="4" r="A5" t="s">
        <v>443</v>
      </c>
      <c s="6" r="B5" t="n">
        <v>13000000</v>
      </c>
    </row>
    <row r="6" spans="1:2">
      <c s="4" r="A6" t="s">
        <v>444</v>
      </c>
      <c s="7" r="B6" t="n">
        <v>75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41"/>
    <col customWidth="1" max="3" min="3" width="21"/>
    <col customWidth="1" max="4" min="4" width="21"/>
  </cols>
  <sheetData>
    <row r="1" spans="1:4">
      <c s="1" r="A1" t="s">
        <v>445</v>
      </c>
      <c s="2" r="B1" t="s">
        <v>1</v>
      </c>
    </row>
    <row r="2" spans="1:4">
      <c s="2" r="B2" t="s">
        <v>446</v>
      </c>
      <c s="2" r="C2" t="s">
        <v>447</v>
      </c>
      <c s="2" r="D2" t="s">
        <v>448</v>
      </c>
    </row>
    <row r="3" spans="1:4">
      <c s="3" r="A3" t="s">
        <v>177</v>
      </c>
    </row>
    <row r="4" spans="1:4">
      <c s="4" r="A4" t="s">
        <v>449</v>
      </c>
      <c s="7" r="B4" t="n">
        <v>18677000</v>
      </c>
      <c s="7" r="C4" t="n">
        <v>23149000</v>
      </c>
      <c s="7" r="D4" t="n">
        <v>24075000</v>
      </c>
    </row>
    <row r="5" spans="1:4">
      <c s="4" r="A5" t="s">
        <v>450</v>
      </c>
      <c s="7" r="B5" t="n">
        <v>9203000</v>
      </c>
      <c s="7" r="C5" t="n">
        <v>13463000</v>
      </c>
      <c s="7" r="D5" t="n">
        <v>15026000</v>
      </c>
    </row>
    <row r="6" spans="1:4">
      <c s="4" r="A6" t="s">
        <v>451</v>
      </c>
      <c s="6" r="B6" t="n">
        <v>2</v>
      </c>
    </row>
    <row r="7" spans="1:4">
      <c s="4" r="A7" t="s">
        <v>452</v>
      </c>
      <c s="7" r="B7" t="n">
        <v>24100000</v>
      </c>
    </row>
    <row r="8" spans="1:4">
      <c s="4" r="A8" t="s">
        <v>453</v>
      </c>
    </row>
    <row r="9" spans="1:4">
      <c s="3" r="A9" t="s">
        <v>454</v>
      </c>
    </row>
    <row r="10" spans="1:4">
      <c s="4" r="A10" t="s">
        <v>455</v>
      </c>
      <c s="8" r="B10" t="n">
        <v>24.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6</v>
      </c>
      <c s="2" r="B1" t="s">
        <v>457</v>
      </c>
      <c s="2" r="C1" t="s">
        <v>458</v>
      </c>
      <c s="2" r="D1" t="s">
        <v>2</v>
      </c>
      <c s="2" r="E1" t="s">
        <v>32</v>
      </c>
    </row>
    <row r="2" spans="1:5">
      <c s="3" r="A2" t="s">
        <v>180</v>
      </c>
    </row>
    <row r="3" spans="1:5">
      <c s="4" r="A3" t="s">
        <v>97</v>
      </c>
      <c s="7" r="D3" t="n">
        <v>0</v>
      </c>
      <c s="7" r="E3" t="n">
        <v>1013000</v>
      </c>
    </row>
    <row r="4" spans="1:5">
      <c s="4" r="A4" t="s">
        <v>459</v>
      </c>
    </row>
    <row r="5" spans="1:5">
      <c s="3" r="A5" t="s">
        <v>180</v>
      </c>
    </row>
    <row r="6" spans="1:5">
      <c s="4" r="A6" t="s">
        <v>80</v>
      </c>
      <c s="7" r="B6" t="n">
        <v>5834000</v>
      </c>
      <c s="6" r="E6" t="n">
        <v>6207000</v>
      </c>
    </row>
    <row r="7" spans="1:5">
      <c s="4" r="A7" t="s">
        <v>460</v>
      </c>
      <c s="6" r="B7" t="n">
        <v>15500000</v>
      </c>
    </row>
    <row r="8" spans="1:5">
      <c s="4" r="A8" t="s">
        <v>461</v>
      </c>
      <c s="6" r="B8" t="n">
        <v>13700000</v>
      </c>
    </row>
    <row r="9" spans="1:5">
      <c s="4" r="A9" t="s">
        <v>462</v>
      </c>
      <c s="7" r="C9" t="n">
        <v>24000</v>
      </c>
    </row>
    <row r="10" spans="1:5">
      <c s="4" r="A10" t="s">
        <v>463</v>
      </c>
      <c s="6" r="D10" t="n">
        <v>1792000</v>
      </c>
    </row>
    <row r="11" spans="1:5">
      <c s="4" r="A11" t="s">
        <v>464</v>
      </c>
      <c s="7" r="D11" t="n">
        <v>1244000</v>
      </c>
    </row>
    <row r="12" spans="1:5">
      <c s="4" r="A12" t="s">
        <v>82</v>
      </c>
      <c s="6" r="B12" t="n">
        <v>412000</v>
      </c>
      <c s="6" r="E12" t="n">
        <v>315000</v>
      </c>
    </row>
    <row r="13" spans="1:5">
      <c s="4" r="A13" t="s">
        <v>84</v>
      </c>
      <c s="6" r="B13" t="n">
        <v>212000</v>
      </c>
      <c s="6" r="E13" t="n">
        <v>221000</v>
      </c>
    </row>
    <row r="14" spans="1:5">
      <c s="4" r="A14" t="s">
        <v>465</v>
      </c>
      <c s="6" r="B14" t="n">
        <v>4126000</v>
      </c>
      <c s="6" r="E14" t="n">
        <v>5896000</v>
      </c>
    </row>
    <row r="15" spans="1:5">
      <c s="4" r="A15" t="s">
        <v>90</v>
      </c>
      <c s="6" r="B15" t="n">
        <v>4518000</v>
      </c>
      <c s="6" r="E15" t="n">
        <v>4692000</v>
      </c>
    </row>
    <row r="16" spans="1:5">
      <c s="4" r="A16" t="s">
        <v>466</v>
      </c>
      <c s="6" r="B16" t="n">
        <v>40000</v>
      </c>
      <c s="6" r="E16" t="n">
        <v>57000</v>
      </c>
    </row>
    <row r="17" spans="1:5">
      <c s="4" r="A17" t="s">
        <v>467</v>
      </c>
      <c s="6" r="B17" t="n">
        <v>15142000</v>
      </c>
      <c s="6" r="E17" t="n">
        <v>17388000</v>
      </c>
    </row>
    <row r="18" spans="1:5">
      <c s="4" r="A18" t="s">
        <v>93</v>
      </c>
      <c s="6" r="B18" t="n">
        <v>410000</v>
      </c>
      <c s="6" r="E18" t="n">
        <v>225000</v>
      </c>
    </row>
    <row r="19" spans="1:5">
      <c s="4" r="A19" t="s">
        <v>94</v>
      </c>
      <c s="6" r="B19" t="n">
        <v>1056000</v>
      </c>
      <c s="6" r="E19" t="n">
        <v>788000</v>
      </c>
    </row>
    <row r="20" spans="1:5">
      <c s="4" r="A20" t="s">
        <v>97</v>
      </c>
      <c s="7" r="B20" t="n">
        <v>1466000</v>
      </c>
      <c s="7" r="E20" t="n">
        <v>1013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68</v>
      </c>
      <c s="2" r="B1" t="s">
        <v>469</v>
      </c>
      <c s="2" r="C1" t="s">
        <v>470</v>
      </c>
      <c s="2" r="D1" t="s">
        <v>471</v>
      </c>
      <c s="2" r="E1" t="s">
        <v>427</v>
      </c>
      <c s="2" r="F1" t="s">
        <v>472</v>
      </c>
      <c s="2" r="G1" t="s">
        <v>2</v>
      </c>
      <c s="2" r="H1" t="s">
        <v>32</v>
      </c>
      <c s="2" r="I1" t="s">
        <v>33</v>
      </c>
    </row>
    <row r="2" spans="1:9">
      <c s="3" r="A2" t="s">
        <v>180</v>
      </c>
    </row>
    <row r="3" spans="1:9">
      <c s="4" r="A3" t="s">
        <v>97</v>
      </c>
      <c s="7" r="G3" t="n">
        <v>0</v>
      </c>
      <c s="7" r="H3" t="n">
        <v>1013000</v>
      </c>
    </row>
    <row r="4" spans="1:9">
      <c s="4" r="A4" t="s">
        <v>473</v>
      </c>
      <c s="6" r="G4" t="n">
        <v>0</v>
      </c>
      <c s="6" r="H4" t="n">
        <v>1596000</v>
      </c>
      <c s="7" r="I4" t="n">
        <v>6442000</v>
      </c>
    </row>
    <row r="5" spans="1:9">
      <c s="4" r="A5" t="s">
        <v>474</v>
      </c>
      <c s="6" r="G5" t="n">
        <v>8801000</v>
      </c>
    </row>
    <row r="6" spans="1:9">
      <c s="4" r="A6" t="s">
        <v>475</v>
      </c>
      <c s="7" r="G6" t="n">
        <v>8405000</v>
      </c>
    </row>
    <row r="7" spans="1:9">
      <c s="4" r="A7" t="s">
        <v>476</v>
      </c>
    </row>
    <row r="8" spans="1:9">
      <c s="3" r="A8" t="s">
        <v>180</v>
      </c>
    </row>
    <row r="9" spans="1:9">
      <c s="4" r="A9" t="s">
        <v>477</v>
      </c>
      <c s="7" r="D9" t="n">
        <v>150800000</v>
      </c>
    </row>
    <row r="10" spans="1:9">
      <c s="4" r="A10" t="s">
        <v>462</v>
      </c>
      <c s="6" r="I10" t="n">
        <v>59402000</v>
      </c>
    </row>
    <row r="11" spans="1:9">
      <c s="4" r="A11" t="s">
        <v>478</v>
      </c>
      <c s="6" r="I11" t="n">
        <v>18498000</v>
      </c>
    </row>
    <row r="12" spans="1:9">
      <c s="4" r="A12" t="s">
        <v>473</v>
      </c>
      <c s="6" r="I12" t="n">
        <v>402000</v>
      </c>
    </row>
    <row r="13" spans="1:9">
      <c s="4" r="A13" t="s">
        <v>479</v>
      </c>
    </row>
    <row r="14" spans="1:9">
      <c s="3" r="A14" t="s">
        <v>180</v>
      </c>
    </row>
    <row r="15" spans="1:9">
      <c s="4" r="A15" t="s">
        <v>477</v>
      </c>
      <c s="7" r="C15" t="n">
        <v>45000000</v>
      </c>
    </row>
    <row r="16" spans="1:9">
      <c s="4" r="A16" t="s">
        <v>462</v>
      </c>
      <c s="7" r="F16" t="n">
        <v>22761000</v>
      </c>
    </row>
    <row r="17" spans="1:9">
      <c s="4" r="A17" t="s">
        <v>478</v>
      </c>
      <c s="6" r="I17" t="n">
        <v>15857000</v>
      </c>
    </row>
    <row r="18" spans="1:9">
      <c s="4" r="A18" t="s">
        <v>473</v>
      </c>
      <c s="6" r="I18" t="n">
        <v>3156000</v>
      </c>
    </row>
    <row r="19" spans="1:9">
      <c s="4" r="A19" t="s">
        <v>480</v>
      </c>
      <c s="6" r="I19" t="n">
        <v>449000</v>
      </c>
    </row>
    <row r="20" spans="1:9">
      <c s="4" r="A20" t="s">
        <v>481</v>
      </c>
      <c s="7" r="C20" t="n">
        <v>16205000</v>
      </c>
    </row>
    <row r="21" spans="1:9">
      <c s="4" r="A21" t="s">
        <v>301</v>
      </c>
    </row>
    <row r="22" spans="1:9">
      <c s="3" r="A22" t="s">
        <v>180</v>
      </c>
    </row>
    <row r="23" spans="1:9">
      <c s="4" r="A23" t="s">
        <v>97</v>
      </c>
      <c s="7" r="B23" t="n">
        <v>741000</v>
      </c>
    </row>
    <row r="24" spans="1:9">
      <c s="4" r="A24" t="s">
        <v>80</v>
      </c>
      <c s="6" r="B24" t="n">
        <v>2019000</v>
      </c>
    </row>
    <row r="25" spans="1:9">
      <c s="4" r="A25" t="s">
        <v>465</v>
      </c>
      <c s="6" r="B25" t="n">
        <v>176000</v>
      </c>
    </row>
    <row r="26" spans="1:9">
      <c s="4" r="A26" t="s">
        <v>477</v>
      </c>
      <c s="6" r="B26" t="n">
        <v>23000000</v>
      </c>
    </row>
    <row r="27" spans="1:9">
      <c s="4" r="A27" t="s">
        <v>462</v>
      </c>
      <c s="7" r="E27" t="n">
        <v>17069000</v>
      </c>
    </row>
    <row r="28" spans="1:9">
      <c s="4" r="A28" t="s">
        <v>478</v>
      </c>
      <c s="6" r="H28" t="n">
        <v>11778000</v>
      </c>
      <c s="6" r="I28" t="n">
        <v>17854000</v>
      </c>
    </row>
    <row r="29" spans="1:9">
      <c s="4" r="A29" t="s">
        <v>473</v>
      </c>
      <c s="6" r="H29" t="n">
        <v>2796000</v>
      </c>
      <c s="6" r="I29" t="n">
        <v>5118000</v>
      </c>
    </row>
    <row r="30" spans="1:9">
      <c s="4" r="A30" t="s">
        <v>480</v>
      </c>
      <c s="7" r="H30" t="n">
        <v>202000</v>
      </c>
      <c s="7" r="I30" t="n">
        <v>323000</v>
      </c>
    </row>
    <row r="31" spans="1:9">
      <c s="4" r="A31" t="s">
        <v>82</v>
      </c>
      <c s="6" r="B31" t="n">
        <v>1954000</v>
      </c>
    </row>
    <row r="32" spans="1:9">
      <c s="4" r="A32" t="s">
        <v>467</v>
      </c>
      <c s="7" r="B32" t="n">
        <v>5442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2</v>
      </c>
      <c s="2" r="B1" t="s">
        <v>2</v>
      </c>
      <c s="2" r="C1" t="s">
        <v>32</v>
      </c>
      <c s="2" r="D1" t="s">
        <v>469</v>
      </c>
    </row>
    <row r="2" spans="1:4">
      <c s="3" r="A2" t="s">
        <v>180</v>
      </c>
    </row>
    <row r="3" spans="1:4">
      <c s="4" r="A3" t="s">
        <v>483</v>
      </c>
      <c s="7" r="B3" t="n">
        <v>0</v>
      </c>
      <c s="7" r="C3" t="n">
        <v>1013</v>
      </c>
    </row>
    <row r="4" spans="1:4">
      <c s="4" r="A4" t="s">
        <v>301</v>
      </c>
    </row>
    <row r="5" spans="1:4">
      <c s="3" r="A5" t="s">
        <v>180</v>
      </c>
    </row>
    <row r="6" spans="1:4">
      <c s="4" r="A6" t="s">
        <v>80</v>
      </c>
      <c s="7" r="D6" t="n">
        <v>2019</v>
      </c>
    </row>
    <row r="7" spans="1:4">
      <c s="4" r="A7" t="s">
        <v>82</v>
      </c>
      <c s="6" r="D7" t="n">
        <v>1954</v>
      </c>
    </row>
    <row r="8" spans="1:4">
      <c s="4" r="A8" t="s">
        <v>84</v>
      </c>
      <c s="6" r="D8" t="n">
        <v>246</v>
      </c>
    </row>
    <row r="9" spans="1:4">
      <c s="4" r="A9" t="s">
        <v>465</v>
      </c>
      <c s="6" r="D9" t="n">
        <v>176</v>
      </c>
    </row>
    <row r="10" spans="1:4">
      <c s="4" r="A10" t="s">
        <v>466</v>
      </c>
      <c s="6" r="D10" t="n">
        <v>1047</v>
      </c>
    </row>
    <row r="11" spans="1:4">
      <c s="4" r="A11" t="s">
        <v>484</v>
      </c>
      <c s="6" r="D11" t="n">
        <v>5442</v>
      </c>
    </row>
    <row r="12" spans="1:4">
      <c s="4" r="A12" t="s">
        <v>93</v>
      </c>
      <c s="6" r="D12" t="n">
        <v>425</v>
      </c>
    </row>
    <row r="13" spans="1:4">
      <c s="4" r="A13" t="s">
        <v>94</v>
      </c>
      <c s="6" r="D13" t="n">
        <v>316</v>
      </c>
    </row>
    <row r="14" spans="1:4">
      <c s="4" r="A14" t="s">
        <v>483</v>
      </c>
      <c s="7" r="D14" t="n">
        <v>7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1"/>
    <col customWidth="1" max="5" min="5" width="28"/>
    <col customWidth="1" max="6" min="6" width="18"/>
    <col customWidth="1" max="7" min="7" width="41"/>
    <col customWidth="1" max="8" min="8" width="15"/>
    <col customWidth="1" max="9" min="9" width="22"/>
  </cols>
  <sheetData>
    <row r="1" spans="1:9">
      <c s="1" r="A1" t="s">
        <v>155</v>
      </c>
      <c s="2" r="B1" t="s">
        <v>156</v>
      </c>
      <c s="2" r="C1" t="s">
        <v>28</v>
      </c>
      <c s="2" r="D1" t="s">
        <v>157</v>
      </c>
      <c s="2" r="E1" t="s">
        <v>158</v>
      </c>
      <c s="2" r="F1" t="s">
        <v>159</v>
      </c>
      <c s="2" r="G1" t="s">
        <v>160</v>
      </c>
      <c s="2" r="H1" t="s">
        <v>161</v>
      </c>
      <c s="2" r="I1" t="s">
        <v>30</v>
      </c>
    </row>
    <row r="2" spans="1:9">
      <c s="4" r="A2" t="s">
        <v>162</v>
      </c>
      <c s="7" r="B2" t="n">
        <v>620989</v>
      </c>
      <c s="7" r="C2" t="n">
        <v>8503</v>
      </c>
      <c s="7" r="E2" t="n">
        <v>228187</v>
      </c>
      <c s="7" r="F2" t="n">
        <v>364546</v>
      </c>
      <c s="7" r="G2" t="n">
        <v>112743</v>
      </c>
      <c s="7" r="H2" t="n">
        <v>-93262</v>
      </c>
      <c s="7" r="I2" t="n">
        <v>272</v>
      </c>
    </row>
    <row r="3" spans="1:9">
      <c s="3" r="A3" t="s">
        <v>163</v>
      </c>
    </row>
    <row r="4" spans="1:9">
      <c s="4" r="A4" t="s">
        <v>164</v>
      </c>
      <c s="6" r="B4" t="n">
        <v>512</v>
      </c>
      <c s="6" r="C4" t="n">
        <v>7</v>
      </c>
      <c s="6" r="E4" t="n">
        <v>505</v>
      </c>
    </row>
    <row r="5" spans="1:9">
      <c s="4" r="A5" t="s">
        <v>165</v>
      </c>
      <c s="6" r="B5" t="n">
        <v>3925</v>
      </c>
      <c s="6" r="E5" t="n">
        <v>3925</v>
      </c>
    </row>
    <row r="6" spans="1:9">
      <c s="4" r="A6" t="s">
        <v>166</v>
      </c>
      <c s="6" r="B6" t="n">
        <v>1500</v>
      </c>
      <c s="6" r="C6" t="n">
        <v>29</v>
      </c>
      <c s="6" r="E6" t="n">
        <v>2003</v>
      </c>
      <c s="6" r="H6" t="n">
        <v>-532</v>
      </c>
    </row>
    <row r="7" spans="1:9">
      <c s="4" r="A7" t="s">
        <v>120</v>
      </c>
      <c s="6" r="B7" t="n">
        <v>33051</v>
      </c>
      <c s="6" r="F7" t="n">
        <v>33051</v>
      </c>
    </row>
    <row r="8" spans="1:9">
      <c s="4" r="A8" t="s">
        <v>62</v>
      </c>
      <c s="6" r="B8" t="n">
        <v>10969</v>
      </c>
      <c s="6" r="G8" t="n">
        <v>10969</v>
      </c>
    </row>
    <row r="9" spans="1:9">
      <c s="4" r="A9" t="s">
        <v>167</v>
      </c>
      <c s="6" r="B9" t="n">
        <v>73</v>
      </c>
      <c s="6" r="G9" t="n">
        <v>73</v>
      </c>
    </row>
    <row r="10" spans="1:9">
      <c s="3" r="A10" t="s">
        <v>63</v>
      </c>
    </row>
    <row r="11" spans="1:9">
      <c s="4" r="A11" t="s">
        <v>168</v>
      </c>
      <c s="6" r="B11" t="n">
        <v>1691</v>
      </c>
      <c s="6" r="G11" t="n">
        <v>1691</v>
      </c>
    </row>
    <row r="12" spans="1:9">
      <c s="4" r="A12" t="s">
        <v>169</v>
      </c>
      <c s="6" r="B12" t="n">
        <v>-320</v>
      </c>
      <c s="6" r="G12" t="n">
        <v>-320</v>
      </c>
    </row>
    <row r="13" spans="1:9">
      <c s="4" r="A13" t="s">
        <v>71</v>
      </c>
      <c s="6" r="B13" t="n">
        <v>45464</v>
      </c>
    </row>
    <row r="14" spans="1:9">
      <c s="4" r="A14" t="s">
        <v>170</v>
      </c>
      <c s="6" r="B14" t="n">
        <v>-1581</v>
      </c>
      <c s="6" r="F14" t="n">
        <v>-1581</v>
      </c>
    </row>
    <row r="15" spans="1:9">
      <c s="4" r="A15" t="s">
        <v>171</v>
      </c>
      <c s="6" r="B15" t="n">
        <v>670809</v>
      </c>
      <c s="6" r="C15" t="n">
        <v>8539</v>
      </c>
      <c s="6" r="E15" t="n">
        <v>234620</v>
      </c>
      <c s="6" r="F15" t="n">
        <v>396016</v>
      </c>
      <c s="6" r="G15" t="n">
        <v>125156</v>
      </c>
      <c s="6" r="H15" t="n">
        <v>-93794</v>
      </c>
      <c s="6" r="I15" t="n">
        <v>272</v>
      </c>
    </row>
    <row r="16" spans="1:9">
      <c s="4" r="A16" t="s">
        <v>172</v>
      </c>
      <c s="6" r="B16" t="n">
        <v>69</v>
      </c>
    </row>
    <row r="17" spans="1:9">
      <c s="3" r="A17" t="s">
        <v>163</v>
      </c>
    </row>
    <row r="18" spans="1:9">
      <c s="4" r="A18" t="s">
        <v>164</v>
      </c>
      <c s="6" r="B18" t="n">
        <v>480</v>
      </c>
      <c s="6" r="C18" t="n">
        <v>8</v>
      </c>
      <c s="6" r="E18" t="n">
        <v>472</v>
      </c>
    </row>
    <row r="19" spans="1:9">
      <c s="4" r="A19" t="s">
        <v>165</v>
      </c>
      <c s="6" r="B19" t="n">
        <v>3356</v>
      </c>
      <c s="6" r="E19" t="n">
        <v>3356</v>
      </c>
    </row>
    <row r="20" spans="1:9">
      <c s="4" r="A20" t="s">
        <v>166</v>
      </c>
      <c s="6" r="B20" t="n">
        <v>1799</v>
      </c>
      <c s="6" r="C20" t="n">
        <v>44</v>
      </c>
      <c s="6" r="E20" t="n">
        <v>2226</v>
      </c>
      <c s="6" r="H20" t="n">
        <v>-471</v>
      </c>
    </row>
    <row r="21" spans="1:9">
      <c s="4" r="A21" t="s">
        <v>120</v>
      </c>
      <c s="6" r="B21" t="n">
        <v>-56070</v>
      </c>
      <c s="6" r="F21" t="n">
        <v>-56070</v>
      </c>
    </row>
    <row r="22" spans="1:9">
      <c s="4" r="A22" t="s">
        <v>62</v>
      </c>
      <c s="6" r="B22" t="n">
        <v>-51508</v>
      </c>
      <c s="6" r="G22" t="n">
        <v>-51508</v>
      </c>
    </row>
    <row r="23" spans="1:9">
      <c s="4" r="A23" t="s">
        <v>167</v>
      </c>
      <c s="6" r="B23" t="n">
        <v>158</v>
      </c>
      <c s="6" r="G23" t="n">
        <v>158</v>
      </c>
    </row>
    <row r="24" spans="1:9">
      <c s="3" r="A24" t="s">
        <v>63</v>
      </c>
    </row>
    <row r="25" spans="1:9">
      <c s="4" r="A25" t="s">
        <v>168</v>
      </c>
      <c s="6" r="B25" t="n">
        <v>-2187</v>
      </c>
      <c s="6" r="G25" t="n">
        <v>-2187</v>
      </c>
    </row>
    <row r="26" spans="1:9">
      <c s="4" r="A26" t="s">
        <v>71</v>
      </c>
      <c s="6" r="B26" t="n">
        <v>-109607</v>
      </c>
    </row>
    <row r="27" spans="1:9">
      <c s="4" r="A27" t="s">
        <v>170</v>
      </c>
      <c s="6" r="B27" t="n">
        <v>-1584</v>
      </c>
      <c s="6" r="F27" t="n">
        <v>-1584</v>
      </c>
    </row>
    <row r="28" spans="1:9">
      <c s="4" r="A28" t="s">
        <v>173</v>
      </c>
      <c s="6" r="B28" t="n">
        <v>565322</v>
      </c>
      <c s="6" r="C28" t="n">
        <v>8591</v>
      </c>
      <c s="6" r="E28" t="n">
        <v>240743</v>
      </c>
      <c s="6" r="F28" t="n">
        <v>338362</v>
      </c>
      <c s="6" r="G28" t="n">
        <v>71619</v>
      </c>
      <c s="6" r="H28" t="n">
        <v>-94265</v>
      </c>
      <c s="6" r="I28" t="n">
        <v>272</v>
      </c>
    </row>
    <row r="29" spans="1:9">
      <c s="3" r="A29" t="s">
        <v>163</v>
      </c>
    </row>
    <row r="30" spans="1:9">
      <c s="4" r="A30" t="s">
        <v>164</v>
      </c>
      <c s="6" r="B30" t="n">
        <v>2402</v>
      </c>
      <c s="6" r="C30" t="n">
        <v>43</v>
      </c>
      <c s="6" r="E30" t="n">
        <v>2359</v>
      </c>
    </row>
    <row r="31" spans="1:9">
      <c s="4" r="A31" t="s">
        <v>165</v>
      </c>
      <c s="6" r="B31" t="n">
        <v>1228</v>
      </c>
      <c s="6" r="E31" t="n">
        <v>1228</v>
      </c>
    </row>
    <row r="32" spans="1:9">
      <c s="4" r="A32" t="s">
        <v>166</v>
      </c>
      <c s="6" r="B32" t="n">
        <v>2651</v>
      </c>
      <c s="6" r="C32" t="n">
        <v>93</v>
      </c>
      <c s="6" r="E32" t="n">
        <v>2692</v>
      </c>
      <c s="6" r="H32" t="n">
        <v>-134</v>
      </c>
    </row>
    <row r="33" spans="1:9">
      <c s="4" r="A33" t="s">
        <v>174</v>
      </c>
      <c s="6" r="B33" t="n">
        <v>0</v>
      </c>
      <c s="6" r="C33" t="n">
        <v>88</v>
      </c>
      <c s="7" r="D33" t="n">
        <v>-88</v>
      </c>
    </row>
    <row r="34" spans="1:9">
      <c s="4" r="A34" t="s">
        <v>120</v>
      </c>
      <c s="6" r="B34" t="n">
        <v>-26190</v>
      </c>
      <c s="6" r="F34" t="n">
        <v>-26190</v>
      </c>
    </row>
    <row r="35" spans="1:9">
      <c s="4" r="A35" t="s">
        <v>62</v>
      </c>
      <c s="6" r="B35" t="n">
        <v>-81404</v>
      </c>
      <c s="6" r="G35" t="n">
        <v>-81404</v>
      </c>
    </row>
    <row r="36" spans="1:9">
      <c s="4" r="A36" t="s">
        <v>167</v>
      </c>
      <c s="6" r="B36" t="n">
        <v>2554</v>
      </c>
      <c s="6" r="G36" t="n">
        <v>2554</v>
      </c>
    </row>
    <row r="37" spans="1:9">
      <c s="3" r="A37" t="s">
        <v>63</v>
      </c>
    </row>
    <row r="38" spans="1:9">
      <c s="4" r="A38" t="s">
        <v>168</v>
      </c>
      <c s="6" r="B38" t="n">
        <v>-1372</v>
      </c>
      <c s="6" r="G38" t="n">
        <v>-1372</v>
      </c>
    </row>
    <row r="39" spans="1:9">
      <c s="4" r="A39" t="s">
        <v>169</v>
      </c>
      <c s="6" r="B39" t="n">
        <v>-784</v>
      </c>
      <c s="6" r="G39" t="n">
        <v>-784</v>
      </c>
    </row>
    <row r="40" spans="1:9">
      <c s="4" r="A40" t="s">
        <v>71</v>
      </c>
      <c s="6" r="B40" t="n">
        <v>-107196</v>
      </c>
    </row>
    <row r="41" spans="1:9">
      <c s="4" r="A41" t="s">
        <v>170</v>
      </c>
      <c s="6" r="B41" t="n">
        <v>-1589</v>
      </c>
      <c s="6" r="F41" t="n">
        <v>-1589</v>
      </c>
    </row>
    <row r="42" spans="1:9">
      <c s="4" r="A42" t="s">
        <v>175</v>
      </c>
      <c s="7" r="B42" t="n">
        <v>462818</v>
      </c>
      <c s="7" r="C42" t="n">
        <v>8815</v>
      </c>
      <c s="7" r="E42" t="n">
        <v>247022</v>
      </c>
      <c s="7" r="F42" t="n">
        <v>310583</v>
      </c>
      <c s="7" r="G42" t="n">
        <v>-9387</v>
      </c>
      <c s="7" r="H42" t="n">
        <v>-94399</v>
      </c>
      <c s="7" r="I42" t="n">
        <v>18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8"/>
    <col customWidth="1" max="3" min="3" width="21"/>
  </cols>
  <sheetData>
    <row r="1" spans="1:3">
      <c s="1" r="A1" t="s">
        <v>485</v>
      </c>
      <c s="2" r="B1" t="s">
        <v>1</v>
      </c>
    </row>
    <row r="2" spans="1:3">
      <c s="2" r="B2" t="s">
        <v>486</v>
      </c>
      <c s="2" r="C2" t="s">
        <v>447</v>
      </c>
    </row>
    <row r="3" spans="1:3">
      <c s="3" r="A3" t="s">
        <v>186</v>
      </c>
    </row>
    <row r="4" spans="1:3">
      <c s="4" r="A4" t="s">
        <v>487</v>
      </c>
      <c s="7" r="B4" t="n">
        <v>10487000</v>
      </c>
      <c s="7" r="C4" t="n">
        <v>11970000</v>
      </c>
    </row>
    <row r="5" spans="1:3">
      <c s="4" r="A5" t="s">
        <v>488</v>
      </c>
      <c s="6" r="B5" t="n">
        <v>3</v>
      </c>
    </row>
    <row r="6" spans="1:3">
      <c s="4" r="A6" t="s">
        <v>489</v>
      </c>
      <c s="4" r="B6" t="s">
        <v>490</v>
      </c>
    </row>
    <row r="7" spans="1:3">
      <c s="4" r="A7" t="s">
        <v>491</v>
      </c>
      <c s="7" r="B7" t="n">
        <v>250000</v>
      </c>
    </row>
    <row r="8" spans="1:3">
      <c s="4" r="A8" t="s">
        <v>492</v>
      </c>
      <c s="4" r="B8" t="s">
        <v>493</v>
      </c>
    </row>
    <row r="9" spans="1:3">
      <c s="4" r="A9" t="s">
        <v>494</v>
      </c>
      <c s="7" r="B9" t="n">
        <v>936000</v>
      </c>
      <c s="7" r="C9" t="n">
        <v>212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495</v>
      </c>
      <c s="2" r="B1" t="s">
        <v>2</v>
      </c>
      <c s="2" r="C1" t="s">
        <v>32</v>
      </c>
      <c s="2" r="D1" t="s">
        <v>33</v>
      </c>
    </row>
    <row r="2" spans="1:4">
      <c s="3" r="A2" t="s">
        <v>186</v>
      </c>
    </row>
    <row r="3" spans="1:4">
      <c s="4" r="A3" t="s">
        <v>496</v>
      </c>
      <c s="7" r="B3" t="n">
        <v>2309</v>
      </c>
      <c s="7" r="C3" t="n">
        <v>2692</v>
      </c>
    </row>
    <row r="4" spans="1:4">
      <c s="4" r="A4" t="s">
        <v>497</v>
      </c>
      <c s="6" r="B4" t="n">
        <v>2318</v>
      </c>
      <c s="6" r="C4" t="n">
        <v>5117</v>
      </c>
    </row>
    <row r="5" spans="1:4">
      <c s="4" r="A5" t="s">
        <v>498</v>
      </c>
      <c s="6" r="B5" t="n">
        <v>4627</v>
      </c>
      <c s="6" r="C5" t="n">
        <v>7809</v>
      </c>
    </row>
    <row r="6" spans="1:4">
      <c s="4" r="A6" t="s">
        <v>499</v>
      </c>
      <c s="6" r="B6" t="n">
        <v>-42</v>
      </c>
      <c s="6" r="C6" t="n">
        <v>-46</v>
      </c>
    </row>
    <row r="7" spans="1:4">
      <c s="4" r="A7" t="s">
        <v>500</v>
      </c>
      <c s="6" r="B7" t="n">
        <v>0</v>
      </c>
      <c s="6" r="C7" t="n">
        <v>0</v>
      </c>
    </row>
    <row r="8" spans="1:4">
      <c s="4" r="A8" t="s">
        <v>501</v>
      </c>
      <c s="6" r="B8" t="n">
        <v>42</v>
      </c>
      <c s="6" r="C8" t="n">
        <v>46</v>
      </c>
    </row>
    <row r="9" spans="1:4">
      <c s="4" r="A9" t="s">
        <v>502</v>
      </c>
      <c s="6" r="B9" t="n">
        <v>2267</v>
      </c>
      <c s="6" r="C9" t="n">
        <v>2646</v>
      </c>
    </row>
    <row r="10" spans="1:4">
      <c s="4" r="A10" t="s">
        <v>503</v>
      </c>
      <c s="6" r="B10" t="n">
        <v>2318</v>
      </c>
      <c s="6" r="C10" t="n">
        <v>5117</v>
      </c>
    </row>
    <row r="11" spans="1:4">
      <c s="4" r="A11" t="s">
        <v>504</v>
      </c>
      <c s="6" r="B11" t="n">
        <v>4585</v>
      </c>
      <c s="6" r="C11" t="n">
        <v>7763</v>
      </c>
    </row>
    <row r="12" spans="1:4">
      <c s="4" r="A12" t="s">
        <v>505</v>
      </c>
      <c s="6" r="B12" t="n">
        <v>-1122</v>
      </c>
      <c s="6" r="C12" t="n">
        <v>-1592</v>
      </c>
    </row>
    <row r="13" spans="1:4">
      <c s="4" r="A13" t="s">
        <v>506</v>
      </c>
      <c s="6" r="B13" t="n">
        <v>-1670</v>
      </c>
      <c s="6" r="C13" t="n">
        <v>-4260</v>
      </c>
    </row>
    <row r="14" spans="1:4">
      <c s="4" r="A14" t="s">
        <v>507</v>
      </c>
      <c s="6" r="B14" t="n">
        <v>-2792</v>
      </c>
      <c s="6" r="C14" t="n">
        <v>-5852</v>
      </c>
      <c s="7" r="D14" t="n">
        <v>-6039</v>
      </c>
    </row>
    <row r="15" spans="1:4">
      <c s="4" r="A15" t="s">
        <v>81</v>
      </c>
      <c s="6" r="B15" t="n">
        <v>1145</v>
      </c>
      <c s="6" r="C15" t="n">
        <v>1054</v>
      </c>
    </row>
    <row r="16" spans="1:4">
      <c s="4" r="A16" t="s">
        <v>497</v>
      </c>
      <c s="6" r="B16" t="n">
        <v>648</v>
      </c>
      <c s="6" r="C16" t="n">
        <v>857</v>
      </c>
    </row>
    <row r="17" spans="1:4">
      <c s="4" r="A17" t="s">
        <v>508</v>
      </c>
      <c s="7" r="B17" t="n">
        <v>1793</v>
      </c>
      <c s="7" r="C17" t="n">
        <v>19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9</v>
      </c>
      <c s="2" r="B1" t="s">
        <v>1</v>
      </c>
    </row>
    <row r="2" spans="1:3">
      <c s="2" r="B2" t="s">
        <v>2</v>
      </c>
      <c s="2" r="C2" t="s">
        <v>32</v>
      </c>
    </row>
    <row r="3" spans="1:3">
      <c s="3" r="A3" t="s">
        <v>510</v>
      </c>
    </row>
    <row r="4" spans="1:3">
      <c s="4" r="A4" t="s">
        <v>511</v>
      </c>
      <c s="7" r="B4" t="n">
        <v>5852</v>
      </c>
      <c s="7" r="C4" t="n">
        <v>6039</v>
      </c>
    </row>
    <row r="5" spans="1:3">
      <c s="4" r="A5" t="s">
        <v>512</v>
      </c>
      <c s="6" r="B5" t="n">
        <v>-332</v>
      </c>
      <c s="6" r="C5" t="n">
        <v>796</v>
      </c>
    </row>
    <row r="6" spans="1:3">
      <c s="4" r="A6" t="s">
        <v>513</v>
      </c>
      <c s="6" r="B6" t="n">
        <v>-2728</v>
      </c>
      <c s="6" r="C6" t="n">
        <v>-983</v>
      </c>
    </row>
    <row r="7" spans="1:3">
      <c s="4" r="A7" t="s">
        <v>514</v>
      </c>
      <c s="7" r="B7" t="n">
        <v>2792</v>
      </c>
      <c s="7" r="C7" t="n">
        <v>58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5</v>
      </c>
      <c s="2" r="B1" t="s">
        <v>1</v>
      </c>
    </row>
    <row r="2" spans="1:3">
      <c s="2" r="B2" t="s">
        <v>2</v>
      </c>
      <c s="2" r="C2" t="s">
        <v>32</v>
      </c>
    </row>
    <row r="3" spans="1:3">
      <c s="3" r="A3" t="s">
        <v>498</v>
      </c>
    </row>
    <row r="4" spans="1:3">
      <c s="4" r="A4" t="s">
        <v>516</v>
      </c>
      <c s="7" r="B4" t="n">
        <v>946</v>
      </c>
      <c s="7" r="C4" t="n">
        <v>1008</v>
      </c>
    </row>
    <row r="5" spans="1:3">
      <c s="4" r="A5" t="s">
        <v>517</v>
      </c>
      <c s="6" r="B5" t="n">
        <v>3681</v>
      </c>
      <c s="6" r="C5" t="n">
        <v>6801</v>
      </c>
    </row>
    <row r="6" spans="1:3">
      <c s="4" r="A6" t="s">
        <v>518</v>
      </c>
      <c s="6" r="B6" t="n">
        <v>4627</v>
      </c>
      <c s="6" r="C6" t="n">
        <v>7809</v>
      </c>
    </row>
    <row r="7" spans="1:3">
      <c s="3" r="A7" t="s">
        <v>519</v>
      </c>
    </row>
    <row r="8" spans="1:3">
      <c s="4" r="A8" t="s">
        <v>516</v>
      </c>
      <c s="6" r="B8" t="n">
        <v>904</v>
      </c>
      <c s="6" r="C8" t="n">
        <v>962</v>
      </c>
    </row>
    <row r="9" spans="1:3">
      <c s="4" r="A9" t="s">
        <v>517</v>
      </c>
      <c s="6" r="B9" t="n">
        <v>3681</v>
      </c>
      <c s="6" r="C9" t="n">
        <v>6801</v>
      </c>
    </row>
    <row r="10" spans="1:3">
      <c s="4" r="A10" t="s">
        <v>518</v>
      </c>
      <c s="6" r="B10" t="n">
        <v>4585</v>
      </c>
      <c s="6" r="C10" t="n">
        <v>7763</v>
      </c>
    </row>
    <row r="11" spans="1:3">
      <c s="3" r="A11" t="s">
        <v>520</v>
      </c>
    </row>
    <row r="12" spans="1:3">
      <c s="4" r="A12" t="s">
        <v>517</v>
      </c>
      <c s="6" r="B12" t="n">
        <v>2792</v>
      </c>
      <c s="6" r="C12" t="n">
        <v>5852</v>
      </c>
    </row>
    <row r="13" spans="1:3">
      <c s="3" r="A13" t="s">
        <v>521</v>
      </c>
    </row>
    <row r="14" spans="1:3">
      <c s="4" r="A14" t="s">
        <v>516</v>
      </c>
      <c s="6" r="B14" t="n">
        <v>52</v>
      </c>
      <c s="6" r="C14" t="n">
        <v>82</v>
      </c>
    </row>
    <row r="15" spans="1:3">
      <c s="4" r="A15" t="s">
        <v>517</v>
      </c>
      <c s="6" r="B15" t="n">
        <v>0</v>
      </c>
      <c s="6" r="C15" t="n">
        <v>0</v>
      </c>
    </row>
    <row r="16" spans="1:3">
      <c s="4" r="A16" t="s">
        <v>518</v>
      </c>
      <c s="6" r="B16" t="n">
        <v>52</v>
      </c>
      <c s="6" r="C16" t="n">
        <v>82</v>
      </c>
    </row>
    <row r="17" spans="1:3">
      <c s="4" r="A17" t="s">
        <v>522</v>
      </c>
    </row>
    <row r="18" spans="1:3">
      <c s="3" r="A18" t="s">
        <v>498</v>
      </c>
    </row>
    <row r="19" spans="1:3">
      <c s="4" r="A19" t="s">
        <v>517</v>
      </c>
      <c s="6" r="B19" t="n">
        <v>3618</v>
      </c>
      <c s="6" r="C19" t="n">
        <v>6735</v>
      </c>
    </row>
    <row r="20" spans="1:3">
      <c s="3" r="A20" t="s">
        <v>519</v>
      </c>
    </row>
    <row r="21" spans="1:3">
      <c s="4" r="A21" t="s">
        <v>517</v>
      </c>
      <c s="6" r="B21" t="n">
        <v>3618</v>
      </c>
      <c s="6" r="C21" t="n">
        <v>6735</v>
      </c>
    </row>
    <row r="22" spans="1:3">
      <c s="3" r="A22" t="s">
        <v>520</v>
      </c>
    </row>
    <row r="23" spans="1:3">
      <c s="4" r="A23" t="s">
        <v>517</v>
      </c>
      <c s="6" r="B23" t="n">
        <v>2729</v>
      </c>
      <c s="6" r="C23" t="n">
        <v>5786</v>
      </c>
    </row>
    <row r="24" spans="1:3">
      <c s="3" r="A24" t="s">
        <v>521</v>
      </c>
    </row>
    <row r="25" spans="1:3">
      <c s="4" r="A25" t="s">
        <v>517</v>
      </c>
      <c s="6" r="B25" t="n">
        <v>0</v>
      </c>
      <c s="6" r="C25" t="n">
        <v>0</v>
      </c>
    </row>
    <row r="26" spans="1:3">
      <c s="4" r="A26" t="s">
        <v>523</v>
      </c>
    </row>
    <row r="27" spans="1:3">
      <c s="3" r="A27" t="s">
        <v>498</v>
      </c>
    </row>
    <row r="28" spans="1:3">
      <c s="4" r="A28" t="s">
        <v>516</v>
      </c>
      <c s="6" r="B28" t="n">
        <v>946</v>
      </c>
      <c s="6" r="C28" t="n">
        <v>1008</v>
      </c>
    </row>
    <row r="29" spans="1:3">
      <c s="4" r="A29" t="s">
        <v>517</v>
      </c>
      <c s="6" r="B29" t="n">
        <v>63</v>
      </c>
      <c s="6" r="C29" t="n">
        <v>66</v>
      </c>
    </row>
    <row r="30" spans="1:3">
      <c s="4" r="A30" t="s">
        <v>518</v>
      </c>
      <c s="6" r="B30" t="n">
        <v>1009</v>
      </c>
      <c s="6" r="C30" t="n">
        <v>1074</v>
      </c>
    </row>
    <row r="31" spans="1:3">
      <c s="3" r="A31" t="s">
        <v>519</v>
      </c>
    </row>
    <row r="32" spans="1:3">
      <c s="4" r="A32" t="s">
        <v>516</v>
      </c>
      <c s="6" r="B32" t="n">
        <v>904</v>
      </c>
      <c s="6" r="C32" t="n">
        <v>962</v>
      </c>
    </row>
    <row r="33" spans="1:3">
      <c s="4" r="A33" t="s">
        <v>517</v>
      </c>
      <c s="6" r="B33" t="n">
        <v>63</v>
      </c>
      <c s="6" r="C33" t="n">
        <v>66</v>
      </c>
    </row>
    <row r="34" spans="1:3">
      <c s="4" r="A34" t="s">
        <v>518</v>
      </c>
      <c s="6" r="B34" t="n">
        <v>967</v>
      </c>
      <c s="6" r="C34" t="n">
        <v>1028</v>
      </c>
    </row>
    <row r="35" spans="1:3">
      <c s="3" r="A35" t="s">
        <v>520</v>
      </c>
    </row>
    <row r="36" spans="1:3">
      <c s="4" r="A36" t="s">
        <v>517</v>
      </c>
      <c s="6" r="B36" t="n">
        <v>63</v>
      </c>
      <c s="6" r="C36" t="n">
        <v>66</v>
      </c>
    </row>
    <row r="37" spans="1:3">
      <c s="3" r="A37" t="s">
        <v>521</v>
      </c>
    </row>
    <row r="38" spans="1:3">
      <c s="4" r="A38" t="s">
        <v>516</v>
      </c>
      <c s="6" r="B38" t="n">
        <v>52</v>
      </c>
      <c s="6" r="C38" t="n">
        <v>82</v>
      </c>
    </row>
    <row r="39" spans="1:3">
      <c s="4" r="A39" t="s">
        <v>517</v>
      </c>
      <c s="6" r="B39" t="n">
        <v>0</v>
      </c>
      <c s="6" r="C39" t="n">
        <v>0</v>
      </c>
    </row>
    <row r="40" spans="1:3">
      <c s="4" r="A40" t="s">
        <v>518</v>
      </c>
      <c s="7" r="B40" t="n">
        <v>52</v>
      </c>
      <c s="7" r="C40" t="n">
        <v>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32</v>
      </c>
    </row>
    <row r="2" spans="1:3">
      <c s="3" r="A2" t="s">
        <v>525</v>
      </c>
    </row>
    <row r="3" spans="1:3">
      <c s="4" r="A3" t="s">
        <v>526</v>
      </c>
      <c s="7" r="B3" t="n">
        <v>908</v>
      </c>
      <c s="7" r="C3" t="n">
        <v>976</v>
      </c>
    </row>
    <row r="4" spans="1:3">
      <c s="4" r="A4" t="s">
        <v>527</v>
      </c>
      <c s="6" r="B4" t="n">
        <v>16</v>
      </c>
      <c s="6" r="C4" t="n">
        <v>15</v>
      </c>
    </row>
    <row r="5" spans="1:3">
      <c s="4" r="A5" t="s">
        <v>528</v>
      </c>
      <c s="6" r="B5" t="n">
        <v>12</v>
      </c>
      <c s="6" r="C5" t="n">
        <v>2</v>
      </c>
    </row>
    <row r="6" spans="1:3">
      <c s="4" r="A6" t="s">
        <v>529</v>
      </c>
      <c s="6" r="B6" t="n">
        <v>1</v>
      </c>
      <c s="6" r="C6" t="n">
        <v>0</v>
      </c>
    </row>
    <row r="7" spans="1:3">
      <c s="4" r="A7" t="s">
        <v>530</v>
      </c>
      <c s="6" r="B7" t="n">
        <v>3690</v>
      </c>
      <c s="6" r="C7" t="n">
        <v>6816</v>
      </c>
    </row>
    <row r="8" spans="1:3">
      <c s="4" r="A8" t="s">
        <v>156</v>
      </c>
      <c s="6" r="B8" t="n">
        <v>4627</v>
      </c>
      <c s="6" r="C8" t="n">
        <v>7809</v>
      </c>
    </row>
    <row r="9" spans="1:3">
      <c s="4" r="A9" t="s">
        <v>522</v>
      </c>
    </row>
    <row r="10" spans="1:3">
      <c s="3" r="A10" t="s">
        <v>525</v>
      </c>
    </row>
    <row r="11" spans="1:3">
      <c s="4" r="A11" t="s">
        <v>526</v>
      </c>
      <c s="6" r="B11" t="n">
        <v>0</v>
      </c>
      <c s="6" r="C11" t="n">
        <v>0</v>
      </c>
    </row>
    <row r="12" spans="1:3">
      <c s="4" r="A12" t="s">
        <v>527</v>
      </c>
      <c s="6" r="B12" t="n">
        <v>0</v>
      </c>
      <c s="6" r="C12" t="n">
        <v>0</v>
      </c>
    </row>
    <row r="13" spans="1:3">
      <c s="4" r="A13" t="s">
        <v>528</v>
      </c>
      <c s="6" r="B13" t="n">
        <v>0</v>
      </c>
      <c s="6" r="C13" t="n">
        <v>0</v>
      </c>
    </row>
    <row r="14" spans="1:3">
      <c s="4" r="A14" t="s">
        <v>529</v>
      </c>
      <c s="6" r="B14" t="n">
        <v>0</v>
      </c>
      <c s="6" r="C14" t="n">
        <v>0</v>
      </c>
    </row>
    <row r="15" spans="1:3">
      <c s="4" r="A15" t="s">
        <v>530</v>
      </c>
      <c s="6" r="B15" t="n">
        <v>3618</v>
      </c>
      <c s="6" r="C15" t="n">
        <v>6735</v>
      </c>
    </row>
    <row r="16" spans="1:3">
      <c s="4" r="A16" t="s">
        <v>156</v>
      </c>
      <c s="6" r="B16" t="n">
        <v>3618</v>
      </c>
      <c s="6" r="C16" t="n">
        <v>6735</v>
      </c>
    </row>
    <row r="17" spans="1:3">
      <c s="4" r="A17" t="s">
        <v>523</v>
      </c>
    </row>
    <row r="18" spans="1:3">
      <c s="3" r="A18" t="s">
        <v>525</v>
      </c>
    </row>
    <row r="19" spans="1:3">
      <c s="4" r="A19" t="s">
        <v>526</v>
      </c>
      <c s="6" r="B19" t="n">
        <v>908</v>
      </c>
      <c s="6" r="C19" t="n">
        <v>976</v>
      </c>
    </row>
    <row r="20" spans="1:3">
      <c s="4" r="A20" t="s">
        <v>527</v>
      </c>
      <c s="6" r="B20" t="n">
        <v>16</v>
      </c>
      <c s="6" r="C20" t="n">
        <v>15</v>
      </c>
    </row>
    <row r="21" spans="1:3">
      <c s="4" r="A21" t="s">
        <v>528</v>
      </c>
      <c s="6" r="B21" t="n">
        <v>12</v>
      </c>
      <c s="6" r="C21" t="n">
        <v>2</v>
      </c>
    </row>
    <row r="22" spans="1:3">
      <c s="4" r="A22" t="s">
        <v>529</v>
      </c>
      <c s="6" r="B22" t="n">
        <v>1</v>
      </c>
      <c s="6" r="C22" t="n">
        <v>0</v>
      </c>
    </row>
    <row r="23" spans="1:3">
      <c s="4" r="A23" t="s">
        <v>530</v>
      </c>
      <c s="6" r="B23" t="n">
        <v>72</v>
      </c>
      <c s="6" r="C23" t="n">
        <v>81</v>
      </c>
    </row>
    <row r="24" spans="1:3">
      <c s="4" r="A24" t="s">
        <v>156</v>
      </c>
      <c s="7" r="B24" t="n">
        <v>1009</v>
      </c>
      <c s="7" r="C24" t="n">
        <v>10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31</v>
      </c>
      <c s="2" r="B1" t="s">
        <v>2</v>
      </c>
      <c s="2" r="C1" t="s">
        <v>32</v>
      </c>
    </row>
    <row r="2" spans="1:3">
      <c s="3" r="A2" t="s">
        <v>188</v>
      </c>
    </row>
    <row r="3" spans="1:3">
      <c s="4" r="A3" t="s">
        <v>532</v>
      </c>
      <c s="7" r="B3" t="n">
        <v>67207</v>
      </c>
      <c s="7" r="C3" t="n">
        <v>85828</v>
      </c>
    </row>
    <row r="4" spans="1:3">
      <c s="4" r="A4" t="s">
        <v>533</v>
      </c>
      <c s="6" r="B4" t="n">
        <v>54005</v>
      </c>
      <c s="6" r="C4" t="n">
        <v>57509</v>
      </c>
    </row>
    <row r="5" spans="1:3">
      <c s="4" r="A5" t="s">
        <v>534</v>
      </c>
      <c s="6" r="B5" t="n">
        <v>11595</v>
      </c>
      <c s="6" r="C5" t="n">
        <v>12224</v>
      </c>
    </row>
    <row r="6" spans="1:3">
      <c s="4" r="A6" t="s">
        <v>535</v>
      </c>
      <c s="7" r="B6" t="n">
        <v>132807</v>
      </c>
      <c s="7" r="C6" t="n">
        <v>15556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6</v>
      </c>
      <c s="2" r="B1" t="s">
        <v>2</v>
      </c>
      <c s="2" r="C1" t="s">
        <v>32</v>
      </c>
    </row>
    <row r="2" spans="1:3">
      <c s="3" r="A2" t="s">
        <v>191</v>
      </c>
    </row>
    <row r="3" spans="1:3">
      <c s="4" r="A3" t="s">
        <v>537</v>
      </c>
      <c s="7" r="B3" t="n">
        <v>18031</v>
      </c>
      <c s="7" r="C3" t="n">
        <v>21273</v>
      </c>
    </row>
    <row r="4" spans="1:3">
      <c s="4" r="A4" t="s">
        <v>538</v>
      </c>
      <c s="6" r="B4" t="n">
        <v>367</v>
      </c>
      <c s="6" r="C4" t="n">
        <v>261</v>
      </c>
    </row>
    <row r="5" spans="1:3">
      <c s="4" r="A5" t="s">
        <v>539</v>
      </c>
      <c s="6" r="B5" t="n">
        <v>4143</v>
      </c>
      <c s="6" r="C5" t="n">
        <v>520</v>
      </c>
    </row>
    <row r="6" spans="1:3">
      <c s="4" r="A6" t="s">
        <v>540</v>
      </c>
      <c s="6" r="B6" t="n">
        <v>2538</v>
      </c>
      <c s="6" r="C6" t="n">
        <v>2713</v>
      </c>
    </row>
    <row r="7" spans="1:3">
      <c s="4" r="A7" t="s">
        <v>541</v>
      </c>
      <c s="6" r="B7" t="n">
        <v>9380</v>
      </c>
      <c s="6" r="C7" t="n">
        <v>12031</v>
      </c>
    </row>
    <row r="8" spans="1:3">
      <c s="4" r="A8" t="s">
        <v>84</v>
      </c>
      <c s="7" r="B8" t="n">
        <v>34459</v>
      </c>
      <c s="7" r="C8" t="n">
        <v>367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42</v>
      </c>
      <c s="2" r="B1" t="s">
        <v>2</v>
      </c>
      <c s="2" r="C1" t="s">
        <v>32</v>
      </c>
    </row>
    <row r="2" spans="1:3">
      <c s="3" r="A2" t="s">
        <v>191</v>
      </c>
    </row>
    <row r="3" spans="1:3">
      <c s="4" r="A3" t="s">
        <v>543</v>
      </c>
      <c s="7" r="B3" t="n">
        <v>1674</v>
      </c>
      <c s="7" r="C3" t="n">
        <v>15765</v>
      </c>
    </row>
    <row r="4" spans="1:3">
      <c s="4" r="A4" t="s">
        <v>544</v>
      </c>
      <c s="6" r="B4" t="n">
        <v>1088</v>
      </c>
      <c s="6" r="C4" t="n">
        <v>408</v>
      </c>
    </row>
    <row r="5" spans="1:3">
      <c s="4" r="A5" t="s">
        <v>545</v>
      </c>
      <c s="6" r="B5" t="n">
        <v>160</v>
      </c>
      <c s="6" r="C5" t="n">
        <v>249</v>
      </c>
    </row>
    <row r="6" spans="1:3">
      <c s="4" r="A6" t="s">
        <v>546</v>
      </c>
      <c s="6" r="B6" t="n">
        <v>648</v>
      </c>
      <c s="6" r="C6" t="n">
        <v>857</v>
      </c>
    </row>
    <row r="7" spans="1:3">
      <c s="4" r="A7" t="s">
        <v>547</v>
      </c>
      <c s="6" r="B7" t="n">
        <v>908</v>
      </c>
      <c s="6" r="C7" t="n">
        <v>613</v>
      </c>
    </row>
    <row r="8" spans="1:3">
      <c s="4" r="A8" t="s">
        <v>142</v>
      </c>
      <c s="6" r="B8" t="n">
        <v>181</v>
      </c>
      <c s="6" r="C8" t="n">
        <v>1161</v>
      </c>
    </row>
    <row r="9" spans="1:3">
      <c s="4" r="A9" t="s">
        <v>87</v>
      </c>
      <c s="7" r="B9" t="n">
        <v>4659</v>
      </c>
      <c s="7" r="C9" t="n">
        <v>190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548</v>
      </c>
      <c s="2" r="B1" t="s">
        <v>1</v>
      </c>
    </row>
    <row r="2" spans="1:3">
      <c s="2" r="B2" t="s">
        <v>2</v>
      </c>
      <c s="2" r="C2" t="s">
        <v>32</v>
      </c>
    </row>
    <row r="3" spans="1:3">
      <c s="3" r="A3" t="s">
        <v>191</v>
      </c>
    </row>
    <row r="4" spans="1:3">
      <c s="4" r="A4" t="s">
        <v>549</v>
      </c>
      <c s="7" r="B4" t="n">
        <v>11902000</v>
      </c>
      <c s="7" r="C4" t="n">
        <v>2133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50</v>
      </c>
      <c s="2" r="B1" t="s">
        <v>2</v>
      </c>
      <c s="2" r="C1" t="s">
        <v>32</v>
      </c>
    </row>
    <row r="2" spans="1:3">
      <c s="3" r="A2" t="s">
        <v>414</v>
      </c>
    </row>
    <row r="3" spans="1:3">
      <c s="4" r="A3" t="s">
        <v>551</v>
      </c>
      <c s="7" r="B3" t="n">
        <v>4031000</v>
      </c>
    </row>
    <row r="4" spans="1:3">
      <c s="4" r="A4" t="s">
        <v>552</v>
      </c>
      <c s="6" r="B4" t="n">
        <v>395548000</v>
      </c>
      <c s="7" r="C4" t="n">
        <v>425760000</v>
      </c>
    </row>
    <row r="5" spans="1:3">
      <c s="4" r="A5" t="s">
        <v>553</v>
      </c>
      <c s="6" r="B5" t="n">
        <v>-316865000</v>
      </c>
      <c s="6" r="C5" t="n">
        <v>-346101000</v>
      </c>
    </row>
    <row r="6" spans="1:3">
      <c s="4" r="A6" t="s">
        <v>465</v>
      </c>
      <c s="6" r="B6" t="n">
        <v>78683000</v>
      </c>
      <c s="6" r="C6" t="n">
        <v>79659000</v>
      </c>
    </row>
    <row r="7" spans="1:3">
      <c s="4" r="A7" t="s">
        <v>554</v>
      </c>
    </row>
    <row r="8" spans="1:3">
      <c s="3" r="A8" t="s">
        <v>414</v>
      </c>
    </row>
    <row r="9" spans="1:3">
      <c s="4" r="A9" t="s">
        <v>552</v>
      </c>
      <c s="6" r="B9" t="n">
        <v>299721000</v>
      </c>
      <c s="6" r="C9" t="n">
        <v>318286000</v>
      </c>
    </row>
    <row r="10" spans="1:3">
      <c s="4" r="A10" t="s">
        <v>555</v>
      </c>
    </row>
    <row r="11" spans="1:3">
      <c s="3" r="A11" t="s">
        <v>414</v>
      </c>
    </row>
    <row r="12" spans="1:3">
      <c s="4" r="A12" t="s">
        <v>552</v>
      </c>
      <c s="6" r="B12" t="n">
        <v>73830000</v>
      </c>
      <c s="6" r="C12" t="n">
        <v>81219000</v>
      </c>
    </row>
    <row r="13" spans="1:3">
      <c s="4" r="A13" t="s">
        <v>556</v>
      </c>
    </row>
    <row r="14" spans="1:3">
      <c s="3" r="A14" t="s">
        <v>414</v>
      </c>
    </row>
    <row r="15" spans="1:3">
      <c s="4" r="A15" t="s">
        <v>552</v>
      </c>
      <c s="6" r="B15" t="n">
        <v>10031000</v>
      </c>
      <c s="6" r="C15" t="n">
        <v>11738000</v>
      </c>
    </row>
    <row r="16" spans="1:3">
      <c s="4" r="A16" t="s">
        <v>557</v>
      </c>
    </row>
    <row r="17" spans="1:3">
      <c s="3" r="A17" t="s">
        <v>414</v>
      </c>
    </row>
    <row r="18" spans="1:3">
      <c s="4" r="A18" t="s">
        <v>552</v>
      </c>
      <c s="7" r="B18" t="n">
        <v>11966000</v>
      </c>
      <c s="7" r="C18" t="n">
        <v>1451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58</v>
      </c>
      <c s="2" r="B1" t="s">
        <v>1</v>
      </c>
    </row>
    <row r="2" spans="1:4">
      <c s="2" r="B2" t="s">
        <v>2</v>
      </c>
      <c s="2" r="C2" t="s">
        <v>32</v>
      </c>
      <c s="2" r="D2" t="s">
        <v>33</v>
      </c>
    </row>
    <row r="3" spans="1:4">
      <c s="3" r="A3" t="s">
        <v>559</v>
      </c>
    </row>
    <row r="4" spans="1:4">
      <c s="4" r="A4" t="s">
        <v>560</v>
      </c>
      <c s="7" r="B4" t="n">
        <v>421019</v>
      </c>
      <c s="7" r="C4" t="n">
        <v>457534</v>
      </c>
    </row>
    <row r="5" spans="1:4">
      <c s="4" r="A5" t="s">
        <v>62</v>
      </c>
      <c s="6" r="B5" t="n">
        <v>-59339</v>
      </c>
      <c s="6" r="C5" t="n">
        <v>-36515</v>
      </c>
    </row>
    <row r="6" spans="1:4">
      <c s="4" r="A6" t="s">
        <v>561</v>
      </c>
      <c s="7" r="B6" t="n">
        <v>361680</v>
      </c>
      <c s="7" r="C6" t="n">
        <v>421019</v>
      </c>
      <c s="7" r="D6" t="n">
        <v>457534</v>
      </c>
    </row>
    <row r="7" spans="1:4">
      <c s="4" r="A7" t="s">
        <v>562</v>
      </c>
      <c s="4" r="B7" t="s">
        <v>563</v>
      </c>
    </row>
    <row r="8" spans="1:4">
      <c s="4" r="A8" t="s">
        <v>564</v>
      </c>
      <c s="4" r="B8" t="s">
        <v>563</v>
      </c>
    </row>
    <row r="9" spans="1:4">
      <c s="4" r="A9" t="s">
        <v>565</v>
      </c>
      <c s="4" r="B9" t="s">
        <v>566</v>
      </c>
      <c s="4" r="C9" t="s">
        <v>567</v>
      </c>
      <c s="4" r="D9" t="s">
        <v>568</v>
      </c>
    </row>
    <row r="10" spans="1:4">
      <c s="4" r="A10" t="s">
        <v>430</v>
      </c>
    </row>
    <row r="11" spans="1:4">
      <c s="3" r="A11" t="s">
        <v>559</v>
      </c>
    </row>
    <row r="12" spans="1:4">
      <c s="4" r="A12" t="s">
        <v>560</v>
      </c>
      <c s="7" r="B12" t="n">
        <v>29919</v>
      </c>
      <c s="7" r="C12" t="n">
        <v>31615</v>
      </c>
    </row>
    <row r="13" spans="1:4">
      <c s="4" r="A13" t="s">
        <v>62</v>
      </c>
      <c s="6" r="B13" t="n">
        <v>-2763</v>
      </c>
      <c s="6" r="C13" t="n">
        <v>-1696</v>
      </c>
    </row>
    <row r="14" spans="1:4">
      <c s="4" r="A14" t="s">
        <v>561</v>
      </c>
      <c s="7" r="B14" t="n">
        <v>27156</v>
      </c>
      <c s="6" r="C14" t="n">
        <v>29919</v>
      </c>
      <c s="7" r="D14" t="n">
        <v>31615</v>
      </c>
    </row>
    <row r="15" spans="1:4">
      <c s="4" r="A15" t="s">
        <v>569</v>
      </c>
      <c s="4" r="B15" t="s">
        <v>570</v>
      </c>
    </row>
    <row r="16" spans="1:4">
      <c s="4" r="A16" t="s">
        <v>571</v>
      </c>
    </row>
    <row r="17" spans="1:4">
      <c s="3" r="A17" t="s">
        <v>559</v>
      </c>
    </row>
    <row r="18" spans="1:4">
      <c s="4" r="A18" t="s">
        <v>560</v>
      </c>
      <c s="7" r="B18" t="n">
        <v>391100</v>
      </c>
      <c s="6" r="C18" t="n">
        <v>425919</v>
      </c>
    </row>
    <row r="19" spans="1:4">
      <c s="4" r="A19" t="s">
        <v>62</v>
      </c>
      <c s="6" r="B19" t="n">
        <v>-56576</v>
      </c>
      <c s="6" r="C19" t="n">
        <v>-34819</v>
      </c>
    </row>
    <row r="20" spans="1:4">
      <c s="4" r="A20" t="s">
        <v>561</v>
      </c>
      <c s="7" r="B20" t="n">
        <v>334524</v>
      </c>
      <c s="7" r="C20" t="n">
        <v>391100</v>
      </c>
      <c s="7" r="D20" t="n">
        <v>425919</v>
      </c>
    </row>
    <row r="21" spans="1:4">
      <c s="4" r="A21" t="s">
        <v>569</v>
      </c>
      <c s="4" r="B21" t="s">
        <v>5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4"/>
  </cols>
  <sheetData>
    <row r="1" spans="1:6">
      <c s="1" r="A1" t="s">
        <v>572</v>
      </c>
      <c s="2" r="B1" t="s">
        <v>426</v>
      </c>
      <c s="2" r="D1" t="s">
        <v>1</v>
      </c>
    </row>
    <row r="2" spans="1:6">
      <c s="2" r="B2" t="s">
        <v>32</v>
      </c>
      <c s="2" r="C2" t="s">
        <v>427</v>
      </c>
      <c s="2" r="D2" t="s">
        <v>2</v>
      </c>
      <c s="2" r="E2" t="s">
        <v>32</v>
      </c>
      <c s="2" r="F2" t="s">
        <v>33</v>
      </c>
    </row>
    <row r="3" spans="1:6">
      <c s="3" r="A3" t="s">
        <v>428</v>
      </c>
    </row>
    <row r="4" spans="1:6">
      <c s="4" r="A4" t="s">
        <v>573</v>
      </c>
      <c s="7" r="D4" t="n">
        <v>1907000</v>
      </c>
      <c s="7" r="E4" t="n">
        <v>20358000</v>
      </c>
      <c s="7" r="F4" t="n">
        <v>10567000</v>
      </c>
    </row>
    <row r="5" spans="1:6">
      <c s="4" r="A5" t="s">
        <v>429</v>
      </c>
      <c s="7" r="B5" t="n">
        <v>4788000</v>
      </c>
      <c s="7" r="C5" t="n">
        <v>8253000</v>
      </c>
      <c s="6" r="F5" t="n">
        <v>1523000</v>
      </c>
    </row>
    <row r="6" spans="1:6">
      <c s="4" r="A6" t="s">
        <v>430</v>
      </c>
    </row>
    <row r="7" spans="1:6">
      <c s="3" r="A7" t="s">
        <v>428</v>
      </c>
    </row>
    <row r="8" spans="1:6">
      <c s="4" r="A8" t="s">
        <v>431</v>
      </c>
      <c s="6" r="E8" t="n">
        <v>13041000</v>
      </c>
      <c s="6" r="F8" t="n">
        <v>1356000</v>
      </c>
    </row>
    <row r="9" spans="1:6">
      <c s="4" r="A9" t="s">
        <v>574</v>
      </c>
    </row>
    <row r="10" spans="1:6">
      <c s="3" r="A10" t="s">
        <v>428</v>
      </c>
    </row>
    <row r="11" spans="1:6">
      <c s="4" r="A11" t="s">
        <v>431</v>
      </c>
      <c s="6" r="E11" t="n">
        <v>12826000</v>
      </c>
      <c s="6" r="F11" t="n">
        <v>442000</v>
      </c>
    </row>
    <row r="12" spans="1:6">
      <c s="4" r="A12" t="s">
        <v>575</v>
      </c>
    </row>
    <row r="13" spans="1:6">
      <c s="3" r="A13" t="s">
        <v>428</v>
      </c>
    </row>
    <row r="14" spans="1:6">
      <c s="4" r="A14" t="s">
        <v>431</v>
      </c>
      <c s="6" r="E14" t="n">
        <v>215000</v>
      </c>
    </row>
    <row r="15" spans="1:6">
      <c s="4" r="A15" t="s">
        <v>576</v>
      </c>
    </row>
    <row r="16" spans="1:6">
      <c s="3" r="A16" t="s">
        <v>428</v>
      </c>
    </row>
    <row r="17" spans="1:6">
      <c s="4" r="A17" t="s">
        <v>431</v>
      </c>
      <c s="6" r="F17" t="n">
        <v>123000</v>
      </c>
    </row>
    <row r="18" spans="1:6">
      <c s="4" r="A18" t="s">
        <v>577</v>
      </c>
    </row>
    <row r="19" spans="1:6">
      <c s="3" r="A19" t="s">
        <v>428</v>
      </c>
    </row>
    <row r="20" spans="1:6">
      <c s="4" r="A20" t="s">
        <v>431</v>
      </c>
      <c s="6" r="F20" t="n">
        <v>223000</v>
      </c>
    </row>
    <row r="21" spans="1:6">
      <c s="4" r="A21" t="s">
        <v>578</v>
      </c>
    </row>
    <row r="22" spans="1:6">
      <c s="3" r="A22" t="s">
        <v>428</v>
      </c>
    </row>
    <row r="23" spans="1:6">
      <c s="4" r="A23" t="s">
        <v>431</v>
      </c>
      <c s="6" r="F23" t="n">
        <v>167000</v>
      </c>
    </row>
    <row r="24" spans="1:6">
      <c s="4" r="A24" t="s">
        <v>579</v>
      </c>
    </row>
    <row r="25" spans="1:6">
      <c s="3" r="A25" t="s">
        <v>428</v>
      </c>
    </row>
    <row r="26" spans="1:6">
      <c s="4" r="A26" t="s">
        <v>580</v>
      </c>
      <c s="7" r="B26" t="n">
        <v>28314000</v>
      </c>
      <c s="7" r="D26" t="n">
        <v>24524000</v>
      </c>
      <c s="7" r="E26" t="n">
        <v>28314000</v>
      </c>
    </row>
    <row r="27" spans="1:6">
      <c s="4" r="A27" t="s">
        <v>432</v>
      </c>
    </row>
    <row r="28" spans="1:6">
      <c s="3" r="A28" t="s">
        <v>428</v>
      </c>
    </row>
    <row r="29" spans="1:6">
      <c s="4" r="A29" t="s">
        <v>434</v>
      </c>
      <c s="6" r="F29" t="n">
        <v>568000</v>
      </c>
    </row>
    <row r="30" spans="1:6">
      <c s="4" r="A30" t="s">
        <v>581</v>
      </c>
      <c s="7" r="F30" t="n">
        <v>496000</v>
      </c>
    </row>
    <row r="31" spans="1:6">
      <c s="4" r="A31" t="s">
        <v>582</v>
      </c>
    </row>
    <row r="32" spans="1:6">
      <c s="3" r="A32" t="s">
        <v>428</v>
      </c>
    </row>
    <row r="33" spans="1:6">
      <c s="4" r="A33" t="s">
        <v>583</v>
      </c>
      <c s="4" r="D33" t="s">
        <v>584</v>
      </c>
    </row>
    <row r="34" spans="1:6">
      <c s="4" r="A34" t="s">
        <v>585</v>
      </c>
    </row>
    <row r="35" spans="1:6">
      <c s="3" r="A35" t="s">
        <v>428</v>
      </c>
    </row>
    <row r="36" spans="1:6">
      <c s="4" r="A36" t="s">
        <v>583</v>
      </c>
      <c s="4" r="D36" t="s">
        <v>418</v>
      </c>
    </row>
    <row r="37" spans="1:6">
      <c s="4" r="A37" t="s">
        <v>586</v>
      </c>
    </row>
    <row r="38" spans="1:6">
      <c s="3" r="A38" t="s">
        <v>428</v>
      </c>
    </row>
    <row r="39" spans="1:6">
      <c s="4" r="A39" t="s">
        <v>583</v>
      </c>
      <c s="4" r="D39" t="s">
        <v>422</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87</v>
      </c>
      <c s="2" r="B1" t="s">
        <v>2</v>
      </c>
      <c s="2" r="C1" t="s">
        <v>32</v>
      </c>
    </row>
    <row r="2" spans="1:3">
      <c s="3" r="A2" t="s">
        <v>588</v>
      </c>
    </row>
    <row r="3" spans="1:3">
      <c s="4" r="A3" t="s">
        <v>580</v>
      </c>
      <c s="7" r="B3" t="n">
        <v>90005000</v>
      </c>
      <c s="7" r="C3" t="n">
        <v>125244000</v>
      </c>
    </row>
    <row r="4" spans="1:3">
      <c s="4" r="A4" t="s">
        <v>589</v>
      </c>
      <c s="6" r="B4" t="n">
        <v>59005000</v>
      </c>
      <c s="6" r="C4" t="n">
        <v>87231000</v>
      </c>
    </row>
    <row r="5" spans="1:3">
      <c s="4" r="A5" t="s">
        <v>590</v>
      </c>
    </row>
    <row r="6" spans="1:3">
      <c s="3" r="A6" t="s">
        <v>588</v>
      </c>
    </row>
    <row r="7" spans="1:3">
      <c s="4" r="A7" t="s">
        <v>580</v>
      </c>
      <c s="6" r="B7" t="n">
        <v>49858000</v>
      </c>
      <c s="6" r="C7" t="n">
        <v>78693000</v>
      </c>
    </row>
    <row r="8" spans="1:3">
      <c s="4" r="A8" t="s">
        <v>589</v>
      </c>
      <c s="6" r="B8" t="n">
        <v>45019000</v>
      </c>
      <c s="6" r="C8" t="n">
        <v>71343000</v>
      </c>
    </row>
    <row r="9" spans="1:3">
      <c s="4" r="A9" t="s">
        <v>591</v>
      </c>
    </row>
    <row r="10" spans="1:3">
      <c s="3" r="A10" t="s">
        <v>588</v>
      </c>
    </row>
    <row r="11" spans="1:3">
      <c s="4" r="A11" t="s">
        <v>580</v>
      </c>
      <c s="6" r="B11" t="n">
        <v>1098000</v>
      </c>
      <c s="6" r="C11" t="n">
        <v>1290000</v>
      </c>
    </row>
    <row r="12" spans="1:3">
      <c s="4" r="A12" t="s">
        <v>589</v>
      </c>
      <c s="6" r="B12" t="n">
        <v>1098000</v>
      </c>
      <c s="6" r="C12" t="n">
        <v>1290000</v>
      </c>
    </row>
    <row r="13" spans="1:3">
      <c s="4" r="A13" t="s">
        <v>592</v>
      </c>
    </row>
    <row r="14" spans="1:3">
      <c s="3" r="A14" t="s">
        <v>588</v>
      </c>
    </row>
    <row r="15" spans="1:3">
      <c s="4" r="A15" t="s">
        <v>580</v>
      </c>
      <c s="6" r="B15" t="n">
        <v>7405000</v>
      </c>
      <c s="6" r="C15" t="n">
        <v>8297000</v>
      </c>
    </row>
    <row r="16" spans="1:3">
      <c s="4" r="A16" t="s">
        <v>589</v>
      </c>
      <c s="6" r="B16" t="n">
        <v>5921000</v>
      </c>
      <c s="6" r="C16" t="n">
        <v>6340000</v>
      </c>
    </row>
    <row r="17" spans="1:3">
      <c s="4" r="A17" t="s">
        <v>593</v>
      </c>
    </row>
    <row r="18" spans="1:3">
      <c s="3" r="A18" t="s">
        <v>588</v>
      </c>
    </row>
    <row r="19" spans="1:3">
      <c s="4" r="A19" t="s">
        <v>580</v>
      </c>
      <c s="6" r="B19" t="n">
        <v>5959000</v>
      </c>
      <c s="6" r="C19" t="n">
        <v>6102000</v>
      </c>
    </row>
    <row r="20" spans="1:3">
      <c s="4" r="A20" t="s">
        <v>589</v>
      </c>
      <c s="6" r="B20" t="n">
        <v>5843000</v>
      </c>
      <c s="6" r="C20" t="n">
        <v>5804000</v>
      </c>
    </row>
    <row r="21" spans="1:3">
      <c s="4" r="A21" t="s">
        <v>142</v>
      </c>
    </row>
    <row r="22" spans="1:3">
      <c s="3" r="A22" t="s">
        <v>588</v>
      </c>
    </row>
    <row r="23" spans="1:3">
      <c s="4" r="A23" t="s">
        <v>580</v>
      </c>
      <c s="6" r="B23" t="n">
        <v>1161000</v>
      </c>
      <c s="6" r="C23" t="n">
        <v>2548000</v>
      </c>
    </row>
    <row r="24" spans="1:3">
      <c s="4" r="A24" t="s">
        <v>589</v>
      </c>
      <c s="6" r="B24" t="n">
        <v>1124000</v>
      </c>
      <c s="6" r="C24" t="n">
        <v>2454000</v>
      </c>
    </row>
    <row r="25" spans="1:3">
      <c s="4" r="A25" t="s">
        <v>579</v>
      </c>
    </row>
    <row r="26" spans="1:3">
      <c s="3" r="A26" t="s">
        <v>588</v>
      </c>
    </row>
    <row r="27" spans="1:3">
      <c s="4" r="A27" t="s">
        <v>580</v>
      </c>
      <c s="7" r="B27" t="n">
        <v>24524000</v>
      </c>
      <c s="7" r="C27" t="n">
        <v>28314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94</v>
      </c>
      <c s="2" r="B1" t="s">
        <v>441</v>
      </c>
    </row>
    <row r="2" spans="1:2">
      <c s="3" r="A2" t="s">
        <v>198</v>
      </c>
    </row>
    <row r="3" spans="1:2">
      <c s="4" r="A3" t="s">
        <v>595</v>
      </c>
      <c s="7" r="B3" t="n">
        <v>1626000</v>
      </c>
    </row>
    <row r="4" spans="1:2">
      <c s="4" r="A4" t="s">
        <v>596</v>
      </c>
      <c s="6" r="B4" t="n">
        <v>1549000</v>
      </c>
    </row>
    <row r="5" spans="1:2">
      <c s="4" r="A5" t="s">
        <v>597</v>
      </c>
      <c s="6" r="B5" t="n">
        <v>1530000</v>
      </c>
    </row>
    <row r="6" spans="1:2">
      <c s="4" r="A6" t="s">
        <v>598</v>
      </c>
      <c s="6" r="B6" t="n">
        <v>992000</v>
      </c>
    </row>
    <row r="7" spans="1:2">
      <c s="4" r="A7" t="s">
        <v>599</v>
      </c>
      <c s="7" r="B7" t="n">
        <v>184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00</v>
      </c>
      <c s="2" r="B1" t="s">
        <v>1</v>
      </c>
    </row>
    <row r="2" spans="1:4">
      <c s="2" r="B2" t="s">
        <v>2</v>
      </c>
      <c s="2" r="C2" t="s">
        <v>32</v>
      </c>
      <c s="2" r="D2" t="s">
        <v>33</v>
      </c>
    </row>
    <row r="3" spans="1:4">
      <c s="3" r="A3" t="s">
        <v>202</v>
      </c>
    </row>
    <row r="4" spans="1:4">
      <c s="4" r="A4" t="s">
        <v>601</v>
      </c>
      <c s="7" r="B4" t="n">
        <v>21126000</v>
      </c>
    </row>
    <row r="5" spans="1:4">
      <c s="4" r="A5" t="s">
        <v>602</v>
      </c>
      <c s="6" r="B5" t="n">
        <v>41305000</v>
      </c>
      <c s="7" r="C5" t="n">
        <v>40850000</v>
      </c>
    </row>
    <row r="6" spans="1:4">
      <c s="4" r="A6" t="s">
        <v>603</v>
      </c>
      <c s="6" r="B6" t="n">
        <v>21424000</v>
      </c>
      <c s="6" r="C6" t="n">
        <v>24743000</v>
      </c>
    </row>
    <row r="7" spans="1:4">
      <c s="4" r="A7" t="s">
        <v>604</v>
      </c>
      <c s="6" r="B7" t="n">
        <v>22820000</v>
      </c>
      <c s="6" r="C7" t="n">
        <v>30738000</v>
      </c>
      <c s="7" r="D7" t="n">
        <v>27393000</v>
      </c>
    </row>
    <row r="8" spans="1:4">
      <c s="4" r="A8" t="s">
        <v>605</v>
      </c>
      <c s="6" r="B8" t="n">
        <v>1279000</v>
      </c>
      <c s="6" r="C8" t="n">
        <v>21517000</v>
      </c>
    </row>
    <row r="9" spans="1:4">
      <c s="4" r="A9" t="s">
        <v>606</v>
      </c>
      <c s="6" r="B9" t="n">
        <v>6153000</v>
      </c>
      <c s="6" r="C9" t="n">
        <v>6202000</v>
      </c>
    </row>
    <row r="10" spans="1:4">
      <c s="4" r="A10" t="s">
        <v>607</v>
      </c>
      <c s="6" r="B10" t="n">
        <v>5774000</v>
      </c>
      <c s="6" r="C10" t="n">
        <v>6613000</v>
      </c>
    </row>
    <row r="11" spans="1:4">
      <c s="4" r="A11" t="s">
        <v>608</v>
      </c>
      <c s="6" r="B11" t="n">
        <v>3127000</v>
      </c>
      <c s="6" r="C11" t="n">
        <v>4334000</v>
      </c>
    </row>
    <row r="12" spans="1:4">
      <c s="4" r="A12" t="s">
        <v>609</v>
      </c>
      <c s="6" r="B12" t="n">
        <v>1791000</v>
      </c>
      <c s="6" r="C12" t="n">
        <v>1722000</v>
      </c>
    </row>
    <row r="13" spans="1:4">
      <c s="4" r="A13" t="s">
        <v>610</v>
      </c>
      <c s="6" r="B13" t="n">
        <v>695000</v>
      </c>
      <c s="6" r="C13" t="n">
        <v>1266000</v>
      </c>
    </row>
    <row r="14" spans="1:4">
      <c s="4" r="A14" t="s">
        <v>611</v>
      </c>
      <c s="6" r="B14" t="n">
        <v>872000</v>
      </c>
      <c s="6" r="C14" t="n">
        <v>1068000</v>
      </c>
    </row>
    <row r="15" spans="1:4">
      <c s="4" r="A15" t="s">
        <v>612</v>
      </c>
      <c s="6" r="B15" t="n">
        <v>2014000</v>
      </c>
      <c s="6" r="C15" t="n">
        <v>2526000</v>
      </c>
    </row>
    <row r="16" spans="1:4">
      <c s="4" r="A16" t="s">
        <v>613</v>
      </c>
      <c s="6" r="B16" t="n">
        <v>2477000</v>
      </c>
      <c s="6" r="C16" t="n">
        <v>4209000</v>
      </c>
    </row>
    <row r="17" spans="1:4">
      <c s="4" r="A17" t="s">
        <v>614</v>
      </c>
      <c s="6" r="B17" t="n">
        <v>12689000</v>
      </c>
      <c s="6" r="C17" t="n">
        <v>9911000</v>
      </c>
    </row>
    <row r="18" spans="1:4">
      <c s="4" r="A18" t="s">
        <v>94</v>
      </c>
      <c s="6" r="B18" t="n">
        <v>122420000</v>
      </c>
      <c s="7" r="C18" t="n">
        <v>155699000</v>
      </c>
    </row>
    <row r="19" spans="1:4">
      <c s="4" r="A19" t="s">
        <v>615</v>
      </c>
      <c s="7" r="B19" t="n">
        <v>352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6</v>
      </c>
      <c s="2" r="B1" t="s">
        <v>1</v>
      </c>
    </row>
    <row r="2" spans="1:4">
      <c s="2" r="B2" t="s">
        <v>2</v>
      </c>
      <c s="2" r="C2" t="s">
        <v>32</v>
      </c>
      <c s="2" r="D2" t="s">
        <v>33</v>
      </c>
    </row>
    <row r="3" spans="1:4">
      <c s="3" r="A3" t="s">
        <v>617</v>
      </c>
    </row>
    <row r="4" spans="1:4">
      <c s="4" r="A4" t="s">
        <v>618</v>
      </c>
      <c s="7" r="B4" t="n">
        <v>-2325000</v>
      </c>
      <c s="7" r="C4" t="n">
        <v>11493000</v>
      </c>
      <c s="7" r="D4" t="n">
        <v>7264000</v>
      </c>
    </row>
    <row r="5" spans="1:4">
      <c s="3" r="A5" t="s">
        <v>619</v>
      </c>
    </row>
    <row r="6" spans="1:4">
      <c s="4" r="A6" t="s">
        <v>511</v>
      </c>
      <c s="6" r="B6" t="n">
        <v>30738000</v>
      </c>
      <c s="6" r="C6" t="n">
        <v>27393000</v>
      </c>
    </row>
    <row r="7" spans="1:4">
      <c s="4" r="A7" t="s">
        <v>620</v>
      </c>
      <c s="6" r="B7" t="n">
        <v>11561000</v>
      </c>
      <c s="6" r="C7" t="n">
        <v>21472000</v>
      </c>
    </row>
    <row r="8" spans="1:4">
      <c s="4" r="A8" t="s">
        <v>621</v>
      </c>
      <c s="6" r="B8" t="n">
        <v>-17817000</v>
      </c>
      <c s="6" r="C8" t="n">
        <v>-22752000</v>
      </c>
    </row>
    <row r="9" spans="1:4">
      <c s="4" r="A9" t="s">
        <v>622</v>
      </c>
      <c s="6" r="B9" t="n">
        <v>-1662000</v>
      </c>
      <c s="6" r="C9" t="n">
        <v>4625000</v>
      </c>
    </row>
    <row r="10" spans="1:4">
      <c s="4" r="A10" t="s">
        <v>514</v>
      </c>
      <c s="6" r="B10" t="n">
        <v>22820000</v>
      </c>
      <c s="6" r="C10" t="n">
        <v>30738000</v>
      </c>
      <c s="6" r="D10" t="n">
        <v>27393000</v>
      </c>
    </row>
    <row r="11" spans="1:4">
      <c s="4" r="A11" t="s">
        <v>571</v>
      </c>
    </row>
    <row r="12" spans="1:4">
      <c s="3" r="A12" t="s">
        <v>617</v>
      </c>
    </row>
    <row r="13" spans="1:4">
      <c s="4" r="A13" t="s">
        <v>623</v>
      </c>
      <c s="6" r="C13" t="n">
        <v>3395000</v>
      </c>
    </row>
    <row r="14" spans="1:4">
      <c s="4" r="A14" t="s">
        <v>624</v>
      </c>
    </row>
    <row r="15" spans="1:4">
      <c s="3" r="A15" t="s">
        <v>617</v>
      </c>
    </row>
    <row r="16" spans="1:4">
      <c s="4" r="A16" t="s">
        <v>623</v>
      </c>
      <c s="6" r="C16" t="n">
        <v>3164000</v>
      </c>
    </row>
    <row r="17" spans="1:4">
      <c s="4" r="A17" t="s">
        <v>618</v>
      </c>
      <c s="6" r="D17" t="n">
        <v>2625000</v>
      </c>
    </row>
    <row r="18" spans="1:4">
      <c s="4" r="A18" t="s">
        <v>625</v>
      </c>
    </row>
    <row r="19" spans="1:4">
      <c s="3" r="A19" t="s">
        <v>617</v>
      </c>
    </row>
    <row r="20" spans="1:4">
      <c s="4" r="A20" t="s">
        <v>618</v>
      </c>
      <c s="7" r="D20" t="n">
        <v>4639000</v>
      </c>
    </row>
    <row r="21" spans="1:4">
      <c s="4" r="A21" t="s">
        <v>626</v>
      </c>
    </row>
    <row r="22" spans="1:4">
      <c s="3" r="A22" t="s">
        <v>617</v>
      </c>
    </row>
    <row r="23" spans="1:4">
      <c s="4" r="A23" t="s">
        <v>623</v>
      </c>
      <c s="6" r="B23" t="n">
        <v>-2000000</v>
      </c>
      <c s="6" r="C23" t="n">
        <v>6559000</v>
      </c>
    </row>
    <row r="24" spans="1:4">
      <c s="4" r="A24" t="s">
        <v>627</v>
      </c>
    </row>
    <row r="25" spans="1:4">
      <c s="3" r="A25" t="s">
        <v>617</v>
      </c>
    </row>
    <row r="26" spans="1:4">
      <c s="4" r="A26" t="s">
        <v>623</v>
      </c>
      <c s="6" r="B26" t="n">
        <v>-250000</v>
      </c>
      <c s="6" r="C26" t="n">
        <v>2057000</v>
      </c>
    </row>
    <row r="27" spans="1:4">
      <c s="4" r="A27" t="s">
        <v>628</v>
      </c>
    </row>
    <row r="28" spans="1:4">
      <c s="3" r="A28" t="s">
        <v>617</v>
      </c>
    </row>
    <row r="29" spans="1:4">
      <c s="4" r="A29" t="s">
        <v>623</v>
      </c>
      <c s="6" r="C29" t="n">
        <v>2877000</v>
      </c>
    </row>
    <row r="30" spans="1:4">
      <c s="4" r="A30" t="s">
        <v>629</v>
      </c>
    </row>
    <row r="31" spans="1:4">
      <c s="3" r="A31" t="s">
        <v>617</v>
      </c>
    </row>
    <row r="32" spans="1:4">
      <c s="4" r="A32" t="s">
        <v>623</v>
      </c>
      <c s="7" r="B32" t="n">
        <v>-75000</v>
      </c>
      <c s="6" r="C32" t="n">
        <v>1612000</v>
      </c>
    </row>
    <row r="33" spans="1:4">
      <c s="4" r="A33" t="s">
        <v>630</v>
      </c>
    </row>
    <row r="34" spans="1:4">
      <c s="3" r="A34" t="s">
        <v>617</v>
      </c>
    </row>
    <row r="35" spans="1:4">
      <c s="4" r="A35" t="s">
        <v>623</v>
      </c>
      <c s="7" r="C35" t="n">
        <v>126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1</v>
      </c>
      <c s="2" r="B1" t="s">
        <v>2</v>
      </c>
      <c s="2" r="C1" t="s">
        <v>32</v>
      </c>
    </row>
    <row r="2" spans="1:3">
      <c s="3" r="A2" t="s">
        <v>632</v>
      </c>
    </row>
    <row r="3" spans="1:3">
      <c s="4" r="A3" t="s">
        <v>633</v>
      </c>
      <c s="7" r="B3" t="n">
        <v>47120</v>
      </c>
      <c s="7" r="C3" t="n">
        <v>20331</v>
      </c>
    </row>
    <row r="4" spans="1:3">
      <c s="4" r="A4" t="s">
        <v>634</v>
      </c>
      <c s="6" r="B4" t="n">
        <v>-2028</v>
      </c>
      <c s="6" r="C4" t="n">
        <v>-959</v>
      </c>
    </row>
    <row r="5" spans="1:3">
      <c s="4" r="A5" t="s">
        <v>635</v>
      </c>
      <c s="6" r="B5" t="n">
        <v>45092</v>
      </c>
      <c s="6" r="C5" t="n">
        <v>19372</v>
      </c>
    </row>
    <row r="6" spans="1:3">
      <c s="4" r="A6" t="s">
        <v>636</v>
      </c>
    </row>
    <row r="7" spans="1:3">
      <c s="3" r="A7" t="s">
        <v>632</v>
      </c>
    </row>
    <row r="8" spans="1:3">
      <c s="4" r="A8" t="s">
        <v>633</v>
      </c>
      <c s="6" r="B8" t="n">
        <v>12147</v>
      </c>
      <c s="6" r="C8" t="n">
        <v>11351</v>
      </c>
    </row>
    <row r="9" spans="1:3">
      <c s="4" r="A9" t="s">
        <v>637</v>
      </c>
    </row>
    <row r="10" spans="1:3">
      <c s="3" r="A10" t="s">
        <v>632</v>
      </c>
    </row>
    <row r="11" spans="1:3">
      <c s="4" r="A11" t="s">
        <v>633</v>
      </c>
      <c s="6" r="B11" t="n">
        <v>34973</v>
      </c>
      <c s="6" r="C11" t="n">
        <v>4980</v>
      </c>
    </row>
    <row r="12" spans="1:3">
      <c s="4" r="A12" t="s">
        <v>638</v>
      </c>
    </row>
    <row r="13" spans="1:3">
      <c s="3" r="A13" t="s">
        <v>632</v>
      </c>
    </row>
    <row r="14" spans="1:3">
      <c s="4" r="A14" t="s">
        <v>633</v>
      </c>
      <c s="7" r="B14" t="n">
        <v>0</v>
      </c>
      <c s="7" r="C14" t="n">
        <v>4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v>
      </c>
      <c s="2" r="C1" t="s">
        <v>32</v>
      </c>
    </row>
    <row r="2" spans="1:3">
      <c s="3" r="A2" t="s">
        <v>632</v>
      </c>
    </row>
    <row r="3" spans="1:3">
      <c s="4" r="A3" t="s">
        <v>633</v>
      </c>
      <c s="7" r="B3" t="n">
        <v>47120000</v>
      </c>
      <c s="7" r="C3" t="n">
        <v>20331000</v>
      </c>
    </row>
    <row r="4" spans="1:3">
      <c s="4" r="A4" t="s">
        <v>640</v>
      </c>
    </row>
    <row r="5" spans="1:3">
      <c s="3" r="A5" t="s">
        <v>205</v>
      </c>
    </row>
    <row r="6" spans="1:3">
      <c s="4" r="A6" t="s">
        <v>641</v>
      </c>
      <c s="8" r="B6" t="n">
        <v>24.79</v>
      </c>
    </row>
    <row r="7" spans="1:3">
      <c s="3" r="A7" t="s">
        <v>632</v>
      </c>
    </row>
    <row r="8" spans="1:3">
      <c s="4" r="A8" t="s">
        <v>642</v>
      </c>
      <c s="4" r="B8" t="s">
        <v>643</v>
      </c>
    </row>
    <row r="9" spans="1:3">
      <c s="4" r="A9" t="s">
        <v>644</v>
      </c>
      <c s="7" r="B9" t="n">
        <v>25381000</v>
      </c>
      <c s="6" r="C9" t="n">
        <v>25381000</v>
      </c>
    </row>
    <row r="10" spans="1:3">
      <c s="4" r="A10" t="s">
        <v>645</v>
      </c>
      <c s="6" r="B10" t="n">
        <v>13350000</v>
      </c>
      <c s="6" r="C10" t="n">
        <v>13350000</v>
      </c>
    </row>
    <row r="11" spans="1:3">
      <c s="4" r="A11" t="s">
        <v>646</v>
      </c>
      <c s="6" r="B11" t="n">
        <v>-1203000</v>
      </c>
      <c s="6" r="C11" t="n">
        <v>-1999000</v>
      </c>
    </row>
    <row r="12" spans="1:3">
      <c s="4" r="A12" t="s">
        <v>633</v>
      </c>
      <c s="7" r="B12" t="n">
        <v>12147000</v>
      </c>
      <c s="7" r="C12" t="n">
        <v>11351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J1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8"/>
    <col customWidth="1" max="6" min="6" width="21"/>
    <col customWidth="1" max="7" min="7" width="21"/>
    <col customWidth="1" max="8" min="8" width="21"/>
    <col customWidth="1" max="9" min="9" width="21"/>
    <col customWidth="1" max="10" min="10" width="21"/>
  </cols>
  <sheetData>
    <row r="1" spans="1:10">
      <c s="1" r="A1" t="s">
        <v>647</v>
      </c>
      <c s="2" r="B1" t="s">
        <v>648</v>
      </c>
      <c s="2" r="C1" t="s">
        <v>649</v>
      </c>
      <c s="2" r="D1" t="s">
        <v>650</v>
      </c>
      <c s="2" r="E1" t="s">
        <v>651</v>
      </c>
      <c s="2" r="F1" t="s">
        <v>447</v>
      </c>
      <c s="2" r="G1" t="s">
        <v>448</v>
      </c>
      <c s="2" r="H1" t="s">
        <v>652</v>
      </c>
      <c s="2" r="I1" t="s">
        <v>653</v>
      </c>
      <c s="2" r="J1" t="s">
        <v>654</v>
      </c>
    </row>
    <row r="2" spans="1:10">
      <c s="3" r="A2" t="s">
        <v>632</v>
      </c>
    </row>
    <row r="3" spans="1:10">
      <c s="4" r="A3" t="s">
        <v>655</v>
      </c>
      <c s="7" r="C3" t="n">
        <v>668000</v>
      </c>
      <c s="7" r="D3" t="n">
        <v>1070000</v>
      </c>
    </row>
    <row r="4" spans="1:10">
      <c s="4" r="A4" t="s">
        <v>656</v>
      </c>
      <c s="4" r="E4" t="s">
        <v>657</v>
      </c>
      <c s="4" r="F4" t="s">
        <v>658</v>
      </c>
    </row>
    <row r="5" spans="1:10">
      <c s="4" r="A5" t="s">
        <v>659</v>
      </c>
      <c s="7" r="E5" t="n">
        <v>2753000</v>
      </c>
      <c s="7" r="F5" t="n">
        <v>3302000</v>
      </c>
      <c s="7" r="G5" t="n">
        <v>4046000</v>
      </c>
    </row>
    <row r="6" spans="1:10">
      <c s="3" r="A6" t="s">
        <v>660</v>
      </c>
    </row>
    <row r="7" spans="1:10">
      <c s="4" r="A7" t="s">
        <v>661</v>
      </c>
      <c s="6" r="E7" t="n">
        <v>2028000</v>
      </c>
    </row>
    <row r="8" spans="1:10">
      <c s="4" r="A8" t="s">
        <v>662</v>
      </c>
      <c s="6" r="E8" t="n">
        <v>2169000</v>
      </c>
    </row>
    <row r="9" spans="1:10">
      <c s="4" r="A9" t="s">
        <v>663</v>
      </c>
      <c s="6" r="E9" t="n">
        <v>1784000</v>
      </c>
    </row>
    <row r="10" spans="1:10">
      <c s="4" r="A10" t="s">
        <v>664</v>
      </c>
      <c s="6" r="E10" t="n">
        <v>1632000</v>
      </c>
    </row>
    <row r="11" spans="1:10">
      <c s="4" r="A11" t="s">
        <v>665</v>
      </c>
      <c s="6" r="E11" t="n">
        <v>1703000</v>
      </c>
    </row>
    <row r="12" spans="1:10">
      <c s="4" r="A12" t="s">
        <v>636</v>
      </c>
    </row>
    <row r="13" spans="1:10">
      <c s="3" r="A13" t="s">
        <v>632</v>
      </c>
    </row>
    <row r="14" spans="1:10">
      <c s="4" r="A14" t="s">
        <v>666</v>
      </c>
      <c s="6" r="E14" t="n">
        <v>1203000</v>
      </c>
      <c s="6" r="F14" t="n">
        <v>1999000</v>
      </c>
    </row>
    <row r="15" spans="1:10">
      <c s="4" r="A15" t="s">
        <v>655</v>
      </c>
      <c s="7" r="E15" t="n">
        <v>668000</v>
      </c>
      <c s="6" r="F15" t="n">
        <v>1070000</v>
      </c>
    </row>
    <row r="16" spans="1:10">
      <c s="4" r="A16" t="s">
        <v>642</v>
      </c>
      <c s="4" r="E16" t="s">
        <v>643</v>
      </c>
    </row>
    <row r="17" spans="1:10">
      <c s="4" r="A17" t="s">
        <v>645</v>
      </c>
      <c s="7" r="E17" t="n">
        <v>13350000</v>
      </c>
      <c s="6" r="F17" t="n">
        <v>13350000</v>
      </c>
    </row>
    <row r="18" spans="1:10">
      <c s="4" r="A18" t="s">
        <v>667</v>
      </c>
      <c s="7" r="J18" t="n">
        <v>135000000</v>
      </c>
    </row>
    <row r="19" spans="1:10">
      <c s="4" r="A19" t="s">
        <v>668</v>
      </c>
      <c s="6" r="E19" t="n">
        <v>3379000</v>
      </c>
    </row>
    <row r="20" spans="1:10">
      <c s="4" r="A20" t="s">
        <v>669</v>
      </c>
      <c s="7" r="E20" t="n">
        <v>1000</v>
      </c>
    </row>
    <row r="21" spans="1:10">
      <c s="4" r="A21" t="s">
        <v>455</v>
      </c>
      <c s="8" r="E21" t="n">
        <v>24.79</v>
      </c>
    </row>
    <row r="22" spans="1:10">
      <c s="4" r="A22" t="s">
        <v>670</v>
      </c>
      <c s="4" r="E22" t="s">
        <v>671</v>
      </c>
    </row>
    <row r="23" spans="1:10">
      <c s="4" r="A23" t="s">
        <v>672</v>
      </c>
      <c s="8" r="E23" t="n">
        <v>32.23</v>
      </c>
    </row>
    <row r="24" spans="1:10">
      <c s="4" r="A24" t="s">
        <v>673</v>
      </c>
      <c s="10" r="E24" t="n">
        <v>40.3323</v>
      </c>
    </row>
    <row r="25" spans="1:10">
      <c s="4" r="A25" t="s">
        <v>674</v>
      </c>
      <c s="6" r="E25" t="n">
        <v>20</v>
      </c>
    </row>
    <row r="26" spans="1:10">
      <c s="4" r="A26" t="s">
        <v>675</v>
      </c>
      <c s="4" r="E26" t="s">
        <v>676</v>
      </c>
    </row>
    <row r="27" spans="1:10">
      <c s="4" r="A27" t="s">
        <v>677</v>
      </c>
      <c s="6" r="E27" t="n">
        <v>539000</v>
      </c>
    </row>
    <row r="28" spans="1:10">
      <c s="4" r="A28" t="s">
        <v>678</v>
      </c>
      <c s="4" r="E28" t="s">
        <v>679</v>
      </c>
    </row>
    <row r="29" spans="1:10">
      <c s="4" r="A29" t="s">
        <v>680</v>
      </c>
      <c s="7" r="E29" t="n">
        <v>796000</v>
      </c>
      <c s="6" r="F29" t="n">
        <v>710000</v>
      </c>
      <c s="6" r="G29" t="n">
        <v>633000</v>
      </c>
    </row>
    <row r="30" spans="1:10">
      <c s="4" r="A30" t="s">
        <v>659</v>
      </c>
      <c s="6" r="E30" t="n">
        <v>551000</v>
      </c>
      <c s="6" r="F30" t="n">
        <v>551000</v>
      </c>
      <c s="7" r="G30" t="n">
        <v>551000</v>
      </c>
    </row>
    <row r="31" spans="1:10">
      <c s="4" r="A31" t="s">
        <v>681</v>
      </c>
    </row>
    <row r="32" spans="1:10">
      <c s="3" r="A32" t="s">
        <v>632</v>
      </c>
    </row>
    <row r="33" spans="1:10">
      <c s="4" r="A33" t="s">
        <v>682</v>
      </c>
      <c s="6" r="E33" t="n">
        <v>3230000</v>
      </c>
      <c s="7" r="F33" t="n">
        <v>7063000</v>
      </c>
    </row>
    <row r="34" spans="1:10">
      <c s="4" r="A34" t="s">
        <v>683</v>
      </c>
    </row>
    <row r="35" spans="1:10">
      <c s="3" r="A35" t="s">
        <v>632</v>
      </c>
    </row>
    <row r="36" spans="1:10">
      <c s="4" r="A36" t="s">
        <v>684</v>
      </c>
      <c s="6" r="E36" t="n">
        <v>5000000</v>
      </c>
    </row>
    <row r="37" spans="1:10">
      <c s="4" r="A37" t="s">
        <v>685</v>
      </c>
    </row>
    <row r="38" spans="1:10">
      <c s="3" r="A38" t="s">
        <v>632</v>
      </c>
    </row>
    <row r="39" spans="1:10">
      <c s="4" r="A39" t="s">
        <v>684</v>
      </c>
      <c s="7" r="B39" t="n">
        <v>25000000</v>
      </c>
    </row>
    <row r="40" spans="1:10">
      <c s="4" r="A40" t="s">
        <v>686</v>
      </c>
    </row>
    <row r="41" spans="1:10">
      <c s="3" r="A41" t="s">
        <v>632</v>
      </c>
    </row>
    <row r="42" spans="1:10">
      <c s="4" r="A42" t="s">
        <v>684</v>
      </c>
      <c s="6" r="E42" t="n">
        <v>2000000</v>
      </c>
    </row>
    <row r="43" spans="1:10">
      <c s="4" r="A43" t="s">
        <v>687</v>
      </c>
    </row>
    <row r="44" spans="1:10">
      <c s="3" r="A44" t="s">
        <v>632</v>
      </c>
    </row>
    <row r="45" spans="1:10">
      <c s="4" r="A45" t="s">
        <v>684</v>
      </c>
      <c s="6" r="E45" t="n">
        <v>15000000</v>
      </c>
    </row>
    <row r="46" spans="1:10">
      <c s="4" r="A46" t="s">
        <v>638</v>
      </c>
    </row>
    <row r="47" spans="1:10">
      <c s="3" r="A47" t="s">
        <v>632</v>
      </c>
    </row>
    <row r="48" spans="1:10">
      <c s="4" r="A48" t="s">
        <v>688</v>
      </c>
      <c s="6" r="E48" t="n">
        <v>1954000</v>
      </c>
    </row>
    <row r="49" spans="1:10">
      <c s="4" r="A49" t="s">
        <v>689</v>
      </c>
    </row>
    <row r="50" spans="1:10">
      <c s="3" r="A50" t="s">
        <v>632</v>
      </c>
    </row>
    <row r="51" spans="1:10">
      <c s="4" r="A51" t="s">
        <v>684</v>
      </c>
      <c s="7" r="E51" t="n">
        <v>30000000</v>
      </c>
    </row>
    <row r="52" spans="1:10">
      <c s="4" r="A52" t="s">
        <v>690</v>
      </c>
      <c s="4" r="E52" t="s">
        <v>691</v>
      </c>
    </row>
    <row r="53" spans="1:10">
      <c s="4" r="A53" t="s">
        <v>692</v>
      </c>
      <c s="7" r="E53" t="n">
        <v>3000000</v>
      </c>
    </row>
    <row r="54" spans="1:10">
      <c s="4" r="A54" t="s">
        <v>693</v>
      </c>
      <c s="7" r="E54" t="n">
        <v>3375000</v>
      </c>
    </row>
    <row r="55" spans="1:10">
      <c s="4" r="A55" t="s">
        <v>694</v>
      </c>
      <c s="4" r="E55" t="s">
        <v>695</v>
      </c>
    </row>
    <row r="56" spans="1:10">
      <c s="4" r="A56" t="s">
        <v>696</v>
      </c>
      <c s="4" r="B56" t="s">
        <v>422</v>
      </c>
      <c s="4" r="E56" t="s">
        <v>697</v>
      </c>
    </row>
    <row r="57" spans="1:10">
      <c s="4" r="A57" t="s">
        <v>698</v>
      </c>
      <c s="4" r="E57" t="s">
        <v>699</v>
      </c>
    </row>
    <row r="58" spans="1:10">
      <c s="4" r="A58" t="s">
        <v>700</v>
      </c>
      <c s="7" r="E58" t="n">
        <v>21528000</v>
      </c>
    </row>
    <row r="59" spans="1:10">
      <c s="4" r="A59" t="s">
        <v>701</v>
      </c>
      <c s="7" r="E59" t="n">
        <v>15153000</v>
      </c>
    </row>
    <row r="60" spans="1:10">
      <c s="4" r="A60" t="s">
        <v>702</v>
      </c>
      <c s="4" r="E60" t="s">
        <v>703</v>
      </c>
    </row>
    <row r="61" spans="1:10">
      <c s="4" r="A61" t="s">
        <v>704</v>
      </c>
      <c s="7" r="E61" t="n">
        <v>3000000</v>
      </c>
    </row>
    <row r="62" spans="1:10">
      <c s="4" r="A62" t="s">
        <v>705</v>
      </c>
      <c s="6" r="E62" t="n">
        <v>10000000</v>
      </c>
    </row>
    <row r="63" spans="1:10">
      <c s="4" r="A63" t="s">
        <v>706</v>
      </c>
    </row>
    <row r="64" spans="1:10">
      <c s="3" r="A64" t="s">
        <v>632</v>
      </c>
    </row>
    <row r="65" spans="1:10">
      <c s="4" r="A65" t="s">
        <v>707</v>
      </c>
      <c s="7" r="B65" t="n">
        <v>2485000</v>
      </c>
    </row>
    <row r="66" spans="1:10">
      <c s="4" r="A66" t="s">
        <v>708</v>
      </c>
      <c s="4" r="B66" t="s">
        <v>691</v>
      </c>
    </row>
    <row r="67" spans="1:10">
      <c s="4" r="A67" t="s">
        <v>709</v>
      </c>
      <c s="4" r="B67" t="s">
        <v>710</v>
      </c>
    </row>
    <row r="68" spans="1:10">
      <c s="4" r="A68" t="s">
        <v>711</v>
      </c>
      <c s="4" r="B68" t="s">
        <v>691</v>
      </c>
    </row>
    <row r="69" spans="1:10">
      <c s="4" r="A69" t="s">
        <v>684</v>
      </c>
      <c s="7" r="B69" t="n">
        <v>100000000</v>
      </c>
    </row>
    <row r="70" spans="1:10">
      <c s="4" r="A70" t="s">
        <v>712</v>
      </c>
      <c s="7" r="B70" t="n">
        <v>25000000</v>
      </c>
    </row>
    <row r="71" spans="1:10">
      <c s="4" r="A71" t="s">
        <v>713</v>
      </c>
      <c s="4" r="B71" t="s">
        <v>691</v>
      </c>
    </row>
    <row r="72" spans="1:10">
      <c s="4" r="A72" t="s">
        <v>714</v>
      </c>
      <c s="4" r="B72" t="s">
        <v>710</v>
      </c>
    </row>
    <row r="73" spans="1:10">
      <c s="4" r="A73" t="s">
        <v>715</v>
      </c>
      <c s="4" r="B73" t="s">
        <v>691</v>
      </c>
    </row>
    <row r="74" spans="1:10">
      <c s="4" r="A74" t="s">
        <v>716</v>
      </c>
      <c s="7" r="B74" t="n">
        <v>4000000</v>
      </c>
    </row>
    <row r="75" spans="1:10">
      <c s="4" r="A75" t="s">
        <v>717</v>
      </c>
      <c s="4" r="B75" t="s">
        <v>691</v>
      </c>
    </row>
    <row r="76" spans="1:10">
      <c s="4" r="A76" t="s">
        <v>692</v>
      </c>
      <c s="7" r="B76" t="n">
        <v>10000000</v>
      </c>
    </row>
    <row r="77" spans="1:10">
      <c s="4" r="A77" t="s">
        <v>693</v>
      </c>
      <c s="6" r="E77" t="n">
        <v>11250000</v>
      </c>
    </row>
    <row r="78" spans="1:10">
      <c s="4" r="A78" t="s">
        <v>718</v>
      </c>
      <c s="6" r="E78" t="n">
        <v>12500000</v>
      </c>
    </row>
    <row r="79" spans="1:10">
      <c s="4" r="A79" t="s">
        <v>696</v>
      </c>
      <c s="4" r="B79" t="s">
        <v>697</v>
      </c>
    </row>
    <row r="80" spans="1:10">
      <c s="4" r="A80" t="s">
        <v>698</v>
      </c>
      <c s="4" r="B80" t="s">
        <v>699</v>
      </c>
    </row>
    <row r="81" spans="1:10">
      <c s="4" r="A81" t="s">
        <v>719</v>
      </c>
      <c s="7" r="I81" t="n">
        <v>500000</v>
      </c>
    </row>
    <row r="82" spans="1:10">
      <c s="4" r="A82" t="s">
        <v>700</v>
      </c>
      <c s="7" r="E82" t="n">
        <v>38230000</v>
      </c>
    </row>
    <row r="83" spans="1:10">
      <c s="4" r="A83" t="s">
        <v>702</v>
      </c>
      <c s="4" r="B83" t="s">
        <v>703</v>
      </c>
    </row>
    <row r="84" spans="1:10">
      <c s="4" r="A84" t="s">
        <v>704</v>
      </c>
      <c s="7" r="B84" t="n">
        <v>10000000</v>
      </c>
    </row>
    <row r="85" spans="1:10">
      <c s="4" r="A85" t="s">
        <v>720</v>
      </c>
    </row>
    <row r="86" spans="1:10">
      <c s="3" r="A86" t="s">
        <v>632</v>
      </c>
    </row>
    <row r="87" spans="1:10">
      <c s="4" r="A87" t="s">
        <v>721</v>
      </c>
      <c s="4" r="E87" t="s">
        <v>722</v>
      </c>
    </row>
    <row r="88" spans="1:10">
      <c s="4" r="A88" t="s">
        <v>723</v>
      </c>
    </row>
    <row r="89" spans="1:10">
      <c s="3" r="A89" t="s">
        <v>632</v>
      </c>
    </row>
    <row r="90" spans="1:10">
      <c s="4" r="A90" t="s">
        <v>724</v>
      </c>
      <c s="4" r="E90" t="s">
        <v>725</v>
      </c>
    </row>
    <row r="91" spans="1:10">
      <c s="4" r="A91" t="s">
        <v>726</v>
      </c>
    </row>
    <row r="92" spans="1:10">
      <c s="3" r="A92" t="s">
        <v>632</v>
      </c>
    </row>
    <row r="93" spans="1:10">
      <c s="4" r="A93" t="s">
        <v>724</v>
      </c>
      <c s="4" r="B93" t="s">
        <v>725</v>
      </c>
    </row>
    <row r="94" spans="1:10">
      <c s="4" r="A94" t="s">
        <v>727</v>
      </c>
    </row>
    <row r="95" spans="1:10">
      <c s="3" r="A95" t="s">
        <v>632</v>
      </c>
    </row>
    <row r="96" spans="1:10">
      <c s="4" r="A96" t="s">
        <v>721</v>
      </c>
      <c s="4" r="E96" t="s">
        <v>728</v>
      </c>
    </row>
    <row r="97" spans="1:10">
      <c s="4" r="A97" t="s">
        <v>729</v>
      </c>
    </row>
    <row r="98" spans="1:10">
      <c s="3" r="A98" t="s">
        <v>632</v>
      </c>
    </row>
    <row r="99" spans="1:10">
      <c s="4" r="A99" t="s">
        <v>721</v>
      </c>
      <c s="4" r="B99" t="s">
        <v>730</v>
      </c>
    </row>
    <row r="100" spans="1:10">
      <c s="4" r="A100" t="s">
        <v>731</v>
      </c>
    </row>
    <row r="101" spans="1:10">
      <c s="3" r="A101" t="s">
        <v>632</v>
      </c>
    </row>
    <row r="102" spans="1:10">
      <c s="4" r="A102" t="s">
        <v>721</v>
      </c>
      <c s="4" r="E102" t="s">
        <v>728</v>
      </c>
    </row>
    <row r="103" spans="1:10">
      <c s="4" r="A103" t="s">
        <v>732</v>
      </c>
    </row>
    <row r="104" spans="1:10">
      <c s="3" r="A104" t="s">
        <v>632</v>
      </c>
    </row>
    <row r="105" spans="1:10">
      <c s="4" r="A105" t="s">
        <v>721</v>
      </c>
      <c s="4" r="B105" t="s">
        <v>733</v>
      </c>
    </row>
    <row r="106" spans="1:10">
      <c s="4" r="A106" t="s">
        <v>734</v>
      </c>
    </row>
    <row r="107" spans="1:10">
      <c s="3" r="A107" t="s">
        <v>632</v>
      </c>
    </row>
    <row r="108" spans="1:10">
      <c s="4" r="A108" t="s">
        <v>724</v>
      </c>
      <c s="4" r="E108" t="s">
        <v>722</v>
      </c>
    </row>
    <row r="109" spans="1:10">
      <c s="4" r="A109" t="s">
        <v>735</v>
      </c>
    </row>
    <row r="110" spans="1:10">
      <c s="3" r="A110" t="s">
        <v>632</v>
      </c>
    </row>
    <row r="111" spans="1:10">
      <c s="4" r="A111" t="s">
        <v>724</v>
      </c>
      <c s="4" r="B111" t="s">
        <v>722</v>
      </c>
    </row>
    <row r="112" spans="1:10">
      <c s="4" r="A112" t="s">
        <v>736</v>
      </c>
    </row>
    <row r="113" spans="1:10">
      <c s="3" r="A113" t="s">
        <v>632</v>
      </c>
    </row>
    <row r="114" spans="1:10">
      <c s="4" r="A114" t="s">
        <v>721</v>
      </c>
      <c s="4" r="E114" t="s">
        <v>737</v>
      </c>
    </row>
    <row r="115" spans="1:10">
      <c s="4" r="A115" t="s">
        <v>738</v>
      </c>
    </row>
    <row r="116" spans="1:10">
      <c s="3" r="A116" t="s">
        <v>632</v>
      </c>
    </row>
    <row r="117" spans="1:10">
      <c s="4" r="A117" t="s">
        <v>721</v>
      </c>
      <c s="4" r="B117" t="s">
        <v>739</v>
      </c>
    </row>
    <row r="118" spans="1:10">
      <c s="4" r="A118" t="s">
        <v>740</v>
      </c>
    </row>
    <row r="119" spans="1:10">
      <c s="3" r="A119" t="s">
        <v>632</v>
      </c>
    </row>
    <row r="120" spans="1:10">
      <c s="4" r="A120" t="s">
        <v>721</v>
      </c>
      <c s="4" r="E120" t="s">
        <v>737</v>
      </c>
    </row>
    <row r="121" spans="1:10">
      <c s="4" r="A121" t="s">
        <v>741</v>
      </c>
    </row>
    <row r="122" spans="1:10">
      <c s="3" r="A122" t="s">
        <v>632</v>
      </c>
    </row>
    <row r="123" spans="1:10">
      <c s="4" r="A123" t="s">
        <v>721</v>
      </c>
      <c s="4" r="B123" t="s">
        <v>742</v>
      </c>
    </row>
    <row r="124" spans="1:10">
      <c s="4" r="A124" t="s">
        <v>743</v>
      </c>
    </row>
    <row r="125" spans="1:10">
      <c s="3" r="A125" t="s">
        <v>632</v>
      </c>
    </row>
    <row r="126" spans="1:10">
      <c s="4" r="A126" t="s">
        <v>642</v>
      </c>
      <c s="4" r="H126" t="s">
        <v>643</v>
      </c>
    </row>
    <row r="127" spans="1:10">
      <c s="4" r="A127" t="s">
        <v>744</v>
      </c>
    </row>
    <row r="128" spans="1:10">
      <c s="3" r="A128" t="s">
        <v>632</v>
      </c>
    </row>
    <row r="129" spans="1:10">
      <c s="4" r="A129" t="s">
        <v>684</v>
      </c>
      <c s="7" r="H129" t="n">
        <v>100000000</v>
      </c>
    </row>
    <row r="130" spans="1:10">
      <c s="4" r="A130" t="s">
        <v>692</v>
      </c>
      <c s="7" r="H130" t="n">
        <v>5000000</v>
      </c>
    </row>
    <row r="131" spans="1:10">
      <c s="4" r="A131" t="s">
        <v>702</v>
      </c>
      <c s="4" r="H131" t="s">
        <v>745</v>
      </c>
    </row>
    <row r="132" spans="1:10">
      <c s="4" r="A132" t="s">
        <v>704</v>
      </c>
      <c s="7" r="H132" t="n">
        <v>5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s="1" r="A1" t="s">
        <v>746</v>
      </c>
      <c s="2" r="B1" t="s">
        <v>2</v>
      </c>
      <c s="2" r="C1" t="s">
        <v>747</v>
      </c>
      <c s="2" r="D1" t="s">
        <v>32</v>
      </c>
    </row>
    <row r="2" spans="1:4">
      <c s="3" r="A2" t="s">
        <v>207</v>
      </c>
    </row>
    <row r="3" spans="1:4">
      <c s="4" r="A3" t="s">
        <v>748</v>
      </c>
      <c s="7" r="B3" t="n">
        <v>4930000</v>
      </c>
      <c s="7" r="D3" t="n">
        <v>6067000</v>
      </c>
    </row>
    <row r="4" spans="1:4">
      <c s="4" r="A4" t="s">
        <v>749</v>
      </c>
      <c s="6" r="B4" t="n">
        <v>14582000</v>
      </c>
      <c s="6" r="D4" t="n">
        <v>18860000</v>
      </c>
    </row>
    <row r="5" spans="1:4">
      <c s="4" r="A5" t="s">
        <v>83</v>
      </c>
      <c s="6" r="B5" t="n">
        <v>32115000</v>
      </c>
      <c s="6" r="D5" t="n">
        <v>30423000</v>
      </c>
    </row>
    <row r="6" spans="1:4">
      <c s="4" r="A6" t="s">
        <v>750</v>
      </c>
      <c s="6" r="B6" t="n">
        <v>6978000</v>
      </c>
      <c s="7" r="C6" t="n">
        <v>7414000</v>
      </c>
      <c s="6" r="D6" t="n">
        <v>0</v>
      </c>
    </row>
    <row r="7" spans="1:4">
      <c s="4" r="A7" t="s">
        <v>751</v>
      </c>
      <c s="6" r="B7" t="n">
        <v>4167000</v>
      </c>
      <c s="6" r="D7" t="n">
        <v>5667000</v>
      </c>
    </row>
    <row r="8" spans="1:4">
      <c s="4" r="A8" t="s">
        <v>752</v>
      </c>
      <c s="6" r="B8" t="n">
        <v>4467000</v>
      </c>
      <c s="6" r="D8" t="n">
        <v>15160000</v>
      </c>
    </row>
    <row r="9" spans="1:4">
      <c s="4" r="A9" t="s">
        <v>142</v>
      </c>
      <c s="6" r="B9" t="n">
        <v>15350000</v>
      </c>
      <c s="6" r="D9" t="n">
        <v>12628000</v>
      </c>
    </row>
    <row r="10" spans="1:4">
      <c s="4" r="A10" t="s">
        <v>753</v>
      </c>
      <c s="7" r="B10" t="n">
        <v>82589000</v>
      </c>
      <c s="7" r="D10" t="n">
        <v>88805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754</v>
      </c>
      <c s="2" r="B1" t="s">
        <v>1</v>
      </c>
    </row>
    <row r="2" spans="1:4">
      <c s="2" r="B2" t="s">
        <v>2</v>
      </c>
      <c s="2" r="C2" t="s">
        <v>747</v>
      </c>
      <c s="2" r="D2" t="s">
        <v>32</v>
      </c>
    </row>
    <row r="3" spans="1:4">
      <c s="3" r="A3" t="s">
        <v>755</v>
      </c>
    </row>
    <row r="4" spans="1:4">
      <c s="4" r="A4" t="s">
        <v>750</v>
      </c>
      <c s="7" r="B4" t="n">
        <v>6978000</v>
      </c>
      <c s="7" r="C4" t="n">
        <v>7414000</v>
      </c>
      <c s="7" r="D4" t="n">
        <v>0</v>
      </c>
    </row>
    <row r="5" spans="1:4">
      <c s="4" r="A5" t="s">
        <v>615</v>
      </c>
      <c s="6" r="B5" t="n">
        <v>3525000</v>
      </c>
    </row>
    <row r="6" spans="1:4">
      <c s="4" r="A6" t="s">
        <v>756</v>
      </c>
      <c s="7" r="B6" t="n">
        <v>171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57</v>
      </c>
      <c s="2" r="B1" t="s">
        <v>1</v>
      </c>
    </row>
    <row r="2" spans="1:4">
      <c s="2" r="B2" t="s">
        <v>2</v>
      </c>
      <c s="2" r="C2" t="s">
        <v>32</v>
      </c>
      <c s="2" r="D2" t="s">
        <v>33</v>
      </c>
    </row>
    <row r="3" spans="1:4">
      <c s="3" r="A3" t="s">
        <v>758</v>
      </c>
    </row>
    <row r="4" spans="1:4">
      <c s="4" r="A4" t="s">
        <v>759</v>
      </c>
      <c s="7" r="B4" t="n">
        <v>20360000</v>
      </c>
      <c s="7" r="C4" t="n">
        <v>23568000</v>
      </c>
      <c s="7" r="D4" t="n">
        <v>24726000</v>
      </c>
    </row>
    <row r="5" spans="1:4">
      <c s="4" r="A5" t="s">
        <v>760</v>
      </c>
      <c s="6" r="B5" t="n">
        <v>42640000</v>
      </c>
      <c s="6" r="C5" t="n">
        <v>12123000</v>
      </c>
    </row>
    <row r="6" spans="1:4">
      <c s="4" r="A6" t="s">
        <v>761</v>
      </c>
      <c s="7" r="B6" t="n">
        <v>7667000</v>
      </c>
      <c s="7" r="C6" t="n">
        <v>7143000</v>
      </c>
    </row>
    <row r="7" spans="1:4">
      <c s="4" r="A7" t="s">
        <v>582</v>
      </c>
    </row>
    <row r="8" spans="1:4">
      <c s="3" r="A8" t="s">
        <v>758</v>
      </c>
    </row>
    <row r="9" spans="1:4">
      <c s="4" r="A9" t="s">
        <v>762</v>
      </c>
      <c s="4" r="B9" t="s">
        <v>584</v>
      </c>
    </row>
    <row r="10" spans="1:4">
      <c s="4" r="A10" t="s">
        <v>585</v>
      </c>
    </row>
    <row r="11" spans="1:4">
      <c s="3" r="A11" t="s">
        <v>758</v>
      </c>
    </row>
    <row r="12" spans="1:4">
      <c s="4" r="A12" t="s">
        <v>762</v>
      </c>
      <c s="4" r="B12" t="s">
        <v>56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763</v>
      </c>
      <c s="2" r="B1" t="s">
        <v>441</v>
      </c>
    </row>
    <row r="2" spans="1:2">
      <c s="3" r="A2" t="s">
        <v>764</v>
      </c>
    </row>
    <row r="3" spans="1:2">
      <c s="4" r="A3" t="s">
        <v>765</v>
      </c>
      <c s="7" r="B3" t="n">
        <v>3375</v>
      </c>
    </row>
    <row r="4" spans="1:2">
      <c s="4" r="A4" t="s">
        <v>766</v>
      </c>
      <c s="6" r="B4" t="n">
        <v>3375</v>
      </c>
    </row>
    <row r="5" spans="1:2">
      <c s="4" r="A5" t="s">
        <v>767</v>
      </c>
      <c s="6" r="B5" t="n">
        <v>2848</v>
      </c>
    </row>
    <row r="6" spans="1:2">
      <c s="4" r="A6" t="s">
        <v>768</v>
      </c>
      <c s="6" r="B6" t="n">
        <v>2671</v>
      </c>
    </row>
    <row r="7" spans="1:2">
      <c s="4" r="A7" t="s">
        <v>769</v>
      </c>
      <c s="6" r="B7" t="n">
        <v>2671</v>
      </c>
    </row>
    <row r="8" spans="1:2">
      <c s="4" r="A8" t="s">
        <v>770</v>
      </c>
      <c s="6" r="B8" t="n">
        <v>32872</v>
      </c>
    </row>
    <row r="9" spans="1:2">
      <c s="4" r="A9" t="s">
        <v>771</v>
      </c>
      <c s="6" r="B9" t="n">
        <v>47812</v>
      </c>
    </row>
    <row r="10" spans="1:2">
      <c s="4" r="A10" t="s">
        <v>772</v>
      </c>
      <c s="6" r="B10" t="n">
        <v>-12839</v>
      </c>
    </row>
    <row r="11" spans="1:2">
      <c s="4" r="A11" t="s">
        <v>773</v>
      </c>
      <c s="6" r="B11" t="n">
        <v>34973</v>
      </c>
    </row>
    <row r="12" spans="1:2">
      <c s="3" r="A12" t="s">
        <v>774</v>
      </c>
    </row>
    <row r="13" spans="1:2">
      <c s="4" r="A13" t="s">
        <v>775</v>
      </c>
      <c s="6" r="B13" t="n">
        <v>15067</v>
      </c>
    </row>
    <row r="14" spans="1:2">
      <c s="4" r="A14" t="s">
        <v>776</v>
      </c>
      <c s="6" r="B14" t="n">
        <v>8804</v>
      </c>
    </row>
    <row r="15" spans="1:2">
      <c s="4" r="A15" t="s">
        <v>777</v>
      </c>
      <c s="6" r="B15" t="n">
        <v>5005</v>
      </c>
    </row>
    <row r="16" spans="1:2">
      <c s="4" r="A16" t="s">
        <v>778</v>
      </c>
      <c s="6" r="B16" t="n">
        <v>2378</v>
      </c>
    </row>
    <row r="17" spans="1:2">
      <c s="4" r="A17" t="s">
        <v>779</v>
      </c>
      <c s="6" r="B17" t="n">
        <v>1101</v>
      </c>
    </row>
    <row r="18" spans="1:2">
      <c s="4" r="A18" t="s">
        <v>780</v>
      </c>
      <c s="6" r="B18" t="n">
        <v>268</v>
      </c>
    </row>
    <row r="19" spans="1:2">
      <c s="4" r="A19" t="s">
        <v>771</v>
      </c>
      <c s="7" r="B19" t="n">
        <v>3262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4"/>
  </cols>
  <sheetData>
    <row r="1" spans="1:4">
      <c s="1" r="A1" t="s">
        <v>781</v>
      </c>
      <c s="2" r="B1" t="s">
        <v>747</v>
      </c>
      <c s="2" r="C1" t="s">
        <v>2</v>
      </c>
      <c s="2" r="D1" t="s">
        <v>32</v>
      </c>
    </row>
    <row r="2" spans="1:4">
      <c s="3" r="A2" t="s">
        <v>782</v>
      </c>
    </row>
    <row r="3" spans="1:4">
      <c s="4" r="A3" t="s">
        <v>783</v>
      </c>
      <c s="7" r="C3" t="n">
        <v>23000000</v>
      </c>
    </row>
    <row r="4" spans="1:4">
      <c s="4" r="A4" t="s">
        <v>784</v>
      </c>
      <c s="7" r="C4" t="n">
        <v>2275000</v>
      </c>
    </row>
    <row r="5" spans="1:4">
      <c s="4" r="A5" t="s">
        <v>785</v>
      </c>
      <c s="4" r="C5" t="s">
        <v>563</v>
      </c>
    </row>
    <row r="6" spans="1:4">
      <c s="4" r="A6" t="s">
        <v>786</v>
      </c>
      <c s="4" r="C6" t="s">
        <v>787</v>
      </c>
    </row>
    <row r="7" spans="1:4">
      <c s="4" r="A7" t="s">
        <v>750</v>
      </c>
      <c s="7" r="B7" t="n">
        <v>7414000</v>
      </c>
      <c s="7" r="C7" t="n">
        <v>6978000</v>
      </c>
      <c s="7" r="D7" t="n">
        <v>0</v>
      </c>
    </row>
    <row r="8" spans="1:4">
      <c s="4" r="A8" t="s">
        <v>788</v>
      </c>
      <c s="6" r="B8" t="n">
        <v>257000</v>
      </c>
    </row>
    <row r="9" spans="1:4">
      <c s="4" r="A9" t="s">
        <v>789</v>
      </c>
      <c s="7" r="B9" t="n">
        <v>32339000</v>
      </c>
    </row>
    <row r="10" spans="1:4">
      <c s="4" r="A10" t="s">
        <v>760</v>
      </c>
      <c s="7" r="C10" t="n">
        <v>42640000</v>
      </c>
      <c s="7" r="D10" t="n">
        <v>12123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44"/>
    <col customWidth="1" max="3" min="3" width="23"/>
    <col customWidth="1" max="4" min="4" width="21"/>
  </cols>
  <sheetData>
    <row r="1" spans="1:4">
      <c s="1" r="A1" t="s">
        <v>790</v>
      </c>
      <c s="2" r="B1" t="s">
        <v>1</v>
      </c>
    </row>
    <row r="2" spans="1:4">
      <c s="2" r="B2" t="s">
        <v>791</v>
      </c>
      <c s="2" r="C2" t="s">
        <v>792</v>
      </c>
      <c s="2" r="D2" t="s">
        <v>448</v>
      </c>
    </row>
    <row r="3" spans="1:4">
      <c s="3" r="A3" t="s">
        <v>214</v>
      </c>
    </row>
    <row r="4" spans="1:4">
      <c s="4" r="A4" t="s">
        <v>793</v>
      </c>
      <c s="4" r="B4" t="s">
        <v>794</v>
      </c>
    </row>
    <row r="5" spans="1:4">
      <c s="4" r="A5" t="s">
        <v>795</v>
      </c>
      <c s="4" r="B5" t="s">
        <v>728</v>
      </c>
    </row>
    <row r="6" spans="1:4">
      <c s="4" r="A6" t="s">
        <v>796</v>
      </c>
      <c s="4" r="B6" t="s">
        <v>570</v>
      </c>
    </row>
    <row r="7" spans="1:4">
      <c s="4" r="A7" t="s">
        <v>797</v>
      </c>
      <c s="7" r="B7" t="n">
        <v>2573000</v>
      </c>
      <c s="7" r="C7" t="n">
        <v>2698000</v>
      </c>
      <c s="7" r="D7" t="n">
        <v>3126000</v>
      </c>
    </row>
    <row r="8" spans="1:4">
      <c s="3" r="A8" t="s">
        <v>798</v>
      </c>
    </row>
    <row r="9" spans="1:4">
      <c s="4" r="A9" t="s">
        <v>799</v>
      </c>
      <c s="6" r="B9" t="n">
        <v>3</v>
      </c>
    </row>
    <row r="10" spans="1:4">
      <c s="4" r="A10" t="s">
        <v>800</v>
      </c>
      <c s="6" r="B10" t="n">
        <v>1</v>
      </c>
    </row>
    <row r="11" spans="1:4">
      <c s="4" r="A11" t="s">
        <v>801</v>
      </c>
      <c s="7" r="B11" t="n">
        <v>226000</v>
      </c>
    </row>
    <row r="12" spans="1:4">
      <c s="4" r="A12" t="s">
        <v>802</v>
      </c>
      <c s="6" r="B12" t="n">
        <v>3</v>
      </c>
    </row>
    <row r="13" spans="1:4">
      <c s="4" r="A13" t="s">
        <v>803</v>
      </c>
      <c s="7" r="B13" t="n">
        <v>11902000</v>
      </c>
      <c s="6" r="C13" t="n">
        <v>21338000</v>
      </c>
    </row>
    <row r="14" spans="1:4">
      <c s="4" r="A14" t="s">
        <v>804</v>
      </c>
      <c s="6" r="B14" t="n">
        <v>9757000</v>
      </c>
      <c s="6" r="C14" t="n">
        <v>7601000</v>
      </c>
    </row>
    <row r="15" spans="1:4">
      <c s="4" r="A15" t="s">
        <v>805</v>
      </c>
      <c s="7" r="B15" t="n">
        <v>2156000</v>
      </c>
    </row>
    <row r="16" spans="1:4">
      <c s="4" r="A16" t="s">
        <v>806</v>
      </c>
    </row>
    <row r="17" spans="1:4">
      <c s="3" r="A17" t="s">
        <v>798</v>
      </c>
    </row>
    <row r="18" spans="1:4">
      <c s="4" r="A18" t="s">
        <v>807</v>
      </c>
      <c s="4" r="B18" t="s">
        <v>808</v>
      </c>
    </row>
    <row r="19" spans="1:4">
      <c s="4" r="A19" t="s">
        <v>809</v>
      </c>
      <c s="7" r="B19" t="n">
        <v>6209000</v>
      </c>
      <c s="7" r="C19" t="n">
        <v>27548000</v>
      </c>
    </row>
    <row r="20" spans="1:4">
      <c s="4" r="A20" t="s">
        <v>810</v>
      </c>
      <c s="4" r="B20" t="s">
        <v>811</v>
      </c>
    </row>
    <row r="21" spans="1:4">
      <c s="4" r="A21" t="s">
        <v>812</v>
      </c>
      <c s="4" r="B21" t="s">
        <v>813</v>
      </c>
      <c s="4" r="C21" t="s">
        <v>814</v>
      </c>
    </row>
    <row r="22" spans="1:4">
      <c s="4" r="A22" t="s">
        <v>815</v>
      </c>
      <c s="6" r="B22" t="n">
        <v>67</v>
      </c>
      <c s="6" r="C22" t="n">
        <v>67</v>
      </c>
    </row>
    <row r="23" spans="1:4">
      <c s="4" r="A23" t="s">
        <v>816</v>
      </c>
      <c s="7" r="B23" t="n">
        <v>6209000</v>
      </c>
      <c s="7" r="C23" t="n">
        <v>27548000</v>
      </c>
    </row>
    <row r="24" spans="1:4">
      <c s="4" r="A24" t="s">
        <v>817</v>
      </c>
      <c s="6" r="B24" t="n">
        <v>-42000</v>
      </c>
      <c s="6" r="C24" t="n">
        <v>-377000</v>
      </c>
      <c s="6" r="D24" t="n">
        <v>-236000</v>
      </c>
    </row>
    <row r="25" spans="1:4">
      <c s="4" r="A25" t="s">
        <v>801</v>
      </c>
      <c s="6" r="B25" t="n">
        <v>142000</v>
      </c>
      <c s="6" r="C25" t="n">
        <v>539000</v>
      </c>
      <c s="6" r="D25" t="n">
        <v>-14000</v>
      </c>
    </row>
    <row r="26" spans="1:4">
      <c s="4" r="A26" t="s">
        <v>818</v>
      </c>
      <c s="6" r="B26" t="n">
        <v>21517000</v>
      </c>
      <c s="6" r="C26" t="n">
        <v>394000</v>
      </c>
      <c s="6" r="D26" t="n">
        <v>398000</v>
      </c>
    </row>
    <row r="27" spans="1:4">
      <c s="4" r="A27" t="s">
        <v>819</v>
      </c>
    </row>
    <row r="28" spans="1:4">
      <c s="3" r="A28" t="s">
        <v>798</v>
      </c>
    </row>
    <row r="29" spans="1:4">
      <c s="4" r="A29" t="s">
        <v>801</v>
      </c>
      <c s="6" r="B29" t="n">
        <v>103000</v>
      </c>
      <c s="6" r="C29" t="n">
        <v>808000</v>
      </c>
      <c s="6" r="D29" t="n">
        <v>-259000</v>
      </c>
    </row>
    <row r="30" spans="1:4">
      <c s="4" r="A30" t="s">
        <v>820</v>
      </c>
      <c s="7" r="B30" t="n">
        <v>28000</v>
      </c>
      <c s="6" r="C30" t="n">
        <v>692000</v>
      </c>
      <c s="6" r="D30" t="n">
        <v>364000</v>
      </c>
    </row>
    <row r="31" spans="1:4">
      <c s="4" r="A31" t="s">
        <v>821</v>
      </c>
    </row>
    <row r="32" spans="1:4">
      <c s="3" r="A32" t="s">
        <v>798</v>
      </c>
    </row>
    <row r="33" spans="1:4">
      <c s="4" r="A33" t="s">
        <v>822</v>
      </c>
      <c s="6" r="B33" t="n">
        <v>2</v>
      </c>
    </row>
    <row r="34" spans="1:4">
      <c s="4" r="A34" t="s">
        <v>823</v>
      </c>
    </row>
    <row r="35" spans="1:4">
      <c s="3" r="A35" t="s">
        <v>798</v>
      </c>
    </row>
    <row r="36" spans="1:4">
      <c s="4" r="A36" t="s">
        <v>815</v>
      </c>
      <c s="6" r="B36" t="n">
        <v>65</v>
      </c>
    </row>
    <row r="37" spans="1:4">
      <c s="4" r="A37" t="s">
        <v>824</v>
      </c>
    </row>
    <row r="38" spans="1:4">
      <c s="3" r="A38" t="s">
        <v>798</v>
      </c>
    </row>
    <row r="39" spans="1:4">
      <c s="4" r="A39" t="s">
        <v>825</v>
      </c>
      <c s="7" r="B39" t="n">
        <v>19000</v>
      </c>
      <c s="7" r="C39" t="n">
        <v>220000</v>
      </c>
      <c s="7" r="D39" t="n">
        <v>205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7"/>
    <col customWidth="1" max="5" min="5" width="20"/>
    <col customWidth="1" max="6" min="6" width="24"/>
  </cols>
  <sheetData>
    <row r="1" spans="1:6">
      <c s="1" r="A1" t="s">
        <v>826</v>
      </c>
      <c s="2" r="B1" t="s">
        <v>1</v>
      </c>
    </row>
    <row r="2" spans="1:6">
      <c s="2" r="B2" t="s">
        <v>827</v>
      </c>
      <c s="2" r="C2" t="s">
        <v>828</v>
      </c>
      <c s="2" r="D2" t="s">
        <v>829</v>
      </c>
      <c s="2" r="E2" t="s">
        <v>830</v>
      </c>
      <c s="2" r="F2" t="s">
        <v>831</v>
      </c>
    </row>
    <row r="3" spans="1:6">
      <c s="3" r="A3" t="s">
        <v>832</v>
      </c>
    </row>
    <row r="4" spans="1:6">
      <c s="4" r="A4" t="s">
        <v>833</v>
      </c>
      <c s="8" r="B4" t="n">
        <v>0.25</v>
      </c>
    </row>
    <row r="5" spans="1:6">
      <c s="4" r="A5" t="s">
        <v>834</v>
      </c>
      <c s="6" r="B5" t="n">
        <v>7000</v>
      </c>
      <c s="6" r="C5" t="n">
        <v>29000</v>
      </c>
      <c s="6" r="D5" t="n">
        <v>23000</v>
      </c>
    </row>
    <row r="6" spans="1:6">
      <c s="4" r="A6" t="s">
        <v>835</v>
      </c>
      <c s="7" r="F6" t="n">
        <v>180</v>
      </c>
    </row>
    <row r="7" spans="1:6">
      <c s="4" r="A7" t="s">
        <v>836</v>
      </c>
      <c s="4" r="B7" t="s">
        <v>671</v>
      </c>
    </row>
    <row r="8" spans="1:6">
      <c s="4" r="A8" t="s">
        <v>837</v>
      </c>
      <c s="4" r="B8" t="s">
        <v>838</v>
      </c>
    </row>
    <row r="9" spans="1:6">
      <c s="4" r="A9" t="s">
        <v>839</v>
      </c>
      <c s="11" r="B9" t="n">
        <v>0.001</v>
      </c>
    </row>
    <row r="10" spans="1:6">
      <c s="4" r="A10" t="s">
        <v>840</v>
      </c>
      <c s="4" r="B10" t="s">
        <v>699</v>
      </c>
    </row>
    <row r="11" spans="1:6">
      <c s="4" r="A11" t="s">
        <v>841</v>
      </c>
    </row>
    <row r="12" spans="1:6">
      <c s="3" r="A12" t="s">
        <v>832</v>
      </c>
    </row>
    <row r="13" spans="1:6">
      <c s="4" r="A13" t="s">
        <v>842</v>
      </c>
      <c s="7" r="B13" t="n">
        <v>134000</v>
      </c>
      <c s="7" r="C13" t="n">
        <v>471000</v>
      </c>
      <c s="7" r="D13" t="n">
        <v>532000</v>
      </c>
    </row>
    <row r="14" spans="1:6">
      <c s="4" r="A14" t="s">
        <v>843</v>
      </c>
      <c s="4" r="B14" t="s">
        <v>418</v>
      </c>
    </row>
    <row r="15" spans="1:6">
      <c s="4" r="A15" t="s">
        <v>844</v>
      </c>
      <c s="4" r="B15" t="s">
        <v>845</v>
      </c>
    </row>
    <row r="16" spans="1:6">
      <c s="4" r="A16" t="s">
        <v>846</v>
      </c>
      <c s="4" r="B16" t="s">
        <v>847</v>
      </c>
    </row>
    <row r="17" spans="1:6">
      <c s="4" r="A17" t="s">
        <v>848</v>
      </c>
      <c s="8" r="C17" t="n">
        <v>6.23</v>
      </c>
      <c s="8" r="D17" t="n">
        <v>5.33</v>
      </c>
    </row>
    <row r="18" spans="1:6">
      <c s="4" r="A18" t="s">
        <v>849</v>
      </c>
      <c s="4" r="B18" t="s">
        <v>850</v>
      </c>
      <c s="4" r="C18" t="s">
        <v>422</v>
      </c>
      <c s="4" r="D18" t="s">
        <v>851</v>
      </c>
    </row>
    <row r="19" spans="1:6">
      <c s="4" r="A19" t="s">
        <v>852</v>
      </c>
      <c s="4" r="B19" t="s">
        <v>853</v>
      </c>
    </row>
    <row r="20" spans="1:6">
      <c s="4" r="A20" t="s">
        <v>854</v>
      </c>
      <c s="7" r="B20" t="n">
        <v>1107000</v>
      </c>
      <c s="7" r="C20" t="n">
        <v>101000</v>
      </c>
      <c s="7" r="D20" t="n">
        <v>158000</v>
      </c>
    </row>
    <row r="21" spans="1:6">
      <c s="4" r="A21" t="s">
        <v>855</v>
      </c>
      <c s="6" r="B21" t="n">
        <v>2562000</v>
      </c>
    </row>
    <row r="22" spans="1:6">
      <c s="4" r="A22" t="s">
        <v>856</v>
      </c>
      <c s="6" r="B22" t="n">
        <v>1636000</v>
      </c>
    </row>
    <row r="23" spans="1:6">
      <c s="4" r="A23" t="s">
        <v>857</v>
      </c>
      <c s="6" r="B23" t="n">
        <v>2413000</v>
      </c>
      <c s="6" r="C23" t="n">
        <v>480000</v>
      </c>
      <c s="6" r="D23" t="n">
        <v>512000</v>
      </c>
    </row>
    <row r="24" spans="1:6">
      <c s="4" r="A24" t="s">
        <v>858</v>
      </c>
      <c s="7" r="B24" t="n">
        <v>1867000</v>
      </c>
      <c s="7" r="C24" t="n">
        <v>3436000</v>
      </c>
      <c s="7" r="D24" t="n">
        <v>3778000</v>
      </c>
    </row>
    <row r="25" spans="1:6">
      <c s="4" r="A25" t="s">
        <v>859</v>
      </c>
      <c s="4" r="B25" t="s">
        <v>853</v>
      </c>
    </row>
    <row r="26" spans="1:6">
      <c s="4" r="A26" t="s">
        <v>860</v>
      </c>
    </row>
    <row r="27" spans="1:6">
      <c s="3" r="A27" t="s">
        <v>832</v>
      </c>
    </row>
    <row r="28" spans="1:6">
      <c s="4" r="A28" t="s">
        <v>861</v>
      </c>
      <c s="6" r="B28" t="n">
        <v>1110740</v>
      </c>
    </row>
    <row r="29" spans="1:6">
      <c s="4" r="A29" t="s">
        <v>859</v>
      </c>
      <c s="4" r="B29" t="s">
        <v>416</v>
      </c>
    </row>
    <row r="30" spans="1:6">
      <c s="4" r="A30" t="s">
        <v>862</v>
      </c>
    </row>
    <row r="31" spans="1:6">
      <c s="3" r="A31" t="s">
        <v>832</v>
      </c>
    </row>
    <row r="32" spans="1:6">
      <c s="4" r="A32" t="s">
        <v>861</v>
      </c>
      <c s="6" r="B32" t="n">
        <v>681058</v>
      </c>
    </row>
    <row r="33" spans="1:6">
      <c s="4" r="A33" t="s">
        <v>863</v>
      </c>
      <c s="4" r="B33" t="s">
        <v>416</v>
      </c>
    </row>
    <row r="34" spans="1:6">
      <c s="4" r="A34" t="s">
        <v>864</v>
      </c>
      <c s="4" r="B34" t="s">
        <v>808</v>
      </c>
    </row>
    <row r="35" spans="1:6">
      <c s="4" r="A35" t="s">
        <v>865</v>
      </c>
      <c s="4" r="B35" t="s">
        <v>866</v>
      </c>
    </row>
    <row r="36" spans="1:6">
      <c s="4" r="A36" t="s">
        <v>867</v>
      </c>
      <c s="4" r="B36" t="s">
        <v>868</v>
      </c>
    </row>
    <row r="37" spans="1:6">
      <c s="4" r="A37" t="s">
        <v>869</v>
      </c>
    </row>
    <row r="38" spans="1:6">
      <c s="3" r="A38" t="s">
        <v>832</v>
      </c>
    </row>
    <row r="39" spans="1:6">
      <c s="4" r="A39" t="s">
        <v>870</v>
      </c>
      <c s="6" r="E39" t="n">
        <v>4460337</v>
      </c>
    </row>
    <row r="40" spans="1:6">
      <c s="4" r="A40" t="s">
        <v>871</v>
      </c>
    </row>
    <row r="41" spans="1:6">
      <c s="3" r="A41" t="s">
        <v>832</v>
      </c>
    </row>
    <row r="42" spans="1:6">
      <c s="4" r="A42" t="s">
        <v>844</v>
      </c>
      <c s="4" r="B42" t="s">
        <v>416</v>
      </c>
    </row>
    <row r="43" spans="1:6">
      <c s="4" r="A43" t="s">
        <v>30</v>
      </c>
    </row>
    <row r="44" spans="1:6">
      <c s="3" r="A44" t="s">
        <v>832</v>
      </c>
    </row>
    <row r="45" spans="1:6">
      <c s="4" r="A45" t="s">
        <v>872</v>
      </c>
      <c s="6" r="B45" t="n">
        <v>10</v>
      </c>
    </row>
    <row r="46" spans="1:6">
      <c s="4" r="A46" t="s">
        <v>873</v>
      </c>
      <c s="4" r="B46" t="s">
        <v>568</v>
      </c>
    </row>
    <row r="47" spans="1:6">
      <c s="4" r="A47" t="s">
        <v>874</v>
      </c>
    </row>
    <row r="48" spans="1:6">
      <c s="3" r="A48" t="s">
        <v>832</v>
      </c>
    </row>
    <row r="49" spans="1:6">
      <c s="4" r="A49" t="s">
        <v>859</v>
      </c>
      <c s="4" r="B49" t="s">
        <v>4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5</v>
      </c>
      <c s="2" r="B1" t="s">
        <v>1</v>
      </c>
    </row>
    <row r="2" spans="1:4">
      <c s="2" r="B2" t="s">
        <v>2</v>
      </c>
      <c s="2" r="C2" t="s">
        <v>32</v>
      </c>
      <c s="2" r="D2" t="s">
        <v>33</v>
      </c>
    </row>
    <row r="3" spans="1:4">
      <c s="3" r="A3" t="s">
        <v>876</v>
      </c>
    </row>
    <row r="4" spans="1:4">
      <c s="4" r="A4" t="s">
        <v>877</v>
      </c>
      <c s="7" r="B4" t="n">
        <v>4013</v>
      </c>
      <c s="7" r="C4" t="n">
        <v>5626</v>
      </c>
      <c s="7" r="D4" t="n">
        <v>5957</v>
      </c>
    </row>
    <row r="5" spans="1:4">
      <c s="4" r="A5" t="s">
        <v>878</v>
      </c>
    </row>
    <row r="6" spans="1:4">
      <c s="3" r="A6" t="s">
        <v>876</v>
      </c>
    </row>
    <row r="7" spans="1:4">
      <c s="4" r="A7" t="s">
        <v>877</v>
      </c>
      <c s="6" r="B7" t="n">
        <v>1228</v>
      </c>
      <c s="6" r="C7" t="n">
        <v>3356</v>
      </c>
      <c s="6" r="D7" t="n">
        <v>3926</v>
      </c>
    </row>
    <row r="8" spans="1:4">
      <c s="4" r="A8" t="s">
        <v>860</v>
      </c>
    </row>
    <row r="9" spans="1:4">
      <c s="3" r="A9" t="s">
        <v>876</v>
      </c>
    </row>
    <row r="10" spans="1:4">
      <c s="4" r="A10" t="s">
        <v>877</v>
      </c>
      <c s="6" r="B10" t="n">
        <v>2785</v>
      </c>
      <c s="6" r="C10" t="n">
        <v>2270</v>
      </c>
      <c s="6" r="D10" t="n">
        <v>2031</v>
      </c>
    </row>
    <row r="11" spans="1:4">
      <c s="4" r="A11" t="s">
        <v>862</v>
      </c>
    </row>
    <row r="12" spans="1:4">
      <c s="3" r="A12" t="s">
        <v>876</v>
      </c>
    </row>
    <row r="13" spans="1:4">
      <c s="4" r="A13" t="s">
        <v>877</v>
      </c>
      <c s="7" r="B13" t="n">
        <v>0</v>
      </c>
      <c s="7" r="C13" t="n">
        <v>0</v>
      </c>
      <c s="7" r="D13"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9</v>
      </c>
      <c s="2" r="B1" t="s">
        <v>2</v>
      </c>
      <c s="2" r="C1" t="s">
        <v>32</v>
      </c>
      <c s="2" r="D1" t="s">
        <v>33</v>
      </c>
    </row>
    <row r="2" spans="1:4">
      <c s="3" r="A2" t="s">
        <v>832</v>
      </c>
    </row>
    <row r="3" spans="1:4">
      <c s="4" r="A3" t="s">
        <v>880</v>
      </c>
      <c s="7" r="B3" t="n">
        <v>10535</v>
      </c>
      <c s="7" r="C3" t="n">
        <v>7061</v>
      </c>
      <c s="7" r="D3" t="n">
        <v>11975</v>
      </c>
    </row>
    <row r="4" spans="1:4">
      <c s="4" r="A4" t="s">
        <v>878</v>
      </c>
    </row>
    <row r="5" spans="1:4">
      <c s="3" r="A5" t="s">
        <v>832</v>
      </c>
    </row>
    <row r="6" spans="1:4">
      <c s="4" r="A6" t="s">
        <v>880</v>
      </c>
      <c s="6" r="B6" t="n">
        <v>1059</v>
      </c>
      <c s="6" r="C6" t="n">
        <v>2600</v>
      </c>
      <c s="6" r="D6" t="n">
        <v>8270</v>
      </c>
    </row>
    <row r="7" spans="1:4">
      <c s="4" r="A7" t="s">
        <v>860</v>
      </c>
    </row>
    <row r="8" spans="1:4">
      <c s="3" r="A8" t="s">
        <v>832</v>
      </c>
    </row>
    <row r="9" spans="1:4">
      <c s="4" r="A9" t="s">
        <v>880</v>
      </c>
      <c s="6" r="B9" t="n">
        <v>9476</v>
      </c>
      <c s="6" r="C9" t="n">
        <v>4461</v>
      </c>
      <c s="6" r="D9" t="n">
        <v>3705</v>
      </c>
    </row>
    <row r="10" spans="1:4">
      <c s="4" r="A10" t="s">
        <v>862</v>
      </c>
    </row>
    <row r="11" spans="1:4">
      <c s="3" r="A11" t="s">
        <v>832</v>
      </c>
    </row>
    <row r="12" spans="1:4">
      <c s="4" r="A12" t="s">
        <v>880</v>
      </c>
      <c s="7" r="B12" t="n">
        <v>0</v>
      </c>
      <c s="7" r="C12" t="n">
        <v>0</v>
      </c>
      <c s="7" r="D12"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81</v>
      </c>
      <c s="2" r="C1" t="s">
        <v>1</v>
      </c>
    </row>
    <row r="2" spans="1:5">
      <c s="2" r="C2" t="s">
        <v>2</v>
      </c>
      <c s="2" r="D2" t="s">
        <v>32</v>
      </c>
      <c s="2" r="E2" t="s">
        <v>33</v>
      </c>
    </row>
    <row r="3" spans="1:5">
      <c s="3" r="A3" t="s">
        <v>882</v>
      </c>
    </row>
    <row r="4" spans="1:5">
      <c s="4" r="A4" t="s">
        <v>883</v>
      </c>
      <c s="6" r="C4" t="n">
        <v>3600132</v>
      </c>
      <c s="6" r="D4" t="n">
        <v>4533782</v>
      </c>
      <c s="6" r="E4" t="n">
        <v>4664634</v>
      </c>
    </row>
    <row r="5" spans="1:5">
      <c s="4" r="A5" t="s">
        <v>884</v>
      </c>
      <c s="6" r="C5" t="n">
        <v>0</v>
      </c>
      <c s="6" r="D5" t="n">
        <v>8977</v>
      </c>
      <c s="6" r="E5" t="n">
        <v>756700</v>
      </c>
    </row>
    <row r="6" spans="1:5">
      <c s="4" r="A6" t="s">
        <v>885</v>
      </c>
      <c s="6" r="C6" t="n">
        <v>-172218</v>
      </c>
      <c s="6" r="D6" t="n">
        <v>-33810</v>
      </c>
      <c s="6" r="E6" t="n">
        <v>-30166</v>
      </c>
    </row>
    <row r="7" spans="1:5">
      <c s="4" r="A7" t="s">
        <v>886</v>
      </c>
      <c s="6" r="C7" t="n">
        <v>-485131</v>
      </c>
      <c s="6" r="D7" t="n">
        <v>-908817</v>
      </c>
      <c s="6" r="E7" t="n">
        <v>-857386</v>
      </c>
    </row>
    <row r="8" spans="1:5">
      <c s="4" r="A8" t="s">
        <v>887</v>
      </c>
      <c s="6" r="C8" t="n">
        <v>2942783</v>
      </c>
      <c s="6" r="D8" t="n">
        <v>3600132</v>
      </c>
      <c s="6" r="E8" t="n">
        <v>4533782</v>
      </c>
    </row>
    <row r="9" spans="1:5">
      <c s="3" r="A9" t="s">
        <v>888</v>
      </c>
    </row>
    <row r="10" spans="1:5">
      <c s="4" r="A10" t="s">
        <v>889</v>
      </c>
      <c s="8" r="C10" t="n">
        <v>22.74</v>
      </c>
      <c s="8" r="D10" t="n">
        <v>23.86</v>
      </c>
      <c s="8" r="E10" t="n">
        <v>26.21</v>
      </c>
    </row>
    <row r="11" spans="1:5">
      <c s="4" r="A11" t="s">
        <v>890</v>
      </c>
      <c s="6" r="C11" t="n">
        <v>0</v>
      </c>
      <c s="9" r="D11" t="n">
        <v>16.71</v>
      </c>
      <c s="9" r="E11" t="n">
        <v>14.47</v>
      </c>
    </row>
    <row r="12" spans="1:5">
      <c s="4" r="A12" t="s">
        <v>891</v>
      </c>
      <c s="9" r="C12" t="n">
        <v>13.95</v>
      </c>
      <c s="9" r="D12" t="n">
        <v>14.16</v>
      </c>
      <c s="9" r="E12" t="n">
        <v>16.94</v>
      </c>
    </row>
    <row r="13" spans="1:5">
      <c s="4" r="A13" t="s">
        <v>892</v>
      </c>
      <c s="9" r="C13" t="n">
        <v>34.98</v>
      </c>
      <c s="9" r="D13" t="n">
        <v>28.57</v>
      </c>
      <c s="9" r="E13" t="n">
        <v>28.63</v>
      </c>
    </row>
    <row r="14" spans="1:5">
      <c s="4" r="A14" t="s">
        <v>893</v>
      </c>
      <c s="8" r="C14" t="n">
        <v>21.22</v>
      </c>
      <c s="8" r="D14" t="n">
        <v>22.74</v>
      </c>
      <c s="8" r="E14" t="n">
        <v>23.86</v>
      </c>
    </row>
    <row r="15" spans="1:5">
      <c s="4" r="A15" t="s">
        <v>894</v>
      </c>
      <c s="6" r="C15" t="n">
        <v>2656983</v>
      </c>
      <c s="6" r="D15" t="n">
        <v>2954082</v>
      </c>
      <c s="6" r="E15" t="n">
        <v>2985175</v>
      </c>
    </row>
    <row r="16" spans="1:5">
      <c s="4" r="A16" t="s">
        <v>841</v>
      </c>
    </row>
    <row r="17" spans="1:5">
      <c s="3" r="A17" t="s">
        <v>888</v>
      </c>
    </row>
    <row r="18" spans="1:5">
      <c s="4" r="A18" t="s">
        <v>893</v>
      </c>
      <c s="8" r="C18" t="n">
        <v>21.22</v>
      </c>
    </row>
    <row r="19" spans="1:5">
      <c s="4" r="A19" t="s">
        <v>895</v>
      </c>
      <c s="9" r="C19" t="n">
        <v>13.37</v>
      </c>
      <c s="8" r="D19" t="n">
        <v>13.37</v>
      </c>
      <c s="8" r="E19" t="n">
        <v>13.35</v>
      </c>
    </row>
    <row r="20" spans="1:5">
      <c s="4" r="A20" t="s">
        <v>896</v>
      </c>
      <c s="8" r="C20" t="n">
        <v>33.36</v>
      </c>
      <c s="8" r="D20" t="n">
        <v>47.8</v>
      </c>
      <c s="8" r="E20" t="n">
        <v>47.8</v>
      </c>
    </row>
    <row r="21" spans="1:5">
      <c s="4" r="A21" t="s">
        <v>897</v>
      </c>
      <c s="4" r="B21" t="s">
        <v>57</v>
      </c>
      <c s="6" r="C21" t="n">
        <v>2659562</v>
      </c>
      <c s="6" r="D21" t="n">
        <v>3654426</v>
      </c>
      <c s="6" r="E21" t="n">
        <v>4460337</v>
      </c>
    </row>
    <row r="22" spans="1:5">
      <c r="A22" t="n"/>
    </row>
    <row r="23" spans="1:5">
      <c s="4" r="A23" t="s">
        <v>57</v>
      </c>
      <c s="4" r="B23" t="s">
        <v>898</v>
      </c>
    </row>
  </sheetData>
  <mergeCells count="4">
    <mergeCell ref="A1:B2"/>
    <mergeCell ref="C1:E1"/>
    <mergeCell ref="A22:D22"/>
    <mergeCell ref="B23:D2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s="1" r="A1" t="s">
        <v>899</v>
      </c>
      <c s="2" r="B1" t="s">
        <v>1</v>
      </c>
    </row>
    <row r="2" spans="1:5">
      <c s="2" r="B2" t="s">
        <v>2</v>
      </c>
      <c s="2" r="C2" t="s">
        <v>32</v>
      </c>
      <c s="2" r="D2" t="s">
        <v>33</v>
      </c>
      <c s="2" r="E2" t="s">
        <v>900</v>
      </c>
    </row>
    <row r="3" spans="1:5">
      <c s="3" r="A3" t="s">
        <v>901</v>
      </c>
    </row>
    <row r="4" spans="1:5">
      <c s="4" r="A4" t="s">
        <v>902</v>
      </c>
      <c s="8" r="B4" t="n">
        <v>21.22</v>
      </c>
      <c s="8" r="C4" t="n">
        <v>22.74</v>
      </c>
      <c s="8" r="D4" t="n">
        <v>23.86</v>
      </c>
      <c s="8" r="E4" t="n">
        <v>26.21</v>
      </c>
    </row>
    <row r="5" spans="1:5">
      <c s="4" r="A5" t="s">
        <v>841</v>
      </c>
    </row>
    <row r="6" spans="1:5">
      <c s="3" r="A6" t="s">
        <v>901</v>
      </c>
    </row>
    <row r="7" spans="1:5">
      <c s="4" r="A7" t="s">
        <v>895</v>
      </c>
      <c s="9" r="B7" t="n">
        <v>13.37</v>
      </c>
      <c s="9" r="C7" t="n">
        <v>13.37</v>
      </c>
      <c s="9" r="D7" t="n">
        <v>13.35</v>
      </c>
    </row>
    <row r="8" spans="1:5">
      <c s="4" r="A8" t="s">
        <v>896</v>
      </c>
      <c s="8" r="B8" t="n">
        <v>33.36</v>
      </c>
      <c s="8" r="C8" t="n">
        <v>47.8</v>
      </c>
      <c s="8" r="D8" t="n">
        <v>47.8</v>
      </c>
    </row>
    <row r="9" spans="1:5">
      <c s="4" r="A9" t="s">
        <v>903</v>
      </c>
      <c s="6" r="B9" t="n">
        <v>2942783</v>
      </c>
    </row>
    <row r="10" spans="1:5">
      <c s="4" r="A10" t="s">
        <v>904</v>
      </c>
      <c s="4" r="B10" t="s">
        <v>850</v>
      </c>
    </row>
    <row r="11" spans="1:5">
      <c s="4" r="A11" t="s">
        <v>902</v>
      </c>
      <c s="8" r="B11" t="n">
        <v>21.22</v>
      </c>
    </row>
    <row r="12" spans="1:5">
      <c s="4" r="A12" t="s">
        <v>905</v>
      </c>
      <c s="6" r="C12" t="n">
        <v>2656983</v>
      </c>
    </row>
    <row r="13" spans="1:5">
      <c s="4" r="A13" t="s">
        <v>906</v>
      </c>
      <c s="8" r="C13" t="n">
        <v>21.98</v>
      </c>
    </row>
    <row r="14" spans="1:5">
      <c s="4" r="A14" t="s">
        <v>907</v>
      </c>
    </row>
    <row r="15" spans="1:5">
      <c s="3" r="A15" t="s">
        <v>901</v>
      </c>
    </row>
    <row r="16" spans="1:5">
      <c s="4" r="A16" t="s">
        <v>895</v>
      </c>
      <c s="9" r="B16" t="n">
        <v>13.37</v>
      </c>
    </row>
    <row r="17" spans="1:5">
      <c s="4" r="A17" t="s">
        <v>896</v>
      </c>
      <c s="7" r="B17" t="n">
        <v>20</v>
      </c>
    </row>
    <row r="18" spans="1:5">
      <c s="4" r="A18" t="s">
        <v>903</v>
      </c>
      <c s="6" r="B18" t="n">
        <v>778159</v>
      </c>
    </row>
    <row r="19" spans="1:5">
      <c s="4" r="A19" t="s">
        <v>904</v>
      </c>
      <c s="4" r="B19" t="s">
        <v>908</v>
      </c>
    </row>
    <row r="20" spans="1:5">
      <c s="4" r="A20" t="s">
        <v>902</v>
      </c>
      <c s="8" r="B20" t="n">
        <v>14.12</v>
      </c>
    </row>
    <row r="21" spans="1:5">
      <c s="4" r="A21" t="s">
        <v>905</v>
      </c>
      <c s="6" r="C21" t="n">
        <v>493671</v>
      </c>
    </row>
    <row r="22" spans="1:5">
      <c s="4" r="A22" t="s">
        <v>906</v>
      </c>
      <c s="8" r="C22" t="n">
        <v>14.11</v>
      </c>
    </row>
    <row r="23" spans="1:5">
      <c s="4" r="A23" t="s">
        <v>909</v>
      </c>
    </row>
    <row r="24" spans="1:5">
      <c s="3" r="A24" t="s">
        <v>901</v>
      </c>
    </row>
    <row r="25" spans="1:5">
      <c s="4" r="A25" t="s">
        <v>895</v>
      </c>
      <c s="9" r="B25" t="n">
        <v>20.01</v>
      </c>
    </row>
    <row r="26" spans="1:5">
      <c s="4" r="A26" t="s">
        <v>896</v>
      </c>
      <c s="7" r="B26" t="n">
        <v>25</v>
      </c>
    </row>
    <row r="27" spans="1:5">
      <c s="4" r="A27" t="s">
        <v>903</v>
      </c>
      <c s="6" r="B27" t="n">
        <v>1353578</v>
      </c>
    </row>
    <row r="28" spans="1:5">
      <c s="4" r="A28" t="s">
        <v>904</v>
      </c>
      <c s="4" r="B28" t="s">
        <v>910</v>
      </c>
    </row>
    <row r="29" spans="1:5">
      <c s="4" r="A29" t="s">
        <v>902</v>
      </c>
      <c s="8" r="B29" t="n">
        <v>22.59</v>
      </c>
    </row>
    <row r="30" spans="1:5">
      <c s="4" r="A30" t="s">
        <v>905</v>
      </c>
      <c s="6" r="C30" t="n">
        <v>1353578</v>
      </c>
    </row>
    <row r="31" spans="1:5">
      <c s="4" r="A31" t="s">
        <v>906</v>
      </c>
      <c s="8" r="C31" t="n">
        <v>22.59</v>
      </c>
    </row>
    <row r="32" spans="1:5">
      <c s="4" r="A32" t="s">
        <v>911</v>
      </c>
    </row>
    <row r="33" spans="1:5">
      <c s="3" r="A33" t="s">
        <v>901</v>
      </c>
    </row>
    <row r="34" spans="1:5">
      <c s="4" r="A34" t="s">
        <v>895</v>
      </c>
      <c s="9" r="B34" t="n">
        <v>25.01</v>
      </c>
    </row>
    <row r="35" spans="1:5">
      <c s="4" r="A35" t="s">
        <v>896</v>
      </c>
      <c s="7" r="B35" t="n">
        <v>30</v>
      </c>
    </row>
    <row r="36" spans="1:5">
      <c s="4" r="A36" t="s">
        <v>903</v>
      </c>
      <c s="6" r="B36" t="n">
        <v>783738</v>
      </c>
    </row>
    <row r="37" spans="1:5">
      <c s="4" r="A37" t="s">
        <v>904</v>
      </c>
      <c s="4" r="B37" t="s">
        <v>912</v>
      </c>
    </row>
    <row r="38" spans="1:5">
      <c s="4" r="A38" t="s">
        <v>902</v>
      </c>
      <c s="8" r="B38" t="n">
        <v>25.55</v>
      </c>
    </row>
    <row r="39" spans="1:5">
      <c s="4" r="A39" t="s">
        <v>905</v>
      </c>
      <c s="6" r="C39" t="n">
        <v>783738</v>
      </c>
    </row>
    <row r="40" spans="1:5">
      <c s="4" r="A40" t="s">
        <v>906</v>
      </c>
      <c s="8" r="C40" t="n">
        <v>25.55</v>
      </c>
    </row>
    <row r="41" spans="1:5">
      <c s="4" r="A41" t="s">
        <v>913</v>
      </c>
    </row>
    <row r="42" spans="1:5">
      <c s="3" r="A42" t="s">
        <v>901</v>
      </c>
    </row>
    <row r="43" spans="1:5">
      <c s="4" r="A43" t="s">
        <v>895</v>
      </c>
      <c s="9" r="B43" t="n">
        <v>30.01</v>
      </c>
    </row>
    <row r="44" spans="1:5">
      <c s="4" r="A44" t="s">
        <v>896</v>
      </c>
      <c s="8" r="B44" t="n">
        <v>33.36</v>
      </c>
    </row>
    <row r="45" spans="1:5">
      <c s="4" r="A45" t="s">
        <v>903</v>
      </c>
      <c s="6" r="B45" t="n">
        <v>27308</v>
      </c>
    </row>
    <row r="46" spans="1:5">
      <c s="4" r="A46" t="s">
        <v>904</v>
      </c>
      <c s="4" r="B46" t="s">
        <v>584</v>
      </c>
    </row>
    <row r="47" spans="1:5">
      <c s="4" r="A47" t="s">
        <v>902</v>
      </c>
      <c s="8" r="B47" t="n">
        <v>31.74</v>
      </c>
    </row>
    <row r="48" spans="1:5">
      <c s="4" r="A48" t="s">
        <v>905</v>
      </c>
      <c s="6" r="C48" t="n">
        <v>25996</v>
      </c>
    </row>
    <row r="49" spans="1:5">
      <c s="4" r="A49" t="s">
        <v>906</v>
      </c>
      <c s="8" r="C49" t="n">
        <v>31.7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Statement Of Compr</vt:lpstr>
      <vt:lpstr>Consolidated Statement of Comp3</vt:lpstr>
      <vt:lpstr>Consolidated Balance Sheets</vt:lpstr>
      <vt:lpstr>Consolidated Balance Sheets (Pa</vt:lpstr>
      <vt:lpstr>Consolidated Statement Of Cash </vt:lpstr>
      <vt:lpstr>Consolidated Statement of Share</vt:lpstr>
      <vt:lpstr>Accounting Policies</vt:lpstr>
      <vt:lpstr>Operations Held for Sale (Notes</vt:lpstr>
      <vt:lpstr>Discontinued Operations</vt:lpstr>
      <vt:lpstr>Receivables</vt:lpstr>
      <vt:lpstr>Inventories</vt:lpstr>
      <vt:lpstr>Other Current Assets</vt:lpstr>
      <vt:lpstr>Other Long-Term Assets</vt:lpstr>
      <vt:lpstr>Property And Equipment</vt:lpstr>
      <vt:lpstr>Goodwill</vt:lpstr>
      <vt:lpstr>Intangibles</vt:lpstr>
      <vt:lpstr>Accrued Expenses</vt:lpstr>
      <vt:lpstr>Long-Term Debt</vt:lpstr>
      <vt:lpstr>Other Long-Term Obligations</vt:lpstr>
      <vt:lpstr>Leases and Commitments</vt:lpstr>
      <vt:lpstr>Retirement and Benefit Plans</vt:lpstr>
      <vt:lpstr>Equity Compensation</vt:lpstr>
      <vt:lpstr>Accumulated Other Comprehensive</vt:lpstr>
      <vt:lpstr>Capital Stock</vt:lpstr>
      <vt:lpstr>Charges Related To Restructurin</vt:lpstr>
      <vt:lpstr>Income Taxes</vt:lpstr>
      <vt:lpstr>Net Earnings (Loss) Per Common </vt:lpstr>
      <vt:lpstr>Concentration Of Credit Risk</vt:lpstr>
      <vt:lpstr>Derivatives</vt:lpstr>
      <vt:lpstr>Fair Value of Financial Instrum</vt:lpstr>
      <vt:lpstr>Business Segments</vt:lpstr>
      <vt:lpstr>Contingencies</vt:lpstr>
      <vt:lpstr>Subsequent Event</vt:lpstr>
      <vt:lpstr>Supplemental Guarantor Informat</vt:lpstr>
      <vt:lpstr>Interim Financial Information</vt:lpstr>
      <vt:lpstr>Schedule II - Valuation and Qua</vt:lpstr>
      <vt:lpstr>Accounting Policies (Policies)</vt:lpstr>
      <vt:lpstr>Operations Held for Sale (Table</vt:lpstr>
      <vt:lpstr>Discontinued Operations (Tables</vt:lpstr>
      <vt:lpstr>Receivables (Tables)</vt:lpstr>
      <vt:lpstr>Inventories (Tables)</vt:lpstr>
      <vt:lpstr>Other Current Assets (Tables)</vt:lpstr>
      <vt:lpstr>Other Long-Term Assets (Tables)</vt:lpstr>
      <vt:lpstr>Property And Equipment (Tables)</vt:lpstr>
      <vt:lpstr>Goodwill (Tables)</vt:lpstr>
      <vt:lpstr>Intangibles (Tables)</vt:lpstr>
      <vt:lpstr>Accrued Expenses (Tables)</vt:lpstr>
      <vt:lpstr>Long-Term Debt (Tables)</vt:lpstr>
      <vt:lpstr>Other Long-Term Obligations (Ta</vt:lpstr>
      <vt:lpstr>Leases and Commitments (Tables)</vt:lpstr>
      <vt:lpstr>Equity Compensation (Tables)</vt:lpstr>
      <vt:lpstr>Accumulated Other Comprehensi53</vt:lpstr>
      <vt:lpstr>Capital Stock (Tables)</vt:lpstr>
      <vt:lpstr>Charges Related To Restructur55</vt:lpstr>
      <vt:lpstr>Income Taxes (Tables)</vt:lpstr>
      <vt:lpstr>Net Earnings Per Common Share (</vt:lpstr>
      <vt:lpstr>Derivatives (Tables)</vt:lpstr>
      <vt:lpstr>Fair Values of Financial Instru</vt:lpstr>
      <vt:lpstr>Business Segments (Tables)</vt:lpstr>
      <vt:lpstr>Supplemental Guarantor Inform61</vt:lpstr>
      <vt:lpstr>Interim Financial Information (</vt:lpstr>
      <vt:lpstr>Accounting Policies  - Property</vt:lpstr>
      <vt:lpstr>Accounting Policies  - Goodwill</vt:lpstr>
      <vt:lpstr>Accounting Policies  - Product </vt:lpstr>
      <vt:lpstr>Accounting Policies  - Addition</vt:lpstr>
      <vt:lpstr>Operations Held for Sale (Detai</vt:lpstr>
      <vt:lpstr>Discontinued Operations  - Narr</vt:lpstr>
      <vt:lpstr>Discontinued Operations  - Asse</vt:lpstr>
      <vt:lpstr>Receivables  - Narrative (Detai</vt:lpstr>
      <vt:lpstr>Receivables  - Installment Rece</vt:lpstr>
      <vt:lpstr>Receivables  - Rollforward of A</vt:lpstr>
      <vt:lpstr>Receivables  - Installment Re73</vt:lpstr>
      <vt:lpstr>Receivables  - Aging of Install</vt:lpstr>
      <vt:lpstr>Inventories  - (Details)</vt:lpstr>
      <vt:lpstr>Other Current Assets  - Compone</vt:lpstr>
      <vt:lpstr>Other Long-Term Assets  - (Deta</vt:lpstr>
      <vt:lpstr>Other Long-Term Assets  - Narra</vt:lpstr>
      <vt:lpstr>Property And Equipment  - (Deta</vt:lpstr>
      <vt:lpstr>Goodwill  - (Details)</vt:lpstr>
      <vt:lpstr>Intangibles  - Narrative (Detai</vt:lpstr>
      <vt:lpstr>Intangibles  - Finite and Indef</vt:lpstr>
      <vt:lpstr>Intangibles  - Finite-Lived Int</vt:lpstr>
      <vt:lpstr>Accrued Expenses  - Components </vt:lpstr>
      <vt:lpstr>Accrued Expenses  - Warranty Sc</vt:lpstr>
      <vt:lpstr>Long-Term Debt  - Debt (Details</vt:lpstr>
      <vt:lpstr>Long-Term Debt  - Convertible D</vt:lpstr>
      <vt:lpstr>Long-Term Debt  - Narrative (De</vt:lpstr>
      <vt:lpstr>Other Long-Term Obligations  - </vt:lpstr>
      <vt:lpstr>Other Long-Term Obligations  90</vt:lpstr>
      <vt:lpstr>Leases and Commitments  - Narra</vt:lpstr>
      <vt:lpstr>Leases and Commitments  - Futur</vt:lpstr>
      <vt:lpstr>Leases and Commitments  - Sale </vt:lpstr>
      <vt:lpstr>Retirement and Benefit Plans  -</vt:lpstr>
      <vt:lpstr>Equity Compensation  - Narrativ</vt:lpstr>
      <vt:lpstr>Equity Compensation  - Share-ba</vt:lpstr>
      <vt:lpstr>Equity Compensation  - Unrecogn</vt:lpstr>
      <vt:lpstr>Equity Compensation  - Options </vt:lpstr>
      <vt:lpstr>Equity Compensation  - Stock Op</vt:lpstr>
      <vt:lpstr>Equity Compensation  - Assumpti</vt:lpstr>
      <vt:lpstr>Equity Compensation  - Restrict</vt:lpstr>
      <vt:lpstr>Equity Compensation  - Performa</vt:lpstr>
      <vt:lpstr>Accumulated Other Comprehens103</vt:lpstr>
      <vt:lpstr>Accumulated Other Comprehens104</vt:lpstr>
      <vt:lpstr>Capital Stock  - (Details)</vt:lpstr>
      <vt:lpstr>Charges Related To Restructu106</vt:lpstr>
      <vt:lpstr>Charges Related To Restructu107</vt:lpstr>
      <vt:lpstr>Income Taxes  - Income Before I</vt:lpstr>
      <vt:lpstr>Income Taxes  - Income Tax Expe</vt:lpstr>
      <vt:lpstr>Income Taxes  - Rate Reconcilia</vt:lpstr>
      <vt:lpstr>Income Taxes  - Components of D</vt:lpstr>
      <vt:lpstr>Income Taxes  - Unrecognized Ta</vt:lpstr>
      <vt:lpstr>Income Taxes  - (Narrative) (De</vt:lpstr>
      <vt:lpstr>Net Earnings (Loss) Per Comm114</vt:lpstr>
      <vt:lpstr>Net Earnings (Loss) Per Comm115</vt:lpstr>
      <vt:lpstr>Concentration Of Credit Risk  -</vt:lpstr>
      <vt:lpstr>Derivatives  - Notional Amounts</vt:lpstr>
      <vt:lpstr>Derivatives  - Notional Amou118</vt:lpstr>
      <vt:lpstr>Derivatives  - Balance Sheet Lo</vt:lpstr>
      <vt:lpstr>Derivatives  - Gain (Loss) in S</vt:lpstr>
      <vt:lpstr>Derivatives  - Narrative (Detai</vt:lpstr>
      <vt:lpstr>Fair Values of Financial Ins122</vt:lpstr>
      <vt:lpstr>Fair Values of Financial Ins123</vt:lpstr>
      <vt:lpstr>Fair Values of Financial Ins124</vt:lpstr>
      <vt:lpstr>Business Segments  - (Narrative</vt:lpstr>
      <vt:lpstr>Business Segments  - (Informati</vt:lpstr>
      <vt:lpstr>Business Segments  - (Net Sales</vt:lpstr>
      <vt:lpstr>Contingencies  - (Details)</vt:lpstr>
      <vt:lpstr>Subsequent Event Subsequent Eve</vt:lpstr>
      <vt:lpstr>Supplemental Guarantor Infor130</vt:lpstr>
      <vt:lpstr>Supplemental Guarantor Infor131</vt:lpstr>
      <vt:lpstr>Supplemental Guarantor Infor132</vt:lpstr>
      <vt:lpstr>Interim Financial Information  </vt:lpstr>
      <vt:lpstr>Interim Financial Informatio134</vt:lpstr>
      <vt:lpstr>Schedule II - Valuation and 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4:39:32Z</dcterms:created>
  <dcterms:modified xmlns:dcterms="http://purl.org/dc/terms/" xmlns:xsi="http://www.w3.org/2001/XMLSchema-instance" xsi:type="dcterms:W3CDTF">2016-03-03T14:39:32Z</dcterms:modified>
  <dc:title xmlns:dc="http://purl.org/dc/elements/1.1/">Untitled</dc:title>
  <dc:description xmlns:dc="http://purl.org/dc/elements/1.1/"/>
  <dc:subject xmlns:dc="http://purl.org/dc/elements/1.1/"/>
  <cp:keywords/>
  <cp:category/>
</cp:coreProperties>
</file>